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odwill and Trademarks and Oth" sheetId="11" state="visible" r:id="rId11"/>
    <sheet xmlns:r="http://schemas.openxmlformats.org/officeDocument/2006/relationships" name="Consolidated Entities, Joint Ve" sheetId="12" state="visible" r:id="rId12"/>
    <sheet xmlns:r="http://schemas.openxmlformats.org/officeDocument/2006/relationships" name="Gains on Sale of Trademarks, ne" sheetId="13" state="visible" r:id="rId13"/>
    <sheet xmlns:r="http://schemas.openxmlformats.org/officeDocument/2006/relationships" name="Fair Value Measurements" sheetId="14" state="visible" r:id="rId14"/>
    <sheet xmlns:r="http://schemas.openxmlformats.org/officeDocument/2006/relationships" name="Debt Arrangements" sheetId="15" state="visible" r:id="rId15"/>
    <sheet xmlns:r="http://schemas.openxmlformats.org/officeDocument/2006/relationships" name="Stockholders' Equity" sheetId="16" state="visible" r:id="rId16"/>
    <sheet xmlns:r="http://schemas.openxmlformats.org/officeDocument/2006/relationships" name="Earnings (Loss) Per Share"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Operating Leases" sheetId="20" state="visible" r:id="rId20"/>
    <sheet xmlns:r="http://schemas.openxmlformats.org/officeDocument/2006/relationships" name="Benefit and Incentive Compensat"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egment and Geographic Data" sheetId="24" state="visible" r:id="rId24"/>
    <sheet xmlns:r="http://schemas.openxmlformats.org/officeDocument/2006/relationships" name="Consolidated Interim Financial " sheetId="25" state="visible" r:id="rId25"/>
    <sheet xmlns:r="http://schemas.openxmlformats.org/officeDocument/2006/relationships" name="Other Assets- Current and Long-" sheetId="26" state="visible" r:id="rId26"/>
    <sheet xmlns:r="http://schemas.openxmlformats.org/officeDocument/2006/relationships" name="Other Liabilities - Current" sheetId="27" state="visible" r:id="rId27"/>
    <sheet xmlns:r="http://schemas.openxmlformats.org/officeDocument/2006/relationships" name="Foreign Currency Translation" sheetId="28" state="visible" r:id="rId28"/>
    <sheet xmlns:r="http://schemas.openxmlformats.org/officeDocument/2006/relationships" name="Subsequent Events" sheetId="29" state="visible" r:id="rId29"/>
    <sheet xmlns:r="http://schemas.openxmlformats.org/officeDocument/2006/relationships" name="Other Matter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iscontinued Operations (Tables" sheetId="34" state="visible" r:id="rId34"/>
    <sheet xmlns:r="http://schemas.openxmlformats.org/officeDocument/2006/relationships" name="Goodwill and Trademarks and O35" sheetId="35" state="visible" r:id="rId35"/>
    <sheet xmlns:r="http://schemas.openxmlformats.org/officeDocument/2006/relationships" name="Consolidated Entities, Joint 36" sheetId="36" state="visible" r:id="rId36"/>
    <sheet xmlns:r="http://schemas.openxmlformats.org/officeDocument/2006/relationships" name="Gains on Sale of Trademarks, 37" sheetId="37" state="visible" r:id="rId37"/>
    <sheet xmlns:r="http://schemas.openxmlformats.org/officeDocument/2006/relationships" name="Fair Value Measurements (Tables" sheetId="38" state="visible" r:id="rId38"/>
    <sheet xmlns:r="http://schemas.openxmlformats.org/officeDocument/2006/relationships" name="Debt Arrangements (Tables)" sheetId="39" state="visible" r:id="rId39"/>
    <sheet xmlns:r="http://schemas.openxmlformats.org/officeDocument/2006/relationships" name="Stockholders' Equity (Tables)" sheetId="40" state="visible" r:id="rId40"/>
    <sheet xmlns:r="http://schemas.openxmlformats.org/officeDocument/2006/relationships" name="Earnings (Loss) Per Share (Tabl" sheetId="41" state="visible" r:id="rId41"/>
    <sheet xmlns:r="http://schemas.openxmlformats.org/officeDocument/2006/relationships" name="Related Party Transactions (Tab" sheetId="42" state="visible" r:id="rId42"/>
    <sheet xmlns:r="http://schemas.openxmlformats.org/officeDocument/2006/relationships" name="Operating Leases (Tables)" sheetId="43" state="visible" r:id="rId43"/>
    <sheet xmlns:r="http://schemas.openxmlformats.org/officeDocument/2006/relationships" name="Income Taxes (Tables)" sheetId="44" state="visible" r:id="rId44"/>
    <sheet xmlns:r="http://schemas.openxmlformats.org/officeDocument/2006/relationships" name="Accumulated Other Comprehensi45" sheetId="45" state="visible" r:id="rId45"/>
    <sheet xmlns:r="http://schemas.openxmlformats.org/officeDocument/2006/relationships" name="Segment and Geographic Data (Ta" sheetId="46" state="visible" r:id="rId46"/>
    <sheet xmlns:r="http://schemas.openxmlformats.org/officeDocument/2006/relationships" name="Consolidated Interim Financia47" sheetId="47" state="visible" r:id="rId47"/>
    <sheet xmlns:r="http://schemas.openxmlformats.org/officeDocument/2006/relationships" name="Other Assets- Current and Lon48" sheetId="48" state="visible" r:id="rId48"/>
    <sheet xmlns:r="http://schemas.openxmlformats.org/officeDocument/2006/relationships" name="The Company - Additional Inform" sheetId="49" state="visible" r:id="rId49"/>
    <sheet xmlns:r="http://schemas.openxmlformats.org/officeDocument/2006/relationships" name="Summary of Significant Accoun50" sheetId="50" state="visible" r:id="rId50"/>
    <sheet xmlns:r="http://schemas.openxmlformats.org/officeDocument/2006/relationships" name="Acquisition of Brands (Detail)" sheetId="51" state="visible" r:id="rId51"/>
    <sheet xmlns:r="http://schemas.openxmlformats.org/officeDocument/2006/relationships" name="Joint Ventures to Develop and M" sheetId="52" state="visible" r:id="rId52"/>
    <sheet xmlns:r="http://schemas.openxmlformats.org/officeDocument/2006/relationships" name="Joint Ventures to Develop and53" sheetId="53" state="visible" r:id="rId53"/>
    <sheet xmlns:r="http://schemas.openxmlformats.org/officeDocument/2006/relationships" name="Discontinued Operations - Addit" sheetId="54" state="visible" r:id="rId54"/>
    <sheet xmlns:r="http://schemas.openxmlformats.org/officeDocument/2006/relationships" name="Discontinued Operations - Summa" sheetId="55" state="visible" r:id="rId55"/>
    <sheet xmlns:r="http://schemas.openxmlformats.org/officeDocument/2006/relationships" name="Discontinued Operations - Sum56" sheetId="56" state="visible" r:id="rId56"/>
    <sheet xmlns:r="http://schemas.openxmlformats.org/officeDocument/2006/relationships" name="Discontinued Operations - Sum57" sheetId="57" state="visible" r:id="rId57"/>
    <sheet xmlns:r="http://schemas.openxmlformats.org/officeDocument/2006/relationships" name="Changes in Carrying Amount of G" sheetId="58" state="visible" r:id="rId58"/>
    <sheet xmlns:r="http://schemas.openxmlformats.org/officeDocument/2006/relationships" name="Goodwill and Trademarks and O59" sheetId="59" state="visible" r:id="rId59"/>
    <sheet xmlns:r="http://schemas.openxmlformats.org/officeDocument/2006/relationships" name="Trademarks and Other Intangible" sheetId="60" state="visible" r:id="rId60"/>
    <sheet xmlns:r="http://schemas.openxmlformats.org/officeDocument/2006/relationships" name="Consolidated Entities, Joint 61" sheetId="61" state="visible" r:id="rId61"/>
    <sheet xmlns:r="http://schemas.openxmlformats.org/officeDocument/2006/relationships" name="Consolidated Entities, Joint 62" sheetId="62" state="visible" r:id="rId62"/>
    <sheet xmlns:r="http://schemas.openxmlformats.org/officeDocument/2006/relationships" name="Schedule of Gains on Sale of Tr" sheetId="63" state="visible" r:id="rId63"/>
    <sheet xmlns:r="http://schemas.openxmlformats.org/officeDocument/2006/relationships" name="Gains on Sale of Trademarks, 64" sheetId="64" state="visible" r:id="rId64"/>
    <sheet xmlns:r="http://schemas.openxmlformats.org/officeDocument/2006/relationships" name="Fair Value Measurements - Addit" sheetId="65" state="visible" r:id="rId65"/>
    <sheet xmlns:r="http://schemas.openxmlformats.org/officeDocument/2006/relationships" name="Estimated Fair Values of Other " sheetId="66" state="visible" r:id="rId66"/>
    <sheet xmlns:r="http://schemas.openxmlformats.org/officeDocument/2006/relationships" name="Net Carrying Amount of Debt (De" sheetId="67" state="visible" r:id="rId67"/>
    <sheet xmlns:r="http://schemas.openxmlformats.org/officeDocument/2006/relationships" name="Net Carrying Amount of Debt (Pa" sheetId="68" state="visible" r:id="rId68"/>
    <sheet xmlns:r="http://schemas.openxmlformats.org/officeDocument/2006/relationships" name="Debt Arrangements - Additional " sheetId="69" state="visible" r:id="rId69"/>
    <sheet xmlns:r="http://schemas.openxmlformats.org/officeDocument/2006/relationships" name="Details of One Point Five Zero " sheetId="70" state="visible" r:id="rId70"/>
    <sheet xmlns:r="http://schemas.openxmlformats.org/officeDocument/2006/relationships" name="Company's Debt Maturities on Ca" sheetId="71" state="visible" r:id="rId71"/>
    <sheet xmlns:r="http://schemas.openxmlformats.org/officeDocument/2006/relationships" name="Company's Debt Maturities on 72" sheetId="72" state="visible" r:id="rId72"/>
    <sheet xmlns:r="http://schemas.openxmlformats.org/officeDocument/2006/relationships" name="Stockholders' Equity - Addition" sheetId="73" state="visible" r:id="rId73"/>
    <sheet xmlns:r="http://schemas.openxmlformats.org/officeDocument/2006/relationships" name="Stock Repurchase Program (Detai" sheetId="74" state="visible" r:id="rId74"/>
    <sheet xmlns:r="http://schemas.openxmlformats.org/officeDocument/2006/relationships" name="Summary of Stock Options Activi" sheetId="75" state="visible" r:id="rId75"/>
    <sheet xmlns:r="http://schemas.openxmlformats.org/officeDocument/2006/relationships" name="Summary of Warrants and Related" sheetId="76" state="visible" r:id="rId76"/>
    <sheet xmlns:r="http://schemas.openxmlformats.org/officeDocument/2006/relationships" name="Summary of Unvested Restricted " sheetId="77" state="visible" r:id="rId77"/>
    <sheet xmlns:r="http://schemas.openxmlformats.org/officeDocument/2006/relationships" name="Summary of Grant Date Fair Valu" sheetId="78" state="visible" r:id="rId78"/>
    <sheet xmlns:r="http://schemas.openxmlformats.org/officeDocument/2006/relationships" name="Summary of Grant Date Fair Va79" sheetId="79" state="visible" r:id="rId79"/>
    <sheet xmlns:r="http://schemas.openxmlformats.org/officeDocument/2006/relationships" name="Earnings (Loss) Per Share - Add" sheetId="80" state="visible" r:id="rId80"/>
    <sheet xmlns:r="http://schemas.openxmlformats.org/officeDocument/2006/relationships" name="Reconciliation of Weighted Aver" sheetId="81" state="visible" r:id="rId81"/>
    <sheet xmlns:r="http://schemas.openxmlformats.org/officeDocument/2006/relationships" name="Impact of Adjustments to Redeem" sheetId="82" state="visible" r:id="rId82"/>
    <sheet xmlns:r="http://schemas.openxmlformats.org/officeDocument/2006/relationships" name="Contingencies - Additional Info" sheetId="83" state="visible" r:id="rId83"/>
    <sheet xmlns:r="http://schemas.openxmlformats.org/officeDocument/2006/relationships" name="Related Party Transactions - Ad" sheetId="84" state="visible" r:id="rId84"/>
    <sheet xmlns:r="http://schemas.openxmlformats.org/officeDocument/2006/relationships" name="Related Party Transactions - Su" sheetId="85" state="visible" r:id="rId85"/>
    <sheet xmlns:r="http://schemas.openxmlformats.org/officeDocument/2006/relationships" name="Related Party Transactions - 86" sheetId="86" state="visible" r:id="rId86"/>
    <sheet xmlns:r="http://schemas.openxmlformats.org/officeDocument/2006/relationships" name="Future Net Minimum Lease Paymen" sheetId="87" state="visible" r:id="rId87"/>
    <sheet xmlns:r="http://schemas.openxmlformats.org/officeDocument/2006/relationships" name="Operating Leases - Additional I" sheetId="88" state="visible" r:id="rId88"/>
    <sheet xmlns:r="http://schemas.openxmlformats.org/officeDocument/2006/relationships" name="Benefit and Incentive Compens89" sheetId="89" state="visible" r:id="rId89"/>
    <sheet xmlns:r="http://schemas.openxmlformats.org/officeDocument/2006/relationships" name="Income Taxes - Additional Infor" sheetId="90" state="visible" r:id="rId90"/>
    <sheet xmlns:r="http://schemas.openxmlformats.org/officeDocument/2006/relationships" name="Pre-Tax Book Income (Loss) (Det" sheetId="91" state="visible" r:id="rId91"/>
    <sheet xmlns:r="http://schemas.openxmlformats.org/officeDocument/2006/relationships" name="Income Tax Provision (Benefit) " sheetId="92" state="visible" r:id="rId92"/>
    <sheet xmlns:r="http://schemas.openxmlformats.org/officeDocument/2006/relationships" name="Significant Components of Net D" sheetId="93" state="visible" r:id="rId93"/>
    <sheet xmlns:r="http://schemas.openxmlformats.org/officeDocument/2006/relationships" name="Rate Reconciliation Between Amo" sheetId="94" state="visible" r:id="rId94"/>
    <sheet xmlns:r="http://schemas.openxmlformats.org/officeDocument/2006/relationships" name="Rate Reconciliation Between A95" sheetId="95" state="visible" r:id="rId95"/>
    <sheet xmlns:r="http://schemas.openxmlformats.org/officeDocument/2006/relationships" name="Reconciliation of Beginning and" sheetId="96" state="visible" r:id="rId96"/>
    <sheet xmlns:r="http://schemas.openxmlformats.org/officeDocument/2006/relationships" name="Schedule of Accumulated Other C" sheetId="97" state="visible" r:id="rId97"/>
    <sheet xmlns:r="http://schemas.openxmlformats.org/officeDocument/2006/relationships" name="Segment and Geographic Data - A" sheetId="98" state="visible" r:id="rId98"/>
    <sheet xmlns:r="http://schemas.openxmlformats.org/officeDocument/2006/relationships" name="Net Revenues by Type of License" sheetId="99" state="visible" r:id="rId99"/>
    <sheet xmlns:r="http://schemas.openxmlformats.org/officeDocument/2006/relationships" name="Consolidated Financial Informat" sheetId="100" state="visible" r:id="rId100"/>
    <sheet xmlns:r="http://schemas.openxmlformats.org/officeDocument/2006/relationships" name="Consolidated Financial Infor101" sheetId="101" state="visible" r:id="rId101"/>
    <sheet xmlns:r="http://schemas.openxmlformats.org/officeDocument/2006/relationships" name="Other Assets - Current (Detail)" sheetId="102" state="visible" r:id="rId102"/>
    <sheet xmlns:r="http://schemas.openxmlformats.org/officeDocument/2006/relationships" name="Other Assets - Current (Parenth" sheetId="103" state="visible" r:id="rId103"/>
    <sheet xmlns:r="http://schemas.openxmlformats.org/officeDocument/2006/relationships" name="Other Assets - Long-Term (Detai" sheetId="104" state="visible" r:id="rId104"/>
    <sheet xmlns:r="http://schemas.openxmlformats.org/officeDocument/2006/relationships" name="Other Liabilities - Current - A" sheetId="105" state="visible" r:id="rId105"/>
    <sheet xmlns:r="http://schemas.openxmlformats.org/officeDocument/2006/relationships" name="Foreign Currency Translation - " sheetId="106" state="visible" r:id="rId106"/>
    <sheet xmlns:r="http://schemas.openxmlformats.org/officeDocument/2006/relationships" name="Subsequent Events - Additional " sheetId="107" state="visible" r:id="rId107"/>
    <sheet xmlns:r="http://schemas.openxmlformats.org/officeDocument/2006/relationships" name="Other Matters - Additional Info" sheetId="108" state="visible" r:id="rId108"/>
    <sheet xmlns:r="http://schemas.openxmlformats.org/officeDocument/2006/relationships" name="Valuation and Qualifying Accoun" sheetId="109" state="visible" r:id="rId109"/>
    <sheet xmlns:r="http://schemas.openxmlformats.org/officeDocument/2006/relationships" name="Valuation and Qualifying Acc110" sheetId="110" state="visible" r:id="rId110"/>
  </sheets>
  <definedNames/>
  <calcPr calcId="124519" fullCalcOnLoad="1"/>
</workbook>
</file>

<file path=xl/sharedStrings.xml><?xml version="1.0" encoding="utf-8"?>
<sst xmlns="http://schemas.openxmlformats.org/spreadsheetml/2006/main" uniqueCount="1651">
  <si>
    <t>Document and Entity Information - USD ($) $ in Millions</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CON</t>
  </si>
  <si>
    <t>Entity Registrant Name</t>
  </si>
  <si>
    <t>ICONIX BRAND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Accounts receivable, net</t>
  </si>
  <si>
    <t>Other assets – current</t>
  </si>
  <si>
    <t>Current assets held for sale</t>
  </si>
  <si>
    <t>Total Current Assets</t>
  </si>
  <si>
    <t>Property and equipment:</t>
  </si>
  <si>
    <t>Furniture, fixtures and equipment</t>
  </si>
  <si>
    <t>Less: Accumulated depreciation</t>
  </si>
  <si>
    <t>Property, Plant and Equipment, Net, Total</t>
  </si>
  <si>
    <t>Other Assets:</t>
  </si>
  <si>
    <t>Other assets</t>
  </si>
  <si>
    <t>Deferred income tax asset</t>
  </si>
  <si>
    <t>Trademarks and other intangible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Current liabilities held for sale</t>
  </si>
  <si>
    <t>Total current liabilities</t>
  </si>
  <si>
    <t>Deferred income tax liability</t>
  </si>
  <si>
    <t>Other tax liabilities</t>
  </si>
  <si>
    <t>Long-term debt, less current maturities</t>
  </si>
  <si>
    <t>Other liabilities</t>
  </si>
  <si>
    <t>Total Liabilities</t>
  </si>
  <si>
    <t>Redeemable Non-Controlling Interests, net of installment payments due from non-controlling interest holders, redemption value of $30,287 and $60,665, respectively</t>
  </si>
  <si>
    <t>Commitments and contingencies</t>
  </si>
  <si>
    <t xml:space="preserve"> </t>
  </si>
  <si>
    <t>Stockholders’ Equity:</t>
  </si>
  <si>
    <t>Common stock, $.001 par value shares authorized 150,000; shares issued 90,159 and 89,717, respectively</t>
  </si>
  <si>
    <t>Additional paid-in capital</t>
  </si>
  <si>
    <t>Retained (losses) earnings</t>
  </si>
  <si>
    <t>Accumulated other comprehensive loss</t>
  </si>
  <si>
    <t>Less: Treasury stock – 32,820 and 32,680 shares at cost, respectively</t>
  </si>
  <si>
    <t>Total Iconix Brand Group, Inc. Stockholders’ (Deficit) Equity</t>
  </si>
  <si>
    <t>Non-controlling interests, net of installment payments due from non-controlling interest holders</t>
  </si>
  <si>
    <t>Total Stockholders’ (Deficit) Equity</t>
  </si>
  <si>
    <t>Total Liabilities, Redeemable Non-Controlling Interest and Stockholders’ Equity</t>
  </si>
  <si>
    <t>Consolidated Balance Sheets (Parenthetical) - USD ($) $ in Thousands</t>
  </si>
  <si>
    <t>Statement Of Financial Position [Abstract]</t>
  </si>
  <si>
    <t>Redeemable noncontrolling interest redemption value</t>
  </si>
  <si>
    <t>Common stock, par value</t>
  </si>
  <si>
    <t>Common stock, shares authorized</t>
  </si>
  <si>
    <t>Common stock, shares issued</t>
  </si>
  <si>
    <t>Treasury stock, shares</t>
  </si>
  <si>
    <t>Consolidated Statement of Operations - USD ($) shares in Thousands, $ in Thousands</t>
  </si>
  <si>
    <t>Dec. 31, 2015</t>
  </si>
  <si>
    <t>Income Statement [Abstract]</t>
  </si>
  <si>
    <t>Licensing revenue</t>
  </si>
  <si>
    <t>Selling, general and administrative expenses</t>
  </si>
  <si>
    <t>Loss on termination of licenses</t>
  </si>
  <si>
    <t>Depreciation and amortization</t>
  </si>
  <si>
    <t>Equity loss (earnings) on joint ventures</t>
  </si>
  <si>
    <t>Gain on deconsolidation of joint venture</t>
  </si>
  <si>
    <t>Gains on sale of trademarks, net</t>
  </si>
  <si>
    <t>Goodwill impairment</t>
  </si>
  <si>
    <t>Trademark impairment</t>
  </si>
  <si>
    <t>Investment impairment</t>
  </si>
  <si>
    <t>Operating loss</t>
  </si>
  <si>
    <t>Other expenses (income):</t>
  </si>
  <si>
    <t>Interest expense</t>
  </si>
  <si>
    <t>Interest income</t>
  </si>
  <si>
    <t>Other income, net</t>
  </si>
  <si>
    <t>Loss on extinguishment of debt, net</t>
  </si>
  <si>
    <t>Foreign currency translation loss (gain)</t>
  </si>
  <si>
    <t>Other expenses – net</t>
  </si>
  <si>
    <t>Loss from continuing operations before income taxes</t>
  </si>
  <si>
    <t>Benefit for income taxes</t>
  </si>
  <si>
    <t>Net loss from continuing operations</t>
  </si>
  <si>
    <t>Less: Net loss attributable to non-controlling interest from continuing operations</t>
  </si>
  <si>
    <t>Net loss from continuing operations attributable to Iconix Brand Group, Inc.</t>
  </si>
  <si>
    <t>(Loss) income from discontinued operations before income taxes</t>
  </si>
  <si>
    <t>Gain on sale of Entertainment segment</t>
  </si>
  <si>
    <t>Provision for income taxes</t>
  </si>
  <si>
    <t>Net income from discontinued operations</t>
  </si>
  <si>
    <t>Less: Net income attributable to non-controlling interest from discontinued operations</t>
  </si>
  <si>
    <t>Net income from discontinued operations attributable to Iconix Brand Group, Inc.</t>
  </si>
  <si>
    <t>Net loss attributable to Iconix Brand Group, Inc.</t>
  </si>
  <si>
    <t>(Loss) earnings per share - basic:</t>
  </si>
  <si>
    <t>Continuing operations</t>
  </si>
  <si>
    <t>Discontinued operations</t>
  </si>
  <si>
    <t>(Loss) earnings per share - diluted:</t>
  </si>
  <si>
    <t>(Loss) earnings per share - diluted</t>
  </si>
  <si>
    <t>Weighted average number of common shares outstanding:</t>
  </si>
  <si>
    <t>Basic</t>
  </si>
  <si>
    <t>Diluted</t>
  </si>
  <si>
    <t>Consolidated Statements of Comprehensive Income (Loss) - USD ($) $ in Thousands</t>
  </si>
  <si>
    <t>Statement Of Income And Comprehensive Income [Abstract]</t>
  </si>
  <si>
    <t>Other comprehensive income (loss):</t>
  </si>
  <si>
    <t>Foreign currency translation gain (loss)</t>
  </si>
  <si>
    <t>Change in fair value of available for sale securities</t>
  </si>
  <si>
    <t>Total other comprehensive income (loss)</t>
  </si>
  <si>
    <t>Comprehensive loss</t>
  </si>
  <si>
    <t>Less: comprehensive income from continuing operations attributable to non-controlling interest</t>
  </si>
  <si>
    <t>Comprehensive loss from continuing operations attributable to Iconix Brand Group, Inc.</t>
  </si>
  <si>
    <t>Consolidated Statements of Stockholders' Equity - USD ($) $ in Thousands</t>
  </si>
  <si>
    <t>Total</t>
  </si>
  <si>
    <t>Common Stock</t>
  </si>
  <si>
    <t>Additional Paid-in Capital</t>
  </si>
  <si>
    <t>Additional Paid-in CapitalUNITED STATES</t>
  </si>
  <si>
    <t>Retained Earnings</t>
  </si>
  <si>
    <t>AOCI Attributable to Parent</t>
  </si>
  <si>
    <t>Treasury Stock</t>
  </si>
  <si>
    <t>Noncontrolling Interest</t>
  </si>
  <si>
    <t>Noncontrolling InterestUNITED STATES</t>
  </si>
  <si>
    <t>Beginning Balance at Dec. 31, 2014</t>
  </si>
  <si>
    <t>Beginning Balance (in shares) at Dec. 31, 2014</t>
  </si>
  <si>
    <t>Issuance of common stock related to acquisition of interest in joint venture</t>
  </si>
  <si>
    <t>Issuance of common stock related to acquisition of interest in joint venture (in shares)</t>
  </si>
  <si>
    <t>Shares issued on vesting of restricted stock</t>
  </si>
  <si>
    <t>Shares issued on vesting of restricted stock (in shares)</t>
  </si>
  <si>
    <t>Purchase of minority interest in joint venture</t>
  </si>
  <si>
    <t>Shares issued on exercise of stock options and warrants</t>
  </si>
  <si>
    <t>Shares issued on exercise of stock options and warrants (in shares)</t>
  </si>
  <si>
    <t>Tax benefit of stock option exercises</t>
  </si>
  <si>
    <t>Compensation expense in connection with restricted stock and stock options</t>
  </si>
  <si>
    <t>Shares repurchased on the open market</t>
  </si>
  <si>
    <t>Shares repurchased on vesting of restricted stock and exercise of stock options</t>
  </si>
  <si>
    <t>Non-controlling interest of acquired companies</t>
  </si>
  <si>
    <t>Clawback of shares from settlement with former management</t>
  </si>
  <si>
    <t>Payments from non-controlling interest holders</t>
  </si>
  <si>
    <t>Change in redemption value of redeemable non-controlling interest holders</t>
  </si>
  <si>
    <t>Net income (loss)</t>
  </si>
  <si>
    <t>Foreign currency translation</t>
  </si>
  <si>
    <t>Distributions to joint venture partners</t>
  </si>
  <si>
    <t>Ending Balance at Dec. 31, 2015</t>
  </si>
  <si>
    <t>Ending Balance (in shares) at Dec. 31, 2015</t>
  </si>
  <si>
    <t>Tax benefit of stock option exercises and restricted stock vestings</t>
  </si>
  <si>
    <t>Shares issued on repurchase of convertible notes</t>
  </si>
  <si>
    <t>Shares issued on repurchase of convertible notes (in shares)</t>
  </si>
  <si>
    <t>Repurchase of equity portion of convertible notes</t>
  </si>
  <si>
    <t>Sale of minority interest in Umbro China</t>
  </si>
  <si>
    <t>Tax effect of repurchase of convertible notes</t>
  </si>
  <si>
    <t>Tax benefit related to amortization of convertible notes' discount</t>
  </si>
  <si>
    <t>Ending Balance at Dec. 31, 2016</t>
  </si>
  <si>
    <t>Ending Balance (in shares) at Dec. 31, 2016</t>
  </si>
  <si>
    <t>Additional paid in capital associated with purchase of additional interest in Iconix Canada joint venture</t>
  </si>
  <si>
    <t>Write off of accretion expense due to deconsolidation of joint venture</t>
  </si>
  <si>
    <t>Deferred intercompany charge</t>
  </si>
  <si>
    <t>Elimination of non-controlling interest related to sale of the Entertainment segment</t>
  </si>
  <si>
    <t>Elimination of non-controlling interest related to purchase of additional interest in Iconix Canada joint venture</t>
  </si>
  <si>
    <t>Elimination of non-controlling interest related to the sale of NGX</t>
  </si>
  <si>
    <t>Ending Balance at Dec. 31, 2017</t>
  </si>
  <si>
    <t>Ending Balance (in shares) at Dec. 31, 2017</t>
  </si>
  <si>
    <t>Consolidated Statements of Cash Flows - USD ($)</t>
  </si>
  <si>
    <t>Cash flows from operating activities:</t>
  </si>
  <si>
    <t>Income from discontinued operations</t>
  </si>
  <si>
    <t>Adjustments to reconcile net income (loss) to net cash provided by operating activities:</t>
  </si>
  <si>
    <t>Depreciation of property and equipment</t>
  </si>
  <si>
    <t>Amortization of trademarks and other intangibles</t>
  </si>
  <si>
    <t>Amortization of deferred financing costs</t>
  </si>
  <si>
    <t>Amortization of original issue discount on long-term debt</t>
  </si>
  <si>
    <t>Stock-based compensation expense</t>
  </si>
  <si>
    <t>Non-cash gain on re-measurement of equity investment</t>
  </si>
  <si>
    <t>Provision for doubtful accounts</t>
  </si>
  <si>
    <t>Losses (Earnings) on equity investments in joint ventures</t>
  </si>
  <si>
    <t>Distributions from equity investments</t>
  </si>
  <si>
    <t>Gain on sale of fixed assets</t>
  </si>
  <si>
    <t>Impairment of equity method investment</t>
  </si>
  <si>
    <t>Net loss on extinguishment of debt</t>
  </si>
  <si>
    <t>Gain on settlement with former management</t>
  </si>
  <si>
    <t>Deferred income tax provision</t>
  </si>
  <si>
    <t>Changes in operating assets and liabilities, net of business acquisitions:</t>
  </si>
  <si>
    <t>Accounts receivable</t>
  </si>
  <si>
    <t>Net cash provided by continuing operating activities</t>
  </si>
  <si>
    <t>Net cash provided by (used in) discontinued operating activities</t>
  </si>
  <si>
    <t>Net cash provided by operating activities</t>
  </si>
  <si>
    <t>Cash flows provided by (used in) investing activities:</t>
  </si>
  <si>
    <t>Purchases of property and equipment</t>
  </si>
  <si>
    <t>Acquisition of additional interest in Iconix MENA</t>
  </si>
  <si>
    <t>Acquisition of trademarks</t>
  </si>
  <si>
    <t>Proceeds from sale of Galore Media</t>
  </si>
  <si>
    <t>Proceeds from sale of discontinued operation, net of cash sold</t>
  </si>
  <si>
    <t>Proceeds from sale of trademarks and related notes receivable</t>
  </si>
  <si>
    <t>Proceeds from sale of fixed assets</t>
  </si>
  <si>
    <t>Decrease in cash and cash equivalents from deconsolidation of joint venture</t>
  </si>
  <si>
    <t>Net cash provided by (used in) continuing investing activities</t>
  </si>
  <si>
    <t>Net cash used in discontinued investing activities</t>
  </si>
  <si>
    <t>Net cash provided by (used in) investing activities</t>
  </si>
  <si>
    <t>Cash flows (used in) provided by financing activities:</t>
  </si>
  <si>
    <t>Proceeds from Variable Funding Notes</t>
  </si>
  <si>
    <t>Proceeds from long-term debt</t>
  </si>
  <si>
    <t>Proceeds from sale of trademarks and related notes receivables to consolidated joint ventures</t>
  </si>
  <si>
    <t>Payment of long-term debt</t>
  </si>
  <si>
    <t>Repurchase of convertible notes</t>
  </si>
  <si>
    <t>Payment of make-whole premium on repayment of long-term debt</t>
  </si>
  <si>
    <t>Prepaid financing costs</t>
  </si>
  <si>
    <t>Payment to Purim</t>
  </si>
  <si>
    <t>Distributions to non-controlling interests</t>
  </si>
  <si>
    <t>Excess tax benefit from share-based payment arrangements</t>
  </si>
  <si>
    <t>Cost of shares repurchased on vesting of restricted stock and exercise of stock options</t>
  </si>
  <si>
    <t>Proceeds from exercise of stock options and warrants</t>
  </si>
  <si>
    <t>Net cash provided by (used in) continuing financing activities</t>
  </si>
  <si>
    <t>Net cash used in discontinued financing activities</t>
  </si>
  <si>
    <t>Net cash provided by (used in) financing activities</t>
  </si>
  <si>
    <t>Effect of exchange rate changes on cash</t>
  </si>
  <si>
    <t>Net increase (decrease) in cash and cash equivalents</t>
  </si>
  <si>
    <t>Cash and cash equivalents from continuing operations, beginning of period</t>
  </si>
  <si>
    <t>Cash and cash equivalents from discontinued operations, beginning of period</t>
  </si>
  <si>
    <t>Cash and cash equivalents, beginning of period</t>
  </si>
  <si>
    <t>Cash and cash equivalents, end of period</t>
  </si>
  <si>
    <t>Less: Cash and cash equivalents from discontinued operations, end of period</t>
  </si>
  <si>
    <t>Cash and cash equivalents of continuing operations, end of period</t>
  </si>
  <si>
    <t>Cash paid during the period:</t>
  </si>
  <si>
    <t>Income taxes (net of refunds received)</t>
  </si>
  <si>
    <t>Interest</t>
  </si>
  <si>
    <t>Non-cash investing and financing activities:</t>
  </si>
  <si>
    <t>Make-whole premium on repayment of long-term debt</t>
  </si>
  <si>
    <t>NGX</t>
  </si>
  <si>
    <t>Loss on sale of NGX</t>
  </si>
  <si>
    <t>Proceeds from sale of NGX</t>
  </si>
  <si>
    <t>Iconix Canada</t>
  </si>
  <si>
    <t>Acquisition of remaining interest in Iconix Canada</t>
  </si>
  <si>
    <t>Complex Media</t>
  </si>
  <si>
    <t>Gain on sale of Complex Media</t>
  </si>
  <si>
    <t>Proceeds from sale of interest in Complex Media</t>
  </si>
  <si>
    <t>Galore Media</t>
  </si>
  <si>
    <t>Acquisition of interest</t>
  </si>
  <si>
    <t>Iconix China</t>
  </si>
  <si>
    <t>Acquisition of interest, net of cash acquired</t>
  </si>
  <si>
    <t>Issuance of shares in connection with purchase</t>
  </si>
  <si>
    <t>Pony International, LLC.</t>
  </si>
  <si>
    <t>Strawberry Shortcake</t>
  </si>
  <si>
    <t>LC Partners US</t>
  </si>
  <si>
    <t>Iconix Southeast Asia</t>
  </si>
  <si>
    <t>Scion</t>
  </si>
  <si>
    <t>Umbro And Lee Cooper China</t>
  </si>
  <si>
    <t>Note payable in connection with purchase of Umbro China and Lee Cooper China trademarks</t>
  </si>
  <si>
    <t>American Greetings Corporation</t>
  </si>
  <si>
    <t>Issuance of note</t>
  </si>
  <si>
    <t>Proceeds received from note</t>
  </si>
  <si>
    <t>Buffalo International Unlimited Liability Corporation</t>
  </si>
  <si>
    <t>Umbro China</t>
  </si>
  <si>
    <t>BBC and Ice Cream brands</t>
  </si>
  <si>
    <t>[1]</t>
  </si>
  <si>
    <t>Proceeds from sale of interest</t>
  </si>
  <si>
    <t>Badgley Mischka Intellectual Property / MJCLK Apparel License</t>
  </si>
  <si>
    <t>Proceeds from sale of rights</t>
  </si>
  <si>
    <t>Sharper Image</t>
  </si>
  <si>
    <t>Certain Badgley Mischka Related Assets in Respect of the Greater China Territory</t>
  </si>
  <si>
    <t>TangLi International Holdings Ltd.</t>
  </si>
  <si>
    <t>Mecox Lane Limited</t>
  </si>
  <si>
    <t>Badgley Mischka Canada</t>
  </si>
  <si>
    <t>Sharper Image Canada</t>
  </si>
  <si>
    <t>In January 2016, the Company sold its interest in the BBC and Ice Cream brands for $3.5 million in cash.  The Company recognized a loss of $0.6 million as a result of this transaction.</t>
  </si>
  <si>
    <t>The Company</t>
  </si>
  <si>
    <t>Accounting Policies [Abstract]</t>
  </si>
  <si>
    <t>The Company General Iconix Brand Group is a brand management company and owner of a diversified portfolio of approximately 30 global consumer brands across the Company’s operating segments: women’s, men’s, home and international. Additionally, the Company previously owned and operated an Entertainment segment which is included in the Company’s consolidated statement of operations as a discontinued operation for FY 2017. As of December 31, 2016, the Company’s Entertainment segment was classified as assets held for sale in the Company’s consolidated balance sheet pursuant to a definitive agreement dated May 9, 2017 to sell the businesses underlying the Entertainment segment of which the sale was completed on June 30, 2017 (see Note 2 of Notes to Consolidated Financial Statements). The Company’s business strategy is to maximize the value of its brands primarily through strategic licenses and joint venture partnerships around the world, as well as to grow the portfolio of brands through strategic acquisitions. At December 31, 2017, the Company’s brand portfolio includes Candie’s ® ® ® ® ® ® ® ® ® ® ® ® ® ® ® ® ® ® ® ® ® ® ® ® ® ® ® ® ® ® The Company looks to monetize the IP related to its brands throughout the world and in all relevant categories primarily by licensing directly with leading retailers, through consortia of wholesale licensees, through joint ventures in specific territories and through other activity such as corporate sponsorships and content as well as the sale of IP for specific categories or territories. Products bearing the Company’s brands are sold across a variety of distribution channels from the mass tier (e.g. Wal-Mart) to better department stores (e.g. Macy’s). The licensees are generally responsible for designing, manufacturing and distributing the licensed products. The Company supports its brands with advertising and promotional campaigns designed to increase brand awareness. Additionally, the Company provides its licensees with coordinated trend direction to enhance product appeal and help build and maintain brand integrity. Licensees are selected based upon the Company’s belief that such licensees will be able to produce and sell quality products in the categories of their specific expertise and that they are capable of exceeding minimum sales targets and royalties that the Company generally requires for each brand. This licensing strategy is designed to permit the Company to operate its licensing business, leverage its core competencies of marketing and brand management with minimal working capital. The majority of the Company’s licensing agreements include minimum guaranteed royalty revenue which provides the Company with greater visibility into future cash flows. A key initiative in the Company’s global brand expansion plans has been the formation of international joint ventures. The strategy in forming international joint ventures is to partner with best-in-class, local partners to bring the Company’s brands to market more quickly and efficiently, generating greater short- and long-term value from its IP, than the Company believes is possible if it were to build-out wholly-owned operations ourselves across a multitude of regional or local offices. Since September 2008, the Company has established the following international joint ventures: Iconix China, Iconix Latin America, Iconix Europe, Iconix India, Iconix Canada, Iconix Australia, Iconix Southeast Asia, Iconix Israel, Iconix Middle East, Umbro China and Danskin China. Note that the Company now maintains a 100% ownership interest in Iconix China, Iconix Latin America and Iconix Canada. Refer to Note 4 for further details. The Company also plans to continue to build and maintain its brand portfolio by acquiring additional brands directly or through joint ventures. In assessing potential acquisitions or investments, the Company primarily evaluates the strength of the target brand as well as the expected viability and sustainability of future royalty streams. The Company believes that this focused approach allows it to effectively screen a wide pool of consumer brand candidates and other asset light businesses, strategically evaluate acquisition targets and complete due diligence for potential acquisitions efficiently. The Company’s primary goal of maximizing the value of its IP also includes, in certain instances, the sale to third parties of a brand’s trademark in specific territories or categories. As such, the Company evaluates potential offers to acquire some or all of a brand’s IP by comparing whether the offer is more valuable than the Company’s estimate of the current and potential revenue streams to be earned via the Company’s traditional licensing model. Further, as part of the Company’s evaluation process it also considers whether or not the buyer’s future development of the brand may help to expand the brand’s overall recognition and global revenue potential.</t>
  </si>
  <si>
    <t>Summary of Significant Accounting Policies</t>
  </si>
  <si>
    <t>1. Summary of Significant Accounting Policies Principles of Consolidation The consolidated financial statements include the accounts of the Company, its wholly-owned subsidiaries, and, in accordance with U.S. GAAP and accounting for variable interest entities (where the Company is the primary beneficiary) and majority owned subsidiaries, the Company consolidates eleven joint ventures (Hardy Way, Icon Modern Amusement, Alberta ULC, Iconix Europe, Hydraulic IP Holdings, US PONY Holdings, Diamond Icon, Iconix Israel, Iconix Middle East, Umbro China and Danskin China; see Note 4 for explanation). All significant intercompany transactions and balances have been eliminated in consolidation. In accordance with Accounting Standards Codification (“ASC”) 810—Consolidation (“ASC 810”), the Company evaluates the following criteria to determine the accounting for its joint ventures: 1) consideration of whether the joint venture is a variable interest entity which includes reviewing the corporate structure of the joint venture, the voting rights, and the contributions of the Company and the joint venture partner to the joint venture, 2) if the joint venture is a VIE, whether or not the Company is the primary beneficiary, a determination based upon a variety of factors, including: i) the presence of installment payments which constitutes a de facto agency relationship between the Company and the joint venture partner, and ii) an evaluation of whether the Company or the joint venture partner is more closely associated with the joint venture. If the Company determines that the entity is a variable interest entity and the Company is the primary beneficiary, then the joint venture is consolidated. For those entities that are not considered variable interest entities, or are considered variable interest entities but the Company is not the primary beneficiary, the Company uses either the equity method or the cost method of accounting, depending on a variety of factors as set forth in ASC 323—Investments (“ASC 323”), to account for those investments and joint ventures which are not required to be consolidated under US GAAP. Assessment of Going Concern These consolidated financial statements are prepared on a going concern basis that contemplates the realization of assets and discharge of liabilities in the normal course of business. Due to certain developments, including the decision by Target Corporation not to renew the existing Mossimo license agreement following its expiration in October 2018 and by Walmart, Inc. not to renew the existing Danskin Now license agreement following its expiration in January 2019, and the Company’s revised forecasted future earnings, the Company forecasted that it would unlikely be in compliance with certain of its financial debt covenants in 2018 and that it may otherwise face possible liquidity challenges in 2018 as further described below. As a result, the Company engaged in discussions with its lenders to provide relief under its financial debt covenants and on October 27, 2017 entered into an amendment (the “First Amendment”) of its senior secured term loan facility with Deutsche Bank (the “DB Credit Agreement”). As a result of those negotiations, Deutsche Bank provided the Company with amended financial debt covenants and the Company agreed, among other things, to reduce the size of the credit facility by approximately $75 million to $225 million. The proceeds of the original senior secured term loan facility were escrowed to be utilized to refinance the Company’s 1.50% Convertible Notes (the “1.50% Convertible Notes”) when they came due on March 15, 2018. Prior to entering into the First Amendment, the Company had already used $59 million of the escrowed proceeds made available under the original senior secured term loan facility to repay a portion of the 1.50% Convertible Notes and accrued interest. In connection with the First Amendment, the remaining escrowed funds from the original senior secured term loan facility were returned to Deutsche Bank and the bank agreed to provide the Company with a delayed draw term loan. The delayed draw term loan consists of (1) a $25 million First Delayed Draw Term Loan which amount was funded in full in accordance with the terms of the DB Credit Agreement, as amended (the “First Delayed Draw Term Loan”) and (ii) a $140.7 million Second Delayed Draw Term Loan drawn on March 14, 2018 (the “Second Delayed Draw Term Loan” and together with the First Delayed Draw Term Loan, the “Delayed Draw Term Loan Facility”). Pursuant to the amendment, in order to receive the net proceeds of the Second Delayed Draw Term Loan on March 14, 2018, the Company had to raise net cash proceeds of at least $100 million (and/or achieve a reduction in the outstanding principal amount of the 1.50% Convertible Notes) which provided sufficient funds with the amounts drawn under the Second Delayed Draw Term Loan for the Company to repay the 1.50% Convertible Notes outstanding on their maturity date. If the Company could not have secured additional funds or otherwise satisfied the requirements for availability of the First Delayed Draw Term Loan, the Company would not have had sufficient liquidity to repay its 1.50% Convertible Notes which were due March 15, 2018, which default could have resulted in a cross-default and acceleration of the Company’s other outstanding indebtedness, which could have ultimately forced the Company into bankruptcy or liquidation. These factors raised substantial doubt about the Company’s ability to continue as a going concern within one year after the financial statements contained in this Annual Report on Form 10-K (this “Annual Report”) are issued. Plans to Alleviate the Substantial Doubt of the Company’s Ability to Continue as a Going Concern On February 22, 2018, the Company completed an exchange (the “Exchange”) pursuant to which the Company issued new 5.75% Convertible Notes in an aggregate principal amount of approximately $125 million in exchange for (i) approximately $125 million aggregate principal amount of the Company’s outstanding 1.50% Convertible Notes and (ii) cash payments representing accrued but unpaid interest on the 1.50% Convertible Notes that were exchanged. This transaction enabled the Company to raise net cash proceeds of at least $100 million outlined in the DB Credit Agreement. On March 1, 2018, the Company received final approval from its lenders under the DB Credit Agreement with respect to the delivery of the Company’s projections and pro forma financial covenant compliance. On March 14, 2018, the Company drew down $110 million under the Second Delayed Draw Term Loan and used those proceeds, along with cash on hand, to make a payment to the trustee under the indenture governing the 1.50% Convertible Notes to repay the remaining 1.50% Convertible Notes at maturity on March 15, 2018. In addition, the Company has revised its financial plan for 2018, 2019 and 2020, which includes a substantial reduction in discretionary spending which is expected to increase the Company’s liquidity. The Company does not expect payment defaults on any of its outstanding debt facilities in the next twelve months as the financial plan demonstrates sufficient cash to meet all operating and financing cash needs. Additionally, the Company expects to be in compliance with all of its debt covenants for all outstanding debt facilities in the next twelve months. Holders of the 5.75% Convertible Notes may convert their notes into shares of our common stock at any time. In the event that the Company issues its shares of common stock up to the maximum amount permitted to be issued under its charter, noteholders will be limited in their ability to convert their 5.75% Convertible Notes until April 15, 2019.After April 15, 2019, any note conversions will be required to be satisfied by the Company in cash unless the Company obtains shareholder approval to increase the authorized number of shares of its common stock that it is permitted to issue under its charter prior to such date. The Company has agreed with the holders of the 5.75% Convertible Notes to seek shareholder approval to increase the number of authorized shares of its common stock it is permitted to issue in an amount sufficient to satisfy conversions of 5.75% Convertible Notes in shares of the Company’s common stock. The Company has engaged a proxy solicitor and expects to call a special vote of shareholders to approve such an amendment in early May 2018. In the event that the Company obtains shareholder approval, the Company will be able to settle conversions of the 5.75% Convertible Notes after April 15, 2019 in shares of common stock and would not be required to settle any such conversions in cash. While conditions and events exist that may raise substantial doubt about the Company’s ability to continue as a going concern for the next twelve months, management believes, based on the analysis above, that (i) its plans alleviate this substantial doubt, and (ii)the Company will continue as a going concern for the next twelve months. 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income from the acquisition date. Any excess of the purchase price over the estimated fair values of the net assets acquired is recorded as goodwill. Since January 1, 2015, the Company has acquired the following brands:
Date Acquired
Brand
March 2015
Strawberry Shortcake
The Strawberry Shortcake brand was sold in June 2017 as part of the Company’s sale of the businesses underlying the Entertainment segment. Refer to Note 2 for further details. Since January 1, 2015 the Company has acquired ownership interest in various brands through its investments in joint ventures. The chart below illustrates the Company’s ownership interest in these joint ventures as of December 31, 2017:
Date Acquired/Invested
Brand
Investment / Joint Venture
Iconix’s Investment
February 2015
PONY
US PONY Holdings
75
% Further, since January 1, 2015 the Company established the following joint ventures to develop and market the Company’s brands in specific markets:
Date Created
Investment / Joint Venture
Iconix’s Investment
July 2016
Umbro China
95
%
October 2016
Danskin China
100% (1)
(1)
In October 2016, the Company formed the Danskin China Limited as a wholly-owned indirect subsidiary to hold the Danskin trademarks and related assets in respect of mainland China and Macau. The Company entered into an agreement with Li-Ning (China) Sports Goods Co., Ltd. who will purchase up to a 50% interest (and no less than a 30% interest) in Danskin China Limited. The purchase of the equity interest is expected to occur over a three-year period commencing on March 31, 2019. Refer to Note 4 for further details. As of December 31, 2017, the Company’s ownership interest in Danskin China Limited was 100%. For further information on the Company’s accounting for joint ventures and investments, see Note 4.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 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 In addition, as of December 31, 2017, approximately $12.7 million, or 10%, of our total cash (including restricted cash) was held in foreign subsidiaries. Our investments in these foreign subsidiaries are considered indefinitely reinvested and unavailable for the payment of any U.S. based expenditures, including debt obligations. 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 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One customer accounted for 16% of the Company’s total revenue for FY 2017, 19% of the Company’s total revenue for FY 2016, and 19% of the Company’s total revenue for FY 2015. 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7 and 2016, the Company’s provision for doubtful accounts was $7.9 million and $16.4 million, respectively. Two customers accounted for approximately 12% and 14% of the Company’s accounts receivable, (which includes both short-term and long-term accounts receivables included in prepaid and other current assets and other assets on the Company’s consolidated balance sheets) as of December 31, 2017 as compared to one customer who accounted for approximately 16% of the Company’s accounts receivable, (which includes short-term and long-term accounts receivables included in prepaid and other current assets and other assets on the Company’s consolidated balance sheets) as of December 31, 2016. Derivatives The Company’s objective for holding any derivative financial instruments is to manage interest rate risks, and in the case of our convertible notes, dilution risk. The Company does not use financial instruments for trading or other speculative purposes. From time to time the Company uses derivative financial instruments to hedge the variability of anticipated cash flows of a forecasted transaction (a “cash flow hedge”). The Company’s strategy related to these derivative financial instruments has been to use foreign currency forward contracts to hedge a portion of anticipated future short-term license revenues to offset the effects of changes in foreign currency exchange rates (primarily between the U.S. dollar and the Japanese Yen). The Company had no such derivative instruments in FY 2017 or FY 2016. The Company also used hedges to offset a portion of the effect of potential dilution on our convertible notes. See Note 7 for discussion on hedges related to the 1.50% Convertible Notes. 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 For restricted stock which is measured based on market conditions, the Company values the stock utilizing a Monte Carlo simulation factoring key assumptions such as the stock price at the beginning and end of the period, risk free interest rate, expected dividend yield when simulating total shareholder return, expected dividend yield when simulating the Company’s stock price, stock price volatility and correlation coefficients. Restricted stock based on market conditions is included in total common shares outstanding upon the achievement of the performance metrics. Restricted stock based on market conditions is included in total diluted shares outstanding when the performance metrics have been deemed earned but not issued. Treasury Stock Treasury stock is recorded at acquisition cost. Gains and losses on disposition are recorded as increases or decreases to additional paid-in capital with losses in excess of previously recorded gains charged directly to retained earnings. Deferred Financing Costs The Company incurred costs (primarily professional fees and placement agent fees) in connection with borrowings under senior secured notes, convertible bond offerings and the senior secured term loan. These costs have been deferred and are being amortized using the effective interest method over the life of the related debt. Property, Equipment, Depreciation and Amortization Property and equipment are stated at cost less accumulated depreciation and amortization. Depreciation and amortization are determined by the straight line method over the estimated useful lives of the respective assets ranging from three to seven years. Leasehold improvements are amortized by the straight-line method over the initial term of the related lease or estimated useful life, whichever is less. Operating Leases 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 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FY 2017, FY 2016 and FY 2015, there were no impairments of long-lived assets other than the non-cash impairment charges for goodwill and trademarks. See Note 3 for further details. Goodwill and Trademarks Goodwill represents the excess of purchase price over the fair value of net assets acquired in business combinations accounted for under the purchase method of accounting. On an annual basis and as needed, the Company tests goodwill and indefinite life trademarks for impairment through the use of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In the third quarter of 2017, the fourth quarter of FY 2016 and the fourth quarter of FY 2015, the Company recognized non-cash impairment charge for goodwill of $103.9 million, $18.3 million and $35.1 million, respectively. In the fourth quarter of FY 2017, the third quarter of FY 2017, the fourth quarter of FY 2016 and the fourth quarter of FY 2015, the Company recognized non-cash impairment charge for trademarks of $4.1 million, $521.7 million, $419.8 million and $402.4 million, respectively. Refer to Note 3 for further details. 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in accordance with ASC 505-10-45, “Classification of a Receivable from a Shareholder.” The Company accretes the present value discount on these installment payments through interest income on its consolidated statements of operations. Revenue Recognition The Company enters into various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are recognized ratably as revenue over the term of the license agreement and are reflected on the Company’s consolidated balance sheets as deferred license revenue at the time payment is received and recognized ratably as revenue over the term of the license agreement. Similarly, advanced royalty payments are recognized ratably over the period indicated by the terms of the license and are reflected in the Company’s consolidated balance sheet in deferred license revenue at the time the payment is received. Revenue is not recognized unless collectability is reasonably assured. If licensing arrangements are terminated prior to the original licensing period, we will recognize revenue for any contractual termination fees, unless such amounts are deemed non-recoverable. Gains on sale of trademarks From time to time, we sell a brand’s territories and/or categories through joint venture transactions which is a central and ongoing part of our business. Since our goal is to maximize the value of the IP, we evaluate sale opportunities by comparing whether the offer is more valuable than the current and potential revenue stream in the Company’s traditional licensing model. Further, as part of the Company’s evaluation process, it will also look at whether or not the buyer’s future development of the brand could help expand the brands global recognition and revenue. The Company considers, among others, the following guidance in determining the appropriate accounting for gains recognized from the initial sale of our brands/trademarks to our joint ventures: ASC 323, Investments-Equity Method and Joint Venture Revenue Recognition Consolidations Nonmonetary Transactions—Exchanges Involving Monetary Consideration Additionally, the Company determines the cost of the trademarks sold by applying the relative fair market value of the proceeds received in the transaction to the book value of the trademarks on the Company’s consolidated balance sheet at the time of the transaction. Foreign Currency The Company’s consolidated joint ventures’ functional currency is U.S. dollars. The functional currencies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 Earnings (Loss) Per Share Basic earnings (loss) per share includes no dilution and is computed by dividing net income (loss) available to common stockholders by the weighted average number of common shares outstanding for the period. Diluted earnings per share reflect, in periods in which they have a dilutive effect, the effect of common shares issuable upon exercise of stock options and warrants and vesting of restricted stock. The difference between reported basic and diluted weighted-average common shares results from the assumption that all dilutive stock options, warrants, convertible debt and restricted stock outstanding were exercised into common stock. We may be required to calculate basic earnings (loss) per share using the two-class method as a result of the Company’s redeemable non-controlling interests. To the extent that the redemption value increases and exceeds the then-current fair value of a redeemable non-controlling interest, net (loss) income attributable to Iconix Brand Group, Inc. (used to calculate earnings (loss) per share) could be negatively impacted by that increase, subject to certain limitations. The partial or full recovery of any reductions to net (loss) attributable to Iconix Brand Group, Inc. (used to calculate earnings (loss) per share) is limited to any cumulative prior-period reductions. For FY 2017, earnings (loss) per share was impacted by approximately $0.10 per share (or $5.6 million) for adjustments related to the Company’s redeemable non-controlling interests. Refer to Note 9 for further details. For FY 2016 and FY 2015, there was no impact to earnings (loss) per share for adjustments related to the Company’s redeemable non-controlling interests. Advertising Campaign Costs All costs associated with production for the Company’s national advertising campaigns are expensed during the periods when the activities take place. All other advertising costs such as print and online media are expensed when the advertisement occurs. Advertising expenses for FY 2017, FY 2016 and FY 2015 amounted to $30.5 million, $28.2 million, and $28.0 million, respectively. Comprehensive Income (Loss) Comprehensive income (loss) includes certain gains and losses that, under U.S. GAAP, are excluded from net income (loss) as such amounts are recorded directly as an adjustment to stockholders’ equity. The Company’s comprehensive income (loss) is primarily comprised of net income (loss), foreign currency translation and changes in fair value of available for sale securities. New Accounting Standards In May 2014, the Financial Accounting Standards Board (“FASB”) issued Accounting Standards Update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such company expects to be entitled in exchange for those goods or services. In August 2015, this guidance was updated, which defers the effective date by one year and permits early adoption for annual and interim periods beginning on or after December 15, 2016. This guidance is effective for interim and annual periods beginning on or after December 15, 2017. The Company will adopt the new accounting standard on January 1, 2018 using a modified retrospective approach. The Company is in the process of finalizing its assessment of the impact of the new guidance on the Company’s consolidated financial statements. The approach the Company took during the assessment process was identifying and performing detailed walkthroughs of key revenue streams, including high level contract review, then performing detailed contract reviews for all revenue streams in order to evaluate revenue recognition requirements and prepare an implementation work plan. The Company’s analysis is still ongoing, and we expect to conclude and implement this in the quarter ending March 31, 2018. As the Company completes its overall assessment, the Company will identify and implement changes to its accounting policies and internal controls to support the new revenue recognition and disclosure requirements. The new guidance also requires additional disclosure about the nature, amount, timing and uncertainty of revenue and cash flows arising from customer contracts, including significant judgments and changes in judgments. In January 2016, FASB issued ASU No. 2016-01, “Recognition and Measurement of Financial Assets and Financial Liabilities”, includes amendments on recognition, measurement, presentation, and disclosure of financial instruments. It requires an entity to (1) measure equity investments at fair value through net income, with certain exceptions; (2) present in OCI the c</t>
  </si>
  <si>
    <t>Discontinued Operations</t>
  </si>
  <si>
    <t>Discontinued Operations And Disposal Groups [Abstract]</t>
  </si>
  <si>
    <t xml:space="preserve">2. Discontinued Operations During the FY 2017, the Company’s Board of Directors approved a plan to sell the businesses underlying its Entertainment segment. On May 9, 2017, the Company signed definitive agreements to sell its Entertainment segment for $349.1 million in cash, which includes a customary working capital adjustment. The sale was completed on June 30, 2017. As a result of the sale, the Company has classified the results of its Entertainment segment as discontinued operations in its consolidated statement of operations for all periods presented. Additionally, the assets and liabilities associated with the discontinued operations were classified as held for sale in our consolidated balance sheet as of December 31, 2016. The Company has recorded a pre-tax gain of $104.1 million (net of transaction costs of $7.8 million) on the sale of the Entertainment segment which is recorded within discontinued operations in its consolidated statement of operations for FY 2017. The financial results of the Entertainment segment for FY 2017 are presented as income from discontinued operations, net of income taxes, in our consolidated statement of operations. The following table presents financial results of the Entertainment segment for FY 2017, FY 2016 and FY 2015:
Year Ended December 31,
2017
2016
2015
Licensing revenue
$
53,129
$
113,318
$
107,607
Selling, general and administrative expenses
34,542
77,832
70,940
Depreciation and amortization
303
668
403
Trademark impairment
—
5,128
—
Operating income
18,284
29,690
36,264
Other expenses (income):
Interest expense
12,973
20,617
6,806
Interest income
(180
)
(676
)
(855
)
Loss on extinguishment of debt
31,554
—
—
Foreign currency translation loss (gain)
169
(198
)
588
Other expenses – net
44,516
19,743
6,539
(Loss) Income from operations of discontinued operations before income taxes
(26,232
)
9,947
29,725
Gain (loss) on sale of Entertainment segment
104,099
—
—
Provision for income taxes
28,899
1,631
8,557
Net income from discontinued operations
48,968
8,316
21,168
Less: Net income attributable to non-controlling interest from discontinued operations
2,943
5,952
6,023
Income from discontinued operations, net of income taxes
$
46,025
$
2,364
$
15,145
The cash proceeds from the sale of the Company’s Entertainment segment were utilized by the Company to make mandatory principal prepayments on both its Senior Secured Notes and Senior Secured Term Loan (as well as a corresponding prepayment premium). As a result, and in accordance with ASC 205-20-45-6, for FY 2017, FY 2016 and FY 2015, the Company has allocated additional interest expense of $12.9 million (which includes $1.7 million of amortization of the original issue discount on the Senior Secured Term Loan), $20.4 million (which includes $2.2 million of amortization of the original issue discount on the Senior Secured Term Loan) and $6.5 million, respectively, from continuing operations to discontinued operations. In FY 2017, the Company has allocated the prepayment premium of $15.2 million related to the Senior Secured Term Loan, the prepayment penalty of $0.3 million related to the Senior Secured Notes as well as the write-off of the pro-rata portion of deferred financing costs and original issue discount of $9.4 million and $6.7 million (comprised of $4.7 million associated with the Senior Secured Term Loan and $2.0 million associated with the Senior Secured Notes), respectively, from continuing operations to discontinued operations on the Company’s consolidated statement of operations. Refer to Note 7 for further details. The following table presents the aggregate carrying amounts of the classes of held for sale assets and liabilities as of December 31, 2017 and December 31, 2016:
December 31, 2017
December 31, 2016
Carrying amounts of assets included as part of discontinued operations
Cash and cash equivalents
$
—
$
12,297
Accounts receivable, net
—
20,811
Other assets – current
—
598
Property and equipment
—
2,664
Other assets
—
8,505
Trademarks and other intangibles, net
—
204,348
Investments and joint ventures
—
90
Goodwill
—
53,029
Total assets classified as held for sale in the condensed consolidated balance sheet
$
—
$
302,342
Carrying amounts of liabilities included as part of discontinued operations
Accounts payable and accrued expenses
$
—
$
11,760
Deferred revenue
—
11,767
Other liabilities
—
5,056
Total Liabilities classified as held for sale in the condensed consolidated balance sheet
$
—
$
28,583
The following table presents cash flow of the Entertainment segment during FY 2017, FY 2016 and FY 2015:
Year Ended December 31,
2017
2016
2015
Net cash (used in) provided by discontinued operating activities
$
(10,780
)
$
(12,664
)
$
1,559
Net cash used in discontinued investing activities
$
(84
)
$
(2,277
)
$
(970
)
Net cash used in discontinued financing activities
$
(23,873
)
$
(4,592
)
$
(4,582
) </t>
  </si>
  <si>
    <t>Goodwill and Trademarks and Other Intangibles, net</t>
  </si>
  <si>
    <t>Goodwill And Intangible Assets Disclosure [Abstract]</t>
  </si>
  <si>
    <t>3. Goodwill and Trademarks and Other Intangibles, net Goodwill Goodwill by reportable operating segment and in total, and changes in the carrying amounts, as of the dates indicated are as follows:
Women's
Men's
Home
International
Consolidated
Net goodwill at December 31, 2015
$
111,749
$
19,855
$
42,899
$
29,563
$
204,066
Dispositions
—
—
(14,485
)
—
(14,485
)
Impairment
—
(18,331
)
—
—
(18,331
)
Net goodwill at December 31, 2016
$
111,749
$
1,524
$
28,414
$
29,563
$
171,250
Deconsolidation of joint venture
—
—
—
(3,491
)
(3,491
)
Impairment
(73,939
)
(1,524
)
(28,414
)
—
(103,877
)
Net goodwill at December 31, 2017
$
37,810
$
—
$
—
$
26,072
$
63,882
In June 2017, the Company sold the businesses underlying its Entertainment segment. As a result, goodwill decreased by $53.0 million which was recorded within current assets held for sale as of December 31, 2016. Refer to Note 2 for further details. In June 2017, the Company received its final purchase price installment payment from its joint venture partner in respect of such partner’s interest in the Iconix SE Asia, Ltd. joint venture. In accordance with ASC 810, the Company deconsolidated the joint venture from its consolidated balance sheet as of June 30, 2017. As a result, goodwill decreased by $3.5 million. Refer to Note 4 for further details. In December 2016, the Company completed the sale of the Sharper Image brand and related assets. As a result of this transaction, the Company allocated $14.5 million of goodwill in the home segment to the sale. See Note 4 for details of these transactions. The Company identifies its operating segments according to how business activities are managed and evaluated. Beginning in October 2016, based on a review of the Company’s business activities and how they are managed and evaluated, the Company determined that it would reflect four distinct reportable operating segments: men’s, women’s, home, and international. Additionally, the Company previously owned and operated an Entertainment segment which is included in the Company’s consolidated statement of operations as a discontinued operation for FY 2017. As of December 31, 2016, the Company’s Entertainment segment was classified as assets held for sale in the Company’s consolidated balance sheet pursuant to a definitive agreement dated May 9, 2017 to sell the businesses underlying the Entertainment segment of which the sale was completed on June 30, 2017 (see Note 2 of Notes to Consolidated Financial Statements). These operating segments represent individual reporting units for purposes of evaluating goodwill for impairment. The fair value of the reporting unit is determined using discounted cash flow analysis and estimates of sales proceeds with consideration of market participant data. As a corroborative source of information, the Company evaluates the estimated aggregate fair values of its reporting units to within a reasonable range of its market capitalization, which includes an assumed control premium (an adjustment reflecting an estimated fair value on a control basis) to verify the reasonableness of the fair value of its reporting units. The control premium is estimated based upon control premiums observed in comparable market transactions. As none of the Company’s reporting units are publicly-traded, individual reporting unit fair value determinations do not directly correlate to the Company’s stock price. The Company monitors changes in the share price to ensure that the market capitalization continues to exceed or is not significantly below the carrying value of our total net assets. In the event that our market capitalization is below the book value of the Company’s aggregate fair value of its reporting units, we consider the length and severity of the decline and the reason for the decline when evaluating whether potential goodwill impairment exists. Additionally, if a reporting unit does not appear to be achieving the projected growth plan used in determining its fair value, we will reevaluate the reporting unit for potential goodwill impairment based on revised projections, as deemed appropriate. The annual evaluation of goodwill is typically performed as of October 1, the beginning of the Company’s fourth fiscal quarter. Utilizing the Income Approach, the Company performed a two-step goodwill impairment test and an intangible asset impairment test using a discounted cash flow analysis to evaluate whether the carrying value of each of its segments exceeded its fair value. As of September 30, 2017, based upon the results of step 1 of the goodwill impairment test in accordance with ASC 350, the Company noted that the carrying value of the women’s men’s, home and international segments exceeded their fair values after first reflecting the impairment of trademarks. In accordance with step 2 of the goodwill impairment test, the Company recorded a non-cash impairment charge of $103.9 million in FY 2017 which is comprised of $73.9 million, $1.5 million and $28.4 million in the women’s, men’s and home segment, respectively, primarily due to the decline in net sales associated with the recent developments in which various DTR license agreements would not be renewed subsequent to their expiration dates. During the fourth quarter of FY 2017, the Company evaluated its goodwill for potential impairment incremental to the amount recorded as of September 30, 2017. Based on the Company’s goodwill impairment analysis in accordance with ASC 350, no additional impairment was recognized as of December 31, 2017. For FY 2016, based upon the results of step 1, the Company noted that the carrying value of the men’s segment exceeded its fair value after first reflecting the impairment to trademarks. In accordance with step 2 of the goodwill impairment test, the Company recorded a non-cash impairment charge of $18.3 million in the fourth quarter of FY 2016 in its men’s segment. The fair value of each of the other segments of the Company exceeded their respective book value and accordingly, no goodwill impairment was recognized for these segments during the fourth quarter of fiscal 2016. For FY 2015, based upon the results of step 1, and after taking into consideration the Company’s new operating segments identified during the fourth quarter of FY 2016, the Company allocated the goodwill impairment recorded to the men’s and international segment. In accordance with step 2 of the goodwill impairment test and based on the Company’s evaluation of the results of the goodwill impairment test, the Company recorded a non-cash impairment charge of $35.1 million in the fourth quarter of FY 2015 in its men’s and international segment primarily due to the decline in net sales and to a lesser extent changes to certain inputs and assumptions in the valuation model. The fair value of the goodwill in the other segments of the Company exceeded the book value of the goodwill and accordingly, no goodwill impairment was recognized for these segments during the fourth quarter of fiscal 2015. Trademarks and Other Intangibles, net Trademarks and other intangibles, net consist of the following:
December 31, 2017
December 31, 2016
Estimated Lives in Years
Gross Carrying Amount
Accumulated Amortization
Gross Carrying Amount
Accumulated Amortization
Indefinite-lived trademarks and copyrights
Indefinite
$
465,391
$
—
$
1,002,850
$
—
Definite-lived trademarks
10-15
8,958
8,917
8,958
8,870
Non-compete agreements
2-15
940
940
940
920
Licensing contracts
1-9
3,412
3,122
4,019
3,082
$
478,701
$
12,979
$
1,016,767
$
12,872
Trademarks and other intangibles, net
$
465,722
$
1,003,895
The trademarks of Candie’s, Bongo, Joe Boxer, Rampage, Mudd, London Fog, Mossimo, Ocean Pacific, Danskin, Rocawear, Cannon, Royal Velvet, Fieldcrest, Charisma, Starter, Waverly, Ecko, Zoo York, Ed Hardy, Umbro, Modern Amusement, Buffalo, Lee Cooper, Hydraulic, and Pony have been determined to have an indefinite useful life and accordingly, consistent with ASC Topic 350, no amortization has been recorded in the Company’s consolidated statements of operations. Instead, each of these intangible assets are tested for impairment annually and as needed on an individual brand and territorial basis as separate single units of accounting, with any related impairment charge recorded to the statement of operations at the time of determining such impairment. The annual evaluation of the Company’s indefinite-lived trademarks is typically performed as of October 1, the beginning of the Company’s fourth fiscal quarter, or as deemed necessary due to the identification of a triggering event. As it relates to the Company’s impairment testing of goodwill and intangible assets, assumptions and inputs used in our fair value estimates include the following: (i) discount rates; (ii) royalty rates; (iii) projected average revenue growth rates; and (iv) projected long-term growth rates. Additionally, for those instances where core licenses have not been or will not be renewed and replacement licenses have not yet been identified, the Company’s estimate of fair value may incorporate a probability weighted average of projected cash flows based on several scenarios (e.g. DTR license, wholesale license, or direct-to-consumer model). Key inputs to these scenarios, which were selected based on the perspective of a market participant and include estimated future retail and wholesale sales and related royalties, are assessed a probability of occurrence to compensate for the uncertainty of success and timing of completion. The Company will continue to reassess these probabilities and inputs, as well as economic conditions and expectations of management, and may record additional impairment charges as these estimates are updated, all of which are subject to change in the future based on period-specific facts and circumstances. As of December 31, 2017, given the recent decision of JCPenney not to renew the existing Royal Velvet license agreement following its expiration in January 2019, the Company revised its forecasted future earnings for the Royal Velvet brand and accordingly, conducted an indefinite-lived intangible asset impairment test in accordance with ASC 350. Consequently, the Company recorded a non-cash asset impairment charge of $4.1 million in the fourth quarter of December 31, 2017 in the home segment to reduce the Royal Velvet trademark to fair value. As of September 30, 2017, as a result of a combination of factors, including the recent decisions by Target not to renew the existing Mossimo license agreement following its expiration in October 2018 and by Walmart, Inc. not to renew the existing Danskin Now license agreement following its expiration in January 2019 and the Company’s revised forecasted future earnings, the Company conducted an interim indefinite-lived intangible asset impairment test in accordance with ASC 350. As discussed above, as a result of the recent decline in the Company’s stock price and related market capitalization, the Company determined that there existed a further indication of potential impairment across all of the Company’s intangible assets. Consequently, the Company accelerated the timing of annual impairment testing of goodwill and intangible assets that is customarily performed in connection with the preparation of its year-end financial statements and completed such testing in connection with the preparation of its financial statements for the quarter ended September 30, 2017. Accordingly, for FY 2017, the Company recorded a total non-cash asset impairment charge of $521.8 million which is comprised of $135.9 million in the men’s segment, $227.6 million in the women’s segment $69.5 million in the home segment, and $88.8 million in the international segment to reduce various trademarks in those segments to fair value. The Company recorded impairment charges for indefinite-lived intangible assets consisting of trademarks in the fourth quarter of fiscal 2016. In connection with the preparation of the Company's financial statements for the fourth quarter of fiscal 2016, the Company concluded that the primary drivers of the impairment charges were a revision to the Company’s operating segments (i.e., disaggregation of our brands in to the International segment as the individual brands are no longer aggregated in to a single unit of account for impairment testing purposes) and weakness in each of our men’s and home segments. The Company measured its indefinite-lived intangible assets for impairment in accordance with ASC-820-10-55-3F which states, “The income approach converts future amounts (for example cash flows) in income and expenses in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In the fourth quarter of FY 2016, the Company recorded a total non-cash asset impairment charge of $424.9 million which is comprised of $144.6 million in the men’s segment, $31.5 million in the women’s segment, $50.0 million in the home segment, $5.1 million in the entertainment segment (which was allocated to discontinued operations in the Company’s consolidated statement of operations) and $193.7 million in the international segment to reduce various trademarks in those segments to fair value. The Company recorded impairment charges for indefinite-lived intangible assets consisting of trademarks in the fourth quarter of fiscal 2015. In connection with the preparation of the Company's financial statements for the fourth quarter of fiscal 2015, which after taking consideration of the new operating segments identified in the fourth quarter of FY 2016, the Company concluded that the decline in net sales of certain brands within the Men’s segment, Home segment and International segment as well as a decline in future guaranteed minimum royalties from license agreements for these brands were indicators of impairment. In the fourth quarter of FY 2015, and after taking in to consideration the new operating segments identified in the fourth quarter of FY 2016, the Company recorded a total non-cash asset impairment charge of $402.4 million which was allocated as follows: $327.8 million in the men’s segment, $37.8 million in the home segment, $34.6 million in the international segment, and $2.2 million in the women’s segment which reduced various trademarks in those segments to fair value. Changes in estimates and assumptions used to determine whether impairment exists or changes in actual results compared to expected results could result in additional impairment charges in future periods. Other amortizable intangibles primarily include non-compete agreements and contracts and are amortized on a straight-line basis over their estimated useful lives of 1 to 15 years. Certain trademarks are amortized using estimated useful lives of 10 to 15 years with no residual values. In July 2017, the Company sold its ownership interest in NGX, LLC. As a result of this transaction, the Company’s indefinite-lived trademarks decreased by $5.0 million. Refer to Note 4 for further details. In June 2017, the Company deconsolidated Iconix SE Asia, Ltd. which resulted in a decrease in indefinite-lived trademarks of $22.7 million. Refer to Note 4 for further details. In June 2017, the Company sold the businesses underlying its Entertainment segment, representing the intellectual property of both the Peanuts and Strawberry Shortcake brands. As a result of this transaction, the Company’s indefinite-lived trademarks decreased by $204.3 million (which represents $153.6 million and $50.7 million for the Peanuts and Strawberry Shortcake brand, respectively). These indefinite-lived trademarks were classified as assets held for sale as of December 31, 2016. Refer to Note 2 for further details. In December 2016, the Company sold the rights to the Sharper Image intellectual property and related assets. As a result of this transaction, the Company’s indefinite-lived trademarks decreased by $55.6 million. Refer to Note 4 for further details. In June 2016, the Company sold the rights to the London Fog intellectual property in the South Korea territory. As a result of this transaction, the Company’s indefinite-lived trademarks decreased by $0.4 million. Refer to Note 4 for further details. In February 2016, the Company sold its rights to the Badgley Mischka intellectual property and related assets. At the time of this transaction, the definite-lived trademarks for Badgley Mischka were fully amortized in the Company’s consolidated balance sheet. Refer to Note 4 for further details. In March 2015, the Company acquired the 50% interest in Iconix China held by its joint venture partner, thereby increasing its ownership interest in Iconix China to 100%. As a result of this transaction, Iconix China is now consolidated with the Company, which increased the Company’s indefinite-lived trademarks by $40.5 million. See Note 4 for further details on this transaction. In March 2015, the Company acquired the Strawberry Shortcake brand. As a result of this transaction the Company’s indefinite-lived trademarks and licensing contracts increased by an aggregate $56.2 million. See Note 4 for further details on this transaction. In February 2015, the Company acquired through its wholly-owned subsidiary, US Pony Holdings, LLC, the rights to the Pony brand in respect of the United States, Canada and Mexico. Immediately following such acquisition, a third party contributed specified assets to US Pony Holdings, LLC in exchange for a 25% non-controlling interest in the entity. As a result of these transactions, US Pony Holdings, LLC is consolidated with the Company, which increased the Company’s indefinite-lived trademarks and licensing contracts by $32.6 million. See Note 4 for further details on this transaction. Amortization expense for intangible assets for FY 2017, FY 2016 and FY 2015 was $0.7 million, $1.3 million, and $2.8 million, respectively. The Company projects amortization expenses to be $0.3 million, $0.1 million, $0.0 million, $0.0 million and $0.0 million for FY 2018, FY 2019, FY 2020, FY 2021 and FY 2022, respectively.</t>
  </si>
  <si>
    <t>Consolidated Entities, Joint Ventures and Investments</t>
  </si>
  <si>
    <t>Investments In And Advances To Affiliates Schedule Of Investments [Abstract]</t>
  </si>
  <si>
    <t>Consolidated Entities Joint Ventures and Investments</t>
  </si>
  <si>
    <t>4. Consolidated Entities, Joint Ventures and Investments Consolidated Entities The following entities and joint ventures are consolidated with the Company: Iconix China In September 2008, the Company and Novel Fashions Brands Limited (“Novel”) formed a joint venture (“Iconix China”) to develop and market the Company’s brands in the People’s Republic of China, Hong Kong, Macau and Taiwan (the “China Territory”). Pursuant to the terms of this transaction, the Company contributed to Iconix China substantially all rights to its brands in the China Territory and committed to contribute $5.0 million, and Novel committed to contribute $20 million, to Iconix China. Upon closing of the transaction, the Company contributed $2.0 million and Novel contributed $8.0 million. In September 2009, the parties amended the terms of the transaction to eliminate the obligation of the Company to make any additional contributions and to reduce Novel’s remaining contribution commitment to $9.0 million, $4.0 million of which was contributed in July 2010, $3.0 million of which was contributed in May 2011, and $2.0 million of which was contributed in June 2012. In March 2015, the Company purchased from Novel its 50% interest in Iconix China for $57.4 million (the “2015 Buy-out”), of which $40.4 million was paid in cash, $15.7 million was paid in the Company’s common stock, and $1.3 million was an amount due the Company from Iconix China that was offset against the Company’s accounts receivable, thereby taking 100% of the equity interest in Iconix China. Other assets consist primarily of securities of a company publicly traded on the Hong Kong Stock Exchange. These assets are being accounted for as available-for-sale securities. As such, any increase or decrease in fair value is recorded with accumulated other comprehensive income and is not included on the Company’s consolidated statement of operations. The Iconix China trademarks have been determined by management to have an indefinite useful life and accordingly no amortization is being recorded in the Company’s consolidated statement of operations. The goodwill and trademarks are subject to a test for impairment on an annual basis. The $9.6 million of goodwill resulting from the 2015 Buy-out is deductible for income tax purposes. For FY 2015, post-acquisition, the Company recognized approximately $0.6 million, in revenue from such assets. In addition, the Company’s selling, general and administrative expenses increased by $1.0 million for FY 2015, and equity earnings on joint ventures increased by $2.3 million for FY 2015 as a result of consolidating Iconix China on the Company’s consolidated statement of operations. As part of this transaction, the Company also acquired, through its ownership of 100% of Iconix China, equity interests in the following private companies with an aggregate fair value of approximately $38.9 million: Candies Shanghai Fashion Co. Ltd. (which can be put by Iconix China to Shanghai La Chappelle Fashion Co., Ltd. for cash based on a pre-determined formula); Mark Ecko China Ltd.; Ningbo Material Girl Fashion Co., Ltd.; Tangli International Holdings Ltd. (subsequently sold in April 2016 – see Note 4 for further detail); and Ecko Industry (Shanghai) Co., Ltd. See section entitled “Investments in Iconix China” for further detail on such investments. Strawberry Shortcake In March 2015, the Company completed its acquisition from American Greetings Corporation and its wholly-owned subsidiary, Those Characters From Cleveland, Inc. (collectively, “AG”), of all of AG’s intellectual property rights and licenses and certain other assets relating to the Strawberry Shortcake brand pursuant to an asset purchase agreement entered into in February 2015. In accordance with the terms of the asset purchase agreement, the Company paid AG $105.0 million in cash at closing of which $95.0 million was treated as consideration for the acquisition and the remaining $10.0 million was the issuance of a note due from AG. The note receivable represented amounts due from AG in respect of non-compete payments pursuant to a license agreement entered into with AG simultaneously with the closing of the transaction. The note was in the principal amount of $10.0 million and was paid in equal quarterly installments over a two year period. The note receivable was fully paid off in FY 2017. For FY 2015, post-acquisition, the Company recognized approximately $7.9 million in revenue from such assets. The $35.4 million of goodwill resulting from the 2015 acquisition is deductible for income tax purposes. In FY 2017, the Company sold the businesses underlying its Entertainment segment which was inclusive of the Strawberry Shortcake brand. Refer to Note 2 for further details. PONY In February 2015, the Company, through its then newly-formed subsidiary, US Pony Holdings, LLC, (“Pony Holdings”) acquired the North American rights to the PONY brand. These rights include the rights in the US obtained from Pony, Inc. and Pony International, LLC, and the rights in Mexico and Canada obtained from Super Jumbo Holdings Limited. The purchase price paid by the Company was $37.0 million. Pony Holdings is owned 75% by the Company and 25% by its partner Anthony L&amp;S Athletics, LLC (“ALS”). ALS contributed to Pony Holdings its perpetual license agreement in respect of the U.S. and Canadian territories for a 25% interest in Pony Holdings. Accounting Standards Codification (“ASC”) 810 - “Consolidations” (“ASC 810”) affirms that consolidation is appropriate when one entity has a controlling financial interest in another entity. The Company owns a 75% membership interest in Pony Holdings compared to the minority owner’s 25% membership interest. Further, the Company believes that the voting and veto rights of the minority shareholder are merely protective in nature and do not provide them with substantive participating rights in Pony Holdings. As such, Pony Holdings is subject to consolidation with the Company, which is reflected in the consolidated financial statements. For FY 2015, post-acquisition, the Company recognized approximately $2.0 million in revenue from Pony Holdings. The $14.7 million of goodwill resulting from the 2015 acquisition is deductible for income tax purposes. Iconix Middle East Joint Venture In December 2014, the Company formed Iconix MENA (“Iconix Middle East”) a wholly owned subsidiary of the Company and contributed to it substantially all rights to its wholly-owned and controlled brands in the United Arab Emirates, Qatar, Kuwait, Bahrain, Saudi Arabia, Oman, Jordan, Egypt, Pakistan, Uganda, Yemen, Iraq, Azerbaijan, Kyrgyzstan, Uzbekistan, Lebanon, Tunisia, Libya, Algeria, Morocco, Cameroon, Gabon, Mauritania, Ivory Coast, Nigeria and Senegal (the “Middle East Territory”). Shortly thereafter, Global Brands Group Asia Limited (“GBG”), purchased a 50% interest in Iconix Middle East for approximately $18.8 million. GBG paid $6.3 million in cash upon the closing of the transaction and committed to pay an additional $12.5 million over the 24-month period following closing. This obligation was fully paid in FY 2017. As of December 31, 2017, the redeemable non-controlling interest of Iconix MENA was $16.4 million which was recorded on the Company’s consolidated balance sheet as mezzanine equity. Pursuant to the joint venture agreement entered into in connection with the formation of Iconix Middle East, each of GBG and the Company holds specified put and call rights, respectively, relating to GBG’s ownership interest in the joint venture. Company Two-Year Call Option: At any time during the six month period commencing December 19, 2016, the Company had the right to call up to 5% of the total equity in Iconix Middle East from GBG for an amount in cash equal to $1.8 million. Five-Year and Eight-Year Put/Call Options: At any time during the six month period commencing December 19, 2019, and again at any time during the six month period commencing December 19,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Middle East is an amount equal to (x) the Agreed Value (in the event of GBG put) or (y) 120% of Agreed Value (in the event of an Iconix call). The purchase price is payable in cash. Agreed Value—Five-Year Put/Call: (i) Percentage of Iconix Middle East owned by GBG, multiplied by (ii) 5.5, multiplied by (iii) aggregate royalty generated by Iconix Middle East for the year ending December 31, 2019; provided, however, that such Agreed Value cannot be less than $12.0 million Agreed Value—Eight-Year Put/Call: (i) Percentage of Iconix Middle East owned by GBG, multiplied by (b) 5.5, multiplied by (iii) aggregate royalty generated by Iconix Middle East for the year ending December 31, 2022; provided, however, that the Agreed Value cannot be less than $12.0 million. The Company serves as Iconix Middle East’s administrative manager, responsible for arranging for or providing back-offices services, including legal maintenance of trademarks (e.g. renewal of trademark registrations) for the brands in respect of Iconix Middle East Territory. Further Iconix Middle East has access to general brand marketing materials prepared and owned by the Company to refit for use by the joint venture in marketing brands in the Middle East Territory. GBG serves as Iconix Middle East’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Middle East’s gross revenue collected in the prior month (other than in respect of the Umbro and Lee Cooper brands). GBG receives a monthly fee in connection with the performance of its services as local manager in an amount equal to 15% of Iconix Middle East’s gross revenue collected in the prior month (other than in respect of the Umbro and Lee Cooper brands). In addition, following the closing of GBG’s purchase of 50% of Iconix Middle East, GBG received from the Company $3.1 million for expenses related to its diligence and market analysis in the Iconix Middle East Territory, which reduced the cash received by the Company in relation to this transaction as of December 31, 2014. In December 2016, the Company irrevocably exercised its call right to acquire an additional 5% equity interest in Iconix Middle East from GBG for total cash consideration of $1.8 million. After taking into effect this transaction and as of December 31, 2016, the Company’s ownership interest in Iconix Middle East effectively increased to 55%. Such acquisition closed in February 2017. In addition to the increase in ownership interest, the joint venture agreement gives the Company the sole discretion and power to direct the activities of the Iconix Middle East joint venture that most significantly impact the joint venture’s economic performance. As a result of this transaction, the Company continues to consolidate this joint venture in its consolidated financial statements in accordance with ASC 810. The Company determined, in accordance with ASC 810, based on the corporate structure, voting rights and contributions of the Company and GBG, that Iconix Middle East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LC Partners U.S. In March 2014, the Company formed LC Partners US, LLC (“LCP”), a wholly-owned subsidiary of the Company, and contributed to it substantially all its rights to the Lee Cooper brand in the US through an agreement with LCP. Shortly thereafter, Rise Partners, LLC (“Rise Partners”), purchased a 50% interest in LCP for $4.0 million, of which $0.8 million in cash was received during FY 2014, with the remaining $3.2 million to be paid in four equal annual installments on the first through the fourth anniversaries of the closing date. This obligation was fully satisfied as part of the Company’s purchase of the remaining 50% interest in LCP from Rise Partners as discussed below. In December 2016, the Company entered into an agreement with Rise Partners whereby the Company purchased the remaining 50% interest of LCP for a total consideration of $3.3 million. As a condition to the closing of the transaction, Rise Partners delivered an irrevocable payment instruction to pay $2.0 million to Red Diamond to satisfy Rise Partners’ remaining purchase price installment payment balance. After taking in to effect this transaction and as of December 31, 2016, the Company maintains 100% ownership interest in LCP. Iconix Israel Joint Venture In November 2013, the Company formed Iconix Israel. LLC (“Iconix Israel”), a wholly-owned subsidiary of the Company, and contributed substantially all rights to its wholly-owned and controlled brands in the State of Israel and the geographical regions of the West Bank and the Gaza Strip (together, the “Israel Territory”) through an agreement with Iconix Israel. Shortly thereafter, M.G.S. Sports Trading Limited (“MGS”) purchased a 50% interest in Iconix Israel for approximately $3.3 million. MGS paid $1.0 million in cash upon the closing of the transaction and committed to pay an additional $2.3 million over the 36-month period following closing. This obligation was fully paid in FY 2017. Pursuant to the operating agreement entered into in connection with the formation of Iconix Israel, the Company holds a call right, exercisable at any time during the six month period following November 14, 2015, on 5% of the total outstanding shares in Iconix Israel held by MGS. The purchase price payable in connection with the Company’s exercise of its call option is an amount equal to (i) .05, multiplied by (ii) 6.5, multiplied by (iii) gross cash or property received by Iconix Israel from all sources. In December 2016, the Company amended the Iconix Israel joint venture agreement to obtain the sole discretion and power to direct the activities of the Iconix Israel joint venture that most significantly impact its economic performance which requires the Company to continue to consolidate this joint venture in its consolidated financial statements in accordance with ASC 810. The Company serves as Iconix Israel’s administrative manager, responsible for arranging for or providing back-offices services, including legal maintenance of trademarks (e.g. renewal of trademark registrations) for the brands in respect of the Israel Territory. Further, Iconix Israel has access to general brand marketing materials, prepared and owned by the Company to refit for use by the joint venture in the Israel Territory. MGS serves as Iconix Israel’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Each of the Company and MGS is reimbursed for all out-of-pocket costs incurred in performing its respective services. The Company determined, in accordance with ASC 810, based on the corporate structure, voting rights and contributions of the Company and MGS, that Iconix Israel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conix Canada Joint Venture In June 2013, the Company formed Iconix Canada L.P. (“Ico Canada”) and Ico Brands L.P. (“Ico Brands” and, together with Ico Canada, collectively, “Iconix Canada”), as wholly-owned indirect subsidiaries of the Company, and contributed substantially all rights to its wholly-owned and controlled brands in Canada (the “Canada Territory”) through agreements with the Iconix Canada partnerships. Shortly thereafter through their acquisitions of limited partnership and general partnership interests, Buffalo International ULC and BIU Sub Inc. purchased 50% interests in the Iconix Canada partnerships for $17.8 million in the aggregate, of which approximately $8.9 million in the aggregate, was paid in cash upon closing of these transactions in June 2013, and the remaining $8.9 million of which were notes payable to the Company to be paid, as amended, over the five year period following the date of closing, with final payment in June 2018. Pursuant to agreements entered into in connection with the formation of Ico Canada and Ico Brands, the Company held specified call options relating to Buffalo International’s and BIU Sub’s ownership interests in the joint ventures. Ico Canada Call Option: At any time between the second and third anniversary of June 28, 2013 the Company had the right to call a number of units held by Buffalo International equal to 5% of all units issued and outstanding for an amount in cash equal to the greater of (i) $1.5 million and (ii) 5% of the amount obtained by applying a multiple of 5.5 to the highest of (a) the minimum royalties in respect of the Ico Canada marks for the previous 12 months, (b) the actual royalties in respect of the Ico Canada marks for the previous 12 months, (c) the projected minimum royalties in respect of the Ico Canada marks for the subsequent fiscal period and (d) the average projected minimum royalties in respect of the Ico Canada marks for the subsequent three fiscal periods. Ico Brands Call Option: At any time between the second and third anniversary of June 28, 2013, the Company had the right to call a number of units held by BIU Sub equal to 5% of all units issued and outstanding for an amount in cash equal to the greater of (i) $0.6 million and (ii) 5% of the amount obtained by applying a multiple of 5.5 to the highest of (a) the minimum royalties in respect of the Ico Brands marks for the previous 12 months, (b) the actual royalties in respect of the Ico Brands marks for the previous 12 months, (c) the projected minimum royalties in respect of the Ico Brands marks for the subsequent fiscal period and (d) the average projected minimum royalties in respect of the Ico Brands marks the subsequent three fiscal periods. If the total payments to Ico Canada in respect of the Umbro marks for the four-year period following June 28, 2013 were less than $2.7 million, the Company had an obligation to pay Buffalo International an amount equal to the shortfall. As a result of the Company’s prior contribution of the intellectual property and related assets relating to certain of its brands in respect of the Canadian territory (the “Encumbered Canadian Assets”) to the Company’s securitization, Ico Canada was granted the right to receive an amount equal to the royalty streams from the Encumbered Canadian Assets. Ico Brands has an option to purchase the Encumbered Canadian Assets for one dollar within one year following the earlier of (i) January 15, 2020 and (ii) the later of (a) the release of such assets from the Company’s securitization and (b) Ico Brands receipt of notice of such release. If the Company does not deliver such assets to Ico Brands following the exercise of such option, the Company has an obligation to pay liquidated damages to Ico Brands in an amount equal to approximately $4.9 million. In July 2017, the Company purchased the 50% ownership interest in Iconix Canada owned by its joint venture partner for $19.0 million plus 50% of the net asset value of Iconix Canada (which was approximately $2.2 million), in cash, of which $9.0 million was paid at closing and the remaining $10.0 million will be paid over a two-year period through the Company’s distributions from its 51% interest in the Buffalo brand joint venture. The Company also paid 50% of the estimated net asset value of Iconix Canada at closing, subject to a post-closing reconciliation based on 50% of the actual net asset value of Iconix Canada. Additionally, as a part of this transaction, the remaining outstanding purchase price installment payment of $2.9 million due from the Company’s joint venture partner, in respect of such partner’s interest in the joint venture at inception was paid to the Company. Iconix Europe In December 2009, the Company contributed substantially all rights to its brands in the European Territory (defined as all member states and candidate states of the European Union and certain other European countries) to Iconix Europe LLC, a then newly formed wholly-owned subsidiary of the Company (“Iconix Europe”). Also in December 2009 and shortly after the formation of Iconix Europe, an investment group led by The Licensing Company and Albion Equity Partners LLC purchased a 50% interest in Iconix Europe through Brand Investments Vehicles Group 3 Limited (“BIV”), to assist the Company in developing, exploiting, marketing and licensing the Company’s brands in the European Territory. In consideration for its 50% interest in Iconix Europe, BIV agreed to pay $4.0 million, of which $3.0 million was paid upon closing of this transaction in December 2009 and the remaining $1.0 million of which was paid in January 2011. At inception and prior to the January 2014 transaction described below, the Company determined, in accordance with ASC 810, based on the corporate structure, voting rights and contributions of the Company and BIV, that Iconix Europe is not a VIE and was not subject to consolidation. The Company had recorded its investment under the equity method of accounting. In January 2014, the Company consented to the purchase of BIV’s 50% ownership interest in Iconix Europe by GBG. In exchange for this consent, the Company recorded a $1.5 million receivable due from GBG. As a result of this transaction, the Company recorded revenue of $1.5 million, which is included in licensing revenue in the Company’s consolidated statement of operations for FY 2014. In addition, the Company acquired an additional 1% equity interest in Iconix Europe from GBG, and amended the operating agreement (herein referred to as the “IE Operating Agreement”) thereby increasing its ownership in Iconix Europe to a controlling 51% interest and reducing its preferred profit distribution from Iconix Europe to $3.0 million after which all profits and losses are recognized 51/49 in accordance with each principal’s membership interest percentage. In October 2017, the Company received the remaining $0.9 million of the total $1.5 million receivable due from GBG. ASC Topic 810 affirms that consolidation is appropriate when one entity has a controlling financial interest in another entity. As a result of this transaction, the Company owns a 51% membership interest in Iconix Europe compared to the minority owner’s 49% membership interest. Further, the Company believes that the voting and veto rights of the minority shareholder are merely protective in nature and do not provide the minority shareholder with substantive participating rights in Iconix Europe. As such, Iconix Europe is subject to consolidation with the Company, which is reflected in the consolidated financial statements as of December 31, 2016. Pursuant to the IE Operating Agreement, for a period following the fifth anniversary of the January 2014 transaction and again following the eighth anniversary of the January 2014 transaction, the Company has a call option to purchase, and GBG has a put option to initiate the Company’s purchase of GBG’s 49% equity interests in Iconix Europe for a calculated amount as described below. Five-Year and Eight-Year Put/Call Options: At any time during the six month period commencing January 13, 2019, and again at any time during the six month period commencing January 13,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Europe is an amount equal to (x) the Agreed Value (in the event of GBG’s put) or (y) 120% of Agreed Value (in the event of an Iconix call). The purchase price is payable in cash. Agreed Value-Five-Year Put/Call: (i) (x) percentage of Iconix Europe owned by GBG, multiplied by (y) 5.5, multiplied by (z) the greater of aggregate royalty generated by Iconix Europe for the year ended December 31, 2013 and the year ended December 31, 2018; plus (ii) percentage of Iconix Europe owned by GBG multiplied by the aggregate amount of cash in Iconix Europe which is available for distribution to the members. Agreed Value-Eight-Year Put/Call: (i) (x) percentage of Iconix Europe owned by GBG, multiplied by (y) 5.5, multiplied by (z) the greater of aggregate royalty generated by Iconix Europe for the year ended December 31, 2013 and the year ended December 31, 2021; plus (ii) percentage of Iconix Europe owned by GBG multiplied by the aggregate amount of cash in Iconix Europe which is available for distribution to the members. As a result of the January 2014 transaction, the Company records this redeemable non-controlling interest as mezzanine equity on the Company’s consolidated balance sheet. The Company is accreting the difference between the redemption value of the put option and the non-controlling interest at inception over the five-year term of the first put option to retained earnings on the Company’s balance sheet. As of December 31, 2017, the redeemable non-controlling interest for Iconix Europe was $13.9 million which was recorded on the Company’s consolidated balance sheet as mezzanine equity. Hydraulic IP Holdings, LLC In December 2014, the Company formed a joint venture with Top On International Group Limited (“Top On”). The name of the joint venture is Hydraulic IP Holdings, LLC (“Hydraulic IPH”), a Delaware limited liability company. The Company paid $6.0 million, which was funded entirely from cash on hand, in exchange for a 51% controlling ownership of Hydraulic IPH. Top On owns the remaining 49% interest in Hydraulic IPH. Hydraulic IPH owns the IP rights, licenses and other assets relating principally to the Hydraulic brand. Concurrently, Hydraulic IPH and iBrands International, LLC (“iBrands”) entered into a license agreement pursuant to which Hydraulic IPH licensed the Hydraulic brand to iBrands as licensee in certain categories and geographies. Additionally, the Company and Top On entered into a limited liability company agreement with respect to their ownership of Hydraulic IPH. The Company determined, in accordance with ASC 810, based on the corporate structure, voting rights and contributions of the Company and Top On, Hydraulic IPH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NGX, LLC In October 2014, the Company formed a joint venture with NGO, LLC (“NGO”). The name of the joint venture is NGX, LLC (“NGX”), a Delaware limited liability company. The Company paid $6.0 million, which was funded entirely from cash on hand; in exchange for a 51% controlling ownership of NGX. NGO owns the remaining 49% interest in NGX. NGX owns the IP rights, licenses and other assets relating principally to the Nick Graham brand. Concurrently, NGX and NGL, LLC (“NGL”) entered into a license agreement pursuant to which NGX licensed the Nick Graham brand to NGL as licensee in certain categories and geographies. Additionally, the Company and NGO entered into a limited liability company operating agreement with respect to their ownership of NGX. The Company determined, in accordance with ASC 810, based on the corporate structure, voting rights and contributions of the Company and NGO, NGX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n July 2017, the Company sold its 51% ownership interest in NGX, LLC for a purchase price of $2.4 million in cash. As a result of this transaction, the Company recognized a loss of less than $0.1 million which has been recorded within Other Income on the Company’s consolidated statement of operations in FY 2017. Buffalo Brand Joint Venture In February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P rights, licenses and other assets relating principally to the Buffalo David Bitton brand (the “Buffalo brand”). Concurrently, Alberta ULC and BII entered into a license agreement pursuant to which Alberta ULC licensed the Buffalo brand to BII as licensee in certain categories and geographies (which the license agreement has expired). Additionally, ICA Holdings and BII entered into a shareholder agreement with respect to their ownership of Alberta ULC. The Buffalo brand trademarks have been determined by management to have an indefinite useful life and accordingly, consistent with ASC Topic 350, no amortization is being recorded in the Company’s consolidated statement of operations. The goodwill and trademarks are subject to a test for impairment on an annual basis. Of the total consideration paid, $36.9 million (which is net of a discount) has been classified as a note receivable as the fair value of the transaction and the related guaranteed minimum royalties, which the Company will receive through FY 2016 under the BII license agreement could not be established at the acquisition date. As of December 31, 2017, $2.5 million remaining due to the Company from BII for the above transactions is recorded in other assets – current on the consolidated balance sheet. The $7.1 million of goodwill resulting from this acquisition is deductible for income tax purposes. The Company has consolidated this joint venture within its consolidated financial statements since inception. Icon Modern Amusement In December 2012, the Company entered into an interest purchase and management agreement with Dirty Bird Productions, Inc., a California corporation, in which the Company effectively purchased a 51% controlling interest in the Modern Amusement trademarks and related assets for $5.0 million, which was funded entirely from cash on hand. To acquire its 51% controlling interest in the trademark, the Company formed a new joint venture company, Icon Modern Amusement LLC (“Icon MA”), a Delaware limited liability company. Peanuts Holdings On June 3, 2010 (the “Peanuts Closing Date”), the Company consummated an interest purchase agreement with United Feature Syndicate, Inc. (“UFS”) and The E.W. Scripps Company, pursuant to which it purchased all of the issued and outstanding interests (“Peanuts Interests”) of Peanuts Worldwide, a then newly formed Delaware limited liability company, to which, prior to the closing of this acquisition, copyrights and trademarks associated with the Peanuts characters and certain other assets were contributed by UFS. On the Peanuts Closing Date, the Company assigned its right to buy all of the Pean</t>
  </si>
  <si>
    <t>Gains on Sale of Trademarks, net</t>
  </si>
  <si>
    <t>Investments Debt And Equity Securities [Abstract]</t>
  </si>
  <si>
    <t xml:space="preserve">5. Gains on Sale of Trademarks, net The following table details transactions comprising gains on sales of trademarks, net in the consolidated statement of operations:
December 31,
December 31,
December 31,
2017
2016
2015
Interest in BBC and Ice Cream brands (1)
$
—
$
(593
)
$
—
Badgley Mischka intellectual property and related assets (2)
—
11,812
—
Interest in Ed Hardy China trademarks (through ownership interest in TangLi International Ltd.) (3)
—
(1,950
)
—
London Fog Korea trademark (4)
—
575
—
Interest in Badgley Mischka China trademark (5)
—
147
—
Sharper Image intellectual property and related assets (6)
—
28,113
—
Interest in Badgley Mischka Canada trademark (7)
375
—
—
Interest in Sharper Image Canada trademark (8)
500
—
—
Total gains on sales of trademarks
$
875
$
38,104
$
—
(1)
In January 2016, the Company sold its interest in the BBC and Ice Cream brands for $3.5 million in cash. The Company recognized a loss of $0.6 million as a result of this transaction.
(2)
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As a result, in June 2016, the Company recognized an additional gain of approximately $0.2 million upon receipt of cash associated with the sale of the Badgley Mischka intellectual property and related assets which was previously owned by the Iconix Australia joint venture resulting in an aggregate gain on sale of the brand of $11.8 million.
(3)
In April 2016, the Company sold its interest in TangLi International, Ltd. (Ed Hardy China) for $11.4 million in cash. The Company recognized a loss of $1.9 million as a result of this transaction.
(4)
In June 2016, the Company sold its rights to the London Fog intellectual property in the South Korea territory to NS International Limited for 1.1 billion Korean Won (approximately $1.0 million) in cash. The Company recognized a gain of approximately $0.6 million as a result of this transaction.
(5)
(6)
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
(7)
In September 2017, the Company sold its interest in certain Badgley Mischka trademarks for shoes and handbags in Canada for $0.4 million in cash. The Company recognized a gain of $0.4 million as a result of this transaction.
(8)
In September 2017, the Company sold its interest in the Sharper Image trademark in Canada for $0.5 million in cash. The Company recognized a gain of $0.5 million as a result of this transaction. </t>
  </si>
  <si>
    <t>Fair Value Measurements</t>
  </si>
  <si>
    <t>Fair Value Disclosures [Abstract]</t>
  </si>
  <si>
    <t xml:space="preserve">6. Fair Value Measurements ASC Topic 820 “Fair Value Measurements”, which the Company adopted on January 1, 2008,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Uses prices and other relevant information generated by market transactions involving identical or comparable assets or liabilities (B) Income approach—Uses valuation techniques to convert future amounts to a single present amount based on current market expectations about those future amounts, including present value techniques, option-pricing models and excess earnings method (C) Cost approach—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will purchase hedge instruments to mitigate statement of operations risk and cash flow risk of revenue and receivables. As of December 31, 2017, the Company had no other hedge instruments other than 1.50% Convertible Note Hedges (see Note 7). Financial Instruments As of December 31, 2017 and December 31, 2016, the fair values of cash, receivables and accounts payable approximated their carrying values due to the short-term nature of these instruments. The fair value of notes receivable and note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December 31, 2017 and December 31, 2016. The estimated fair values of other financial instruments subject to fair value disclosures, determined based on Level One inputs including broker quotes or quoted market prices or rates for the same or similar instruments and the related carrying amounts are as follows:
December 31, 2017
December 31, 2016
Carrying
Fair Value
Carrying
Fair Value
Long-term debt, including current portion (1)
$
800,842
$
747,818
$
1,254,160
$
1,228,324
(1)
Carrying amounts include aggregate unamortized debt discount and debt issuance costs. Additionally, the fair value of the available-for-sale securities acquired as part of the FY 2015 purchase of our joint venture partners’ interest in Iconix China (refer to Note 4 for further details) were $1.4 million and $1.9 million as of December 31, 2017 and December 31, 2016, respectively, with the decrease in fair value of $0.5 million and $2.0 million recorded in accumulated other comprehensive income on the Company’s consolidated balance sheet as of December 31, 2017 and December 31, 2016, respectively.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4.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 Company recorded impairment charges on certain indefinite-lived and definite-lived assets during the third quarter of FY 2017, the fourth quarter of FY 2016 and the fourth quarter of FY 2015. Refer to Note 3 for further information. </t>
  </si>
  <si>
    <t>Debt Arrangements</t>
  </si>
  <si>
    <t>Debt Disclosure [Abstract]</t>
  </si>
  <si>
    <t>7. Debt Arrangements The Company’s net carrying amount of debt is comprised of the following:
December 31, 2017
December 31, 2016
Senior Secured Notes
$
408,174
$
651,784
1.50% Convertible Notes (1)
233,898
277,518
Variable Funding Note (2)
91,363
100,000
Senior Secured Term Loan, net of original issue discount (3)
—
244,906
2017 Senior Secured Term Loan, net of original issue discount (4)
74,813
—
Unamortized debt issuance costs
(7,406
)
(20,048
)
Total debt
800,842
1,254,160
Less current maturities
44,349
160,435
Total long-term debt
$
756,493
$
1,093,725
(1)
During FY 2016, the Company repurchased a total of $104.9 million par value (of which $51.7 million and $53.2 million were purchased in June 2016 and July 2016, respectively) of the 1.50% Convertible Notes. During FY 2017, the Company repurchased a total of $58.9 million par value of the 1.50% Convertible Notes. See below for further details. On February 22, 2018, the Company exchanged $125 million of aggregate principal amount of 1.50% Convertible Notes for $125 million of aggregate principal amount of 5.75% Convertible Notes, and on March 14, 2018, the Company drew down $110 million under the Second Delayed Draw Term Loan and used those proceeds, along with cash on hand, to make a payment to the trustee under the indenture governing the 1.50% Convertible Notes to repay the remaining 1.50% Convertible Notes at maturity on March 15, 2018.
(2)
On August 18, 2017, the Company entered into an amendment of its Variable Funding Note which extended the anticipated repayment date for the Variable Funding Notes from January 2018 to January 2020. See below for further details.
(3)
In December 2016, the Company made a mandatory principal prepayment of $28.7 million on its Senior Secured Term Loan. See below for further details. On June 30, 2017, the Company repaid the remaining outstanding principal balance of the Senior Secured Term Loan and accordingly, the Company wrote off the remaining portion of the deferred financing costs and original issue discount associated with the debt facility. See below for further details.
(4)
On August 2, 2017, the Company entered into the DB Credit Agreement for an aggregate principal amount of $300 million. See below for further details. Senior Secured Notes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2012 Senior Secured Notes in an offering exempt from registration under the Securities Act. Simultaneously with the issuance of the 2012 Senior Secured Notes, the Co-Issuers also entered into a revolving financing facility of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Variable Funding Note Purchase Agreement, among the Co-Issuers, Iconix, as manager, certain conduit investors, financial institutions and funding agents, and Barclays Bank PLC, as provider of letters of credit, as swing 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 On June 21, 2013, the Co-Issuers issued $275.0 million aggregate principal amount of 2013 Senior Secured Notes in an offering exempt from registration under the Securities Act. The Senior Secured Notes and the Variable Funding Notes are referred to collectively as the “Securitization Notes.” The Securitization Notes were issued in securitization transactions pursuant to which the Securitized Assets, were transferred to and are currently held by the Co-Issuers. The Securitized Assets do not include revenue generating assets of (x) the Iconix subsidiaries that own the Badgley Mischka trademarks, the Ecko Unltd trademarks, the Mark Ecko trademarks, the Umbro trademarks, and the Lee Cooper trademarks, (y) the Iconix subsidiaries that own Iconix’s other brands outside of the United States and Canada or (z) the joint ventures in which Iconix and certain of its subsidiaries have investments and which own the Artful Dodger trademarks, the Modern Amusement trademarks and the Buffalo trademarks, the Pony trademarks, the Hydraulic trademarks and a 50% interest in the Ice Cream trademarks, and the Billionaire Boys Club trademarks. The Securitization Notes were issued under the Securitization Notes Indenture among the Co-Issuers and Citibank, N.A., as Trustee and securities intermediary. The Securitization Notes Indenture allows the Co-Issuers to issue additional series of notes in the future subject to certain conditions. In February 2015, the Company received $100.0 million proceeds from the Variable Funding Notes. There is a commitment fee on the unused portion of the Variable Funding Notes facility of 0.5% per annum. It was anticipated that any outstanding principal of and interest on the Variable Funding Notes would be repaid in full on or prior to January 2018 prior to the amendment entered into on August 18, 2017 as described below. Following the anticipated repayment date in January 2020, additional interest will accrue on the Variable Funding Notes equal to 5% per annum. The Variable Funding Notes and other credit instruments issued under the Variable Funding Note Purchase Agreement are secured by the collateral described below. On August 18, 2017, the Company entered into an amendment to the Securitization Notes Supplemental Indenture to, among other things, (i) extend the anticipated repayment date for the Variable Funding Notes from January 2018 to January 2020, (ii) decrease the L/C Commitment and the Swingline Commitment (as such terms are defined in the amendment) available under the Variable Funding Notes to $0 as of the closing date, (iii) replace Barclays Bank PLC with Guggenheim Securities Credit Partners, LLC, as provider of letters of credit, as swingline lender and as administrative agent under the purchase agreement and (iv) provide that, upon the disposition of intellectual property assets by the Co-Issuers as permitted by the Securitization Notes Base Indenture, (x) the holders of the Variable Funding Notes will receive a mandatory prepayment, pro rata based on the amount of Variable Funding Notes held by such holder, and (y) the maximum commitment will be permanently reduced by the amount of the mandatory prepayment. While the Securitization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The legal final maturity date of the Senior Secured Notes is in January of 2043, but it is anticipated that, unless earlier prepaid to the extent permitted under the Securitization Notes Indenture, the Senior Secured Notes will be repaid in January of 2020. If the Co-Issuers have not repaid or refinanced the Senior Secured Notes prior to the anticipated repayment date, additional interest will accrue on the Senior Secured Notes at a rate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 Pursuant to the Securitization Notes Indenture, the Securitization Notes are the joint and several obligations of the Co-Issuers only. The Securitization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other than for a “Sharper Image” branded website or catalog in the United States and other specified jurisdictions);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Securitization Notes Indenture. If the Company contributes an Additional IP Holder to Icon Brand Holdings LLC or Icon DE Intermediate Holdings LLC, that Additional IP Holder will enter into a guarantee and collateral agreement in a form provided for in the Securitization Notes Base Indenture pursuant to which such Additional IP Holder will guarantee the obligations of the Co-Issuers in respect of any Securitization Notes issued under the Securitization Notes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Securitization Notes Indenture or the Securitization Notes. The Securitization Notes are subject to a series of covenants and restrictions customary for transactions of this type, including (i) that the Co-Issuers maintain specified reserve accounts to be used to make required payments in respect of the Securitization Notes, (ii) provisions relating to optional and mandatory prepayments, including mandatory prepayments in the event of a change of control (as defined in the Securitization Notes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Securitization Notes are in stated ways defective or ineffective and (iv) covenants relating to recordkeeping, access to information and similar matters. As of December 31, 2017, the Company is in compliance with all covenants under the Securitization Notes. The Securitization Notes are also subject to customary rapid amortization events provided for in the Securitization Notes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Securitization Notes on the anticipated repayment date. If a rapid amortization event were to occur, Icon DE Intermediate Holdings LLC and Icon Brand Holdings LLC would be restricted from declaring or paying distributions on any of its limited liability company interests. 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 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 In January 2017, in connection with the sale of the Sharper Image intellectual property and related assets, the Company made a mandatory principal prepayment on its Senior Secured Notes of $36.7 million. The Company wrote off a pro-rata portion of the Senior Secured Notes’ deferred financing costs of $0.5 million. As a result of this transaction, the Company recognized a loss on extinguishment of debt of $0.5 million which has been recorded on the Company’s consolidated statement of operations. Additionally, the quarterly principal payments on the 2012 Senior Secured notes and 2013 Senior Secured Notes were reduced to $9.9 million and $4.5 million, respectively. In July 2017, in connection with the sale of the businesses underlying the Entertainment segment, the Company made a mandatory principal prepayment on its Senior Secured Notes of $152.2 million. The Company wrote off a pro-rata portion of the Senior Secured Notes’ deferred financing costs of $2.0 million as well as paid a prepayment penalty of $0.3 million. As a result of this transaction, the Company recognized a loss on extinguishment of debt of $2.3 million which has been allocated to discontinued operations on the Company’s consolidated statement of operations in FY 2017. Additionally, the quarterly principal payments on the 2012 Senior Secured Notes and 2013 Senior Secured Notes were reduced to $7.3 million and $3.4 million, respectively. As of December 31, 2017 and December 31, 2016, the total outstanding principal balance of the Securitization Notes was $508.2 million and $751.8 million, respectively, of which $42.7 million is included in the current portion of long-term debt on the consolidated balance sheet. As of December 31, 2017 and December 31, 2016, $29.9 million and $112.4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 On December 13, 2017, the Company received a waiver of default through January 28, 2018 (the “Waiver”) pursuant to Section 9.7 of the Securitization Notes Base Indenture. The waiver was limited solely to the Default arising from the Company’s previously disclosed failure to timely provide financial statements for the fiscal quarter ended September 30, 2017 pursuant to Section 4.1(h)(i) of the Securitization Notes Base Indenture, notice of which was provided on November 16, 2017. In accordance with the Waiver, this default has been cured by the Company’s filing of the quarterly report for the quarter ended September 30, 2017 on December 22, 2017. For FY 2017, FY 2016 and FY 2015, cash interest expense relating to the Senior Secured Notes was approximately $28.7 million, $33.6 million and $34.8 million, respectively. 1.50% Convertible Notes On March 18, 2013, the Company completed the issuance of $400.0 million principal amount of the Company’s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1.50% Notes Indenture; (4) if a “change of control” or other “fundamental change,” each as defined in the 1.50% Notes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Notes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815- “Derivatives and Hedging” (“AS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9. As of December 31, 2017 and December 31, 2016, the amount of the 1.50% Convertible Notes accounted for as a liability was approximately $233.9 million and $277.5 million, respectively, and is reflected on the consolidated balance sheets as follows:
December 31, 2017
December 31, 2016
Equity component carrying amount
$
48,767
$
48,767
Unamortized discount
2,285
17,531
Net debt carrying amount
$
233,898
$
277,518
On February 22, 2018, the Company exchanged $125 million of aggregate principal amount of 1.50% Convertible Notes for $125 million of aggregate principal amount of 5.75% Convertible Notes, and on March 14, 2018, the Company drew down $110 million under the Second Delayed Draw Term Loan and used those proceeds, along with cash on hand, to make a payment to the trustee under the indenture governing the 1.50% Convertible Notes to repay the remaining 1.50% Convertible Notes at maturity on March 15, 2018. In accordance with ASC 470, as the terms of the 5.75% Convertible Notes and the Second Delayed Draw Term Loan are readably determinable and the 5.75% Convertible Notes and the Second Delayed Draw Term Loan are scheduled to mature on August 15, 2023 and August 2, 2022, respectively, the Company has classified the 1.50% Convertible outstanding debt balance (which is net of deferred financing costs and original issue discount) of $233.9 million as long-term debt on its December 31, 2017 consolidated balance sheet. During FY 2016, the Company repurchased $104.9 million par value of the 1.50% Convertible Notes with a combination of $36.7 million in cash (including interest and trading fees) and the issuance of approximately 7.4 million shares of the Company’s common stock. The Company accounted for this transaction in accordance with ASC 470-20 resulting in the recognition of a $9.6 million gain which is included in gain on extinguishment of debt, net in the Company’s consolidated statement of income for FY 2016, and a reacquisition of approximately $1.2 million of the embedded conversion option recorded within additional paid in capital on the Company’s consolidated balance sheet. During FY 2017, the Company repurchased $58.9 million par value of the 1.50% Convertible Notes for $59.3 million in cash (including interest and trading fees). The Company accounted for this transaction in accordance with ASC 470-20 resulting in the recognition of a $1.5 million loss which was included in loss on extinguishment of debt in the Company’s consolidated statement of operations during FY 2017. For FY 2017, FY 2016, and FY 2015, the Company recorded additional non-cash interest expense of approximately $12.8 million, $14.6 million, and $16.2 million, respectively, representing the difference between the stated interest rate on the 1.50% Convertible Notes and the rate for a similar instrument that does not have a conversion feature. For FY 2017, FY 2016, and FY 2015 the Company recorded cash interest expense relating to the 1.50% Convertible Notes of approximately $4.2 million, $5.2 million and $6.0 million, respectively. The 1.50% Convertible Notes did not provide for any financial covenants. In the fourth quarter of FY 2017 , the Company determined that it was unlikely that it would be able to satisfy the conditions precedent under the DB Credit Agreement (as defined below) for the release of the remaining $240 million on deposit in the escrow account to repay the 1.50% Convertible Notes due when they become due in March 2018. Approximately $59 million of the initial $300 million of escrow funds had been previously used by the Company to repurchase outstanding 1.50% Convertible Notes and accrued interest and there remained an outstanding balance of approximately $236 million in principal of the 1.50% Convertible Notes as of December 31, 2017. In order to address these concerns and provide the Company with greater flexibility to raise the capital needed to address both the near-term maturity of the 1.50% Convertible Notes and the Company’s ongoing liquidity needs, the Company engaged in discussions with its lenders and entered into the Amendment (as defined below) which, as noted, provided for, among other things, (A) the release of the remaining funds in escrow to Deutsche Bank, the then current senior secured lender, (B) the establishment of the Delayed Draw Term Loan Facility and (C) the loosening of the financial maintenance covenants under the DB Credit Agreement. Additionally, the Company was unable to timely file its quarterly financial statements for the quarter ended September 30, 2017 by November 14, 2017 and became in default under the terms of the 1.50% Convertible Notes. This default has been cured by the Company’s filing of the quarterly report for the quarter ended September 30, 2017 within the grace period allowed under the terms of the 1.50% Convertible Notes.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December 31, 2017 and December 31, 2016, the balance of deferred income tax assets related to this transaction was approximately $0.6 million and $5.6 million, respectively.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 Pursuant to guidance issued under ASC 815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815 regarding embedded features as it relates to the 1.50% Sold Warrants, and has determined it had no impact on the Company’s results of operations and financial position through December 31, 2017,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did not affect the holders’ rights under the 1.50% Convertible Notes. In addition, holders of the 1.50% Convertible Notes did not have any rights with respect to the 1.50% Purchased Call Options or the 1.50% Sold Warrants. If the market value per share of the Company’s common stock at the time of conversion of the 1.50% Convertible Notes were above the strike price of the 1.50% Purchased Call Options, the 1.50% Purchased Call Options would have entitled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ed the strike price of the 1.50% Sold Warrants, the Company would have owed the 1.50% Counterparty net shares of the Company’s common stock or cash, not offset by the 1.50% Purchased Call Options, in an amount based on the excess of the then current market price of the Company’s common stock over the strike price of the 1.50% Sold Warrants. These transactions would generally have had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ed the strike price of the 1.50% Sold Warrants, the warrant transactions could have a dilutive effect on the Company’s earnings per share. On February 22, 2018, the Company exchanged $125 million of aggregate principal amount of 1.50% Convertible Notes for $125 million of aggregate principal amount of 5.75% Convertible Notes, and on March 15, 2018, the Company repaid the remaining outstanding principal balance of the 1.50% Convertible Notes with the proceeds of the Second Delayed Draw Term Loan.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In April 2016, the Company repurchased $143.9 million par value of the 2.50% Convertible Notes for $145.6 million in cash (including interest and trading fees). The Company accounted for this transaction in accordance with ASC 470-20, resulting in the recognition of a $1.2 million loss which is included in gain on extinguishment of debt, net in the Company’s consolidated statement of income for FY 2016. The remaining outstanding balance of the 2.50% Convertible Notes, in an amount equal to $156.1 million, was repaid on June 1, 2016 (the maturity date). Given the maturity o</t>
  </si>
  <si>
    <t>Stockholders' Equity</t>
  </si>
  <si>
    <t>Equity [Abstract]</t>
  </si>
  <si>
    <t xml:space="preserve">8. Stockholders’ Equity Stock Repurchase Program In October 2011, the Company’s Board of Directors authorized a program to repurchase up to $200 million of the Company’s common stock over a period of approximately three years (the “2011 Program”). In February 2013,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and together with the 2011 Program and the February 2013 Program, the “Repurchase Programs”). The February 2014 Program is in addition to the July 2013 Program. The July 2013 Program expired on July 22, 2016. The February 2014 Program expired in February 2017. The following table illustrates the activity under the Repurchase Programs, in the aggregate, for FY 2017, FY 2016, FY 2015, FY 2014, FY 2013 and FY 2012:
# of shares repurchased part of stock repurchase programs
Cost of shares repurchased (in 000’s)
Weighted Average Price
FY 2017
—
$
—
$
—
FY 2016
—
—
—
FY 2015
360,000
12,391
34.42
FY 2014
4,994,578
193,434
38.73
FY 2013
15,812,566
436,419
27.60
FY 2012
7,185,257
125,341
17.44
FY 2011
1,150,000
19,138
16.64
Total, FY 2011 through FY 2016
29,502,401
$
786,723
$
26.67
As of December 31, 2017, no amounts were available for repurchase under any of the share repurchase programs.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2015 Executive Incentive Plan On December 4, 2015, the Company’s stockholders approved the Company’s 2015 Executive Incentive Plan (“2015 Plan”). Under the 2015 Plan, the Company’s officers and other key employees designated by the Compensation Committee are eligible to receive awards of cash, common stock or stock units issuable under the Amended and Restated 2009 Plan, or any combination thereof. Awards under the 2015 Plan are based on the achievement of certain pre-determined, non-discretionary performance goals established by the Compensation Committee and are further subject to, among other things, the 2015 Plan participant’s continuous employment with the Company until the applicable payment date. 2016 Omnibus Incentive Plan On November 4, 2016, the Company’s stockholders approved the Company’s 2016 Omnibus Incentive Plan (“2016 Plan”). The 2016 Plan replaced and superseded the Amended and Restated 2009 Plan. Under the 2016 Plan, all employees, directors, officers, consultants and advisors of the Company, including those of the Company’s subsidiaries, are eligible to be granted common stock, options or other stock-based awards. At inception, there are 2.4 million shares of the Company’s common stock available for issuance under the 2016 Plan. The 2016 Plan was amended at the 2017 Annual Meeting of Stockholders to increase the number of shares available under the plan by 1.9 million shares. Shares Reserved for Issuance At December 31, 2017, 1,786,128 common shares were reserved for issuance under the 2016 Plan. At December 31, 2017 there were no common shares available for issuance under any of the Company’s prior plans.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FY 2017, FY 2016 or FY 2015 as all prior awards have been fully expensed. Summaries of the Company’s stock options, warrants (other than warrants issued related to our 1.50% Convertible Notes) and performance related options activity, and related information for FY 2017, FY 2016 and FY 2015 are as follows: Stock Options
Options
Options
Weighted Exercise Price
Outstanding at January 1, 2015
141,077
$
11.87
Granted
—
—
Canceled
—
—
Exercised
(75,000
)
9.84
Expired/Forfeited
(16,077
)
4.82
Outstanding at December 31, 2015
50,000
$
17.18
Granted
—
—
Canceled
—
—
Exercised
—
—
Expired/Forfeited
(30,000
)
20.44
Outstanding at December 31, 2016
20,000
$
12.29
Granted
—
—
Canceled
—
—
Exercised
—
—
Expired/Forfeited
—
—
Outstanding at December 31, 2017
20,000
$
12.29
Exercisable at December 31, 2017
20,000
$
12.29
The weighted average contractual term (in years) of options outstanding and exercisable as of December 31, 2017, 2016 and 2015 were 1.50, 2.50, and 1.74 respectively. No options vested during FY 2017, FY 2016 and FY 2015. There were no options granted during FY 2017, FY 2016 and FY 2015. There was no exercise of stock options and accordingly, no cash received from option exercise for both FY 2017 and FY 2016 as compared to cash received from option exercise under all share-based payment arrangements for FY 2015 of $0.3 million. Accordingly, there was no tax benefit for both FY 2017 and FY 2016 as compared to a tax benefit of approximately $0.1 million for FY 2015, for share-based payment arrangements. The aggregate intrinsic value is calculated as the difference between the market price of the Company’s common stock as of December 31, 2017 and the exercise price of the underlying options. At December 31, 2017, 2016 and 2015, the aggregate intrinsic value of options exercised was $0, $0 and $0, respectively. At December 31, 2017, 2016 and 2015 the aggregate intrinsic value of options outstanding and exercisable was $0, $0 and $0, respectively. There were no unamortized options as of December 31, 2017. Warrants
Warrants
Warrants
Weighted Average Exercise Price
Outstanding at January 1, 2015
20,000
$
6.64
Granted
—
—
Canceled
—
—
Exercised
—
—
Expired/Forfeited
—
—
Outstanding at December 31, 2015
20,000
$
6.64
Granted
—
—
Canceled
—
—
Exercised
—
—
Expired/Forfeited
—
—
Outstanding at December 31, 2016
20,000
$
6.64
Granted
—
—
Canceled
—
—
Exercised
—
—
Expired/Forfeited
—
—
Outstanding at December 31, 2017
20,000
$
6.64
Exercisable at December 31, 2017
20,000
$
6.64
All warrants issued in connection with acquisitions were recorded at fair market value using the Black Scholes model and are recorded as part of purchase accounting. Certain warrants are exercised using the cashless method. 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 The weighted average contractual term (in years) of warrants outstanding and exercisable as of December 31, 2017, 2016 and 2015 were 0.76, 1.76 and 2.76, respectively. In FY 2017, FY 2016 and FY 2015, 0, 0 and 0 warrants, respectively, were exercise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s summarize information about unvested restricted stock transactions:
FY 2017
FY 2016
FY 2015
Shares
Weighted Average Grant Date Fair Value
Shares
Weighted Average Grant Date Fair Value
Shares
Weighted Average Grant Date Fair Value
Non-vested, January 1,
1,280,500
$
26.32
2,222,508
$
20.06
2,699,732
$
22.40
Granted
487,736
8.04
659,821
7.41
355,588
20.34
Vested
(318,923
)
10.64
(1,573,817
)
9.65
(806,508
)
27.72
Forfeited/Canceled
(141,229
)
8.14
(28,012
)
20.63
(26,304
)
28.94
Non-vested, December 31,
1,308,084
$
25.29
1,280,500
$
26.32
2,222,508
$
20.06
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During FY 2017, FY 2016 and FY 2015, the Company awarded approximately 0.5 million, 0.7 million and 0.4 million restricted shares, respectively, with a fair market value of approximately $3.9 million, $11.4 million and $7.2 million, respectively.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FY 2017, FY 2016 and FY 2015 was approximately $8.7 million (including approximately $1.0 million related to retention stock discussed below and expense related to performance based awards of approximately $4.3 million), $6.6 million (including approximately $1.7 million related to retention stock discussed below and expense related to performance based awards of approximately $1.7 million) and $10.8 million (including $5.7 million of expense related to performance based awards), respectively. An additional amount of $10.7 million (including $1.3 million related to retention stock discussed below and expense related to performance based awards of approximately $6.5 million) of compensation expense is expected to be expensed evenly over a period of approximately two years. During FY 2017, FY 2016 and FY 2015, the Company repurchased shares valued at $1.2 million, $0.6 million and $15.5 million, respectively, of its common stock in connection with net share settlement of restricted stock grants and option exercises. Retention Stock On January 7, 2016, the Company awarded to certain employees a retention stock grant of approximately 1.3 million shares with a then current value of approximately $7.5 million. The awards cliff vest in three years based on the Company’s total shareholder return measured against a peer group as described in the Company’s Form 10-K/A filed on April 29, 2016. The measurement period began on the grant date and the beginning measurement amount was calculated based on the 20 day average closing stock price leading up to the grant date. The measurement period ends on December 31, 2018 and the ending measurement amount is based on the 20 day average closing stock price leading up to December 31, 2018. The award will vest on a scaled pay out based on the Company’s total shareholder return versus the peer group. In accordance with ASC 718, the Company valued these shares utilizing a Monte Carlo simulation as the awards are based on market conditions. The grant date fair value of the awards issued on January 7, 2016 was $4.25 and was based on the following range of assumptions for the Company and the peer group: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For Mr. Haugh, the Company’s Chief Executive Officer, the grant date fair value of this award issued on February 23, 2016 was $5.75 and was based on the following range of assumptions for the Company and the peer group:
February 23. 2016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
Short-term Shareholder Rights Plan On January 27, 2016, the Company announced that its Board of Directors adopted a short-term shareholder rights plan (the “Rights Plan”). The Board of Directors adopted the Rights Plan in light of activity in the Company’s shares occurring prior to the adoption of the Rights Plan, including the accumulation of meaningful positions by holders of derivatives securities, and what the Iconix Board of Directors and management believed was a currently depressed share price for the Company’s common stock. The Rights Plan expired following the 2016 annual meeting of shareholders. The Rights Plan had no impact on the Company’s financial reporting for FY 2017 and will not impact any future periods. Long-Term Incentive Compensation On March 31, 2016, the Company approved a new plan for long-term incentive compensation (the “2016 LTIP”) for key employees and granted equity awards under the 2016 LTIP in the aggregate amount of 707,028 shares at a weighted average share price of $7.31 with a then current value of approximately $5.2 million. For each grantee other than Mr. Haugh, the Company’s Chief Executive Officer, 33% of the award was in the form of restricted stock units (“RSUs”) and 67% of the award was in the form of target level performance stock units (“PSUs”). Mr. Haugh’s award under the 2016 LTIP consisted of 25% RSUs and 75% PSUs. The RSUs for each grantee vest in three equal installments annually over a three-year period. Other than for Mr. Haugh, the PSUs cliff vest over three years based on the achievement of operating income performance targets established by the Compensation Committee. One-third of Mr. Haugh’s PSUs shall be converted to time-based awards on December 31, 2016, December 31, 2017 and December 31, 2018, based on the achievement of operating income performance targets established by the Compensation Committee, and such time-based awards shall vest and be settled on December 31, 2018. For FY 2017 and FY 2016, approximately 0.2 million shares and less than 0.1 million shares, respectively, were forfeited in respect of the 2016 LTIP. On March 7, 2017, the Company approved a new plan for long-term incentive compensation (the “2017 LTIP”) for certain employees and granted equity awards under the 2017 LTIP in the aggregate amount of 871,011 shares at a weighted average share price of $7.52 with a then current value of $6.6 million. For each grantee, 33% of the award was in the form of RSUs and 67% of the award was in the form of target level PSUs. The material terms of the PSUs and RSUs are substantially similar to those set forth in the 2016 LTIP. Specifically, the RSUs vest one third annually on each of March 30, 2018, March 30, 2019 and March 30, 2020. The PSUs vest based on performance metrics approved by the Compensation Committee, which, for the performance period commencing January 1, 2017 and ending on December 31, 2019, are based on the Company’s achievement of an aggregated adjusted operating income performance target as set forth in the applicable award agreements, and continued employment through December 31, 2019. In FY 2017, approximately 0.2 million shares were forfeited in respect of the 2017 LTIP. </t>
  </si>
  <si>
    <t>Earnings (Loss) Per Share</t>
  </si>
  <si>
    <t>Earnings Per Share [Abstract]</t>
  </si>
  <si>
    <t>9. Earnings (Loss) Per Share Basic earnings (loss) per share includes no dilution and is computed by dividing net income (loss) available to common stockholders by the weighted average number of common shares outstanding for the period. Diluted earnings (loss) per share reflect,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As of December 31, 2017, of the total potentially dilutive shares related to restricted stock-based awards, stock options and warrants, all of the shares (or approximately 0.7 million) were anti-dilutive, compared to 0.1 million that were anti-dilutive as of December 31, 2016. As of December 31, 2017, of the performance related restricted stock-based awards issued in connection with the Company’s named executive officers, all of the shares (or approximately 1.1 million) were anti-dilutive compared to less than 0.1 million that were anti-dilutive as of December 31, 2016. For both FY 2017 and FY 2016, warrants issued in connection with the Company’s 1.50% Convertible Notes financing were anti-dilutive and therefore were not included in this calculation. A reconciliation of weighted average shares used in calculating basic and diluted earnings per share follows:
FY 2017
FY 2016
FY 2015
Basic
57,112
52,338
48,293
Effect of exercise of stock options
—
—
—
Effect of assuming vesting of performance related to restricted stock-based awards
—
—
—
Effect of assumed vesting of restricted stock
—
—
—
Effect of convertible notes subject to conversion
—
—
—
Diluted
57,112
52,338
48,293
In accordance with ASC 480, the Company considers its redeemable non-controlling interest in its computation of earnings per share. For FY 2017, adjustments to the Company’s redeemable non-controlling interest had an impact on the Company’s earnings per share calculation as follows:
Year Ended
December 31, 2017
Net loss from continuing operations attributable to Iconix Brand Group, Inc.
$
(535,278
)
Accretion of redeemable non-controlling interest
(5,589
)
Net loss attributable to Iconix Brand Group, Inc. after accretion of redeemable non-controlling interest
(540,867
)
Net income from discontinued operations attributable to Iconix Brand Group, Inc.
46,025
Net loss attributable to Iconix Brand Group, Inc.
$
(494,842
)
(Loss) earnings per share - basic:
Continuing operations
$
(9.47
)
Discontinued operations
$
0.81
(Loss) earnings per share - basic
$
(8.66
)
(Loss) earnings per share - diluted:
Continuing operations
$
(9.47
)
Discontinued operations
$
0.81
(Loss) earnings per share - diluted
$
(8.66
)
Weighted average number of common shares outstanding:
Basic
57,112
Diluted
57,112
For each of FY 2016 and FY 2015, adjustments to the Company’s redeemable non-controlling interest had no impact on the Company’s earnings per share calculation. See Note 7 for discussion of hedges related to our convertible notes.</t>
  </si>
  <si>
    <t>Contingencies</t>
  </si>
  <si>
    <t>Commitments And Contingencies Disclosure [Abstract]</t>
  </si>
  <si>
    <t xml:space="preserve">10. Contingencies In July 2013, Signature Apparel Group LLC, referred to as Signature, filed an amended complaint in an adversary proceeding captioned Signature Apparel Group LLC v. ROC Fashions, LLC, et al. On May 1, 2017, 3TAC, LLC, referred to as 3TAC, a former licensee of the Company, and West Loop South, LLC, referred to as West Loop (3TAC and West Loop collectively referred to as Plaintiffs), sued the Company, its affiliate, IP Holdings Unltd., LLC, referred to as IPHU, and the Company’s former CEO, Neil Cole (the Company, IPHU, and Cole are collectively referred to as the Iconix Parties), in the action captioned 3TAC, LLC and West Loop South, LLC v. Iconix Brand Group, Inc., and Neil Cole On November 1, 2017, Seth Gerszberg and EGRHC, LLC, collectively referred to as Plaintiffs, a successor in interest to Suchman, LLC, referred to as Suchman, a company wholly-owned by Gerszberg that entered into a joint venture with the Company pursuant to which they formed IP Holdings Unltd., LLC, referred to as IPHU, filed an action captioned Gerszberg and EGRHC, LLC v. Iconix Brand Group, Inc., IP Holdings Unltd, LLC and Neil Cole In April 2016, New Rise Brands Holdings, LLC, referred to as New Rise, a former licensee of the Ecko Unlimited trademark, and Sichuan New Rise Import &amp; Export Co. Ltd., referred to as Sichuan, the guarantor under New Rise's license agreement, commenced an action captioned New Rise Brands Holdings, LLC and Sichuan New Rise Import &amp; Export Co. Ltd v. IP Holdings, LLC, et al., Index No. 65227 8 / 2016 n New Rise and Sichuan . Two shareholder derivative complaints captioned James v. Cuneo et al, Docket No. 1:16-cv-02212 Ruthazer v. Cuneo et al, Docket No. 1:16-cv-04208 De Filippis v. Cuneo et al. Index No. 650711/2016 Gold v. Cole et al, Index No. 53724/2016 Rosenfeld v. Cuneo et al., Index No. 510427/2016 As previously announced, the Company has received a formal order of investigation from the SEC. The Company intends to continue to cooperate fully with the SEC. Three securities class actions have been consolidated in the United States District Court for the Southern District of New York, under the caption In re Iconix Brand Group, Inc., et al., Docket No. 1:15-cv-4860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individually or in the aggregate, have a material effect on the Company’s financial position or future liquidity. </t>
  </si>
  <si>
    <t>Related Party Transactions</t>
  </si>
  <si>
    <t>Related Party Transactions [Abstract]</t>
  </si>
  <si>
    <t xml:space="preserve">11. Related Party Transactions During FY 2017, the Company incurred less than $0.1 million in advertising expenses with Galore Media, Inc. to promote certain of the Company’s brands and for the rights to certain warrants of Galore Media, Inc. The Company owned a minority interest in Galore Media, Inc. The Company sold its interest in Galore Media during FY 2017 as discussed in Note 4. Management believes that all transactions were made on terms and conditions no less favorable than those available in the marketplace from unrelated parties. During FY 2016 and FY 2015, the Company incurred less than $0.1 million per year in consulting fees in connection with a consulting arrangement entered into with Mark Friedman, a member of the Company’s Board of Directors, relating to the provision by Mr. Friedman of investor relations services. Such consulting agreement was terminated on May 3, 2016. There were no such consulting fees incurred during FY 2017. The Company has entered into certain license agreements in which the core licensee is also one of our joint venture partners. As of December 31, 2017, December 31, 2016, and December 31, 2015, the Company recognized the following royalty revenue amounts:
FY 2017
FY 2016
FY 2015
Joint Venture Partner
Global Brands Group Asia Limited (1)(2)
$
18,011
$
3,696
$
5,672
Buffalo International ULC
690
13,848
12,311
Rise Partners, LLC / Top On International Group Limited
1,054
2,050
5,469
M.G.S. Sports Trading Limited
576
615
609
Pac Brands USA, Inc.
278
434
519
Albion Equity Partners LLC / GL Damek
2,264
2,177
2,556
Anthony L&amp;S
165
—
1,454
Roc Nation
—
—
400
MHMC (3)
1,800
1,240
300
$
24,838
$
24,060
$
29,290
(1)
Royalty revenue of less than $0.1 million, approximately $0.5 million, and approximately $1.0 million for FY 2017, FY 2016 and FY 2015, respectively, which is included in the amounts presented in the table above, relates to royalty revenue associated with Peanuts Worldwide which has been reclassified in to income from discontinued operations on the Company’s consolidated statement of operations for all periods presented. Additionally, GBG also serves as agent to Peanuts Worldwide for the Greater China Territory for Peanuts brands. As of June 30, 2017, due to the completion of the sale of the Entertainment segment, GBG is no longer a related party in its capacity as agent of Peanuts Worldwide. For the years ended FY 2017, FY 2016 and FY 2015, Global Brands Group Asia Limited earned fees of approximately $0.7 million, $3.3 million, and $3.0 million, respectively, in its capacity as agent to Peanuts Worldwide which have been recorded within discontinued operations in the Company’s consolidated statement of operations.
(2)
Prior to February 2017, Buffalo International ULC maintained the Buffalo license agreement. However, starting in February 2017, Buffalo International ULC effectively assigned the Buffalo license agreement to GBG. The license revenue from the Buffalo license agreement represents approximately $16.1 million of the total license revenue for GBG shown in the table above for FY 2017.
(3)
MHMC became a related party to the Company in July 2016 upon consummation of an agreement between a Company subsidiary and MHMC to sell to MHMC up to an aggregate 50% ownership interest in Umbro China. Refer to Note 4 for further details. </t>
  </si>
  <si>
    <t>Operating Leases</t>
  </si>
  <si>
    <t>Leases [Abstract]</t>
  </si>
  <si>
    <t>12. Operating Leases Future net minimum lease payments under non-cancelable operating lease agreements as of December 31, 2017 are approximately as follows:
Year ending December 31,
2018
$
2,575
2019
2,455
2020
2,520
2021
2,426
2022
2,063
Thereafter
3,188
Totals
$
15,227
The leases require the Company to pay additional taxes on the properties, certain operating costs and contingent rents based on sales in excess of stated amounts. Rent expense was approximately $3.4 million, $3.5 million, and $2.4 million for FY 2017, FY 2016 and FY 2015, respectively. Contingent rent amounts have been immaterial for all periods.</t>
  </si>
  <si>
    <t>Benefit and Incentive Compensation Plans and Other</t>
  </si>
  <si>
    <t>Postemployment Benefits [Abstract]</t>
  </si>
  <si>
    <t>13. Benefit and Incentive Compensation Plans and Other The Company sponsors a 401(k) Savings Plan (the “Savings Plan”) which covers all eligible full-time employees. Participants may elect to make pretax contributions subject to applicable limits. At its discretion, the Company may contribute additional amounts to the Savings Plan. During FY 2017, FY 2016 and FY 2015, the Company made contributions to the Savings Plan of approximately $0.2 million, $0.2 million and $0.2 million, respectively. Stock-based awards are provided to certain employees under the terms of the Company’s Amended and Restated 2009 Plan. These plans are administered by the Compensation Committee of the Board of Directors. With respect to performance-based restricted common stock units, the number of shares that ultimately vest and are received by the recipient is based upon various performance criteria. Though there is no guarantee that performance targets will be achieved, the Company estimates the fair value of performance-based restricted stock based on the closing stock price on the grant date. Over the performance period, the number of shares of common stock that will ultimately vest and be issued is adjusted upward or downward based upon the Company’s estimation of achieving such performance targets. The ultimate number of shares delivered to recipients and the related compensation cost recognized as an expense will be based on the actual performance metrics as defined under the 2016 Amended and Restated Plan. Restricted common stock units are unit awards that entitle the recipient to shares of common stock upon vesting annually over as much as 5 years for time-based awards or over five years for performance-based awards. The fair value of restricted common stock units is determined on the date of grant, based on the Company’s closing stock price.</t>
  </si>
  <si>
    <t>Income Taxes</t>
  </si>
  <si>
    <t>Income Tax Disclosure [Abstract]</t>
  </si>
  <si>
    <t xml:space="preserve">14. Income Taxes The Company accounts for income taxes in accordance with ASC Topic 740. Under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In assessing the realizability of deferred tax assets, management considers whether it is more likely than not that some or all the deferred tax assets will be realized. The ultimate realization of deferred tax assets is dependent on the generation of future taxable income in the periods in which those temporary differences become deductible. Management considers the scheduled reversal of deferred tax liabilities, projected future taxable income, and tax planning strategies in making this assessment. Based on these items and the third consecutive year of pretax losses (resulting from impairment), management has determined that enough uncertainty exists relative to the realization of the deferred income tax asset balances to warrant the application of a full valuation allowance for all taxing jurisdictions as of December 31, 2017, other than for Canadian operations and certain assets for the US that management believe will be available to reduce current federal taxes on the balance sheet at December 31, 2017. In addition, the Company continues to have deferred tax liabilities related to indefinite lived intangibles on the balance sheet in an amount of approximately $11.5 million which cannot be considered to be a source of taxable income to offset deferred tax assets. At December 31, 2017, the Company has approximately $20.4 million in federal net operating loss carryforwards (NOLs) which will expire in FY 2035 if unused. The Company also has foreign tax credit carryforwards of approximately $5.3 million which will expire in 2023 and 2024. The Company also has approximately $22.8 million apportioned state and local NOLs that expire in 2034 and 2035 if not used. On December 22, 2017, the U.S. enacted the Tax Cuts and Jobs Act. The new law, which is also commonly referred to as “U.S. tax reform”, significantly changes U.S. corporate income tax laws. The primary impact on the Company’s 2017 financial results was associated with the effect of reducing the U.S. corporate income tax rate from 35% to 21% starting in 2018. As a result, the Company has estimated a net benefit of $67 million during the fourth quarter of 2017. Other provisions of the law are not effective until January 1, 2018, including, but are not limited to, creating a territorial tax system, eliminating or limiting the deduction of certain expenses including interest expense, and requiring a tax of earnings generated by foreign subsidiaries that are in excess of a specified return. As of December 31, 2017, the Company has not completed its accounting for the tax effects of the enactment of the law. However, the Company has made a reasonable estimate and recorded in the fourth quarter of 2017 (i) a net income tax provision of $34 million resulting from the remeasurement of the Company’s net deferred income tax assets and liabilities and uncertain tax liabilities based on the new reduced U.S. corporate income tax rate, and (ii) an income tax benefit of $101 million from the remeasurement of the Company’s valuation allowance for the impact of the law on certain tax attributes. In other cases, the Company has not been able to make a reasonable estimate and continues to account for those items based on its existing accounting under GAAP and the provisions of the tax laws that were in effect prior to enactment. One such case is the Company’s intent regarding whether to continue to assert indefinite reinvestment on a part or all the foreign undistributed earnings, as discussed further below. The Company is still analyzing the new tax law and refining its calculations, which could potentially impact the measurement of its income tax balances. Once the Company finalizes its analysis and certain additional tax calculations and tax positions, which are subject to complex tax rules and interpretation when it files its 2017 U.S. tax return, it will be able to conclude on any further adjustments to be recorded on these provisional amounts. Any such change will be reported as a component of income taxes in the reporting period in which any such adjustments are determined, which will be no later than the fourth quarter of 2018. The Company’s consolidated effective tax rate from continuing operations was 14.7% and 23.3% for the Year ended December 31, 2017 and December 31, 2016, respectively. The decrease in the effective tax rate for the Current Year’s effective tax rate as compared to the Prior Year is primarily a result of the establishment of a valuation allowance on the deferred tax assets. This charge had the effect of reducing the tax benefit on the pretax loss which lowers the effective tax rate. In June 2017, the Company made a one-time cash distribution of approximately $72.5 million from its foreign subsidiaries to its U.S. parent. The cash was utilized to repay a portion of the outstanding principal balance of the Company’s Senior Secured Term Loan and the corresponding prepayment premium as discussed in Note 7. The Company has accrued no additional taxes associated with this distribution as we accounted for the distribution as non-taxable return of capital for U.S. tax purpose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Pre-tax book income (loss) for FY 2017, FY 2016 and FY 2015 were as follows:
FY 2017
FY 2016
FY 2015
Domestic
$
(575,547
)
$
(255,003
)
$
(330,259
)
Foreign
(77,885
)
(80,946
)
16,260
Total pre-tax loss
$
(653,432
)
$
(335,949
)
$
(313,999
) The income tax provision (benefit) for federal, and state and local income taxes in the consolidated statement of operations consists of the following:
Year Ended December 31, 2017
Year Ended December 31, 2016
Year Ended December 31, 2015
Current:
Federal
$
(1,152
)
$
7,140
$
6,927
State and local
986
702
3,765
Foreign
8,358
9,557
5,256
Total current
$
8,192
$
17,399
$
15,948
Deferred:
Federal
(93,376
)
(94,058
)
(117,623
)
State and local
(93
)
594
(526
)
Foreign
(10,700
)
(2,060
)
(1,700
)
Total deferred
(104,169
)
(95,524
)
(119,849
)
Total benefit
$
(95,977
)
$
(78,125
)
$
(103,901
) As of December 31, 2017, the amount of indefinitely reinvested foreign earnings was zero. As a result of the enactment of the new law, the Company has estimated that the previously deferred earnings of its foreign subsidiaries do not result in a charge relating to the one-time Tax Reform transition tax. The significant components of net deferred tax assets and liabilities of the Company consist of the following:
December 31,
2017
2016
State net operating loss carryforwards
$
1,225
$
753
U.S. Federal net operating loss carryforwards
4,278
6,467
Receivable reserves
675
5,495
Hedging transaction
551
5,611
Intangibles
68,922
3,185
Investment in joint ventures
6,733
—
Equity compensation
2,600
2,030
Foreign Tax Credit
5,317
18,190
Other
7,183
5,572
Total deferred tax assets
97,484
47,303
Valuation allowance
(80,800
)
—
Net deferred tax assets
$
16,684
$
47,303
Trademarks, goodwill and other intangibles
—
(41,422
)
Depreciation
(614
)
(744
)
Difference in cost basis of acquired intangibles
(22,652
)
(50,650
)
Convertible notes
(392
)
(7,889
)
Investment in joint ventures
—
(31,813
)
Total deferred tax liabilities
(23,658
)
(132,518
)
Total net deferred tax liabilities
$
(6,974
)
$
(85,215
)
Balance Sheet detail on total net deferred tax assets (liabilities):
Non-current portion of net deferred tax assets
$
4,492
$
884
Non-current portion of net deferred tax liabilities
$
(11,466
)
$
(86,099
) The following is a rate reconciliation between the amount of income tax provision (benefit) at the Federal rate of 35% and provision (benefit) from taxes on income (loss) before income taxes:
Year ended December, 31
2017
2016
2015
Income tax benefit computed at the federal rate of 35%
$
(228,701
)
$
(117,582
)
$
(109,900
)
Increase (reduction) in income taxes resulting from:
State and local income taxes (benefit), net of federal income tax
(8,511
)
695
6,103
Non-controlling interest
8,869
567
1,257
Unrecognized tax benefits
1,690
241
6,985
Valuation allowance
80,800
—
(11,205
)
Change in position of prior year foreign tax credits
8,410
—
—
Non-deductible executive compensation
929
1,330
645
Foreign Earnings (rate differential)
6,287
37,384
235
US Tax Reform / rate reduction
34,205
—
—
Other, net
45
(760
)
1,979
Total
$
(95,977
)
$
(78,125
)
$
(103,901
) During the fourth quarter of 2017, the Company decided to amend its 2015 and 2016 federal returns in order to change its position as it relates to foreign tax credits generated in those years. The Company will take as a tax deduction these foreign tax credits as opposed to a credit carried over to future years. This resulted in a charge of approximately $8.4 million in 2017. With the exception of the Buffalo brand joint venture, Diamond Icon Joint Venture and Iconix Middle East joint venture, the Company is not responsible for the income taxes related to the non-controlling interest’s share of the joint venture’s earnings. Therefore, the tax liability associated with the non-controlling interest share of the joint venture’s earnings is not reported in the Company’s income tax expense, despite the joint venture’s entire income being consolidated in the Company’s reported income before income tax expense. As such, the joint venture’s earnings have the effect of lowering our effective tax rate. This effect is more pronounced in periods in which joint venture earnings are higher relative to our other earnings. Since the Buffalo brand joint venture is a taxable entity in Canada, and the Diamond Icon joint venture and Iconix Middle East joint venture are taxable entities in the United Kingdom, the Company is required to report its tax liability, including taxes attributable to the non-controlling interest, in its statement of operations. All other consolidated joint ventures are partnerships and treated as pass-through entities not subject to taxation in their local tax jurisdiction, and therefore the Company includes only the tax attributable to its proportionate share of income from the joint venture in income tax expense. The Company files income tax returns in the U.S. federal and various state and local jurisdictions. For federal income tax purposes, during the fourth quarter of 2016, the Internal Revenue Service initiated an audit of the 2014 federal tax return which is ongoing. For state tax purposes, our 2011 and forward tax years remain open for examination by New York State. During 2017, the Company concluded its New York City audit covering 2007 through 2014. This resulted in a tax charge of approximately $2.0 million recorded during the year. The Company also files returns in numerous foreign jurisdictions that have varied years remaining open for examination, but generally the statute of limitations is three to four years from when the return is filed. At December 31, 2017, December 31, 2016 and December 31, 2015, the total unrecognized tax benefit was approximately $0.4 million, $7.5 million and $7.5 million, respectively. A reconciliation of the beginning and ending amount of gross unrecognized tax benefits, excluding interest and penalties, is as follows:
2017
2016
2015
Uncertain tax positions at January 1
$
7,470
$
7,470
$
1,180
Additions for current year tax positions
—
—
—
Additions for prior year tax positions
—
—
7,470
Reductions for prior year tax positions
(397
)
—
—
Settlements
(6,719
)
—
(1,180
)
Uncertain tax positions at December 31
$
354
$
7,470
$
7,470
Approximately $0.5 million of unrecognized tax benefits at December 31, 2017 would affect the Company's effective tax rate if recognized. The Company believes it is reasonably possible that there may be a reduction of approximately $0.4 million of unrecognized tax benefits in the next 12 months as a result of settlements with taxing authorities and or statute of limitations expirations. The Company is continuing its practice of recognizing interest and penalties to income tax matters in income tax expense. Total interest related to uncertain tax positions for FY 2017, FY 2016 and FY 2015 were $0.9 million, $0.2 million and $1.2 million, respectively. There were no penalties accrued in any of these periods. </t>
  </si>
  <si>
    <t>Accumulated Other Comprehensive Income</t>
  </si>
  <si>
    <t xml:space="preserve">15. Accumulated Other Comprehensive Income The following table sets forth the activity in accumulated other comprehensive income for the years ended December 31, 2017 and December 31, 2016:
Foreign currency translation adjustments
Unrealized losses of available for sale securities
Total
Balance at December 31, 2016
$
(67,735
)
$
(2,693
)
$
(70,428
)
Changes before reclassifications
19,632
(484
)
19,148
Amounts reclassified from accumulated other comprehensive income
—
—
—
Current period other comprehensive income
19,632
(484
)
19,148
Balance at December 31, 2017
$
(48,103
)
$
(3,177
)
$
(51,280
)
Foreign currency translation adjustments
Unrealized losses of available for sale securities
Total
Balance at December 31, 2015
$
(60,190
)
$
(703
)
$
(60,893
)
Changes before reclassifications
(7,545
)
(1,990
)
(9,535
)
Amounts reclassified from accumulated other comprehensive income
—
—
—
Current period other comprehensive income
(7,545
)
(1,990
)
(9,535
)
Balance at December 31, 2016
$
(67,735
)
$
(2,693
)
$
(70,428
) </t>
  </si>
  <si>
    <t>Segment and Geographic Data</t>
  </si>
  <si>
    <t>Segment Reporting [Abstract]</t>
  </si>
  <si>
    <t xml:space="preserve">16. Segment and Geographic Data The Company identifies its operating segments for which separate financial information is available and for which segment results are evaluated regularly by the Chief Executive Officer, the Company’s chief operating decision maker, in deciding how to allocate resources and in assessing performance. Beginning as of October 1, 2016, the Company has disclosed the following distinct reportable operating segments: men’s, women’s, home, entertainment, and international. Therefore, the Company has disclosed these reportable operating segments for the periods shown below. Since the Company does not track, manage and analyze its assets by segments, no disclosure of segmented assets is reported. During FY 2017, the Company has classified the results of its Entertainment operating segment as discontinued operations in our consolidated statement of operations for all periods presented. See Note 2 for further details. The reportable operating segments described below represent the Company’s activities for which separate financial information is available and which is utilized on a regular basis by the Company’s CODM to evaluate performance and allocate resources. In identifying the Company’s reportable operating segments, the Company considers its management structure and the economic characteristics, customers, sales growth potential and long-term profitability of its operating segments. As such, the Company configured its operations into the following four reportable operating segments:
•
Men’s segment – consists of the Company’s men’s brands in the United States.
•
Women’s segment – consists of the Company’s women’s brands in the United States.
•
Home segment – consists of the Company’s home brands in the United States.
•
International segment – consists of the Company’s men’s, women’s and home brands in international markets. Corporate includes compensation, benefits and occupancy costs for corporate employees as well as audit, legal, information technology expenses used to manage our business. The Company’s Chief Executive Officer has been identified as the CODM. The Company’s measure of segment profitability is licensing revenue and operating income. The accounting policies of the Company’s reportable operating segments are the same as those described in Note 1 – Summary of Significant Accounting Policies The geographic regions consist of the United States and Other (which principally represent Latin America and Europe). Revenues attributable to each region are based on the location in which licensees are located and where they principally do business. Reportable data for the Company’s operating segments were as follows:
FY 2017
FY 2016
FY 2015
Licensing revenue:
Men’s
$
39,780
$
48,635
$
55,208
Women’s
96,833
106,527
118,038
Home
28,807
38,370
36,473
International
60,413
61,611
61,871
$
225,833
$
255,143
$
271,590
Operating income (loss):
Men’s
$
(144,779
)
$
(132,574
)
$
(334,164
)
Women’s
(215,570
)
62,565
101,074
Home
(76,680
)
(18,105
)
(7,321
)
International
(64,826
)
(162,986
)
(3,503
)
Corporate
(62,796
)
(21,720
)
(55,013
)
$
(564,651
)
$
(272,820
)
$
(298,927
)
Licensing revenue by category:
Direct-to-retail license
$
120,555
$
138,395
$
147,000
Wholesale licenses
105,041
116,661
124,590
Other licenses
237
87
—
$
225,833
$
255,143
$
271,590
Licensing revenue by geographic region:
United States
$
163,809
$
186,829
$
204,290
Other (1)
62,024
68,314
67,300
$
225,833
$
255,143
$
271,590
(1)
No single country represented 10% of the Company’s revenues in the periods presented within “Other” on this table. </t>
  </si>
  <si>
    <t>Consolidated Interim Financial Information (Unaudited)</t>
  </si>
  <si>
    <t>Quarterly Financial Information Disclosure [Abstract]</t>
  </si>
  <si>
    <t xml:space="preserve">17. Consolidated Interim Financial Information (Unaudited) Consolidated financial information FY 2017 and FY 2016 is summarized as follows:
First Quarter
Second Quarter
Third Quarter
Fourth Quarter
FY 2017 (1)
Licensing revenue
$
58,722
$
61,647
$
53,165
$
52,299
Operating income (loss), net
33,610
15,875
(595,858
)
(18,278
)
Provision (benefit) for income taxes
5,887
(5,501
)
(29,606
)
(66,757
)
Net income (loss) from continuing operations, net of tax
6,890
(9,948
)
(580,813
)
26,416
Net income (loss) from continuing operations attributable to Iconix Brand Group, Inc.
4,402
(13,852
)
(550,571
)
24,743
Net income (loss) from discontinued operations, net of tax
(7,379
)
59,127
(2,130
)
(650
)
Net income (loss) from discontinued operations attributable to Iconix Brand Group, Inc.
(8,682
)
57,493
(2,130
)
(656
)
Net income (loss) attributable to Iconix Brand Group, Inc.
(4,280
)
43,641
(552,701
)
24,087
Basic earnings (loss) per share from continuing operations
$
0.06
$
(0.26
)
$
(9.64
)
$
0.40
Basic earnings (loss) per share from discontinued operations
$
(0.15
)
$
1.01
$
(0.04
)
(0.01
)
Diluted earnings (loss) per share from continuing operations
$
0.06
$
(0.26
)
$
(9.64
)
$
0.40
Diluted earnings (loss) per share from discontinued operations
$
(0.15
)
$
1.00
$
(0.04
)
(0.01
)
Comprehensive income (loss) from continuing operations
8,949
1,869
(574,414
)
25,289
Comprehensive income (loss) from continuing operations attributable to Iconix Brand Group, Inc.
6,461
(2,035
)
(544,172
)
23,616
FY 2016 (2)
Licensing revenue
$
67,676
$
68,209
$
60,457
$
58,801
Operating income (loss), net
46,273
38,046
31,075
(388,214
)
Provision (benefit) for income taxes
8,836
6,888
9,433
(103,282
)
Net income (loss) from continuing operations, net of tax
17,656
14,492
17,065
(307,037
)
Net income (loss) from continuing operations attributable to Iconix Brand Group, Inc.
14,629
10,602
14,180
(293,909
)
Net income (loss) from discontinued operations, net of tax
5,465
2,582
2,734
(2,465
)
Net income (loss) from discontinued operations attributable to Iconix Brand Group, Inc.
3,987
980
1,036
(3,639
)
Net income (loss) attributable to Iconix Brand Group, Inc.
18,616
11,582
15,216
(297,548
)
Basic earnings (loss) per share from continuing operations
$
0.30
$
0.22
$
0.26
$
(5.23
)
Basic earnings (loss) per share from discontinued operations
$
0.08
$
0.02
$
0.02
$
(0.06
)
Diluted earnings (loss) per share from continuing operations
$
0.29
$
0.21
$
0.25
$
(5.23
)
Diluted earnings (loss) per share from discontinued operations
$
0.08
$
0.02
$
0.02
$
(0.06
)
Comprehensive income (loss) from continuing operations
28,160
6,717
20,112
(322,348
)
Comprehensive income (loss) from continuing operations attributable to Iconix Brand Group, Inc.
25,133
2,827
17,227
(309,220
)
(1)
FY 2017:
(2)
FY 2016: </t>
  </si>
  <si>
    <t>Other Assets- Current and Long-Term</t>
  </si>
  <si>
    <t>Deferred Costs Capitalized Prepaid And Other Assets Disclosure [Abstract]</t>
  </si>
  <si>
    <t>Other Assets- Current and Long -Term</t>
  </si>
  <si>
    <t xml:space="preserve">18. Other Assets- Current and Long-Term Other Assets – Current
December 31, 2017
December 2016
Other assets- current consisted of the following:
Notes receivables on sale of trademarks (2)
$
3,097
$
3,202
Note receivable in connection with Strawberry Shortcake acquisition (1)
—
1,240
Note receivable in connection with acquisition of interest in Buffalo brand (see Note 4)
2,515
2,515
Due from DHX Media, Ltd. (3)
1,175
—
Prepaid advertising
2,453
3,322
Prepaid expenses
4,621
877
Deferred charges
—
193
Prepaid taxes
32,009
15,136
Prepaid insurance
1,428
18
Due from related parties
3,843
3,600
Other current assets
709
1,573
$
51,850
$
31,676
(1)
The Note receivable in connection with Strawberry Shortcake acquisition represented amounts due from AG in respect of non-compete payments pursuant to a License Agreement entered into with AG simultaneously with the closing of the transaction. This Note receivable was fully paid in February 2017.
(2)
Certain amounts due from our joint venture partners are presented net of redeemable non-controlling interest and non-controlling interest in the consolidated balance sheet. Refer to Note 4 for further details.
(3)
This amount represents the remaining amount due from DHX as a result of amounts reimbursable to the Company of $1.2 million associated with the transitional service agreement between DHX and the Company and other infrastructure and IT expenses which were incurred by the Company subsequent to the completion of the sale of the Entertainment segment on June 30, 2017. Refer to Note 2 for further details. Other Assets – Long Term
December 31,
December 31,
2017
2016
Other noncurrent assets consisted of the following:
Notes receivable on sale of trademarks (1)
$
—
$
1,677
Prepaid interest
5,601
8,061
Deposits
616
613
Other noncurrent assets
51
368
$
6,268
$
10,719
(1)
Certain amounts due from our joint venture partners are presented net of redeemable non-controlling interest and non-controlling interest in the consolidated balance sheet. Refer to Note 4 for further details. </t>
  </si>
  <si>
    <t>Other Liabilities - Current</t>
  </si>
  <si>
    <t>Other Liabilities Disclosure [Abstract]</t>
  </si>
  <si>
    <t xml:space="preserve">19. Other Liabilities – Current As of December 31, 2017, other current liabilities of $13.6 million related to $9.2 million due to certain joint ventures that are not consolidated with the Company as well as $4.4 million owed to Buffalo International for distributions associated with the Buffalo joint venture as compared to $1.3 million as of December 31, 2016 related to amounts due to certain joint ventures that are not consolidated with the Company. </t>
  </si>
  <si>
    <t>Foreign Currency Translation</t>
  </si>
  <si>
    <t>Foreign Currency [Abstract]</t>
  </si>
  <si>
    <t xml:space="preserve">20.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FY 2017, FY 2016 and FY 2015, the Company recorded a $3.1 million currency translation loss, a $1.3 million currency translation gain and a $10.1 million currency translation gain, respectively, that is included in the consolidated statements of operations. Comprehensive income includes certain gains and losses that, under U.S. GAAP, are excluded from net income as such amounts are recorded directly as an adjustment to stockholders’ equity. Our comprehensive income is primarily comprised of net income and foreign currency translation gain or loss. During FY 2017, FY 2016 and FY 2015, the Company recognized as a component of our comprehensive income (loss), a foreign currency translation gain of $19.6 million, a foreign currency translation loss of $7.5 million and a foreign currency translation loss of $36.0 million, respectively, due to changes in foreign exchange rates. </t>
  </si>
  <si>
    <t>Subsequent Events</t>
  </si>
  <si>
    <t>Subsequent Events [Abstract]</t>
  </si>
  <si>
    <t>21. Subsequent Events Private Exchange of Convertible Notes. On February 12, 2018, the Company entered into the Exchange Agreements. On February 22, 2018, the Company consummated the Note Exchange, pursuant to which the Company exchanged approximately $125 million aggregate principal amount of 1.50% Convertible Notes for 5.75% Convertible Notes issued by the Company in an aggregate principal amount of approximately $125 million. Consummation of the Note Exchange satisfied one of the principal conditions to the availability of the Second Delayed Draw Term Loan under the DB Credit Agreement that the Company achieve a reduction in the outstanding principal amount of the 1.50% Convertible Notes of at least $100.0 million. In addition, the Company satisfied the remaining conditions to the availability of the Second Delayed Draw Term Loan, which included (i) the Company being in financial covenant compliance, on a pro forma basis as of the time of the requested borrowing and on a projected basis for the succeeding 12 months based on projections reasonably acceptable to the lenders, and (ii) there not existing a default or event of default under the DB Credit Agreement as of the time of the borrowing. On March 14, 2018, the Company drew down $110 million under the Second Delayed Draw Term Loan and used those proceeds, along with cash on hand, to make a payment to the trustee under the indenture governing the 1.50% Convertible Notes in an amount to repay the remaining 1.50% Convertible Notes at maturity on March 15, 2018. Interest on the 5.75% Convertible Notes may be paid in cash, shares of the Company’s common stock, or a combination of both, at the Company’s election, subject to the Aggregate Share Cap (as described below). If the Company elects to pay all or a portion of an interest payment in shares of common stock, the number of shares of common stock payable will be equal to the applicable interest payment divided by the average of the 10 individual volume-weighted average prices for the 10-trading day period ending on and including the trading day immediately preceding the relevant interest payment date. The 5.75% Convertible Notes are (i) secured by a second lien on the same assets that secure the obligations of IBG Borrower under the DB Credit Agreement and (ii) guaranteed by IBG Borrower and same guarantors as those under the DB Credit Agreement, other than the Company. Unless and until the Company obtains requisite stockholder approval to increase the Aggregate Share Cap, the aggregate number of shares of common stock deliverable by the Company will be subject to the Aggregate Share Cap. The Company will not be obligated to make payments in cash in lieu of shares of common stock until April 15, 2019. Subject to certain conditions and limitations, the Company may cause all or part of the 5.75% Convertible Notes to be automatically converted. Holders converting their 5.75% Convertible Notes (including in connection with a mandatory conversion) shall also be entitled to receive a payment from the Company equal to the Conversion Make-Whole Payment if such conversion occurs after a regular record date and on or before the next succeeding interest payment date), through and including the maturity date (determined as if such conversion did not occur). If the Company elects to pay all or a portion of a Conversion Make-Whole Payment in shares of common stock, the number of shares of common stock payable will be equal to the applicable Conversion Make-Whole Payment divided by the average of the 10 individual volume-weighted average prices for the 10-trading day period immediately preceding the applicable conversion date. Subject to certain limitations pursuant to the DB Credit Agreement, from and after the one-year anniversary of the closing of the Note Exchange, the Company may redeem for cash all or part of the 5.75% Convertible Notes at any time by providing at least 30 days’ prior written notice to holders of the 5.75% Convertible Notes. If the Company undergoes a fundamental change prior to maturity, each holder will have the right, at its option, to require the Company to repurchase for cash all or a portion of such holder’s 5.75% Convertible Notes at a fundamental change purchase price equal to 100% of the principal amount of the 5.75% Convertible Notes to be repurchased, together with interest accrued and unpaid to, but excluding, the fundamental change purchase date. The Company will be subject to certain restrictive covenants pursuant to the 5.75% Convertible Note Indenture, including limitations on (i) liens, (ii) indebtedness, (iii) asset sales, (iv) restricted payments and investments, (v) prepayments of indebtedness and (vi) transactions with affiliates. Third Amendment to the DB Credit Agreement . On February 12, 2018, the Company, through IBG Borrower, entered the Third Amendment to the DB Credit Agreement. The Third Amendment provides for, among other things, amendments to certain restrictive covenants and other terms set forth in the DB Credit Agreement, as amended, to permit (i) IBG Borrower to enter into the 5.75% Notes Indenture (as described above) and a related intercreditor agreement that is anticipated to be executed and (ii) the Note Exchange. In connection with the Third Amendment, Deutsche Bank was granted additional pricing flex in the form of price protection upon syndication of the loan (“Third Amendment Flex”). After giving effect to the additional Third Amendment Flex, the Company estimates that it could be responsible for payments on account of the Third Amendment Flex in an aggregate total amount of up to $6.1 million. Fourth Amendment to the DB Credit Agreement . The Company, through IBG Borrower, entered into the Fourth Amendment to the DB Credit Agreement as of March 12, 2018. The Fourth Amendment provides, among other things, that the funding date for the Second Delayed Draw Term Loan is March 14, 2018 instead of March 15, 2018. Repayment of Remaining 1.50% Convertible Notes . On March 14, 2018, the Company drew down $110 million under the Second Delayed Draw Term Loan and used those proceeds, along with cash on hand, to make a payment to the trustee under the indenture governing the 1.50% Convertible Notes to repay the remaining 1.50% Convertible Notes at maturity on March 15, 2018. Complex Media. On January 30, 2018, the Company received the remaining escrow balance of approximately $1.0 million in relation to the sale of the Company’s ownership interest in Complex Media. Refer to Note 4 for further details.</t>
  </si>
  <si>
    <t>Other Matters</t>
  </si>
  <si>
    <t>Other Matters Disclosure [Abstract]</t>
  </si>
  <si>
    <t>22. Other Matters On August 5, 2015, Mr. Cole resigned as the Company’s Chairman of the Board, President, Chief Executive Officer and as a director of the Company effective immediately. Upon Mr. Cole’s resignation, Mr. F. Peter Cuneo, a member of the Company’s Board of Directors, was appointed the Company’s Chairman of the Board and Interim Chief Executive Officer. The Company recognized a one-time pre-tax charge of approximately $4.6 million in FY 2015, primarily related to the terms of a binding term sheet with Mr. Cole. Under the terms of Mr. Cuneo’s agreement as Interim Chief Executive Officer, the Company recognized a one-time pre-tax charge of approximately $1.2 million in FY 2015. In December 2016, based on the final settlement of unearned incentive compensation from the Company’s former CEO in connection with the previously announced financial restatements As a result of a comprehensive review of the Company’s license agreements and relationships with its licensees and based on current business conditions in FY 2015, the Company increased its provision for doubtful accounts and wrote off uncollectible accounts, which in the aggregate amounted to bad debt expense of approximately $16.0 million, which is included in the Company’s selling, general and administrative expenses for the year ended December 31, 2015. During FY 2017, FY 2016 and FY 2015, the Company included in its selling, general and administrative expenses approximately $9.6 million, $14.3 million and $11.1 million, respectively, of charges for professional fees associated with the continuing correspondence with the Staff of the SEC, the SEC investigation, the class action and derivative litigations, and costs related to the transition of the Company’s management (which includes $0.6 million, $2.8 million and $4.6 million in FY 2017, FY 2016 and FY 2015, respectively).</t>
  </si>
  <si>
    <t>Schedule II - Valuation and Qualifying Accounts</t>
  </si>
  <si>
    <t>Valuation And Qualifying Accounts [Abstract]</t>
  </si>
  <si>
    <t xml:space="preserve">Schedule II - Valuation and Qualifying Accounts Iconix Brand Group, Inc. and Subsidiaries (In thousands)
Column A
Column B
Column C
Column D
Column E
Description
Balance at Beginning of Period
Additions Charged to Costs and Expenses
Deductions
Balance at End of Period
Reserves and allowances deducted from asset accounts:
Accounts Receivables (a)(b)
Year ended December 31, 2017
$
16,409
$
5,794
$
(14,281
)
$
7,922
Year ended December 31, 2016
$
8,385
$
13,530
$
(5,506
)
$
16,409
Year ended December 31, 2015
$
8,738
$
25,128
$
(25,481
)
$
8,385
(a)
These amounts include reserves for bad debts.
(b)
For the year ended December 31, 2017, deductions include an impact of $0.4 million for the sale of NGX and the deconsolidation of Iconix Southeast Asia. See Note 4 to Notes to Consolidated Financial Statements for further details. For the year ended December 31, 2016, deductions include an impact of $3.0 million from the sale of the Entertainment segment as the assets were classified as held for sale in the Company’s consolidated balance sheet as December 31, 2016. See Note 2 to Notes to Consolidated Financial Statements for further details. </t>
  </si>
  <si>
    <t>Summary of Significant Accounting Policies (Policies)</t>
  </si>
  <si>
    <t>Principles of Consolidation</t>
  </si>
  <si>
    <t xml:space="preserve">Principles of Consolidation The consolidated financial statements include the accounts of the Company, its wholly-owned subsidiaries, and, in accordance with U.S. GAAP and accounting for variable interest entities (where the Company is the primary beneficiary) and majority owned subsidiaries, the Company consolidates eleven joint ventures (Hardy Way, Icon Modern Amusement, Alberta ULC, Iconix Europe, Hydraulic IP Holdings, US PONY Holdings, Diamond Icon, Iconix Israel, Iconix Middle East, Umbro China and Danskin China; see Note 4 for explanation). All significant intercompany transactions and balances have been eliminated in consolidation. In accordance with Accounting Standards Codification (“ASC”) 810—Consolidation (“ASC 810”), the Company evaluates the following criteria to determine the accounting for its joint ventures: 1) consideration of whether the joint venture is a variable interest entity which includes reviewing the corporate structure of the joint venture, the voting rights, and the contributions of the Company and the joint venture partner to the joint venture, 2) if the joint venture is a VIE, whether or not the Company is the primary beneficiary, a determination based upon a variety of factors, including: i) the presence of installment payments which constitutes a de facto agency relationship between the Company and the joint venture partner, and ii) an evaluation of whether the Company or the joint venture partner is more closely associated with the joint venture. If the Company determines that the entity is a variable interest entity and the Company is the primary beneficiary, then the joint venture is consolidated. For those entities that are not considered variable interest entities, or are considered variable interest entities but the Company is not the primary beneficiary, the Company uses either the equity method or the cost method of accounting, depending on a variety of factors as set forth in ASC 323—Investments (“ASC 323”), to account for those investments and joint ventures which are not required to be consolidated under US GAAP. </t>
  </si>
  <si>
    <t>Assessment of Going Concern</t>
  </si>
  <si>
    <t>Assessment of Going Concern These consolidated financial statements are prepared on a going concern basis that contemplates the realization of assets and discharge of liabilities in the normal course of business. Due to certain developments, including the decision by Target Corporation not to renew the existing Mossimo license agreement following its expiration in October 2018 and by Walmart, Inc. not to renew the existing Danskin Now license agreement following its expiration in January 2019, and the Company’s revised forecasted future earnings, the Company forecasted that it would unlikely be in compliance with certain of its financial debt covenants in 2018 and that it may otherwise face possible liquidity challenges in 2018 as further described below. As a result, the Company engaged in discussions with its lenders to provide relief under its financial debt covenants and on October 27, 2017 entered into an amendment (the “First Amendment”) of its senior secured term loan facility with Deutsche Bank (the “DB Credit Agreement”). As a result of those negotiations, Deutsche Bank provided the Company with amended financial debt covenants and the Company agreed, among other things, to reduce the size of the credit facility by approximately $75 million to $225 million. The proceeds of the original senior secured term loan facility were escrowed to be utilized to refinance the Company’s 1.50% Convertible Notes (the “1.50% Convertible Notes”) when they came due on March 15, 2018. Prior to entering into the First Amendment, the Company had already used $59 million of the escrowed proceeds made available under the original senior secured term loan facility to repay a portion of the 1.50% Convertible Notes and accrued interest. In connection with the First Amendment, the remaining escrowed funds from the original senior secured term loan facility were returned to Deutsche Bank and the bank agreed to provide the Company with a delayed draw term loan. The delayed draw term loan consists of (1) a $25 million First Delayed Draw Term Loan which amount was funded in full in accordance with the terms of the DB Credit Agreement, as amended (the “First Delayed Draw Term Loan”) and (ii) a $140.7 million Second Delayed Draw Term Loan drawn on March 14, 2018 (the “Second Delayed Draw Term Loan” and together with the First Delayed Draw Term Loan, the “Delayed Draw Term Loan Facility”). Pursuant to the amendment, in order to receive the net proceeds of the Second Delayed Draw Term Loan on March 14, 2018, the Company had to raise net cash proceeds of at least $100 million (and/or achieve a reduction in the outstanding principal amount of the 1.50% Convertible Notes) which provided sufficient funds with the amounts drawn under the Second Delayed Draw Term Loan for the Company to repay the 1.50% Convertible Notes outstanding on their maturity date. If the Company could not have secured additional funds or otherwise satisfied the requirements for availability of the First Delayed Draw Term Loan, the Company would not have had sufficient liquidity to repay its 1.50% Convertible Notes which were due March 15, 2018, which default could have resulted in a cross-default and acceleration of the Company’s other outstanding indebtedness, which could have ultimately forced the Company into bankruptcy or liquidation. These factors raised substantial doubt about the Company’s ability to continue as a going concern within one year after the financial statements contained in this Annual Report on Form 10-K (this “Annual Report”) are issued. Plans to Alleviate the Substantial Doubt of the Company’s Ability to Continue as a Going Concern On February 22, 2018, the Company completed an exchange (the “Exchange”) pursuant to which the Company issued new 5.75% Convertible Notes in an aggregate principal amount of approximately $125 million in exchange for (i) approximately $125 million aggregate principal amount of the Company’s outstanding 1.50% Convertible Notes and (ii) cash payments representing accrued but unpaid interest on the 1.50% Convertible Notes that were exchanged. This transaction enabled the Company to raise net cash proceeds of at least $100 million outlined in the DB Credit Agreement. On March 1, 2018, the Company received final approval from its lenders under the DB Credit Agreement with respect to the delivery of the Company’s projections and pro forma financial covenant compliance. On March 14, 2018, the Company drew down $110 million under the Second Delayed Draw Term Loan and used those proceeds, along with cash on hand, to make a payment to the trustee under the indenture governing the 1.50% Convertible Notes to repay the remaining 1.50% Convertible Notes at maturity on March 15, 2018. In addition, the Company has revised its financial plan for 2018, 2019 and 2020, which includes a substantial reduction in discretionary spending which is expected to increase the Company’s liquidity. The Company does not expect payment defaults on any of its outstanding debt facilities in the next twelve months as the financial plan demonstrates sufficient cash to meet all operating and financing cash needs. Additionally, the Company expects to be in compliance with all of its debt covenants for all outstanding debt facilities in the next twelve months. Holders of the 5.75% Convertible Notes may convert their notes into shares of our common stock at any time. In the event that the Company issues its shares of common stock up to the maximum amount permitted to be issued under its charter, noteholders will be limited in their ability to convert their 5.75% Convertible Notes until April 15, 2019.After April 15, 2019, any note conversions will be required to be satisfied by the Company in cash unless the Company obtains shareholder approval to increase the authorized number of shares of its common stock that it is permitted to issue under its charter prior to such date. The Company has agreed with the holders of the 5.75% Convertible Notes to seek shareholder approval to increase the number of authorized shares of its common stock it is permitted to issue in an amount sufficient to satisfy conversions of 5.75% Convertible Notes in shares of the Company’s common stock. The Company has engaged a proxy solicitor and expects to call a special vote of shareholders to approve such an amendment in early May 2018. In the event that the Company obtains shareholder approval, the Company will be able to settle conversions of the 5.75% Convertible Notes after April 15, 2019 in shares of common stock and would not be required to settle any such conversions in cash. While conditions and events exist that may raise substantial doubt about the Company’s ability to continue as a going concern for the next twelve months, management believes, based on the analysis above, that (i) its plans alleviate this substantial doubt, and (ii)the Company will continue as a going concern for the next twelve months.</t>
  </si>
  <si>
    <t>Business Combinations, Joint Ventures and Investments</t>
  </si>
  <si>
    <t>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income from the acquisition date. Any excess of the purchase price over the estimated fair values of the net assets acquired is recorded as goodwill. Since January 1, 2015, the Company has acquired the following brands:
Date Acquired
Brand
March 2015
Strawberry Shortcake
The Strawberry Shortcake brand was sold in June 2017 as part of the Company’s sale of the businesses underlying the Entertainment segment. Refer to Note 2 for further details. Since January 1, 2015 the Company has acquired ownership interest in various brands through its investments in joint ventures. The chart below illustrates the Company’s ownership interest in these joint ventures as of December 31, 2017:
Date Acquired/Invested
Brand
Investment / Joint Venture
Iconix’s Investment
February 2015
PONY
US PONY Holdings
75
% Further, since January 1, 2015 the Company established the following joint ventures to develop and market the Company’s brands in specific markets:
Date Created
Investment / Joint Venture
Iconix’s Investment
July 2016
Umbro China
95
%
October 2016
Danskin China
100% (1)
(1)
In October 2016, the Company formed the Danskin China Limited as a wholly-owned indirect subsidiary to hold the Danskin trademarks and related assets in respect of mainland China and Macau. The Company entered into an agreement with Li-Ning (China) Sports Goods Co., Ltd. who will purchase up to a 50% interest (and no less than a 30% interest) in Danskin China Limited. The purchase of the equity interest is expected to occur over a three-year period commencing on March 31, 2019. Refer to Note 4 for further details. As of December 31, 2017, the Company’s ownership interest in Danskin China Limited was 100%. For further information on the Company’s accounting for joint ventures and investments, see Note 4.</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t>
  </si>
  <si>
    <t>Cash and Cash Equivalents</t>
  </si>
  <si>
    <t>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 In addition, as of December 31, 2017, approximately $12.7 million, or 10%, of our total cash (including restricted cash) was held in foreign subsidiaries. Our investments in these foreign subsidiaries are considered indefinitely reinvested and unavailable for the payment of any U.S. based expenditures, including debt obligations.</t>
  </si>
  <si>
    <t>Restricted Cash</t>
  </si>
  <si>
    <t>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t>
  </si>
  <si>
    <t>Concentration of Credit Risk</t>
  </si>
  <si>
    <t>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One customer accounted for 16% of the Company’s total revenue for FY 2017, 19% of the Company’s total revenue for FY 2016, and 19% of the Company’s total revenue for FY 2015.</t>
  </si>
  <si>
    <t>Accounts Receivable</t>
  </si>
  <si>
    <t>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7 and 2016, the Company’s provision for doubtful accounts was $7.9 million and $16.4 million, respectively. Two customers accounted for approximately 12% and 14% of the Company’s accounts receivable, (which includes both short-term and long-term accounts receivables included in prepaid and other current assets and other assets on the Company’s consolidated balance sheets) as of December 31, 2017 as compared to one customer who accounted for approximately 16% of the Company’s accounts receivable, (which includes short-term and long-term accounts receivables included in prepaid and other current assets and other assets on the Company’s consolidated balance sheets) as of December 31, 2016.</t>
  </si>
  <si>
    <t>Derivatives</t>
  </si>
  <si>
    <t>Derivatives The Company’s objective for holding any derivative financial instruments is to manage interest rate risks, and in the case of our convertible notes, dilution risk. The Company does not use financial instruments for trading or other speculative purposes. From time to time the Company uses derivative financial instruments to hedge the variability of anticipated cash flows of a forecasted transaction (a “cash flow hedge”). The Company’s strategy related to these derivative financial instruments has been to use foreign currency forward contracts to hedge a portion of anticipated future short-term license revenues to offset the effects of changes in foreign currency exchange rates (primarily between the U.S. dollar and the Japanese Yen). The Company had no such derivative instruments in FY 2017 or FY 2016. The Company also used hedges to offset a portion of the effect of potential dilution on our convertible notes. See Note 7 for discussion on hedges related to the 1.50% Convertible Notes.</t>
  </si>
  <si>
    <t>Restricted Stock</t>
  </si>
  <si>
    <t>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 For restricted stock which is measured based on market conditions, the Company values the stock utilizing a Monte Carlo simulation factoring key assumptions such as the stock price at the beginning and end of the period, risk free interest rate, expected dividend yield when simulating total shareholder return, expected dividend yield when simulating the Company’s stock price, stock price volatility and correlation coefficients. Restricted stock based on market conditions is included in total common shares outstanding upon the achievement of the performance metrics. Restricted stock based on market conditions is included in total diluted shares outstanding when the performance metrics have been deemed earned but not issued.</t>
  </si>
  <si>
    <t>Treasury Stock Treasury stock is recorded at acquisition cost. Gains and losses on disposition are recorded as increases or decreases to additional paid-in capital with losses in excess of previously recorded gains charged directly to retained earnings.</t>
  </si>
  <si>
    <t>Deferred Financing Costs</t>
  </si>
  <si>
    <t>Deferred Financing Costs The Company incurred costs (primarily professional fees and placement agent fees) in connection with borrowings under senior secured notes, convertible bond offerings and the senior secured term loan. These costs have been deferred and are being amortized using the effective interest method over the life of the related debt.</t>
  </si>
  <si>
    <t>Property, Equipment, Depreciation and Amortization</t>
  </si>
  <si>
    <t>Property, Equipment, Depreciation and Amortization Property and equipment are stated at cost less accumulated depreciation and amortization. Depreciation and amortization are determined by the straight line method over the estimated useful lives of the respective assets ranging from three to seven years. Leasehold improvements are amortized by the straight-line method over the initial term of the related lease or estimated useful life, whichever is less.</t>
  </si>
  <si>
    <t>Operating Leases 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t>
  </si>
  <si>
    <t>Long-Lived Assets</t>
  </si>
  <si>
    <t xml:space="preserve">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FY 2017, FY 2016 and FY 2015, there were no impairments of long-lived assets other than the non-cash impairment charges for goodwill and trademarks. See Note 3 for further details. </t>
  </si>
  <si>
    <t>Goodwill and Trademarks</t>
  </si>
  <si>
    <t>Goodwill and Trademarks Goodwill represents the excess of purchase price over the fair value of net assets acquired in business combinations accounted for under the purchase method of accounting. On an annual basis and as needed, the Company tests goodwill and indefinite life trademarks for impairment through the use of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In the third quarter of 2017, the fourth quarter of FY 2016 and the fourth quarter of FY 2015, the Company recognized non-cash impairment charge for goodwill of $103.9 million, $18.3 million and $35.1 million, respectively. In the fourth quarter of FY 2017, the third quarter of FY 2017, the fourth quarter of FY 2016 and the fourth quarter of FY 2015, the Company recognized non-cash impairment charge for trademarks of $4.1 million, $521.7 million, $419.8 million and $402.4 million, respectively. Refer to Note 3 for further details.</t>
  </si>
  <si>
    <t>Non-controlling Interests / Redeemable Non-controlling Interests</t>
  </si>
  <si>
    <t xml:space="preserve">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in accordance with ASC 505-10-45, “Classification of a Receivable from a Shareholder.” The Company accretes the present value discount on these installment payments through interest income on its consolidated statements of operations. </t>
  </si>
  <si>
    <t>Revenue Recognition</t>
  </si>
  <si>
    <t>Revenue Recognition The Company enters into various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are recognized ratably as revenue over the term of the license agreement and are reflected on the Company’s consolidated balance sheets as deferred license revenue at the time payment is received and recognized ratably as revenue over the term of the license agreement. Similarly, advanced royalty payments are recognized ratably over the period indicated by the terms of the license and are reflected in the Company’s consolidated balance sheet in deferred license revenue at the time the payment is received. Revenue is not recognized unless collectability is reasonably assured. If licensing arrangements are terminated prior to the original licensing period, we will recognize revenue for any contractual termination fees, unless such amounts are deemed non-recoverable.</t>
  </si>
  <si>
    <t>Gains on sale of trademarks</t>
  </si>
  <si>
    <t>Gains on sale of trademarks From time to time, we sell a brand’s territories and/or categories through joint venture transactions which is a central and ongoing part of our business. Since our goal is to maximize the value of the IP, we evaluate sale opportunities by comparing whether the offer is more valuable than the current and potential revenue stream in the Company’s traditional licensing model. Further, as part of the Company’s evaluation process, it will also look at whether or not the buyer’s future development of the brand could help expand the brands global recognition and revenue. The Company considers, among others, the following guidance in determining the appropriate accounting for gains recognized from the initial sale of our brands/trademarks to our joint ventures: ASC 323, Investments-Equity Method and Joint Venture Revenue Recognition Consolidations Nonmonetary Transactions—Exchanges Involving Monetary Consideration Additionally, the Company determines the cost of the trademarks sold by applying the relative fair market value of the proceeds received in the transaction to the book value of the trademarks on the Company’s consolidated balance sheet at the time of the transaction.</t>
  </si>
  <si>
    <t>Foreign Currency</t>
  </si>
  <si>
    <t xml:space="preserve">Foreign Currency The Company’s consolidated joint ventures’ functional currency is U.S. dollars. The functional currencies of the Company’s international subsidiaries are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 (loss). </t>
  </si>
  <si>
    <t>Taxes on Income</t>
  </si>
  <si>
    <t xml:space="preserve">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 </t>
  </si>
  <si>
    <t>Earnings (Loss) Per Share Basic earnings (loss) per share includes no dilution and is computed by dividing net income (loss) available to common stockholders by the weighted average number of common shares outstanding for the period. Diluted earnings per share reflect, in periods in which they have a dilutive effect, the effect of common shares issuable upon exercise of stock options and warrants and vesting of restricted stock. The difference between reported basic and diluted weighted-average common shares results from the assumption that all dilutive stock options, warrants, convertible debt and restricted stock outstanding were exercised into common stock. We may be required to calculate basic earnings (loss) per share using the two-class method as a result of the Company’s redeemable non-controlling interests. To the extent that the redemption value increases and exceeds the then-current fair value of a redeemable non-controlling interest, net (loss) income attributable to Iconix Brand Group, Inc. (used to calculate earnings (loss) per share) could be negatively impacted by that increase, subject to certain limitations. The partial or full recovery of any reductions to net (loss) attributable to Iconix Brand Group, Inc. (used to calculate earnings (loss) per share) is limited to any cumulative prior-period reductions. For FY 2017, earnings (loss) per share was impacted by approximately $0.10 per share (or $5.6 million) for adjustments related to the Company’s redeemable non-controlling interests. Refer to Note 9 for further details. For FY 2016 and FY 2015, there was no impact to earnings (loss) per share for adjustments related to the Company’s redeemable non-controlling interests.</t>
  </si>
  <si>
    <t>Advertising Campaign Costs</t>
  </si>
  <si>
    <t>Advertising Campaign Costs All costs associated with production for the Company’s national advertising campaigns are expensed during the periods when the activities take place. All other advertising costs such as print and online media are expensed when the advertisement occurs. Advertising expenses for FY 2017, FY 2016 and FY 2015 amounted to $30.5 million, $28.2 million, and $28.0 million, respectively.</t>
  </si>
  <si>
    <t>Comprehensive Income (Loss)</t>
  </si>
  <si>
    <t>Comprehensive Income (Loss) Comprehensive income (loss) includes certain gains and losses that, under U.S. GAAP, are excluded from net income (loss) as such amounts are recorded directly as an adjustment to stockholders’ equity. The Company’s comprehensive income (loss) is primarily comprised of net income (loss), foreign currency translation and changes in fair value of available for sale securities.</t>
  </si>
  <si>
    <t>New Accounting Standards</t>
  </si>
  <si>
    <t>New Accounting Standards In May 2014, the Financial Accounting Standards Board (“FASB”) issued Accounting Standards Update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such company expects to be entitled in exchange for those goods or services. In August 2015, this guidance was updated, which defers the effective date by one year and permits early adoption for annual and interim periods beginning on or after December 15, 2016. This guidance is effective for interim and annual periods beginning on or after December 15, 2017. The Company will adopt the new accounting standard on January 1, 2018 using a modified retrospective approach. The Company is in the process of finalizing its assessment of the impact of the new guidance on the Company’s consolidated financial statements. The approach the Company took during the assessment process was identifying and performing detailed walkthroughs of key revenue streams, including high level contract review, then performing detailed contract reviews for all revenue streams in order to evaluate revenue recognition requirements and prepare an implementation work plan. The Company’s analysis is still ongoing, and we expect to conclude and implement this in the quarter ending March 31, 2018. As the Company completes its overall assessment, the Company will identify and implement changes to its accounting policies and internal controls to support the new revenue recognition and disclosure requirements. The new guidance also requires additional disclosure about the nature, amount, timing and uncertainty of revenue and cash flows arising from customer contracts, including significant judgments and changes in judgments. In January 2016, FASB issued ASU No. 2016-01, “Recognition and Measurement of Financial Assets and Financial Liabilities”, includes amendments on recognition, measurement, presentation, and disclosure of financial instruments. It requires an entity to (1) measure equity investments at fair value through net income, with certain exceptions; (2) present in OCI the changes in instrument-specific credit risk for financial liabilities measured using the fair value option; (3) present financial assets and financial liabilities by measurement category and form of financial asset; (4) calculate the fair value of financial instruments for disclosure purposes based on an exit price; and (5) assess a valuation allowance on deferred tax assets related to unrealized losses on available-for-sale debt securities in connec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SU is effective for public business entities for fiscal years, and interim periods within those fiscal years, beginning after December 15, 2017. Certain provisions of the ASU are eligible for early adoption. The Company is currently evaluating the impact of adopting this guidance.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C 2016-02. In March 2016, the FASB issued ASU No. 2016-06, “Contingent Put and Call Options in Debt Instruments” which clarifies that determining whether the economic characteristics of a put or call are clearly and closely related to its debt host requires only an assessment of the four-step decision sequence outlined in FASB ASU paragraph 815-15-25-24. Additionally, entities are not required to separately assess whether the contingency itself is clearly and closely related. For instruments that are eligible for the fair value option, an entity has a one-time option to irrevocably elect to measure the debt instrument affected by the ASU in its entirety at fair value with changes in fair value recognized in earnings. The Company adopted the new standard in FY 2017 which did not have a material impact to our financial statements. In March 2016, the FASB issued ASU No. 2016-07, “Simplifying the Transition to the Equity Method of Accounting”, which requires an investor to apply the equity method of accounting only from the date it qualifies for that method, i.e., the date the investor obtains significant influence over the operating and financial policies of an investee. This ASU eliminates the previous requirement to retroactively adjust the investment and record a cumulative catch up for the periods that the investment had been held, but did not qualify for the equity method of accounting. The Company adopted the new standard in FY 2017 which did not have a material impact to our financial statements. In March 2016, the FASB issued ASU No. 2016-09, “Improvements to Employee Share-Based Payment Accounting”, which introduces targeted amendments intended to simplify the accounting for stock compensation. The ASU was issued as part of the FASB’s simplification initiative, and intends to improve the accounting for share-based payment transactions. The ASU changes several aspects of the accounting for share-based payment award transactions, including: (1) Accounting and Cash Flow Classifications for Excess Tax Benefits and Deficiencies, (2) Forfeitures, and (3) Tax Withholding Requirements and Cash Flow Classifications. Effective January 1, 2017, the Company adopted the new standard resulting in the Company prospectively recording income tax benefits and deficiencies with respect to stock-based compensation as income tax expense or benefit in the income statement for periods beginning after January 1, 2017. During FY 2017, a $0.5 million expense is recorded in our income tax expense line in our consolidated statement of operations. The Company adopted the excess tax benefit related to share-based payment arrangements retrospectively. The Company has made an accounting policy election to account for forfeitures when they occur. In August 2016, the FASB issued ASU No. 2016-15, “Classification of Certain Cash Receipts and Cash Payments”, which clarifies how certain cash receipts and cash payments are presented in the statement of cash flows. The amendment addresses eight specific cash flow issues with the objective of reducing the existing diversity in practice. The ASU is effective for public business entities for fiscal years beginning after December 15, 2017, and interim periods within those fiscal years. Early adoption is permitted, including adoption in an interim period. The ASU should be applied using a retrospective transition method to each period presented. We are currently evaluating the impact of adopting this guidance. In October 2016, the FASB issued ASU No. 2016-16, “Income Taxes (Topic 740) – Intra-Entity Transfers of Assets Other Than Inventory”, which was issued as part of the FASB’s simplification initiative and, intends to improve the accounting for the income tax consequences of intra-entity transfers of assets other than inventory. Under this ASU, an entity should recognize the income tax consequences of an intra-entity transfer of an asset other than inventory when the transfer occurs. The ASU is effective for public business entities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SU should be applied on a modified retrospective basis through a cumulative-effect adjustment directly to retained earnings as of the beginning of the period of adoption. We are currently evaluating the impact of adopting this guidance. In October 2016, the FASB issued ASU No. 2016-17, “Consolidations (Topic 810) – Interests Held through Related Parties that are under Common Control”,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Company adopted the new standard in FY 2017 which did not have a material impact on our financial statements. In November 2016, the FASB issued ASU 2016-18, “Statement of Cash Flows: Restricted Cash.” The primary purpose of this ASU is to reduce the diversity in practice that exists in the classification and presentation of changes in restricted cash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Early adoption is permitted in any interim or annual period. The Company is in the process of determining the impact of the adoption of this guidance on its consolidated financial statements, however, it does not anticipate that the new guidance will have a significant impact on its consolidated financial statements. In January 2017, the FASB issued ASU No. 2017-01,”Business Combinations (Topic 805) - Clarifying the Definition of a Business”, to clarify the definition of a business, which is fundamental in the determination of whether transactions should be accounted for as acquisition (or disposals) of assets or businesses. The guidance is generally expected to result in fewer transactions qualifying as business combinations. The ASU is effective for public business entities for annual periods beginning after December 15, 2017, including interim periods within those periods. This ASU should be applied prospectively on or after the effective date. Early adoption is permitted. We are currently evaluating the impact of adopting this guidance. In February 2017, the FASB issued ASU 2017-04, “Intangibles – Goodwill and Other (Topic 350): Simplifying the Test for Goodwill Impairment”, which simplifies the subsequent measurement of goodwill by eliminating Step 2 from the goodwill impairment test and eliminated the requirements for any reporting unit with a zero or negative carrying amount to perform a qualitative assessment. The ASU is effective for public business entities for annual or any interim goodwill impairment tests in fiscal years beginning after December 15, 2019. This ASU should be applied prospectively. Early adoption is permitted for interim or annual goodwill impairment tests performed on testing dates after January 1, 2017. We will adopt this accounting guidance in future periods. In May 2017, the FASB issued ASU 2017-09, “Compensation – Stock Compensation (Topic 718)”, which provides clarity and reduces both (1) diversity in practice and (2) cost and complexity when applying the guidance in Topic 718, Compensation – Stock Compensation, to a change to the terms or conditions of a share-based payment award. The ASU is effective for all entities for annual periods, and interim periods within those annual periods, beginning after December 15, 2017. This ASU should be applied prospectively to an award modified on or after the adoption date. Early adoption is permitted, including adoption in any interim period, for public business entities for reporting periods for which financial statements have not yet been issued. We are currently evaluating the impact of adopting this guidance and will adopt this accounting guidance in future periods.</t>
  </si>
  <si>
    <t>Presentation of Prior Year Data</t>
  </si>
  <si>
    <t>Presentation of Prior Year Data Certain reclassifications, which were immaterial, have been made to conform prior year data to the current presentation.</t>
  </si>
  <si>
    <t>Summary of Significant Accounting Policies (Tables)</t>
  </si>
  <si>
    <t>Acquisition of Brands</t>
  </si>
  <si>
    <t xml:space="preserve">Since January 1, 2015, the Company has acquired the following brands:
Date Acquired
Brand
March 2015
Strawberry Shortcake
The Strawberry Shortcake brand was sold in June 2017 as part of the Company’s sale of the businesses underlying the Entertainment segment. Refer to Note 2 for further details. Since January 1, 2015 the Company has acquired ownership interest in various brands through its investments in joint ventures. The chart below illustrates the Company’s ownership interest in these joint ventures as of December 31, 2017:
Date Acquired/Invested
Brand
Investment / Joint Venture
Iconix’s Investment
February 2015
PONY
US PONY Holdings
75
% </t>
  </si>
  <si>
    <t>Joint Ventures to Develop and Market Company's Brands</t>
  </si>
  <si>
    <t>Further, since January 1, 2015 the Company established the following joint ventures to develop and market the Company’s brands in specific markets:
Date Created
Investment / Joint Venture
Iconix’s Investment
July 2016
Umbro China
95
%
October 2016
Danskin China
100% (1)
(1)
In October 2016, the Company formed the Danskin China Limited as a wholly-owned indirect subsidiary to hold the Danskin trademarks and related assets in respect of mainland China and Macau. The Company entered into an agreement with Li-Ning (China) Sports Goods Co., Ltd. who will purchase up to a 50% interest (and no less than a 30% interest) in Danskin China Limited. The purchase of the equity interest is expected to occur over a three-year period commencing on March 31, 2019. Refer to Note 4 for further details. As of December 31, 2017, the Company’s ownership interest in Danskin China Limited was 100%.</t>
  </si>
  <si>
    <t>Discontinued Operations (Tables)</t>
  </si>
  <si>
    <t>Summary of Discontinued Operations, Income Statement, Balance Sheet and Cash Flow</t>
  </si>
  <si>
    <t xml:space="preserve">The financial results of the Entertainment segment for FY 2017 are presented as income from discontinued operations, net of income taxes, in our consolidated statement of operations. The following table presents financial results of the Entertainment segment for FY 2017, FY 2016 and FY 2015:
Year Ended December 31,
2017
2016
2015
Licensing revenue
$
53,129
$
113,318
$
107,607
Selling, general and administrative expenses
34,542
77,832
70,940
Depreciation and amortization
303
668
403
Trademark impairment
—
5,128
—
Operating income
18,284
29,690
36,264
Other expenses (income):
Interest expense
12,973
20,617
6,806
Interest income
(180
)
(676
)
(855
)
Loss on extinguishment of debt
31,554
—
—
Foreign currency translation loss (gain)
169
(198
)
588
Other expenses – net
44,516
19,743
6,539
(Loss) Income from operations of discontinued operations before income taxes
(26,232
)
9,947
29,725
Gain (loss) on sale of Entertainment segment
104,099
—
—
Provision for income taxes
28,899
1,631
8,557
Net income from discontinued operations
48,968
8,316
21,168
Less: Net income attributable to non-controlling interest from discontinued operations
2,943
5,952
6,023
Income from discontinued operations, net of income taxes
$
46,025
$
2,364
$
15,145
The cash proceeds from the sale of the Company’s Entertainment segment were utilized by the Company to make mandatory principal prepayments on both its Senior Secured Notes and Senior Secured Term Loan (as well as a corresponding prepayment premium). As a result, and in accordance with ASC 205-20-45-6, for FY 2017, FY 2016 and FY 2015, the Company has allocated additional interest expense of $12.9 million (which includes $1.7 million of amortization of the original issue discount on the Senior Secured Term Loan), $20.4 million (which includes $2.2 million of amortization of the original issue discount on the Senior Secured Term Loan) and $6.5 million, respectively, from continuing operations to discontinued operations. In FY 2017, the Company has allocated the prepayment premium of $15.2 million related to the Senior Secured Term Loan, the prepayment penalty of $0.3 million related to the Senior Secured Notes as well as the write-off of the pro-rata portion of deferred financing costs and original issue discount of $9.4 million and $6.7 million (comprised of $4.7 million associated with the Senior Secured Term Loan and $2.0 million associated with the Senior Secured Notes), respectively, from continuing operations to discontinued operations on the Company’s consolidated statement of operations. Refer to Note 7 for further details. The following table presents the aggregate carrying amounts of the classes of held for sale assets and liabilities as of December 31, 2017 and December 31, 2016:
December 31, 2017
December 31, 2016
Carrying amounts of assets included as part of discontinued operations
Cash and cash equivalents
$
—
$
12,297
Accounts receivable, net
—
20,811
Other assets – current
—
598
Property and equipment
—
2,664
Other assets
—
8,505
Trademarks and other intangibles, net
—
204,348
Investments and joint ventures
—
90
Goodwill
—
53,029
Total assets classified as held for sale in the condensed consolidated balance sheet
$
—
$
302,342
Carrying amounts of liabilities included as part of discontinued operations
Accounts payable and accrued expenses
$
—
$
11,760
Deferred revenue
—
11,767
Other liabilities
—
5,056
Total Liabilities classified as held for sale in the condensed consolidated balance sheet
$
—
$
28,583
The following table presents cash flow of the Entertainment segment during FY 2017, FY 2016 and FY 2015:
Year Ended December 31,
2017
2016
2015
Net cash (used in) provided by discontinued operating activities
$
(10,780
)
$
(12,664
)
$
1,559
Net cash used in discontinued investing activities
$
(84
)
$
(2,277
)
$
(970
)
Net cash used in discontinued financing activities
$
(23,873
)
$
(4,592
)
$
(4,582
) </t>
  </si>
  <si>
    <t>Goodwill and Trademarks and Other Intangibles, net (Tables)</t>
  </si>
  <si>
    <t>Changes in Carrying Amount of Goodwill by Segment</t>
  </si>
  <si>
    <t>Goodwill by reportable operating segment and in total, and changes in the carrying amounts, as of the dates indicated are as follows:
Women's
Men's
Home
International
Consolidated
Net goodwill at December 31, 2015
$
111,749
$
19,855
$
42,899
$
29,563
$
204,066
Dispositions
—
—
(14,485
)
—
(14,485
)
Impairment
—
(18,331
)
—
—
(18,331
)
Net goodwill at December 31, 2016
$
111,749
$
1,524
$
28,414
$
29,563
$
171,250
Deconsolidation of joint venture
—
—
—
(3,491
)
(3,491
)
Impairment
(73,939
)
(1,524
)
(28,414
)
—
(103,877
)
Net goodwill at December 31, 2017
$
37,810
$
—
$
—
$
26,072
$
63,882</t>
  </si>
  <si>
    <t>Trademarks and Other Intangibles, net</t>
  </si>
  <si>
    <t>Trademarks and other intangibles, net consist of the following:
December 31, 2017
December 31, 2016
Estimated Lives in Years
Gross Carrying Amount
Accumulated Amortization
Gross Carrying Amount
Accumulated Amortization
Indefinite-lived trademarks and copyrights
Indefinite
$
465,391
$
—
$
1,002,850
$
—
Definite-lived trademarks
10-15
8,958
8,917
8,958
8,870
Non-compete agreements
2-15
940
940
940
920
Licensing contracts
1-9
3,412
3,122
4,019
3,082
$
478,701
$
12,979
$
1,016,767
$
12,872
Trademarks and other intangibles, net
$
465,722
$
1,003,895</t>
  </si>
  <si>
    <t>Consolidated Entities, Joint Ventures and Investments (Tables)</t>
  </si>
  <si>
    <t>Equity Method Investments</t>
  </si>
  <si>
    <t>Investments in Iconix China Through our ownership
Brands Placed
Entity
Ownership by Iconix China
Carrying Value As of December 31, 2017
Candie’s
Candies Shanghai Fashion Co., Ltd.
20
%
$
10,539
Marc Ecko
Shanghai MuXiang Apparel &amp; Accesory Co. Limited
15
%
2,270
Material Girl
Ningbo Material Girl Fashion Co., Ltd.
20
%
2,217
Ecko Unltd
Ai Xi Enterprise (Shanghai) Co. Limited
20
%
10,542
$
25,568</t>
  </si>
  <si>
    <t>Gains on Sale of Trademarks, net (Tables)</t>
  </si>
  <si>
    <t>Schedule of Gains on Sale of Trademarks, net</t>
  </si>
  <si>
    <t xml:space="preserve">The following table details transactions comprising gains on sales of trademarks, net in the consolidated statement of operations:
December 31,
December 31,
December 31,
2017
2016
2015
Interest in BBC and Ice Cream brands (1)
$
—
$
(593
)
$
—
Badgley Mischka intellectual property and related assets (2)
—
11,812
—
Interest in Ed Hardy China trademarks (through ownership interest in TangLi International Ltd.) (3)
—
(1,950
)
—
London Fog Korea trademark (4)
—
575
—
Interest in Badgley Mischka China trademark (5)
—
147
—
Sharper Image intellectual property and related assets (6)
—
28,113
—
Interest in Badgley Mischka Canada trademark (7)
375
—
—
Interest in Sharper Image Canada trademark (8)
500
—
—
Total gains on sales of trademarks
$
875
$
38,104
$
—
(1)
In January 2016, the Company sold its interest in the BBC and Ice Cream brands for $3.5 million in cash. The Company recognized a loss of $0.6 million as a result of this transaction.
(2)
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As a result, in June 2016, the Company recognized an additional gain of approximately $0.2 million upon receipt of cash associated with the sale of the Badgley Mischka intellectual property and related assets which was previously owned by the Iconix Australia joint venture resulting in an aggregate gain on sale of the brand of $11.8 million.
(3)
In April 2016, the Company sold its interest in TangLi International, Ltd. (Ed Hardy China) for $11.4 million in cash. The Company recognized a loss of $1.9 million as a result of this transaction.
(4)
In June 2016, the Company sold its rights to the London Fog intellectual property in the South Korea territory to NS International Limited for 1.1 billion Korean Won (approximately $1.0 million) in cash. The Company recognized a gain of approximately $0.6 million as a result of this transaction.
(5)
(6)
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
(7)
In September 2017, the Company sold its interest in certain Badgley Mischka trademarks for shoes and handbags in Canada for $0.4 million in cash. The Company recognized a gain of $0.4 million as a result of this transaction.
(8)
In September 2017, the Company sold its interest in the Sharper Image trademark in Canada for $0.5 million in cash. The Company recognized a gain of $0.5 million as a result of this transaction. </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December 31, 2017
December 31, 2016
Carrying
Fair Value
Carrying
Fair Value
Long-term debt, including current portion (1)
$
800,842
$
747,818
$
1,254,160
$
1,228,324
(1)
Carrying amounts include aggregate unamortized debt discount and debt issuance costs.</t>
  </si>
  <si>
    <t>Debt Arrangements (Tables)</t>
  </si>
  <si>
    <t>Net Carrying Amount of Debt</t>
  </si>
  <si>
    <t>The Company’s net carrying amount of debt is comprised of the following:
December 31, 2017
December 31, 2016
Senior Secured Notes
$
408,174
$
651,784
1.50% Convertible Notes (1)
233,898
277,518
Variable Funding Note (2)
91,363
100,000
Senior Secured Term Loan, net of original issue discount (3)
—
244,906
2017 Senior Secured Term Loan, net of original issue discount (4)
74,813
—
Unamortized debt issuance costs
(7,406
)
(20,048
)
Total debt
800,842
1,254,160
Less current maturities
44,349
160,435
Total long-term debt
$
756,493
$
1,093,725
(1)
During FY 2016, the Company repurchased a total of $104.9 million par value (of which $51.7 million and $53.2 million were purchased in June 2016 and July 2016, respectively) of the 1.50% Convertible Notes. During FY 2017, the Company repurchased a total of $58.9 million par value of the 1.50% Convertible Notes. See below for further details. On February 22, 2018, the Company exchanged $125 million of aggregate principal amount of 1.50% Convertible Notes for $125 million of aggregate principal amount of 5.75% Convertible Notes, and on March 14, 2018, the Company drew down $110 million under the Second Delayed Draw Term Loan and used those proceeds, along with cash on hand, to make a payment to the trustee under the indenture governing the 1.50% Convertible Notes to repay the remaining 1.50% Convertible Notes at maturity on March 15, 2018.
(2)
On August 18, 2017, the Company entered into an amendment of its Variable Funding Note which extended the anticipated repayment date for the Variable Funding Notes from January 2018 to January 2020. See below for further details.
(3)
In December 2016, the Company made a mandatory principal prepayment of $28.7 million on its Senior Secured Term Loan. See below for further details. On June 30, 2017, the Company repaid the remaining outstanding principal balance of the Senior Secured Term Loan and accordingly, the Company wrote off the remaining portion of the deferred financing costs and original issue discount associated with the debt facility. See below for further details.
(4)
On August 2, 2017, the Company entered into the DB Credit Agreement for an aggregate principal amount of $300 million. See below for further details.</t>
  </si>
  <si>
    <t>Company's Debt Maturities on Calendar Year Basis</t>
  </si>
  <si>
    <t xml:space="preserve">As of December 31, 2017, the Company’s debt maturities on a calendar year basis are as follows:
Total
2018
2019
2020
2021
2022
Thereafter
Senior Secured Notes
$
408,174
$
42,693
$
42,693
$
42,693
$
42,693
$
42,693
$
194,709
1.50% Convertible Notes (1)
$
233,898
233,898
—
—
—
—
—
Variable Funding Notes (2)
$
91,363
—
—
91,363
—
—
—
2017 Senior Secured Term Loan (3)
$
74,813
1,657
1,657
1,657
1,657
68,185
—
Total
$
808,248
$
278,248
$
44,350
$
135,713
$
44,350
$
110,878
$
194,709
(1)
Reflects the net debt carrying amount of the 1.50% Convertible Notes in the consolidated balance sheet as of December 31, 2016, in accordance with accounting for convertible notes. After taking into effect the total $163.8 million ($104.9 million in FY 2016 and $58.9 million of repurchases in FY 2017) of the 1.50% Convertible Notes as discussed above, the remaining principal amount owed to the holders of the 1.50% Convertible Notes is $236.2 million. On February 22, 2018, the Company exchanged $125 million of aggregate principal amount of 1.50% Convertible Notes for $125 million of aggregate principal amount of 5.75% Convertible Notes, and on March 14, 2018, the Company drew down $110 million under the Second Delayed Draw Term Loan and used those proceeds, along with cash on hand, to make a payment to the trustee under the indenture governing the 1.50% Convertible Notes to repay the remaining 1.50% Convertible Notes at maturity on March 15, 2018. In accordance with ASC 470, as the terms of the 5.75% Convertible Notes and the Second Delayed Draw Term Loan are readably determinable and the 5.75% Convertible Notes and the Second Delayed Draw Term Loan are scheduled to mature on August 15, 2023 and August 2, 2022, respectively, the Company has classified the 1.50% Convertible outstanding debt balance (which is net of deferred financing costs and original issue discount) of $233.9 million as long-term debt on its December 31, 2017 consolidated balance sheet.
(2)
Reflects the net debt carrying amount, effected by the outstanding balance of the original issue discount, in the consolidated balance sheet as of December 31, 2017. The actual principal outstanding balance of the Variable Funding Notes is $100.0 million as of December 31, 2017.
(3)
Reflects the net debt carrying amount, effected by the outstanding balance of the original issue discount, in the consolidated balance sheet as of December 31, 2017. The actual principal outstanding balance of the 2017 Senior Secured Term Loan is $82.8 million as of December 31, 2017. </t>
  </si>
  <si>
    <t>Convertible Notes | 1.50% Senior Subordinated Notes Due March 15, 2018</t>
  </si>
  <si>
    <t>Details of Convertible Notes Reflected on Consolidated Balance Sheet</t>
  </si>
  <si>
    <t>As of December 31, 2017 and December 31, 2016, the amount of the 1.50% Convertible Notes accounted for as a liability was approximately $233.9 million and $277.5 million, respectively, and is reflected on the consolidated balance sheets as follows:
December 31, 2017
December 31, 2016
Equity component carrying amount
$
48,767
$
48,767
Unamortized discount
2,285
17,531
Net debt carrying amount
$
233,898
$
277,518</t>
  </si>
  <si>
    <t>Stockholders' Equity (Tables)</t>
  </si>
  <si>
    <t>Summary of Repurchase Agreements</t>
  </si>
  <si>
    <t>The following table illustrates the activity under the Repurchase Programs, in the aggregate, for FY 2017, FY 2016, FY 2015, FY 2014, FY 2013 and FY 2012:
# of shares repurchased part of stock repurchase programs
Cost of shares repurchased (in 000’s)
Weighted Average Price
FY 2017
—
$
—
$
—
FY 2016
—
—
—
FY 2015
360,000
12,391
34.42
FY 2014
4,994,578
193,434
38.73
FY 2013
15,812,566
436,419
27.60
FY 2012
7,185,257
125,341
17.44
FY 2011
1,150,000
19,138
16.64
Total, FY 2011 through FY 2016
29,502,401
$
786,723
$
26.67</t>
  </si>
  <si>
    <t>Summary of Stock Options Activity and Related Information</t>
  </si>
  <si>
    <t>Summaries of the Company’s stock options, warrants (other than warrants issued related to our 1.50% Convertible Notes) and performance related options activity, and related information for FY 2017, FY 2016 and FY 2015 are as follows: Stock Options
Options
Options
Weighted Exercise Price
Outstanding at January 1, 2015
141,077
$
11.87
Granted
—
—
Canceled
—
—
Exercised
(75,000
)
9.84
Expired/Forfeited
(16,077
)
4.82
Outstanding at December 31, 2015
50,000
$
17.18
Granted
—
—
Canceled
—
—
Exercised
—
—
Expired/Forfeited
(30,000
)
20.44
Outstanding at December 31, 2016
20,000
$
12.29
Granted
—
—
Canceled
—
—
Exercised
—
—
Expired/Forfeited
—
—
Outstanding at December 31, 2017
20,000
$
12.29
Exercisable at December 31, 2017
20,000
$
12.29</t>
  </si>
  <si>
    <t>Summary of Warrants and Related Information</t>
  </si>
  <si>
    <t>Warrants
Warrants
Warrants
Weighted Average Exercise Price
Outstanding at January 1, 2015
20,000
$
6.64
Granted
—
—
Canceled
—
—
Exercised
—
—
Expired/Forfeited
—
—
Outstanding at December 31, 2015
20,000
$
6.64
Granted
—
—
Canceled
—
—
Exercised
—
—
Expired/Forfeited
—
—
Outstanding at December 31, 2016
20,000
$
6.64
Granted
—
—
Canceled
—
—
Exercised
—
—
Expired/Forfeited
—
—
Outstanding at December 31, 2017
20,000
$
6.64
Exercisable at December 31, 2017
20,000
$
6.64</t>
  </si>
  <si>
    <t>Summary of Unvested Restricted Stock</t>
  </si>
  <si>
    <t>The following tables summarize information about unvested restricted stock transactions:
FY 2017
FY 2016
FY 2015
Shares
Weighted Average Grant Date Fair Value
Shares
Weighted Average Grant Date Fair Value
Shares
Weighted Average Grant Date Fair Value
Non-vested, January 1,
1,280,500
$
26.32
2,222,508
$
20.06
2,699,732
$
22.40
Granted
487,736
8.04
659,821
7.41
355,588
20.34
Vested
(318,923
)
10.64
(1,573,817
)
9.65
(806,508
)
27.72
Forfeited/Canceled
(141,229
)
8.14
(28,012
)
20.63
(26,304
)
28.94
Non-vested, December 31,
1,308,084
$
25.29
1,280,500
$
26.32
2,222,508
$
20.06</t>
  </si>
  <si>
    <t>Summary of Grant Date Fair Value of Awards Issued Based on Valuation Assumptions</t>
  </si>
  <si>
    <t>The grant date fair value of the awards issued on January 7, 2016 was $4.25 and was based on the following range of assumptions for the Company and the peer group:
January 7. 2016
Valuation Assumptions:
Beginning average stock price (20 trading days prior to January 7, 2016)
$4.85 - $63.41
Valuation date stock price (closing values on January 7, 2016)
$4.53 - $59.08
Risk free interest rate
1.21
%
Expected dividend yield used when simulating the total shareholder return
0.00
%
Expected dividend yield used when simulating the Company's stock price
0.00
%
Stock price volatility (based on historical stock price over the last 2.98 years)
21.09% - 72.17%
Correlation coefficients
0.04 - 0.47
For Mr. Haugh, the Company’s Chief Executive Officer, the grant date fair value of this award issued on February 23, 2016 was $5.75 and was based on the following range of assumptions for the Company and the peer group:
February 23. 2016
Valuation Assumptions:
Beginning average stock price (20 trading days prior to February 23, 2016)
$4.86 - $66.71
Valuation date stock price (closing values on February 23, 2016)
$5.52 - $69.92
Risk free interest rate
0.90
%
Expected dividend yield used when simulating the total shareholder return
0.00
%
Expected dividend yield used when simulating the Company's stock price
0.00
%
Stock price volatility (based on historical stock price over the last 3.00 years)
24.23% - 74.33%
Correlation coefficients
0.06 - 0.50</t>
  </si>
  <si>
    <t>Earnings (Loss) Per Share (Tables)</t>
  </si>
  <si>
    <t>Reconciliation of Weighted Average Shares Used in Calculating Basic and Diluted Earnings Per Share</t>
  </si>
  <si>
    <t>A reconciliation of weighted average shares used in calculating basic and diluted earnings per share follows:
FY 2017
FY 2016
FY 2015
Basic
57,112
52,338
48,293
Effect of exercise of stock options
—
—
—
Effect of assuming vesting of performance related to restricted stock-based awards
—
—
—
Effect of assumed vesting of restricted stock
—
—
—
Effect of convertible notes subject to conversion
—
—
—
Diluted
57,112
52,338
48,293</t>
  </si>
  <si>
    <t>Impact of Adjustments to Redeemable Non-controlling Interest on Earnings Per Share Calculation</t>
  </si>
  <si>
    <t>For FY 2017, adjustments to the Company’s redeemable non-controlling interest had an impact on the Company’s earnings per share calculation as follows:
Year Ended
December 31, 2017
Net loss from continuing operations attributable to Iconix Brand Group, Inc.
$
(535,278
)
Accretion of redeemable non-controlling interest
(5,589
)
Net loss attributable to Iconix Brand Group, Inc. after accretion of redeemable non-controlling interest
(540,867
)
Net income from discontinued operations attributable to Iconix Brand Group, Inc.
46,025
Net loss attributable to Iconix Brand Group, Inc.
$
(494,842
)
(Loss) earnings per share - basic:
Continuing operations
$
(9.47
)
Discontinued operations
$
0.81
(Loss) earnings per share - basic
$
(8.66
)
(Loss) earnings per share - diluted:
Continuing operations
$
(9.47
)
Discontinued operations
$
0.81
(Loss) earnings per share - diluted
$
(8.66
)
Weighted average number of common shares outstanding:
Basic
57,112
Diluted
57,112</t>
  </si>
  <si>
    <t>Related Party Transactions (Tables)</t>
  </si>
  <si>
    <t>Summary of Royalty Revenue Recognized</t>
  </si>
  <si>
    <t>The Company has entered into certain license agreements in which the core licensee is also one of our joint venture partners. As of December 31, 2017, December 31, 2016, and December 31, 2015, the Company recognized the following royalty revenue amounts:
FY 2017
FY 2016
FY 2015
Joint Venture Partner
Global Brands Group Asia Limited (1)(2)
$
18,011
$
3,696
$
5,672
Buffalo International ULC
690
13,848
12,311
Rise Partners, LLC / Top On International Group Limited
1,054
2,050
5,469
M.G.S. Sports Trading Limited
576
615
609
Pac Brands USA, Inc.
278
434
519
Albion Equity Partners LLC / GL Damek
2,264
2,177
2,556
Anthony L&amp;S
165
—
1,454
Roc Nation
—
—
400
MHMC (3)
1,800
1,240
300
$
24,838
$
24,060
$
29,290
(1)
Royalty revenue of less than $0.1 million, approximately $0.5 million, and approximately $1.0 million for FY 2017, FY 2016 and FY 2015, respectively, which is included in the amounts presented in the table above, relates to royalty revenue associated with Peanuts Worldwide which has been reclassified in to income from discontinued operations on the Company’s consolidated statement of operations for all periods presented. Additionally, GBG also serves as agent to Peanuts Worldwide for the Greater China Territory for Peanuts brands. As of June 30, 2017, due to the completion of the sale of the Entertainment segment, GBG is no longer a related party in its capacity as agent of Peanuts Worldwide. For the years ended FY 2017, FY 2016 and FY 2015, Global Brands Group Asia Limited earned fees of approximately $0.7 million, $3.3 million, and $3.0 million, respectively, in its capacity as agent to Peanuts Worldwide which have been recorded within discontinued operations in the Company’s consolidated statement of operations.
(2)
Prior to February 2017, Buffalo International ULC maintained the Buffalo license agreement. However, starting in February 2017, Buffalo International ULC effectively assigned the Buffalo license agreement to GBG. The license revenue from the Buffalo license agreement represents approximately $16.1 million of the total license revenue for GBG shown in the table above for FY 2017.
(3)
MHMC became a related party to the Company in July 2016 upon consummation of an agreement between a Company subsidiary and MHMC to sell to MHMC up to an aggregate 50% ownership interest in Umbro China. Refer to Note 4 for further details.</t>
  </si>
  <si>
    <t>Operating Leases (Tables)</t>
  </si>
  <si>
    <t>Future Net Minimum Lease Payments under Non-cancelable Operating Lease Agreements</t>
  </si>
  <si>
    <t>Future net minimum lease payments under non-cancelable operating lease agreements as of December 31, 2017 are approximately as follows:
Year ending December 31,
2018
$
2,575
2019
2,455
2020
2,520
2021
2,426
2022
2,063
Thereafter
3,188
Totals
$
15,227</t>
  </si>
  <si>
    <t>Income Taxes (Tables)</t>
  </si>
  <si>
    <t>Pre-Tax Book Income (Loss)</t>
  </si>
  <si>
    <t xml:space="preserve">Pre-tax book income (loss) for FY 2017, FY 2016 and FY 2015 were as follows:
FY 2017
FY 2016
FY 2015
Domestic
$
(575,547
)
$
(255,003
)
$
(330,259
)
Foreign
(77,885
)
(80,946
)
16,260
Total pre-tax loss
$
(653,432
)
$
(335,949
)
$
(313,999
) </t>
  </si>
  <si>
    <t>Income Tax Provision (Benefit) for Federal, and State and Local Income Taxes</t>
  </si>
  <si>
    <t xml:space="preserve">The income tax provision (benefit) for federal, and state and local income taxes in the consolidated statement of operations consists of the following:
Year Ended December 31, 2017
Year Ended December 31, 2016
Year Ended December 31, 2015
Current:
Federal
$
(1,152
)
$
7,140
$
6,927
State and local
986
702
3,765
Foreign
8,358
9,557
5,256
Total current
$
8,192
$
17,399
$
15,948
Deferred:
Federal
(93,376
)
(94,058
)
(117,623
)
State and local
(93
)
594
(526
)
Foreign
(10,700
)
(2,060
)
(1,700
)
Total deferred
(104,169
)
(95,524
)
(119,849
)
Total benefit
$
(95,977
)
$
(78,125
)
$
(103,901
) </t>
  </si>
  <si>
    <t>Significant Components of Net Deferred Tax Assets and Liabilities</t>
  </si>
  <si>
    <t xml:space="preserve">The significant components of net deferred tax assets and liabilities of the Company consist of the following:
December 31,
2017
2016
State net operating loss carryforwards
$
1,225
$
753
U.S. Federal net operating loss carryforwards
4,278
6,467
Receivable reserves
675
5,495
Hedging transaction
551
5,611
Intangibles
68,922
3,185
Investment in joint ventures
6,733
—
Equity compensation
2,600
2,030
Foreign Tax Credit
5,317
18,190
Other
7,183
5,572
Total deferred tax assets
97,484
47,303
Valuation allowance
(80,800
)
—
Net deferred tax assets
$
16,684
$
47,303
Trademarks, goodwill and other intangibles
—
(41,422
)
Depreciation
(614
)
(744
)
Difference in cost basis of acquired intangibles
(22,652
)
(50,650
)
Convertible notes
(392
)
(7,889
)
Investment in joint ventures
—
(31,813
)
Total deferred tax liabilities
(23,658
)
(132,518
)
Total net deferred tax liabilities
$
(6,974
)
$
(85,215
)
Balance Sheet detail on total net deferred tax assets (liabilities):
Non-current portion of net deferred tax assets
$
4,492
$
884
Non-current portion of net deferred tax liabilities
$
(11,466
)
$
(86,099
) </t>
  </si>
  <si>
    <t>Rate Reconciliation Between Amount of Income Tax Provision (Benefit) at Federal Rate and Provision (Benefit) from Taxes on Income (Loss) Before Income Tax</t>
  </si>
  <si>
    <t xml:space="preserve">The following is a rate reconciliation between the amount of income tax provision (benefit) at the Federal rate of 35% and provision (benefit) from taxes on income (loss) before income taxes:
Year ended December, 31
2017
2016
2015
Income tax benefit computed at the federal rate of 35%
$
(228,701
)
$
(117,582
)
$
(109,900
)
Increase (reduction) in income taxes resulting from:
State and local income taxes (benefit), net of federal income tax
(8,511
)
695
6,103
Non-controlling interest
8,869
567
1,257
Unrecognized tax benefits
1,690
241
6,985
Valuation allowance
80,800
—
(11,205
)
Change in position of prior year foreign tax credits
8,410
—
—
Non-deductible executive compensation
929
1,330
645
Foreign Earnings (rate differential)
6,287
37,384
235
US Tax Reform / rate reduction
34,205
—
—
Other, net
45
(760
)
1,979
Total
$
(95,977
)
$
(78,125
)
$
(103,901
) </t>
  </si>
  <si>
    <t>Reconciliation of Beginning and Ending Amount of Gross Unrecognized Tax Benefits Excluding Interest and Penalties</t>
  </si>
  <si>
    <t>A reconciliation of the beginning and ending amount of gross unrecognized tax benefits, excluding interest and penalties, is as follows:
2017
2016
2015
Uncertain tax positions at January 1
$
7,470
$
7,470
$
1,180
Additions for current year tax positions
—
—
—
Additions for prior year tax positions
—
—
7,470
Reductions for prior year tax positions
(397
)
—
—
Settlements
(6,719
)
—
(1,180
)
Uncertain tax positions at December 31
$
354
$
7,470
$
7,470</t>
  </si>
  <si>
    <t>Accumulated Other Comprehensive Income (Tables)</t>
  </si>
  <si>
    <t>Schedule of Accumulated Other Comprehensive Income</t>
  </si>
  <si>
    <t xml:space="preserve">The following table sets forth the activity in accumulated other comprehensive income for the years ended December 31, 2017 and December 31, 2016:
Foreign currency translation adjustments
Unrealized losses of available for sale securities
Total
Balance at December 31, 2016
$
(67,735
)
$
(2,693
)
$
(70,428
)
Changes before reclassifications
19,632
(484
)
19,148
Amounts reclassified from accumulated other comprehensive income
—
—
—
Current period other comprehensive income
19,632
(484
)
19,148
Balance at December 31, 2017
$
(48,103
)
$
(3,177
)
$
(51,280
)
Foreign currency translation adjustments
Unrealized losses of available for sale securities
Total
Balance at December 31, 2015
$
(60,190
)
$
(703
)
$
(60,893
)
Changes before reclassifications
(7,545
)
(1,990
)
(9,535
)
Amounts reclassified from accumulated other comprehensive income
—
—
—
Current period other comprehensive income
(7,545
)
(1,990
)
(9,535
)
Balance at December 31, 2016
$
(67,735
)
$
(2,693
)
$
(70,428
) </t>
  </si>
  <si>
    <t>Segment and Geographic Data (Tables)</t>
  </si>
  <si>
    <t>Net Revenues by Type of License and Information by Geographic Region</t>
  </si>
  <si>
    <t>Reportable data for the Company’s operating segments were as follows:
FY 2017
FY 2016
FY 2015
Licensing revenue:
Men’s
$
39,780
$
48,635
$
55,208
Women’s
96,833
106,527
118,038
Home
28,807
38,370
36,473
International
60,413
61,611
61,871
$
225,833
$
255,143
$
271,590
Operating income (loss):
Men’s
$
(144,779
)
$
(132,574
)
$
(334,164
)
Women’s
(215,570
)
62,565
101,074
Home
(76,680
)
(18,105
)
(7,321
)
International
(64,826
)
(162,986
)
(3,503
)
Corporate
(62,796
)
(21,720
)
(55,013
)
$
(564,651
)
$
(272,820
)
$
(298,927
)
Licensing revenue by category:
Direct-to-retail license
$
120,555
$
138,395
$
147,000
Wholesale licenses
105,041
116,661
124,590
Other licenses
237
87
—
$
225,833
$
255,143
$
271,590
Licensing revenue by geographic region:
United States
$
163,809
$
186,829
$
204,290
Other (1)
62,024
68,314
67,300
$
225,833
$
255,143
$
271,590
(1)
No single country represented 10% of the Company’s revenues in the periods presented within “Other” on this table.</t>
  </si>
  <si>
    <t>Consolidated Interim Financial Information (Unaudited) (Tables)</t>
  </si>
  <si>
    <t>Unaudited Interim Consolidated Financial Information</t>
  </si>
  <si>
    <t>Consolidated financial information FY 2017 and FY 2016 is summarized as follows:
First Quarter
Second Quarter
Third Quarter
Fourth Quarter
FY 2017 (1)
Licensing revenue
$
58,722
$
61,647
$
53,165
$
52,299
Operating income (loss), net
33,610
15,875
(595,858
)
(18,278
)
Provision (benefit) for income taxes
5,887
(5,501
)
(29,606
)
(66,757
)
Net income (loss) from continuing operations, net of tax
6,890
(9,948
)
(580,813
)
26,416
Net income (loss) from continuing operations attributable to Iconix Brand Group, Inc.
4,402
(13,852
)
(550,571
)
24,743
Net income (loss) from discontinued operations, net of tax
(7,379
)
59,127
(2,130
)
(650
)
Net income (loss) from discontinued operations attributable to Iconix Brand Group, Inc.
(8,682
)
57,493
(2,130
)
(656
)
Net income (loss) attributable to Iconix Brand Group, Inc.
(4,280
)
43,641
(552,701
)
24,087
Basic earnings (loss) per share from continuing operations
$
0.06
$
(0.26
)
$
(9.64
)
$
0.40
Basic earnings (loss) per share from discontinued operations
$
(0.15
)
$
1.01
$
(0.04
)
(0.01
)
Diluted earnings (loss) per share from continuing operations
$
0.06
$
(0.26
)
$
(9.64
)
$
0.40
Diluted earnings (loss) per share from discontinued operations
$
(0.15
)
$
1.00
$
(0.04
)
(0.01
)
Comprehensive income (loss) from continuing operations
8,949
1,869
(574,414
)
25,289
Comprehensive income (loss) from continuing operations attributable to Iconix Brand Group, Inc.
6,461
(2,035
)
(544,172
)
23,616
FY 2016 (2)
Licensing revenue
$
67,676
$
68,209
$
60,457
$
58,801
Operating income (loss), net
46,273
38,046
31,075
(388,214
)
Provision (benefit) for income taxes
8,836
6,888
9,433
(103,282
)
Net income (loss) from continuing operations, net of tax
17,656
14,492
17,065
(307,037
)
Net income (loss) from continuing operations attributable to Iconix Brand Group, Inc.
14,629
10,602
14,180
(293,909
)
Net income (loss) from discontinued operations, net of tax
5,465
2,582
2,734
(2,465
)
Net income (loss) from discontinued operations attributable to Iconix Brand Group, Inc.
3,987
980
1,036
(3,639
)
Net income (loss) attributable to Iconix Brand Group, Inc.
18,616
11,582
15,216
(297,548
)
Basic earnings (loss) per share from continuing operations
$
0.30
$
0.22
$
0.26
$
(5.23
)
Basic earnings (loss) per share from discontinued operations
$
0.08
$
0.02
$
0.02
$
(0.06
)
Diluted earnings (loss) per share from continuing operations
$
0.29
$
0.21
$
0.25
$
(5.23
)
Diluted earnings (loss) per share from discontinued operations
$
0.08
$
0.02
$
0.02
$
(0.06
)
Comprehensive income (loss) from continuing operations
28,160
6,717
20,112
(322,348
)
Comprehensive income (loss) from continuing operations attributable to Iconix Brand Group, Inc.
25,133
2,827
17,227
(309,220
)
(1)
FY 2017:
(2)
FY 2016:</t>
  </si>
  <si>
    <t>Other Assets- Current and Long-Term (Tables)</t>
  </si>
  <si>
    <t>Other Assets-Current and Long-Term</t>
  </si>
  <si>
    <t xml:space="preserve">Other Assets – Current
December 31, 2017
December 2016
Other assets- current consisted of the following:
Notes receivables on sale of trademarks (2)
$
3,097
$
3,202
Note receivable in connection with Strawberry Shortcake acquisition (1)
—
1,240
Note receivable in connection with acquisition of interest in Buffalo brand (see Note 4)
2,515
2,515
Due from DHX Media, Ltd. (3)
1,175
—
Prepaid advertising
2,453
3,322
Prepaid expenses
4,621
877
Deferred charges
—
193
Prepaid taxes
32,009
15,136
Prepaid insurance
1,428
18
Due from related parties
3,843
3,600
Other current assets
709
1,573
$
51,850
$
31,676
(1)
The Note receivable in connection with Strawberry Shortcake acquisition represented amounts due from AG in respect of non-compete payments pursuant to a License Agreement entered into with AG simultaneously with the closing of the transaction. This Note receivable was fully paid in February 2017.
(2)
Certain amounts due from our joint venture partners are presented net of redeemable non-controlling interest and non-controlling interest in the consolidated balance sheet. Refer to Note 4 for further details.
(3)
This amount represents the remaining amount due from DHX as a result of amounts reimbursable to the Company of $1.2 million associated with the transitional service agreement between DHX and the Company and other infrastructure and IT expenses which were incurred by the Company subsequent to the completion of the sale of the Entertainment segment on June 30, 2017. Refer to Note 2 for further details. Other Assets – Long Term
December 31,
December 31,
2017
2016
Other noncurrent assets consisted of the following:
Notes receivable on sale of trademarks (1)
$
—
$
1,677
Prepaid interest
5,601
8,061
Deposits
616
613
Other noncurrent assets
51
368
$
6,268
$
10,719
(1)
Certain amounts due from our joint venture partners are presented net of redeemable non-controlling interest and non-controlling interest in the consolidated balance sheet. Refer to Note 4 for further details. </t>
  </si>
  <si>
    <t>The Company - Additional Information (Detail)</t>
  </si>
  <si>
    <t>Significant Accounting Policies [Line Items]</t>
  </si>
  <si>
    <t>Company ownership interest</t>
  </si>
  <si>
    <t>100.00%</t>
  </si>
  <si>
    <t>Iconix Latin America</t>
  </si>
  <si>
    <t>Summary of Significant Accounting Policies - Additional Information (Detail)</t>
  </si>
  <si>
    <t>Mar. 15, 2018USD ($)</t>
  </si>
  <si>
    <t>Feb. 22, 2018USD ($)</t>
  </si>
  <si>
    <t>Mar. 18, 2013USD ($)</t>
  </si>
  <si>
    <t>Dec. 31, 2017USD ($)Entity</t>
  </si>
  <si>
    <t>Sep. 30, 2017USD ($)</t>
  </si>
  <si>
    <t>Jun. 30, 2017USD ($)</t>
  </si>
  <si>
    <t>Mar. 31, 2017USD ($)</t>
  </si>
  <si>
    <t>Dec. 31, 2016USD ($)</t>
  </si>
  <si>
    <t>Sep. 30, 2016USD ($)</t>
  </si>
  <si>
    <t>Jun. 30, 2016USD ($)</t>
  </si>
  <si>
    <t>Mar. 31, 2016USD ($)</t>
  </si>
  <si>
    <t>Dec. 31, 2015USD ($)</t>
  </si>
  <si>
    <t>Dec. 31, 2017USD ($)Entity$ / shares</t>
  </si>
  <si>
    <t>Mar. 14, 2018</t>
  </si>
  <si>
    <t>Oct. 27, 2017USD ($)</t>
  </si>
  <si>
    <t>Aug. 02, 2017USD ($)</t>
  </si>
  <si>
    <t>Number of consolidated joint ventures | Entity</t>
  </si>
  <si>
    <t>Assessment of going concern</t>
  </si>
  <si>
    <t>These consolidated financial statements are prepared on a going concern basis that contemplates the realization of assets and discharge of liabilities in the normal course of business.  Due to certain developments, including the decision by Target Corporation not to renew the existing Mossimo license agreement following its expiration in October 2018 and by Walmart, Inc. not to renew the existing Danskin Now license agreement following its expiration in January 2019, and the Company’s revised forecasted future earnings, the Company forecasted that it would unlikely be in compliance with certain of its financial debt covenants in 2018 and that it may otherwise face possible liquidity challenges in 2018 as further described below.</t>
  </si>
  <si>
    <t>Principal amount of long term debt</t>
  </si>
  <si>
    <t>Allowance for doubtful accounts</t>
  </si>
  <si>
    <t>Derivative instruments, fair value</t>
  </si>
  <si>
    <t>Impairment of long-lived assets</t>
  </si>
  <si>
    <t>Non-cash impairment charge</t>
  </si>
  <si>
    <t>Impairment of intangible assets, indefinite-lived</t>
  </si>
  <si>
    <t>Impact on earnings (loss) per share | $ / shares</t>
  </si>
  <si>
    <t>Adjustments related to redeemable non-controlling interests</t>
  </si>
  <si>
    <t>Advertising expenses</t>
  </si>
  <si>
    <t>Income tax expense</t>
  </si>
  <si>
    <t>ASU 2016-09</t>
  </si>
  <si>
    <t>Sales Revenue, Services, Net | Customer One | Customer Concentration Risk</t>
  </si>
  <si>
    <t>Concentration risk, percentage</t>
  </si>
  <si>
    <t>16.00%</t>
  </si>
  <si>
    <t>19.00%</t>
  </si>
  <si>
    <t>Accounts Receivable | Customer One | Customer Concentration Risk</t>
  </si>
  <si>
    <t>12.00%</t>
  </si>
  <si>
    <t>Accounts Receivable | Customer Two | Customer Concentration Risk</t>
  </si>
  <si>
    <t>14.00%</t>
  </si>
  <si>
    <t>Subsidiaries | Non U.S</t>
  </si>
  <si>
    <t>Cash including restricted cash</t>
  </si>
  <si>
    <t>Percentage of cash including restricted cash held in foreign subsidiaries</t>
  </si>
  <si>
    <t>10.00%</t>
  </si>
  <si>
    <t>Maximum</t>
  </si>
  <si>
    <t>Property, plant and equipment, useful life</t>
  </si>
  <si>
    <t>7 years</t>
  </si>
  <si>
    <t>Finite-lived intangible assets, useful life</t>
  </si>
  <si>
    <t>15 years</t>
  </si>
  <si>
    <t>Minimum</t>
  </si>
  <si>
    <t>3 years</t>
  </si>
  <si>
    <t>1 year</t>
  </si>
  <si>
    <t>Subsequent Event</t>
  </si>
  <si>
    <t>Aggregate amount of term loan facility</t>
  </si>
  <si>
    <t>Debt instrument, maturity date</t>
  </si>
  <si>
    <t>Mar. 15,
		2018</t>
  </si>
  <si>
    <t>Subsequent Event | Minimum</t>
  </si>
  <si>
    <t>5.75% Senior Subordinated Notes Due August 2023 | Subsequent Event</t>
  </si>
  <si>
    <t>Debt instrument, interest rate, stated percentage</t>
  </si>
  <si>
    <t>5.75%</t>
  </si>
  <si>
    <t>First Amendment | First Delayed Draw Term Loan</t>
  </si>
  <si>
    <t>Term loan</t>
  </si>
  <si>
    <t>First Amendment | Second Delayed Draw Term Loan</t>
  </si>
  <si>
    <t>Prior To First Amendment</t>
  </si>
  <si>
    <t>Escrowed proceeds from secured term loan facility</t>
  </si>
  <si>
    <t>1.50% Senior Subordinated Notes Due March 15, 2018 | Second Delayed Draw Term Loan | Scenario, Forecast</t>
  </si>
  <si>
    <t>1.50% Senior Subordinated Notes Due March 15, 2018 | Convertible Notes</t>
  </si>
  <si>
    <t>1.50%</t>
  </si>
  <si>
    <t>1.50% Senior Subordinated Notes Due March 15, 2018 | Convertible Notes | Subsequent Event</t>
  </si>
  <si>
    <t>Deutsche Bank AG</t>
  </si>
  <si>
    <t>Deutsche Bank AG | Maximum</t>
  </si>
  <si>
    <t>Deutsche Bank AG | Convertible Notes</t>
  </si>
  <si>
    <t>Deutsche Bank AG | First Amendment</t>
  </si>
  <si>
    <t>Line of credit facility reduced amount</t>
  </si>
  <si>
    <t>Line of credit facility</t>
  </si>
  <si>
    <t>Acquisition of Brands (Detail)</t>
  </si>
  <si>
    <t>Business Acquisition [Line Items]</t>
  </si>
  <si>
    <t>Date Acquired</t>
  </si>
  <si>
    <t>2015-03</t>
  </si>
  <si>
    <t>Brand</t>
  </si>
  <si>
    <t>US PONY Holdings, LLC</t>
  </si>
  <si>
    <t>2015-02</t>
  </si>
  <si>
    <t>PONY</t>
  </si>
  <si>
    <t>Iconix’s Investment</t>
  </si>
  <si>
    <t>75.00%</t>
  </si>
  <si>
    <t>Joint Ventures to Develop and Market Company's Brands (Detail)</t>
  </si>
  <si>
    <t>Date Created</t>
  </si>
  <si>
    <t>2016-07</t>
  </si>
  <si>
    <t>95.00%</t>
  </si>
  <si>
    <t>Danskin China</t>
  </si>
  <si>
    <t>2016-10</t>
  </si>
  <si>
    <t>In October 2016, the Company formed the Danskin China Limited as a wholly-owned indirect subsidiary to hold the Danskin trademarks and related assets in respect of mainland China and Macau.  The Company entered into an agreement with Li-Ning (China) Sports Goods Co., Ltd. who will purchase up to a 50% interest (and no less than a 30% interest) in Danskin China Limited.  The purchase of the equity interest is expected to occur over a three-year period commencing on March 31, 2019.  Refer to Note 4 for further details.  As of December 31, 2017, the Company’s ownership interest in Danskin China Limited was 100%.</t>
  </si>
  <si>
    <t>Joint Ventures to Develop and Market Company's Brands (Parenthetical) (Detail) - LiNing</t>
  </si>
  <si>
    <t>1 Months Ended</t>
  </si>
  <si>
    <t>Oct. 31, 2016</t>
  </si>
  <si>
    <t>Business acquisition completion period</t>
  </si>
  <si>
    <t>Equity interest acquisition commencement date</t>
  </si>
  <si>
    <t>Mar. 31,
		2019</t>
  </si>
  <si>
    <t>Aggregate percentage of interest in newly registered company in Hong Kong</t>
  </si>
  <si>
    <t>50.00%</t>
  </si>
  <si>
    <t>30.00%</t>
  </si>
  <si>
    <t>Discontinued Operations - Additional Information (Detail) - USD ($) $ in Thousands</t>
  </si>
  <si>
    <t>Oct. 27, 2017</t>
  </si>
  <si>
    <t>May 09, 2017</t>
  </si>
  <si>
    <t>Income Statement Balance Sheet And Additional Disclosures By Disposal Groups Including Discontinued Operations [Line Items]</t>
  </si>
  <si>
    <t>Write-off of deferred financing costs</t>
  </si>
  <si>
    <t>Senior Secured Term Loan</t>
  </si>
  <si>
    <t>Operating Segments | Entertainment</t>
  </si>
  <si>
    <t>Sell price of business</t>
  </si>
  <si>
    <t>Pre-tax gain on sale of Entertainment segment</t>
  </si>
  <si>
    <t>Transaction costs</t>
  </si>
  <si>
    <t>Additional interest expense</t>
  </si>
  <si>
    <t>Prepayment premium</t>
  </si>
  <si>
    <t>Write-off of original issue discount</t>
  </si>
  <si>
    <t>Operating Segments | Entertainment | Senior Secured Term Loan</t>
  </si>
  <si>
    <t>Prepayment penalty</t>
  </si>
  <si>
    <t>Operating Segments | Entertainment | Senior Secured Notes</t>
  </si>
  <si>
    <t>Discontinued Operations - Summary of Financial Results of Entertainment Segment (Detail) - USD ($) $ in Thousands</t>
  </si>
  <si>
    <t>3 Months Ended</t>
  </si>
  <si>
    <t>Sep. 30, 2017</t>
  </si>
  <si>
    <t>Mar. 31, 2017</t>
  </si>
  <si>
    <t>Sep. 30, 2016</t>
  </si>
  <si>
    <t>Jun. 30, 2016</t>
  </si>
  <si>
    <t>Mar. 31, 2016</t>
  </si>
  <si>
    <t>(Loss) Income from operations of discontinued operations before income taxes</t>
  </si>
  <si>
    <t>Gain (loss) on sale of Entertainment segment</t>
  </si>
  <si>
    <t>Operating income</t>
  </si>
  <si>
    <t>Loss on extinguishment of debt</t>
  </si>
  <si>
    <t>Discontinued Operations - Summary of Aggregate Carrying Amounts of Classes Held For Sale Assets and Liabilities (Detail) - USD ($) $ in Thousands</t>
  </si>
  <si>
    <t>Dec. 31, 2014</t>
  </si>
  <si>
    <t>Carrying amounts of assets included as part of discontinued operations</t>
  </si>
  <si>
    <t>Carrying amounts of liabilities included as part of discontinued operations</t>
  </si>
  <si>
    <t>Total Liabilities classified as held for sale in the condensed consolidated balance sheet</t>
  </si>
  <si>
    <t>Property and equipment</t>
  </si>
  <si>
    <t>Total assets classified as held for sale in the condensed consolidated balance sheet</t>
  </si>
  <si>
    <t>Discontinued Operations - Summary of Cash Flow of the Entertainment Segment (Detail) - USD ($) $ in Thousands</t>
  </si>
  <si>
    <t>Net cash (used in) provided by discontinued operating activities</t>
  </si>
  <si>
    <t>Changes in Carrying Amount of Goodwill by Segment (Detail) - USD ($)</t>
  </si>
  <si>
    <t>Goodwill [Line Items]</t>
  </si>
  <si>
    <t>Net goodwill</t>
  </si>
  <si>
    <t>Dispositions</t>
  </si>
  <si>
    <t>Deconsolidation of joint venture</t>
  </si>
  <si>
    <t>Impairment</t>
  </si>
  <si>
    <t>Women's</t>
  </si>
  <si>
    <t>Women's | Operating Segments</t>
  </si>
  <si>
    <t>Men's</t>
  </si>
  <si>
    <t>Men's | Operating Segments</t>
  </si>
  <si>
    <t>Home</t>
  </si>
  <si>
    <t>Home | Operating Segments</t>
  </si>
  <si>
    <t>International</t>
  </si>
  <si>
    <t>International | Operating Segments</t>
  </si>
  <si>
    <t>Goodwill and Trademarks and Other Intangibles, net - Additional Information (Detail)</t>
  </si>
  <si>
    <t>9 Months Ended</t>
  </si>
  <si>
    <t>Jul. 31, 2017USD ($)</t>
  </si>
  <si>
    <t>Mar. 31, 2015USD ($)</t>
  </si>
  <si>
    <t>Feb. 28, 2015USD ($)</t>
  </si>
  <si>
    <t>Dec. 31, 2017USD ($)</t>
  </si>
  <si>
    <t>Dec. 31, 2017USD ($)Segment</t>
  </si>
  <si>
    <t>Intangible Assets by Major Class [Line Items]</t>
  </si>
  <si>
    <t>Changes in goodwill</t>
  </si>
  <si>
    <t>Number of reportable segments | Segment</t>
  </si>
  <si>
    <t>Amortization expense for intangible assets</t>
  </si>
  <si>
    <t>Projects amortization expenses, 2018</t>
  </si>
  <si>
    <t>Projects amortization expenses, 2019</t>
  </si>
  <si>
    <t>Projects amortization expenses, 2020</t>
  </si>
  <si>
    <t>Projects amortization expenses, 2021</t>
  </si>
  <si>
    <t>Projects amortization expenses, 2022</t>
  </si>
  <si>
    <t>Controlling interest</t>
  </si>
  <si>
    <t>Interest acquired, including previously acquired interest</t>
  </si>
  <si>
    <t>Increase in value of indefinite-lived trademarks and licensing contracts</t>
  </si>
  <si>
    <t>Non-controlling interest</t>
  </si>
  <si>
    <t>25.00%</t>
  </si>
  <si>
    <t>Iconix SE Asia, Ltd.</t>
  </si>
  <si>
    <t>Increase (Decrease) in indefinite-lived trademarks</t>
  </si>
  <si>
    <t>Trademarks</t>
  </si>
  <si>
    <t>Residual value</t>
  </si>
  <si>
    <t>Trademarks | Iconix China</t>
  </si>
  <si>
    <t>Increase in value of indefinite-lived intangible assets</t>
  </si>
  <si>
    <t>Trademarks | NGX, LLC</t>
  </si>
  <si>
    <t>Trademarks | Peanuts Holdings, LLC</t>
  </si>
  <si>
    <t>Trademarks | Strawberry Shortcake</t>
  </si>
  <si>
    <t>Trademarks | Sharper Image intellectual property and related assets</t>
  </si>
  <si>
    <t>Trademarks | London Fog Korea trademark</t>
  </si>
  <si>
    <t>Trademarks | Minimum</t>
  </si>
  <si>
    <t>10 years</t>
  </si>
  <si>
    <t>Trademarks | Maximum</t>
  </si>
  <si>
    <t>Trademarks | Assets Held for Sale</t>
  </si>
  <si>
    <t>Trademarks | Assets Held for Sale | Peanuts Holdings, LLC</t>
  </si>
  <si>
    <t>Trademarks | Assets Held for Sale | Strawberry Shortcake</t>
  </si>
  <si>
    <t>Mossimo License Agreement | Target</t>
  </si>
  <si>
    <t>License agreement expiration date</t>
  </si>
  <si>
    <t>2018-10</t>
  </si>
  <si>
    <t>DanskinNow License Agreement | Walmart</t>
  </si>
  <si>
    <t>2019-01</t>
  </si>
  <si>
    <t>Non-compete agreements and contracts | Minimum</t>
  </si>
  <si>
    <t>Non-compete agreements and contracts | Maximum</t>
  </si>
  <si>
    <t>Operating Segments | Trademarks</t>
  </si>
  <si>
    <t>Operating Segments | Trademarks | Discontinued Operations</t>
  </si>
  <si>
    <t>Home | Operating Segments | Trademarks</t>
  </si>
  <si>
    <t>Home | Operating Segments | Trademarks | Discontinued Operations</t>
  </si>
  <si>
    <t>Women's | Operating Segments | Trademarks</t>
  </si>
  <si>
    <t>Women's | Operating Segments | Trademarks | Discontinued Operations</t>
  </si>
  <si>
    <t>Men's | Operating Segments | Trademarks</t>
  </si>
  <si>
    <t>Men's | Operating Segments | Trademarks | Discontinued Operations</t>
  </si>
  <si>
    <t>Entertainment</t>
  </si>
  <si>
    <t>Entertainment | Operating Segments | Trademarks | Discontinued Operations</t>
  </si>
  <si>
    <t>International | Operating Segments | Trademarks</t>
  </si>
  <si>
    <t>Iconix SE Asia, Ltd. | Global Brand Group Asia, Ltd.</t>
  </si>
  <si>
    <t>Sharper Image Brand | Home</t>
  </si>
  <si>
    <t>Trademarks and Other Intangibles, net (Detail) - USD ($) $ in Thousands</t>
  </si>
  <si>
    <t>Gross Carrying Amount</t>
  </si>
  <si>
    <t>Accumulated Amortization</t>
  </si>
  <si>
    <t>Net Carrying Amount</t>
  </si>
  <si>
    <t>Non-cash asset impairment charge</t>
  </si>
  <si>
    <t>Home Segment</t>
  </si>
  <si>
    <t>Indefinite-lived trademarks and copyrights</t>
  </si>
  <si>
    <t>Indefinite-lived, Gross Carrying Amount</t>
  </si>
  <si>
    <t>Estimated Lives in Years</t>
  </si>
  <si>
    <t>Finite Lived, Gross Carrying Amount</t>
  </si>
  <si>
    <t>Non-compete agreements</t>
  </si>
  <si>
    <t>Non-compete agreements | Minimum</t>
  </si>
  <si>
    <t>2 years</t>
  </si>
  <si>
    <t>Non-compete agreements | Maximum</t>
  </si>
  <si>
    <t>Licensing contracts</t>
  </si>
  <si>
    <t>Licensing contracts | Minimum</t>
  </si>
  <si>
    <t>Licensing contracts | Maximum</t>
  </si>
  <si>
    <t>9 years</t>
  </si>
  <si>
    <t>Consolidated Entities, Joint Ventures and Investments - Additional Information (Detail) ₨ in Millions</t>
  </si>
  <si>
    <t>Apr. 21, 2016shares</t>
  </si>
  <si>
    <t>Jul. 06, 2015USD ($)</t>
  </si>
  <si>
    <t>Apr. 26, 2011USD ($)</t>
  </si>
  <si>
    <t>Jun. 03, 2010USD ($)</t>
  </si>
  <si>
    <t>Nov. 07, 2007USD ($)</t>
  </si>
  <si>
    <t>Oct. 31, 2017USD ($)</t>
  </si>
  <si>
    <t>Sep. 30, 2017USD ($)shares</t>
  </si>
  <si>
    <t>Oct. 31, 2016USD ($)</t>
  </si>
  <si>
    <t>Jul. 31, 2016USD ($)</t>
  </si>
  <si>
    <t>Apr. 30, 2016USD ($)shares</t>
  </si>
  <si>
    <t>Jan. 31, 2016USD ($)</t>
  </si>
  <si>
    <t>Dec. 31, 2014USD ($)</t>
  </si>
  <si>
    <t>Oct. 31, 2014USD ($)</t>
  </si>
  <si>
    <t>Sep. 30, 2014USD ($)</t>
  </si>
  <si>
    <t>Jul. 31, 2014USD ($)</t>
  </si>
  <si>
    <t>Jun. 30, 2014USD ($)</t>
  </si>
  <si>
    <t>Mar. 31, 2014USD ($)Installment</t>
  </si>
  <si>
    <t>Jan. 31, 2014USD ($)</t>
  </si>
  <si>
    <t>Nov. 30, 2013USD ($)</t>
  </si>
  <si>
    <t>Oct. 31, 2013USD ($)Installment</t>
  </si>
  <si>
    <t>Sep. 30, 2013USD ($)</t>
  </si>
  <si>
    <t>Jul. 31, 2013USD ($)</t>
  </si>
  <si>
    <t>Jun. 30, 2013USD ($)</t>
  </si>
  <si>
    <t>Feb. 28, 2013USD ($)</t>
  </si>
  <si>
    <t>Dec. 31, 2012USD ($)</t>
  </si>
  <si>
    <t>Jun. 30, 2012USD ($)</t>
  </si>
  <si>
    <t>May 31, 2012USD ($)</t>
  </si>
  <si>
    <t>May 31, 2011USD ($)</t>
  </si>
  <si>
    <t>Jan. 31, 2011USD ($)</t>
  </si>
  <si>
    <t>Jul. 31, 2010USD ($)</t>
  </si>
  <si>
    <t>Jun. 30, 2010USD ($)</t>
  </si>
  <si>
    <t>Mar. 31, 2010USD ($)</t>
  </si>
  <si>
    <t>Dec. 31, 2009USD ($)</t>
  </si>
  <si>
    <t>May 31, 2009USD ($)shares</t>
  </si>
  <si>
    <t>Sep. 30, 2008USD ($)</t>
  </si>
  <si>
    <t>Dec. 31, 2017USD ($)Multiplier</t>
  </si>
  <si>
    <t>Dec. 31, 2013USD ($)</t>
  </si>
  <si>
    <t>Sep. 30, 2015</t>
  </si>
  <si>
    <t>Jun. 30, 2012INR (₨)</t>
  </si>
  <si>
    <t>Sep. 30, 2009USD ($)</t>
  </si>
  <si>
    <t>Mar. 31, 2009</t>
  </si>
  <si>
    <t>Schedule Of Investments [Line Items]</t>
  </si>
  <si>
    <t>Equity earnings on joint ventures</t>
  </si>
  <si>
    <t>Redeemable non-controlling interest</t>
  </si>
  <si>
    <t>Royalty revenue</t>
  </si>
  <si>
    <t>Additional equity interest acquisition date</t>
  </si>
  <si>
    <t>2017-02</t>
  </si>
  <si>
    <t>Noncontrolling interest</t>
  </si>
  <si>
    <t>Pre-tax gain on deconsolidation of entity</t>
  </si>
  <si>
    <t>Acquisition costs</t>
  </si>
  <si>
    <t>Complex Media Inc.</t>
  </si>
  <si>
    <t>Cash received in connection with sale of interest</t>
  </si>
  <si>
    <t>Additional amount held in escrow</t>
  </si>
  <si>
    <t>Period for amount held in escrow</t>
  </si>
  <si>
    <t>12 months</t>
  </si>
  <si>
    <t>Period following the closing date for escrow account</t>
  </si>
  <si>
    <t>18 months</t>
  </si>
  <si>
    <t>Gain on sale of investments</t>
  </si>
  <si>
    <t>Cash received from escrow</t>
  </si>
  <si>
    <t>Lee Cooper And Umbro Brands</t>
  </si>
  <si>
    <t>Business acquisition total purchase price</t>
  </si>
  <si>
    <t>Business acquisition purchase price, cash paid</t>
  </si>
  <si>
    <t>Percentage of interest sold in equity method investment</t>
  </si>
  <si>
    <t>70.00%</t>
  </si>
  <si>
    <t>Company purchased the Umbro China and Lee Cooper brands</t>
  </si>
  <si>
    <t>Note receivable</t>
  </si>
  <si>
    <t>Business consideration payable</t>
  </si>
  <si>
    <t>Adjustments to additional paid in capital of excess purchase price over non-controlling interest</t>
  </si>
  <si>
    <t>Accounts Payable And Accrued Liabilities | Lee Cooper And Umbro Brands</t>
  </si>
  <si>
    <t>Business Combination, Recognized Identifiable Assets Acquired and Liabilities Assumed, Liabilities</t>
  </si>
  <si>
    <t>Other Noncurrent Liabilities | Lee Cooper And Umbro Brands</t>
  </si>
  <si>
    <t>Percentage of purchase of ownership interest</t>
  </si>
  <si>
    <t>Purchase of ownership interest</t>
  </si>
  <si>
    <t>Percentage of net asset value</t>
  </si>
  <si>
    <t>Net asset value</t>
  </si>
  <si>
    <t>Payments to acquire ownership interest</t>
  </si>
  <si>
    <t>Remaining payments to acquire ownership interest</t>
  </si>
  <si>
    <t>Percentage of estimated net asset value paid</t>
  </si>
  <si>
    <t>NGX, LLC</t>
  </si>
  <si>
    <t>Percentage of sale of ownership interest</t>
  </si>
  <si>
    <t>51.00%</t>
  </si>
  <si>
    <t>Sale of ownership interest</t>
  </si>
  <si>
    <t>Loss on sale of investments</t>
  </si>
  <si>
    <t>Administrative Manager</t>
  </si>
  <si>
    <t>Percentage of gross revenue paid monthly as services fee</t>
  </si>
  <si>
    <t>5.00%</t>
  </si>
  <si>
    <t>Local Manager</t>
  </si>
  <si>
    <t>15.00%</t>
  </si>
  <si>
    <t>Maximum | NGX, LLC</t>
  </si>
  <si>
    <t>Iconix Middle East</t>
  </si>
  <si>
    <t>Agreed price for sale of interest in a subsidiary</t>
  </si>
  <si>
    <t>Receivable for investments sold</t>
  </si>
  <si>
    <t>Committed amount receivable period</t>
  </si>
  <si>
    <t>24 months</t>
  </si>
  <si>
    <t>Agreement Percentage</t>
  </si>
  <si>
    <t>120.00%</t>
  </si>
  <si>
    <t>Payment made to subsidiary for diligence and Market analysis</t>
  </si>
  <si>
    <t>Percentage of additional equity interest to be acquired by exercising call right</t>
  </si>
  <si>
    <t>Equity method investment cash Consideration</t>
  </si>
  <si>
    <t>Increased ownership percentage</t>
  </si>
  <si>
    <t>55.00%</t>
  </si>
  <si>
    <t>Iconix Middle East | Two Year Call Option</t>
  </si>
  <si>
    <t>Call option period</t>
  </si>
  <si>
    <t>6 months</t>
  </si>
  <si>
    <t>Call option commencement date</t>
  </si>
  <si>
    <t>Dec. 19,
		2016</t>
  </si>
  <si>
    <t>Payment for the purchased call option</t>
  </si>
  <si>
    <t>Iconix Middle East | Two Year Call Option | Maximum</t>
  </si>
  <si>
    <t>Percentage of equity interest subject to call option</t>
  </si>
  <si>
    <t>Iconix Middle East | Five-Year Put/Call Options</t>
  </si>
  <si>
    <t>Put/Call option period</t>
  </si>
  <si>
    <t>Put/Call option commencement date</t>
  </si>
  <si>
    <t>Dec. 19,
		2019</t>
  </si>
  <si>
    <t>Multiplier on put and call options | Multiplier</t>
  </si>
  <si>
    <t>Iconix Middle East | Five-Year Put/Call Options | Minimum</t>
  </si>
  <si>
    <t>Iconix Middle East | Eight-Year Put/Call Options</t>
  </si>
  <si>
    <t>Dec. 19,
		2022</t>
  </si>
  <si>
    <t>Iconix Middle East | Eight-Year Put/Call Options | Minimum</t>
  </si>
  <si>
    <t>LC Partners U.S. LLC</t>
  </si>
  <si>
    <t>Number of equal annual installments | Installment</t>
  </si>
  <si>
    <t>Company's distributions from its ownership interest</t>
  </si>
  <si>
    <t>Iconix Israel</t>
  </si>
  <si>
    <t>36 months</t>
  </si>
  <si>
    <t>Price for sale of interest in a subsidiary</t>
  </si>
  <si>
    <t>Iconix Israel | Call Option | Multiplier Rate One</t>
  </si>
  <si>
    <t>Iconix Israel | Call Option | Multiplier Rate Two</t>
  </si>
  <si>
    <t>5 years</t>
  </si>
  <si>
    <t>Option to purchase Encumbered Canadian Assets description</t>
  </si>
  <si>
    <t>Ico Brands has an option to purchase the Encumbered Canadian Assets for one dollar within one year following the earlier of (i) January 15, 2020 and (ii) the later of (a) the release of such assets from the Company’s securitization and (b) Ico Brands receipt of notice of such release.</t>
  </si>
  <si>
    <t>Option to purchase Encumbered Canadian Assets price</t>
  </si>
  <si>
    <t>Liquidated damages obligation</t>
  </si>
  <si>
    <t>Iconix Canada | Guarantee of Business Revenue</t>
  </si>
  <si>
    <t>Iconix Canada | Call Option</t>
  </si>
  <si>
    <t>Percentage of amount obtained for options</t>
  </si>
  <si>
    <t>Iconix Europe</t>
  </si>
  <si>
    <t>1.00%</t>
  </si>
  <si>
    <t>Equity interest acquired</t>
  </si>
  <si>
    <t>Percentage of minority interest in subsidiary</t>
  </si>
  <si>
    <t>49.00%</t>
  </si>
  <si>
    <t>Business Combination, Bargain Purchase, Revenue Recognized, Amount</t>
  </si>
  <si>
    <t>Preferred profit distribution to the Company</t>
  </si>
  <si>
    <t>Remaining payment receivable recorded upon sale interest in subsidiary</t>
  </si>
  <si>
    <t>Iconix Europe | Five-Year Put/Call Options</t>
  </si>
  <si>
    <t>Jan. 13,
		2019</t>
  </si>
  <si>
    <t>Iconix Europe | Eight-Year Put/Call Options</t>
  </si>
  <si>
    <t>Jan. 13,
		2022</t>
  </si>
  <si>
    <t>Decrease in restricted cash</t>
  </si>
  <si>
    <t>Decrease in accounts receivable</t>
  </si>
  <si>
    <t>Write down value of receivable</t>
  </si>
  <si>
    <t>Scion | Variable Interest Entity, Not Primary Beneficiary | Cost method of accounting</t>
  </si>
  <si>
    <t>16.60%</t>
  </si>
  <si>
    <t>Cash collateral deposited under the terms of the entity's financing agreements</t>
  </si>
  <si>
    <t>Cash collateral released and distributed to the Scion members</t>
  </si>
  <si>
    <t>Marketing costs incurred</t>
  </si>
  <si>
    <t>Consulting costs</t>
  </si>
  <si>
    <t>Iconix SE Asia, Ltd. | Level 3</t>
  </si>
  <si>
    <t>Equity-method investment at fair value</t>
  </si>
  <si>
    <t>Iconix SE Asia, Ltd. | Lee Cooper And Umbro Brands</t>
  </si>
  <si>
    <t>Guaranteed minimum distributions</t>
  </si>
  <si>
    <t>Iconix SE Asia, Ltd. | Administrative Manager</t>
  </si>
  <si>
    <t>Iconix SE Asia, Ltd. | Local Manager</t>
  </si>
  <si>
    <t>Iconix SE Asia, Ltd. | Minimum | Guarantee of Business Revenue</t>
  </si>
  <si>
    <t>Iconix SE Asia, Ltd. | Two Year Call Option</t>
  </si>
  <si>
    <t>Oct. 1,
		2015</t>
  </si>
  <si>
    <t>Iconix SE Asia, Ltd. | Two Year Call Option | Multiplier Rate One</t>
  </si>
  <si>
    <t>Iconix SE Asia, Ltd. | Two Year Call Option | Multiplier Rate Two</t>
  </si>
  <si>
    <t>Iconix SE Asia, Ltd. | Two Year Call Option | Maximum</t>
  </si>
  <si>
    <t>Iconix SE Asia, Ltd. | Five-Year Put/Call Options</t>
  </si>
  <si>
    <t>Oct. 1,
		2018</t>
  </si>
  <si>
    <t>Iconix SE Asia, Ltd. | Five-Year Put/Call Options | Europe</t>
  </si>
  <si>
    <t>Iconix SE Asia, Ltd. | Five-Year Put/Call Options | Minimum | Europe</t>
  </si>
  <si>
    <t>Agreed Value</t>
  </si>
  <si>
    <t>Iconix SE Asia, Ltd. | Eight-Year Put/Call Options</t>
  </si>
  <si>
    <t>Oct. 1,
		2021</t>
  </si>
  <si>
    <t>Iconix SE Asia, Ltd. | Eight-Year Put/Call Options | Europe</t>
  </si>
  <si>
    <t>Iconix SE Asia, Ltd. | Eight-Year Put/Call Options | Minimum | Europe</t>
  </si>
  <si>
    <t>Global Brands Group Asia Limited</t>
  </si>
  <si>
    <t>Iconix Australia</t>
  </si>
  <si>
    <t>Gain on sale of interest in subsidiary</t>
  </si>
  <si>
    <t>Iconix Australia | Two Year Call Option</t>
  </si>
  <si>
    <t>Sep. 17,
		2015</t>
  </si>
  <si>
    <t>Iconix Australia | Two Year Call Option | Maximum</t>
  </si>
  <si>
    <t>Iconix Australia | Five-Year Put/Call Options</t>
  </si>
  <si>
    <t>Sep. 17,
		2017</t>
  </si>
  <si>
    <t>Iconix Australia | Four Year Put And Call Option</t>
  </si>
  <si>
    <t>Iconix Lifestyle India Private Limited</t>
  </si>
  <si>
    <t>48 months</t>
  </si>
  <si>
    <t>Net gain recognized on sale of interest in subsidiary</t>
  </si>
  <si>
    <t>Iconix Lifestyle India Private Limited | Other assets - current</t>
  </si>
  <si>
    <t>MG Icon</t>
  </si>
  <si>
    <t>2020-01</t>
  </si>
  <si>
    <t>Galore Media, Inc.</t>
  </si>
  <si>
    <t>Equity ownership percentage</t>
  </si>
  <si>
    <t>11.00%</t>
  </si>
  <si>
    <t>Maximum marketing service agreed to be purchased in FY 2016</t>
  </si>
  <si>
    <t>Galore Media, Inc. | Series A Preferred Stock</t>
  </si>
  <si>
    <t>Shares purchased | shares</t>
  </si>
  <si>
    <t>Shares purchased, value</t>
  </si>
  <si>
    <t>Investment owned, additional shares received upon exercise of warrants. | shares</t>
  </si>
  <si>
    <t>Shares repurchase | shares</t>
  </si>
  <si>
    <t>Share repurchase amount received upon execution of agreement</t>
  </si>
  <si>
    <t>Shares repurchase agreed to forfeited and surrendered upon execution of agreement | shares</t>
  </si>
  <si>
    <t>Galore Media, Inc. | Other assets - current | Series A Preferred Stock</t>
  </si>
  <si>
    <t>Share repurchase remaining amount to be received</t>
  </si>
  <si>
    <t>Business acquisition purchase price, common stock issued, value</t>
  </si>
  <si>
    <t>Revenues</t>
  </si>
  <si>
    <t>Selling, general and administrative expenses period increase</t>
  </si>
  <si>
    <t>Investments in private companies</t>
  </si>
  <si>
    <t>Quarterly installment period</t>
  </si>
  <si>
    <t>Strawberry Shortcake | Notes Receivable</t>
  </si>
  <si>
    <t>Notes receivable principal amount</t>
  </si>
  <si>
    <t>Artful Dodger | Scion</t>
  </si>
  <si>
    <t>BBC Ice Cream LLC</t>
  </si>
  <si>
    <t>BBC Ice Cream LLC | Scion</t>
  </si>
  <si>
    <t>Proceeds from sale of acquisition</t>
  </si>
  <si>
    <t>Artful Holdings LLC</t>
  </si>
  <si>
    <t>Novel</t>
  </si>
  <si>
    <t>Committed contribution to joint venture</t>
  </si>
  <si>
    <t>Cash payment for acquisition of assets</t>
  </si>
  <si>
    <t>Novel | Iconix China</t>
  </si>
  <si>
    <t>Offset of accounts receivable</t>
  </si>
  <si>
    <t>Rise Partners LLC [Member]</t>
  </si>
  <si>
    <t>Irrevocable payment to third party</t>
  </si>
  <si>
    <t>Beagle Scout LLC | Peanuts Holdings, LLC</t>
  </si>
  <si>
    <t>20.00%</t>
  </si>
  <si>
    <t>Notes loaned to subsidiary</t>
  </si>
  <si>
    <t>Notes receivable, annual interest rate</t>
  </si>
  <si>
    <t>6.00%</t>
  </si>
  <si>
    <t>Notes receivable, minimum principal annual installments</t>
  </si>
  <si>
    <t>Notes receivable, maturity date</t>
  </si>
  <si>
    <t>Jun. 3,
		2015</t>
  </si>
  <si>
    <t>Hong Kong MH Umbro International Co. Limited</t>
  </si>
  <si>
    <t>4 years</t>
  </si>
  <si>
    <t>Hong Kong MH Umbro International Co. Limited | Maximum</t>
  </si>
  <si>
    <t>LiNing</t>
  </si>
  <si>
    <t>Equity Interest Acquisition Commencement Date</t>
  </si>
  <si>
    <t>Equity Interest Sale Cash Consideration On Commencement Date</t>
  </si>
  <si>
    <t>LiNing | Maximum</t>
  </si>
  <si>
    <t>Aggregate Cash Consideration Payment Increase</t>
  </si>
  <si>
    <t>LiNing | Minimum</t>
  </si>
  <si>
    <t>LF Centennial Limited | Iconix SE Asia, Ltd.</t>
  </si>
  <si>
    <t>Cost of brand strategy services</t>
  </si>
  <si>
    <t>Number of installments | Installment</t>
  </si>
  <si>
    <t>Additional amount agreed to be contributed as working capital</t>
  </si>
  <si>
    <t>American Greetings Corporation | Strawberry Shortcake</t>
  </si>
  <si>
    <t>Iconix Brands Lp | Call Option</t>
  </si>
  <si>
    <t>Buffalo Brand Joint Venture</t>
  </si>
  <si>
    <t>Hydraulic IP Holdings</t>
  </si>
  <si>
    <t>Hydraulic IP Holdings | Top On International Group, LLC</t>
  </si>
  <si>
    <t>NGX, LLC | NGO LLC</t>
  </si>
  <si>
    <t>Alberta ULC</t>
  </si>
  <si>
    <t>Buffalo International Unlimited Liability Corporation | Other assets - current</t>
  </si>
  <si>
    <t>Modern Amusement</t>
  </si>
  <si>
    <t>Icon Entertainment LLC | Peanuts Holdings, LLC</t>
  </si>
  <si>
    <t>80.00%</t>
  </si>
  <si>
    <t>Hardy Way</t>
  </si>
  <si>
    <t>85.00%</t>
  </si>
  <si>
    <t>Business acquisition purchase price, common stock issued, shares | shares</t>
  </si>
  <si>
    <t>Hardy Way | Addition capital</t>
  </si>
  <si>
    <t>Scion BBC LLC | BBC Ice Cream LLC</t>
  </si>
  <si>
    <t>Umbro China Limited</t>
  </si>
  <si>
    <t>Umbro China Limited | Hong Kong MH Umbro International Co. Limited</t>
  </si>
  <si>
    <t>Percentage of interest sold</t>
  </si>
  <si>
    <t>Reliance Brands Limited</t>
  </si>
  <si>
    <t>MG Icon | Minimum</t>
  </si>
  <si>
    <t>Marcy Media Holdings</t>
  </si>
  <si>
    <t>14.40%</t>
  </si>
  <si>
    <t>11.80%</t>
  </si>
  <si>
    <t>Consolidated Entities, Joint Ventures and Investments - Equity Method Investments (Detail) - Iconix China Holdings Limited $ in Thousands</t>
  </si>
  <si>
    <t>Value of Investment</t>
  </si>
  <si>
    <t>Candies Shanghai Fashion Co., Ltd.</t>
  </si>
  <si>
    <t>Brands Placed</t>
  </si>
  <si>
    <t>Candie’s</t>
  </si>
  <si>
    <t>Ownership by Iconix China</t>
  </si>
  <si>
    <t>Shanghai MuXiang Apparel &amp; Accesory Co. Limited</t>
  </si>
  <si>
    <t>Marc Ecko</t>
  </si>
  <si>
    <t>Ningbo Material Girl Fashion Co., Ltd</t>
  </si>
  <si>
    <t>Material Girl</t>
  </si>
  <si>
    <t>Ai Xi Enterprise (Shanghai) Co. Limited</t>
  </si>
  <si>
    <t>Ecko Unltd</t>
  </si>
  <si>
    <t>Schedule of Gains on Sale of Trademarks, net (Detail) - USD ($) $ in Thousands</t>
  </si>
  <si>
    <t>Apr. 30, 2016</t>
  </si>
  <si>
    <t>Jan. 31, 2016</t>
  </si>
  <si>
    <t>Schedule Of Gain Loss On Investments Including Marketable Securities And Investments Held At Cost Income Statement Reported Amounts Summary [Line Items]</t>
  </si>
  <si>
    <t>Total gains (losses) on sales of trademarks</t>
  </si>
  <si>
    <t>Badgley Mischka Intellectual Property and Related Assets</t>
  </si>
  <si>
    <t>[2]</t>
  </si>
  <si>
    <t>Ed Hardy China Trademark</t>
  </si>
  <si>
    <t>[3]</t>
  </si>
  <si>
    <t>London Fog Korea trademark</t>
  </si>
  <si>
    <t>[4]</t>
  </si>
  <si>
    <t>Interest in Badgley Mischka China trademark</t>
  </si>
  <si>
    <t>[5]</t>
  </si>
  <si>
    <t>Sharper Image intellectual property and related assets</t>
  </si>
  <si>
    <t>[6]</t>
  </si>
  <si>
    <t>Interest in Badgley Mischka Canada trademark</t>
  </si>
  <si>
    <t>[7]</t>
  </si>
  <si>
    <t>Interest in Sharper Image Canada trademark</t>
  </si>
  <si>
    <t>[8]</t>
  </si>
  <si>
    <t>In February 2016, the Company sold its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The $11.6 million gain represented the sale of the Badgley Mischka intellectual property and related assets within the United States, Greater China, Israel and Latin America territories.  The Badgley Mischka intellectual property and related assets within other foreign territories is owned by certain of the Company’s joint venture entities and required the Company to negotiate and finalize the sale of the intellectual property with its respective joint venture partners.  As a result, in June 2016, the Company recognized an additional gain of approximately $0.2 million upon receipt of cash associated with the sale of the Badgley Mischka intellectual property and related assets which was previously owned by the Iconix Australia joint venture resulting in an aggregate gain on sale of the brand of $11.8 million.</t>
  </si>
  <si>
    <t>In April 2016, the Company sold its interest in TangLi International, Ltd. (Ed Hardy China) for $11.4 million in cash.  The Company recognized a loss of $1.9 million as a result of this transaction.</t>
  </si>
  <si>
    <t>In June 2016, the Company sold its rights to the London Fog intellectual property in the South Korea territory to NS International Limited for 1.1 billion Korean Won (approximately $1.0 million) in cash.  The Company recognized a gain of approximately $0.6 million as a result of this transaction.</t>
  </si>
  <si>
    <t>In September 2016, the Company sold its interest in certain Badgley Mischka trademarks for shoes and handbags in respect of the Greater China territory for $1.2 million in cash.  The Company recognized a gain of $0.1 million as a result of this transaction.</t>
  </si>
  <si>
    <t>In December 2016, the Company sold the rights to the Sharper Image intellectual property and related assets to 360 Holdings, Inc. for $100.0 million in cash (of which $1.8 million is being held in escrow for the sale of the Sharper Image intellectual property in the Company’s international joint ventures).  The Company recognized a gain of $28.1 million as a result of this transaction.</t>
  </si>
  <si>
    <t>In September 2017, the Company sold its interest in certain Badgley Mischka trademarks for shoes and handbags in Canada for $0.4 million in cash.  The Company recognized a gain of $0.4 million as a result of this transaction.</t>
  </si>
  <si>
    <t>In September 2017, the Company sold its interest in the Sharper Image trademark in Canada for $0.5 million in cash.  The Company recognized a gain of $0.5 million as a result of this transaction.</t>
  </si>
  <si>
    <t>Gains on Sale of Trademarks, net - Additional Information (Detail) ₩ in Billions</t>
  </si>
  <si>
    <t>Jun. 30, 2016KRW (₩)</t>
  </si>
  <si>
    <t>Apr. 30, 2016USD ($)</t>
  </si>
  <si>
    <t>Feb. 29, 2016USD ($)</t>
  </si>
  <si>
    <t>Net gains (losses) on sale of trademarks</t>
  </si>
  <si>
    <t>Badgley Mischka Intellectual Property / MJCLK Apparel License | UNITED STATES</t>
  </si>
  <si>
    <t>Held in escrow for sale of property</t>
  </si>
  <si>
    <t>Fair Value Measurements - Additional Information (Detail) - USD ($)</t>
  </si>
  <si>
    <t>Mar. 18, 2013</t>
  </si>
  <si>
    <t>Impaired Long Lived Assets Held And Used [Line Items]</t>
  </si>
  <si>
    <t>Fair value of available for sale securities</t>
  </si>
  <si>
    <t>Decrease in fair value of available for sale securities</t>
  </si>
  <si>
    <t>Estimated Fair Values of Other Financial Instruments (Detail) - USD ($) $ in Thousands</t>
  </si>
  <si>
    <t>Long-term debt, including current portion, Carrying Amount</t>
  </si>
  <si>
    <t>Long-term debt, including current portion, Fair Value</t>
  </si>
  <si>
    <t>Carrying amounts include aggregate unamortized debt discount and debt issuance costs.</t>
  </si>
  <si>
    <t>Net Carrying Amount of Debt (Detail) - USD ($) $ in Thousands</t>
  </si>
  <si>
    <t>Debt Instrument [Line Items]</t>
  </si>
  <si>
    <t>Total debt</t>
  </si>
  <si>
    <t>Unamortized debt issuance costs</t>
  </si>
  <si>
    <t>Less current maturities</t>
  </si>
  <si>
    <t>Total long-term debt</t>
  </si>
  <si>
    <t>Senior Secured Notes</t>
  </si>
  <si>
    <t>Variable Funding Notes</t>
  </si>
  <si>
    <t>2017 Senior Secured Term Loan Due 2022</t>
  </si>
  <si>
    <t>During FY 2016, the Company repurchased a total of $104.9 million par value (of which $51.7 million and $53.2 million were purchased in June 2016 and July 2016, respectively) of the 1.50% Convertible Notes.  During FY 2017, the Company repurchased a total of $58.9 million par value of the 1.50% Convertible Notes.  See below for further details.  On February 22, 2018, the Company exchanged $125 million of aggregate principal amount of 1.50% Convertible Notes for $125 million of aggregate principal amount of 5.75% Convertible Notes, and on March 14, 2018, the Company drew down $110 million under the Second Delayed Draw Term Loan and used those proceeds, along with cash on hand, to make a payment to the trustee under the indenture governing the 1.50% Convertible Notes to repay the remaining 1.50% Convertible Notes at maturity on March 15, 2018.</t>
  </si>
  <si>
    <t>On August 18, 2017, the Company entered into an amendment of its Variable Funding Note which extended the anticipated repayment date for the Variable Funding Notes from January 2018 to January 2020.  See below for further details</t>
  </si>
  <si>
    <t>In December 2016, the Company made a mandatory principal prepayment of $28.7 million on its Senior Secured Term Loan.  See below for further details.  On June 30, 2017, the Company repaid the remaining outstanding principal balance of the Senior Secured Term Loan and accordingly, the Company wrote off the remaining portion of the deferred financing costs and original issue discount associated with the debt facility.  See below for further details.</t>
  </si>
  <si>
    <t>On August 2, 2017, the Company entered into the DB Credit Agreement for an aggregate principal amount of $300 million.  See below for further details.</t>
  </si>
  <si>
    <t>Net Carrying Amount of Debt (Parenthetical) (Detail) - USD ($) $ in Thousands</t>
  </si>
  <si>
    <t>Aug. 18, 2017</t>
  </si>
  <si>
    <t>Feb. 28, 2015</t>
  </si>
  <si>
    <t>Feb. 22, 2018</t>
  </si>
  <si>
    <t>Feb. 12, 2018</t>
  </si>
  <si>
    <t>Aug. 02, 2017</t>
  </si>
  <si>
    <t>Jul. 31, 2016</t>
  </si>
  <si>
    <t>Mar. 07, 2016</t>
  </si>
  <si>
    <t>Nov. 29, 2012</t>
  </si>
  <si>
    <t>5.75% Senior Subordinated Notes Due August 2023 | Subsequent Event | Deutsche Bank AG</t>
  </si>
  <si>
    <t>Convertible Notes | Deutsche Bank AG</t>
  </si>
  <si>
    <t>Debt instrument, par value of notes repurchased</t>
  </si>
  <si>
    <t>Convertible Notes | 1.50% Senior Subordinated Notes Due March 15, 2018 | Subsequent Event</t>
  </si>
  <si>
    <t>Convertible Notes | 5.75% Senior Subordinated Notes Due August 2023 | Subsequent Event | Scenario, Plan</t>
  </si>
  <si>
    <t>Second Delayed Draw Term Loan | Subsequent Event</t>
  </si>
  <si>
    <t>Debt Instrument anticipated repayment year and month</t>
  </si>
  <si>
    <t>2018-01</t>
  </si>
  <si>
    <t>Debt instrument, annual principal prepayment</t>
  </si>
  <si>
    <t>Debt Arrangements - Additional Information (Detail) $ / shares in Units, shares in Millions</t>
  </si>
  <si>
    <t>Feb. 22, 2018USD ($)d</t>
  </si>
  <si>
    <t>Dec. 07, 2017USD ($)</t>
  </si>
  <si>
    <t>Nov. 02, 2017USD ($)</t>
  </si>
  <si>
    <t>Aug. 18, 2017USD ($)</t>
  </si>
  <si>
    <t>Jun. 01, 2016USD ($)</t>
  </si>
  <si>
    <t>Apr. 04, 2016USD ($)</t>
  </si>
  <si>
    <t>Mar. 07, 2016USD ($)</t>
  </si>
  <si>
    <t>Mar. 18, 2013USD ($)d$ / sharesshares</t>
  </si>
  <si>
    <t>Mar. 13, 2013USD ($)$ / sharesshares</t>
  </si>
  <si>
    <t>Mar. 12, 2013$ / shares</t>
  </si>
  <si>
    <t>Nov. 29, 2012USD ($)</t>
  </si>
  <si>
    <t>May 23, 2011USD ($)</t>
  </si>
  <si>
    <t>Jan. 31, 2017USD ($)</t>
  </si>
  <si>
    <t>Mar. 31, 2013USD ($)</t>
  </si>
  <si>
    <t>Dec. 31, 2016USD ($)shares</t>
  </si>
  <si>
    <t>Jul. 31, 2019</t>
  </si>
  <si>
    <t>Mar. 14, 2018USD ($)</t>
  </si>
  <si>
    <t>Feb. 12, 2018USD ($)</t>
  </si>
  <si>
    <t>Nov. 24, 2017USD ($)</t>
  </si>
  <si>
    <t>Jan. 07, 2016$ / shares</t>
  </si>
  <si>
    <t>Jun. 21, 2013USD ($)</t>
  </si>
  <si>
    <t>Net proceeds received from issuance of debt</t>
  </si>
  <si>
    <t>Payments of securitized financing transaction</t>
  </si>
  <si>
    <t>Payment for the acquisition of Brand</t>
  </si>
  <si>
    <t>Deferred financing costs</t>
  </si>
  <si>
    <t>Debt issue discount costs</t>
  </si>
  <si>
    <t>Cash interest expense for convertible notes</t>
  </si>
  <si>
    <t>Debt instrument, cash paid to repurchase convertible notes</t>
  </si>
  <si>
    <t>Non cash additional interest expense on convertible notes</t>
  </si>
  <si>
    <t>Percentage of principal debt quarterly amortization</t>
  </si>
  <si>
    <t>0.50%</t>
  </si>
  <si>
    <t>Principal debt quarterly amortization commencement date</t>
  </si>
  <si>
    <t>Sep. 30,
		2017</t>
  </si>
  <si>
    <t>Repayments of debt on principle amount</t>
  </si>
  <si>
    <t>Leverage ratio</t>
  </si>
  <si>
    <t>4.50%</t>
  </si>
  <si>
    <t>Net proceeds from Permitted Capital Raising Transactions</t>
  </si>
  <si>
    <t>Financial covenant compliance on a pro forma basis</t>
  </si>
  <si>
    <t>the Company raising additional funds through various sources (and/or achieving a reduction in the outstanding principal amount of the 2018 Notes) in an aggregate amount of at least $100 million which will be utilized to repay the 2018 Notes and provide at least $25 million of additional cash to enhance liquidity and be used for general corporate purposes, (ii) the Company being in financial covenant compliance, on a pro forma basis as of the time of the requested borrowing and on a projected basis for the succeeding 12 months</t>
  </si>
  <si>
    <t>Projected Succeding period of borrowings</t>
  </si>
  <si>
    <t>Estimated principal payments</t>
  </si>
  <si>
    <t>Maturity date of credit agreement</t>
  </si>
  <si>
    <t>Selling price per share of common stock | $ / shares</t>
  </si>
  <si>
    <t>Minimum | Subsequent Event</t>
  </si>
  <si>
    <t>Maximum | Deutsche Bank AG</t>
  </si>
  <si>
    <t>5.75% Senior Subordinated Notes Due August 2023 | Maximum | Subsequent Event | Deutsche Bank AG</t>
  </si>
  <si>
    <t>Peanuts Holdings, LLC</t>
  </si>
  <si>
    <t>Joint venture ownership percentage</t>
  </si>
  <si>
    <t>Zoo York brand</t>
  </si>
  <si>
    <t>Ownership Percentage</t>
  </si>
  <si>
    <t>IBG Borrower</t>
  </si>
  <si>
    <t>35.00%</t>
  </si>
  <si>
    <t>Termination of license generating with minimum royalty guarantees</t>
  </si>
  <si>
    <t>Premium percentage of aggregate principal amount first two years loan</t>
  </si>
  <si>
    <t>3.00%</t>
  </si>
  <si>
    <t>Premium percentage of aggregate principal amount third year loan</t>
  </si>
  <si>
    <t>Premium percentage of aggregate principal amount fourth year loan</t>
  </si>
  <si>
    <t>IBG Borrower | Minimum</t>
  </si>
  <si>
    <t>Asset coverage ratio, minimum</t>
  </si>
  <si>
    <t>1.25%</t>
  </si>
  <si>
    <t>IBG Borrower | Maximum</t>
  </si>
  <si>
    <t>Ice Cream Trademarks</t>
  </si>
  <si>
    <t>2012 Senior Secured Notes</t>
  </si>
  <si>
    <t>Debt instrument, quarterly payment</t>
  </si>
  <si>
    <t>Debt instrument, frequency of payment</t>
  </si>
  <si>
    <t>quarterly</t>
  </si>
  <si>
    <t>Excess interest rate on original interest rate</t>
  </si>
  <si>
    <t>3.40%</t>
  </si>
  <si>
    <t>Proceeds from issuance of debt instrument</t>
  </si>
  <si>
    <t>2012 Senior Secured Notes | Umbro</t>
  </si>
  <si>
    <t>Commitment fee on the unused portion of the variable funding notes facility</t>
  </si>
  <si>
    <t>Additional interest rate</t>
  </si>
  <si>
    <t>L/C commitment and the swingline commitment</t>
  </si>
  <si>
    <t>2013 Senior Secured Notes</t>
  </si>
  <si>
    <t>3.14%</t>
  </si>
  <si>
    <t>Debt instrument, Maturity Date</t>
  </si>
  <si>
    <t>2043-01</t>
  </si>
  <si>
    <t>Debt instrument description of interest</t>
  </si>
  <si>
    <t>If the Co-Issuers have not repaid or refinanced the Senior Secured Notes prior to the anticipated repayment date, additional interest will accrue on the Senior Secured Notes at a rate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t>
  </si>
  <si>
    <t>Anticipated repayment date</t>
  </si>
  <si>
    <t>Mandatory principal prepayment</t>
  </si>
  <si>
    <t>Debt instrument, quarterly principal payments</t>
  </si>
  <si>
    <t>Debt instrument, decrease in quarterly principal payments</t>
  </si>
  <si>
    <t>Cash from escrow deposit returned to lenders</t>
  </si>
  <si>
    <t>Payment from Escrow Account to acquire convertible notes</t>
  </si>
  <si>
    <t>Debt instrument, payment terms</t>
  </si>
  <si>
    <t>The 1.50% Convertible Notes bear interest at an annual rate of 1.50%, payable semi-annually in arrears on March 15 and September 15 of each year, beginning on September 15, 2013</t>
  </si>
  <si>
    <t>Debt instrument, effective interest rate</t>
  </si>
  <si>
    <t>6.50%</t>
  </si>
  <si>
    <t>Debt instrument, conversion rate</t>
  </si>
  <si>
    <t>Principal amount of each convertible note</t>
  </si>
  <si>
    <t>Convertible notes, initial conversion price per share | $ / shares</t>
  </si>
  <si>
    <t>Debt instrument, gain (loss) on repurchase of convertible notes</t>
  </si>
  <si>
    <t>Sold warrants, shares of common stock | shares</t>
  </si>
  <si>
    <t>Sold warrants, shares of common stock strike price per share | $ / shares</t>
  </si>
  <si>
    <t>Sold warrants, shares of common stock exercise date</t>
  </si>
  <si>
    <t>Jun. 18,
		2018</t>
  </si>
  <si>
    <t>Sold warrants, shares of common stock expiring date</t>
  </si>
  <si>
    <t>Sep. 1,
		2018</t>
  </si>
  <si>
    <t>Proceeds received from sale of sold warrants</t>
  </si>
  <si>
    <t>Adjustments to additional paid in capital due convertible note hedge and warrants</t>
  </si>
  <si>
    <t>Convertible notes, warrant strike price | $ / shares</t>
  </si>
  <si>
    <t>Percentage of premiums</t>
  </si>
  <si>
    <t>52.50%</t>
  </si>
  <si>
    <t>Convertible Notes | 1.50% Senior Subordinated Notes Due March 15, 2018 | Long | Call Option</t>
  </si>
  <si>
    <t>Convertible notes, common stock option shares | shares</t>
  </si>
  <si>
    <t>Deferred income tax related to convertible notes</t>
  </si>
  <si>
    <t>Convertible Notes | 1.50% Senior Subordinated Notes Due March 15, 2018 | Deutsche Bank AG</t>
  </si>
  <si>
    <t>Proceeds from deposits in escrow account to repay</t>
  </si>
  <si>
    <t>Proceeds from initial escrow funds to repurchase outstanding debt</t>
  </si>
  <si>
    <t>Line of credit remaining outstanding principal amount</t>
  </si>
  <si>
    <t>Convertible Notes | 1.50% Senior Subordinated Notes Due March 15, 2018 | Common Stock</t>
  </si>
  <si>
    <t>Debt instrument, shares issued to repurchase convertible notes | shares</t>
  </si>
  <si>
    <t>Convertible Notes | 1.50% Senior Subordinated Notes Due March 15, 2018 | Scenario 1</t>
  </si>
  <si>
    <t>Debt instrument, convertible, threshold trading days | d</t>
  </si>
  <si>
    <t>Debt instrument, convertible, threshold consecutive trading days | d</t>
  </si>
  <si>
    <t>Debt instrument, redemption price, percentage</t>
  </si>
  <si>
    <t>Debt instrument, redemption, description</t>
  </si>
  <si>
    <t>price equal to 100% of the principal amount of the 1.50% Convertible Notes, plus accrued and unpaid interest, if any</t>
  </si>
  <si>
    <t>Convertible Notes | 1.50% Senior Subordinated Notes Due March 15, 2018 | Scenario 2</t>
  </si>
  <si>
    <t>Convertible Notes | 1.50% Senior Subordinated Notes Due March 15, 2018 | Minimum</t>
  </si>
  <si>
    <t>Percentage of closing price to trigger debt conversion</t>
  </si>
  <si>
    <t>130.00%</t>
  </si>
  <si>
    <t>Convertible Notes | 1.50% Senior Subordinated Notes Due March 15, 2018 | Maximum</t>
  </si>
  <si>
    <t>98.00%</t>
  </si>
  <si>
    <t>Convertible Notes | 5.75% Senior Subordinated Notes Due August 2023 | Subsequent Event</t>
  </si>
  <si>
    <t>Each holder will have the right, at its option, to require the Company to repurchase for cash all or a portion of such holder’s 5.75% Convertible Notes at a fundamental change purchase price equal to 100% of the principal amount of the 5.75% Convertible Notes to be repurchased, together with interest accrued and unpaid to, but excluding, the fundamental change purchase date.</t>
  </si>
  <si>
    <t>Convertible Notes | 5.75% Senior Subordinated Notes Due August 2023 | Scenario, Plan | Subsequent Event</t>
  </si>
  <si>
    <t>Convertible Notes | 2.50% Senior Subordinated Notes Due June 2016</t>
  </si>
  <si>
    <t>2.50%</t>
  </si>
  <si>
    <t>Repayment of remaining outstanding balance of convertible notes upon maturity</t>
  </si>
  <si>
    <t>Second Delayed Draw Term Loan | Scenario, Forecast | Deutsche Bank AG</t>
  </si>
  <si>
    <t>Mar. 7,
		2021</t>
  </si>
  <si>
    <t>Margin applied to LIBOR</t>
  </si>
  <si>
    <t>Premium prepayment of aggregate principal amount</t>
  </si>
  <si>
    <t>Percentage of principal debt amortization</t>
  </si>
  <si>
    <t>1.65%</t>
  </si>
  <si>
    <t>Interest rate increase additional per annum</t>
  </si>
  <si>
    <t>Payment of unpaid principal and accrued interest of lenders</t>
  </si>
  <si>
    <t>Voluntary prepayment amount</t>
  </si>
  <si>
    <t>Voluntary prepayment premium</t>
  </si>
  <si>
    <t>Additional mandatory prepayment premium</t>
  </si>
  <si>
    <t>Senior Secured Term Loan | Discontinued Operations | Entertainment</t>
  </si>
  <si>
    <t>Senior Secured Term Loan | Continuing Operations</t>
  </si>
  <si>
    <t>Senior Secured Term Loan | Accounts Payable And Accrued Liabilities</t>
  </si>
  <si>
    <t>Accrued Expenses</t>
  </si>
  <si>
    <t>Senior Secured Term Loan | LIBOR</t>
  </si>
  <si>
    <t>LIBOR floor</t>
  </si>
  <si>
    <t>Senior Secured Term Loan | IBG Borrower</t>
  </si>
  <si>
    <t>Principals of debt amortization terms</t>
  </si>
  <si>
    <t>Borrowings under the Senior Secured Term Loan amortized yearly at 5% of principal as long as the applicable asset coverage ratio, as defined in the Credit Agreement, remained greater than or equal to 1.65:1.00 as of the end of each fiscal quarter and IBG Borrower timely delivered a compliance certificate to Cortland after each fiscal quarter.  If IBG Borrower’s asset coverage ratio measured as of the end of a certain fiscal quarter was 1.25:1.00 or greater but less than 1.45:1.00, or 1.45:1.00 or greater but less than 1.65:1.00, IBG Borrower was obligated to pay during the subsequent quarter amortization at 25% per annum, or 15% per annum,</t>
  </si>
  <si>
    <t>Asset coverage ratio, maximum - Range one</t>
  </si>
  <si>
    <t>1.45%</t>
  </si>
  <si>
    <t>Asset coverage ratio, minimum - Range two</t>
  </si>
  <si>
    <t>Asset coverage ratio, maximum - Range two</t>
  </si>
  <si>
    <t>Percentage of principal debt amortization - Range two</t>
  </si>
  <si>
    <t>Percentage of principal debt amortization on default</t>
  </si>
  <si>
    <t>Aug. 2,
		2022</t>
  </si>
  <si>
    <t>7.00%</t>
  </si>
  <si>
    <t>2017 Senior Secured Term Loan Due 2022 | IBG Borrower</t>
  </si>
  <si>
    <t>Premium percentage of aggregate principal amount first year loan</t>
  </si>
  <si>
    <t>Premium percentage of aggregate principal amount second year loan</t>
  </si>
  <si>
    <t>First Delayed Draw Term Loan</t>
  </si>
  <si>
    <t>Aggregate amount of term loan received in cash</t>
  </si>
  <si>
    <t>First Delayed Draw Term Loan | Deutsche Bank AG</t>
  </si>
  <si>
    <t>Senior Secured Term Loan Due 2022</t>
  </si>
  <si>
    <t>Senior Secured Term Loan Due 2022 | Minimum | Deutsche Bank AG</t>
  </si>
  <si>
    <t>Amortization rate per annum</t>
  </si>
  <si>
    <t>2.00%</t>
  </si>
  <si>
    <t>Senior Secured Term Loan Due 2022 | Maximum | Scenario, Forecast | Deutsche Bank AG</t>
  </si>
  <si>
    <t>Second Delayed Draw Term Loan | Minimum | Deutsche Bank AG</t>
  </si>
  <si>
    <t>Additional funds to be raised through various sources</t>
  </si>
  <si>
    <t>Additional funds to enhance liquidity for general corporate purpose</t>
  </si>
  <si>
    <t>Details of One Point Five Zero Percent Convertible Notes Reflected on Consolidated Balance Sheet (Detail) - USD ($) $ in Thousands</t>
  </si>
  <si>
    <t>Net debt carrying amount</t>
  </si>
  <si>
    <t>Equity component carrying amount</t>
  </si>
  <si>
    <t>Unamortized discount</t>
  </si>
  <si>
    <t>Company's Debt Maturities on Calendar Year Basis (Detail) $ in Thousands</t>
  </si>
  <si>
    <t>Thereafter</t>
  </si>
  <si>
    <t>2017 Senior Secured Term Loan</t>
  </si>
  <si>
    <t>Reflects the net debt carrying amount of the 1.50% Convertible Notes in the consolidated balance sheet as of December 31, 2016, in accordance with accounting for convertible notes. After taking into effect the total $163.8 million ($104.9 million in FY 2016 and $58.9 million of repurchases in FY 2017) of the 1.50% Convertible Notes as discussed above, the remaining principal amount owed to the holders of the 1.50% Convertible Notes is $236.2 million.  On February 22, 2018, the Company exchanged $125 million of aggregate principal amount of 1.50% Convertible Notes for $125 million of aggregate principal amount of 5.75% Convertible Notes, and on March 14, 2018, the Company drew down $110 million under the Second Delayed Draw Term Loan and used those proceeds, along with cash on hand, to make a payment to the trustee under the indenture governing the 1.50% Convertible Notes to repay the remaining 1.50% Convertible Notes at maturity on March 15, 2018.  In accordance with ASC 470, as the terms of the 5.75% Convertible Notes and the Second Delayed Draw Term Loan are readably determinable and the 5.75% Convertible Notes and the Second Delayed Draw Term Loan are scheduled to mature on August 15, 2023 and August 2, 2022, respectively, the Company has classified the 1.50% Convertible outstanding debt balance (which is net of deferred financing costs and original issue discount) of $233.9 million as long-term debt on its December 31, 2017 consolidated balance sheet.</t>
  </si>
  <si>
    <t>Reflects the net debt carrying amount, effected by the outstanding balance of the original issue discount, in the consolidated balance sheet as of December 31, 2017.  The actual principal outstanding balance of the Variable Funding Notes is $100.0 million as of December 31, 2017</t>
  </si>
  <si>
    <t>Reflects the net debt carrying amount, effected by the outstanding balance of the original issue discount, in the consolidated balance sheet as of December 31, 2017.  The actual principal outstanding balance of the 2017 Senior Secured Term Loan is $82.8 million as of December 31, 2017.</t>
  </si>
  <si>
    <t>Company's Debt Maturities on Calendar Year Basis (Parenthetical) (Detail) - USD ($) $ in Thousands</t>
  </si>
  <si>
    <t>Convertible Notes | Scenario, Plan | 5.75% Senior Subordinated Notes Due August 2023 | Subsequent Event</t>
  </si>
  <si>
    <t>Convertible Notes | FY 2016 and FY 2017 | 1.50% Senior Subordinated Notes Due March 15, 2018</t>
  </si>
  <si>
    <t>Stockholders' Equity - Additional Information (Detail) - USD ($)</t>
  </si>
  <si>
    <t>Oct. 31, 2017</t>
  </si>
  <si>
    <t>Mar. 07, 2017</t>
  </si>
  <si>
    <t>Feb. 23, 2016</t>
  </si>
  <si>
    <t>Jan. 07, 2016</t>
  </si>
  <si>
    <t>Aug. 15, 2012</t>
  </si>
  <si>
    <t>Aug. 13, 2009</t>
  </si>
  <si>
    <t>Feb. 28, 2014</t>
  </si>
  <si>
    <t>Jul. 31, 2013</t>
  </si>
  <si>
    <t>Feb. 28, 2013</t>
  </si>
  <si>
    <t>Oct. 31, 2011</t>
  </si>
  <si>
    <t>Nov. 04, 2016</t>
  </si>
  <si>
    <t>Class Of Stock [Line Items]</t>
  </si>
  <si>
    <t>Weighted average contractual term of awards outstanding and exercisable</t>
  </si>
  <si>
    <t>1 year 6 months</t>
  </si>
  <si>
    <t>2 years 6 months</t>
  </si>
  <si>
    <t>1 year 8 months 26 days</t>
  </si>
  <si>
    <t>Options vested</t>
  </si>
  <si>
    <t>Options granted</t>
  </si>
  <si>
    <t>Tax benefit from share based payment arrangement</t>
  </si>
  <si>
    <t>Aggregate intrinsic value of options exercised</t>
  </si>
  <si>
    <t>Aggregate intrinsic value of options outstanding</t>
  </si>
  <si>
    <t>Aggregate intrinsic value of options exercisable</t>
  </si>
  <si>
    <t>Value of common stock shares repurchased in connection with net share settlement of restricted stock grants and option exercises</t>
  </si>
  <si>
    <t>Grant date fair value of award issued</t>
  </si>
  <si>
    <t>Mr. Haugh</t>
  </si>
  <si>
    <t>Share based compensation awards forfeited in period</t>
  </si>
  <si>
    <t>Warrant</t>
  </si>
  <si>
    <t>9 months 3 days</t>
  </si>
  <si>
    <t>1 year 9 months 3 days</t>
  </si>
  <si>
    <t>2 years 9 months 3 days</t>
  </si>
  <si>
    <t>Exercised</t>
  </si>
  <si>
    <t>Stock Options</t>
  </si>
  <si>
    <t>Compensation expense related to stock grants</t>
  </si>
  <si>
    <t>Share based compensation awards granted in period</t>
  </si>
  <si>
    <t>Share based compensation awards granted in period, fair market value</t>
  </si>
  <si>
    <t>Compensation cost not yet recognized</t>
  </si>
  <si>
    <t>Compensation cost not yet recognized, period for recognition</t>
  </si>
  <si>
    <t>Granted</t>
  </si>
  <si>
    <t>Restricted Stock | Maximum</t>
  </si>
  <si>
    <t>Share based compensation awards vesting period</t>
  </si>
  <si>
    <t>Retention Stock</t>
  </si>
  <si>
    <t>Share based compensation awards granted in period, value</t>
  </si>
  <si>
    <t>PSUs</t>
  </si>
  <si>
    <t>Stock Incentive Plan 2009</t>
  </si>
  <si>
    <t>Number of common stock shares authorized under Equity Incentive Plan</t>
  </si>
  <si>
    <t>Plan expiration date</t>
  </si>
  <si>
    <t>Aug. 13,
		2019</t>
  </si>
  <si>
    <t>Amended and Restated Stock Incentive Plan 2009</t>
  </si>
  <si>
    <t>Aug. 15,
		2022</t>
  </si>
  <si>
    <t>Number of additional common stock shares approved for issuance under amended and restated 2009 Equity Incentive Plan</t>
  </si>
  <si>
    <t>Omnibus Incentive Plan 2016</t>
  </si>
  <si>
    <t>Common stock reserved for issuance</t>
  </si>
  <si>
    <t>2016 Plan</t>
  </si>
  <si>
    <t>Previous Plan</t>
  </si>
  <si>
    <t>Long Term Incentive Compensation</t>
  </si>
  <si>
    <t>Description of new plan</t>
  </si>
  <si>
    <t>Other than for Mr. Haugh, the PSUs cliff vest over three years based on the achievement of operating income performance targets established by the Compensation Committee.  One-third of Mr. Haugh’s PSUs shall be converted to time-based awards on December 31, 2016, December 31, 2017 and December 31, 2018, based on the achievement of operating income performance targets established by the Compensation Committee, and such time-based awards shall vest and be settled on December 31, 2018.  For FY 2017 and FY 2016, approximately 0.2 million shares and less than 0.1 million shares, respectively, were forfeited in respect of the 2016 LTIP.</t>
  </si>
  <si>
    <t>Long Term Incentive Compensation | March 30, 2018</t>
  </si>
  <si>
    <t>Share based compensation form of wards percentage</t>
  </si>
  <si>
    <t>0.33%</t>
  </si>
  <si>
    <t>Long Term Incentive Compensation | March 30, 2019</t>
  </si>
  <si>
    <t>Long Term Incentive Compensation | March 30, 2020</t>
  </si>
  <si>
    <t>Long Term Incentive Compensation | RSUs</t>
  </si>
  <si>
    <t>33.00%</t>
  </si>
  <si>
    <t>Long Term Incentive Compensation | RSUs | Mr. Haugh</t>
  </si>
  <si>
    <t>Long Term Incentive Compensation | RSUs | Other Than Mr Haugh</t>
  </si>
  <si>
    <t>Long Term Incentive Compensation | PSUs</t>
  </si>
  <si>
    <t>67.00%</t>
  </si>
  <si>
    <t>Long Term Incentive Compensation | PSUs | Mr. Haugh</t>
  </si>
  <si>
    <t>Long Term Incentive Compensation | PSUs | Other Than Mr Haugh</t>
  </si>
  <si>
    <t>2011 Program</t>
  </si>
  <si>
    <t>Repurchase of common stock authorized value</t>
  </si>
  <si>
    <t>Period of common stock repurchase, years</t>
  </si>
  <si>
    <t>February 2013 Program</t>
  </si>
  <si>
    <t>July 2013 Program</t>
  </si>
  <si>
    <t>Stock repurchase program expiration date</t>
  </si>
  <si>
    <t>Jul. 22,
		2016</t>
  </si>
  <si>
    <t>February 2014 Program</t>
  </si>
  <si>
    <t>Stock Repurchase Program (Detail) - USD ($) $ / shares in Units, $ in Thousands</t>
  </si>
  <si>
    <t>72 Months Ended</t>
  </si>
  <si>
    <t>Dec. 31, 2013</t>
  </si>
  <si>
    <t>Dec. 31, 2012</t>
  </si>
  <si>
    <t>Dec. 31, 2011</t>
  </si>
  <si>
    <t>Number of shares repurchased as part of stock repurchase programs</t>
  </si>
  <si>
    <t>Cost of shares repurchased</t>
  </si>
  <si>
    <t>Weighted Average Price</t>
  </si>
  <si>
    <t>Summary of Stock Options Activity and Related Information (Detail) - $ / shares</t>
  </si>
  <si>
    <t>Options</t>
  </si>
  <si>
    <t>Beginning balance</t>
  </si>
  <si>
    <t>Canceled</t>
  </si>
  <si>
    <t>Expired/Forfeited</t>
  </si>
  <si>
    <t>Ending balance</t>
  </si>
  <si>
    <t>Exercisable at December 31, 2017</t>
  </si>
  <si>
    <t>Weighted Average Exercise Price</t>
  </si>
  <si>
    <t>Summary of Warrants and Related Information (Detail) - Warrant - $ / shares</t>
  </si>
  <si>
    <t>Warrants</t>
  </si>
  <si>
    <t>Outstanding</t>
  </si>
  <si>
    <t>Summary of Unvested Restricted Stock (Detail) - Restricted Stock - $ / shares</t>
  </si>
  <si>
    <t>Shares</t>
  </si>
  <si>
    <t>Vested</t>
  </si>
  <si>
    <t>Forfeited/Canceled</t>
  </si>
  <si>
    <t>Weighted Average Grant Date Fair Value</t>
  </si>
  <si>
    <t>Summary of Grant Date Fair Value of Awards Issued Based on Valuation Assumptions (Detail) - $ / shares</t>
  </si>
  <si>
    <t>Share Based Compensation Arrangement By Share Based Payment Award [Line Items]</t>
  </si>
  <si>
    <t>Risk free interest rate</t>
  </si>
  <si>
    <t>1.21%</t>
  </si>
  <si>
    <t>Expected dividend yield used when simulating the total shareholder return</t>
  </si>
  <si>
    <t>0.00%</t>
  </si>
  <si>
    <t>Expected dividend yield used when simulating the Company's stock price</t>
  </si>
  <si>
    <t>Stock price volatility, minimum</t>
  </si>
  <si>
    <t>21.09%</t>
  </si>
  <si>
    <t>Stock price volatility, maximum</t>
  </si>
  <si>
    <t>72.17%</t>
  </si>
  <si>
    <t>0.90%</t>
  </si>
  <si>
    <t>24.23%</t>
  </si>
  <si>
    <t>74.33%</t>
  </si>
  <si>
    <t>Beginning average stock price</t>
  </si>
  <si>
    <t>Valuation date stock price</t>
  </si>
  <si>
    <t>Correlation coefficients</t>
  </si>
  <si>
    <t>0.04%</t>
  </si>
  <si>
    <t>Minimum | Mr. Haugh</t>
  </si>
  <si>
    <t>0.06%</t>
  </si>
  <si>
    <t>0.47%</t>
  </si>
  <si>
    <t>Maximum | Mr. Haugh</t>
  </si>
  <si>
    <t>Summary of Grant Date Fair Value of Awards Issued Based on Valuation Assumptions (Parenthetical) (Detail)</t>
  </si>
  <si>
    <t>Stock price volatility, historical stock price term</t>
  </si>
  <si>
    <t>2 years 11 months 23 days</t>
  </si>
  <si>
    <t>Earnings (Loss) Per Share - Additional Information (Detail) - shares</t>
  </si>
  <si>
    <t>Earnings Per Share Disclosure [Line Items]</t>
  </si>
  <si>
    <t>Anti-dilutive shares</t>
  </si>
  <si>
    <t>Performance Shares</t>
  </si>
  <si>
    <t>Performance Shares | Maximum</t>
  </si>
  <si>
    <t>Reconciliation of Weighted Average Shares Used in Calculating Basic and Diluted Earnings Per Share (Detail) - shares shares in Thousands</t>
  </si>
  <si>
    <t>Impact of Adjustments to Redeemable Non-controlling Interest on Earnings Per Share Calculation (Detail) - USD ($) $ / shares in Units, shares in Thousands, $ in Thousands</t>
  </si>
  <si>
    <t>Accretion of redeemable non-controlling interest</t>
  </si>
  <si>
    <t>Net loss attributable to Iconix Brand Group, Inc. after accretion of redeemable non-controlling interest</t>
  </si>
  <si>
    <t>Contingencies - Additional Information (Detail)</t>
  </si>
  <si>
    <t>Jan. 12, 2018USD ($)</t>
  </si>
  <si>
    <t>Nov. 03, 2017USD ($)</t>
  </si>
  <si>
    <t>Nov. 01, 2017USD ($)</t>
  </si>
  <si>
    <t>Aug. 31, 2017USD ($)</t>
  </si>
  <si>
    <t>Dec. 31, 2017Claim</t>
  </si>
  <si>
    <t>Loss Contingencies [Line Items]</t>
  </si>
  <si>
    <t>Number of consolidated claims | Claim</t>
  </si>
  <si>
    <t>Signature Apparel Group LLC v. ROC Fashions, LLC | Subsequent Event</t>
  </si>
  <si>
    <t>Application to reimburse counsel fees and expenses</t>
  </si>
  <si>
    <t>Signature Apparel Group LLC v. ROC Fashions, LLC | Signature's principals</t>
  </si>
  <si>
    <t>Disgorgement of consulting fees</t>
  </si>
  <si>
    <t>Signature Apparel Group LLC v. ROC Fashions, LLC | Maximum</t>
  </si>
  <si>
    <t>Compensatory damages sought</t>
  </si>
  <si>
    <t>Signature Apparel Group LLC v. ROC Fashions, LLC | Minimum</t>
  </si>
  <si>
    <t>3TAC, LLC and West Loop South, LLC</t>
  </si>
  <si>
    <t>Seth Gerszberg and EGRHC, LLC</t>
  </si>
  <si>
    <t>New Rise Brands Holdings, LLC and Sichuan New Rise Import &amp; Export Co. Ltd v. IP Holdings, LLC</t>
  </si>
  <si>
    <t>Punitive damages</t>
  </si>
  <si>
    <t>Related Party Transactions - Additional Information (Detail) - USD ($)</t>
  </si>
  <si>
    <t>Related Party Transaction [Line Items]</t>
  </si>
  <si>
    <t>Galore Media, Inc. | Maximum</t>
  </si>
  <si>
    <t>Mark Friedman</t>
  </si>
  <si>
    <t>Professional Fees</t>
  </si>
  <si>
    <t>Consulting agreement termination date</t>
  </si>
  <si>
    <t>May 3,
		2016</t>
  </si>
  <si>
    <t>Mark Friedman | Maximum</t>
  </si>
  <si>
    <t>Related Party Transactions - Summary of Royalty Revenue Recognized (Detail) - USD ($) $ in Thousands</t>
  </si>
  <si>
    <t>[1],[2]</t>
  </si>
  <si>
    <t>Buffalo International ULC</t>
  </si>
  <si>
    <t>Rise Partners, LLC / Top On International Group Limited</t>
  </si>
  <si>
    <t>M.G.S. Sports Trading Limited</t>
  </si>
  <si>
    <t>Pac Brands USA, Inc.</t>
  </si>
  <si>
    <t>Albion Equity Partners LLC / GL Damek</t>
  </si>
  <si>
    <t>Anthony L&amp;S</t>
  </si>
  <si>
    <t>Roc Nation</t>
  </si>
  <si>
    <t>MHMC</t>
  </si>
  <si>
    <t>Prior to February 2017, Buffalo International ULC maintained the Buffalo license agreement.  However, starting in February 2017, Buffalo International ULC effectively assigned the Buffalo license agreement to GBG.  The license revenue from the Buffalo license agreement represents approximately $16.1 million of the total license revenue for GBG shown in the table above for FY 2017.</t>
  </si>
  <si>
    <t>Royalty revenue of less than $0.1 million, approximately $0.5 million, and approximately $1.0 million for FY 2017, FY 2016 and FY 2015, respectively, which is included in the amounts presented in the table above, relates to royalty revenue associated with Peanuts Worldwide which has been reclassified in to income from discontinued operations on the Company’s consolidated statement of operations for all periods presented.  
Additionally, GBG also serves as agent to Peanuts Worldwide for the Greater China Territory for Peanuts brands.  As of June 30, 2017, due to the completion of the sale of the Entertainment segment, GBG is no longer a related party in its capacity as agent of Peanuts Worldwide.  For the years ended FY 2017, FY 2016 and FY 2015, Global Brands Group Asia Limited earned fees of approximately $0.7 million, $3.3 million, and $3.0 million, respectively, in its capacity as agent to Peanuts Worldwide which have been recorded within discontinued operations in the Company’s consolidated statement of operations. 
Prior to February 2017, Buffalo International ULC maintained the Buffalo license agreement.  However, starting in February 2017, Buffalo International ULC effectively assigned the Buffalo license agreement to GBG.  The license revenue from the Buffalo license agreement represents approximately $16.1 million of the total license revenue for GBG shown in the table above for FY 2017.</t>
  </si>
  <si>
    <t>MHMC became a related party to the Company in July 2016 upon consummation of an agreement between a Company subsidiary and MHMC to sell to MHMC up to an aggregate 50% ownership interest in Umbro China.  Refer to Note 4 for further details.</t>
  </si>
  <si>
    <t>Related Party Transactions - Summary of Royalty Revenue Recognized (Parenthetical) (Detail) - USD ($) $ in Thousands</t>
  </si>
  <si>
    <t>Earned fees</t>
  </si>
  <si>
    <t>MHMC | Maximum</t>
  </si>
  <si>
    <t>Future Net Minimum Lease Payments under Non-cancelable Operating Lease Agreements (Detail) $ in Thousands</t>
  </si>
  <si>
    <t>Totals</t>
  </si>
  <si>
    <t>Operating Leases - Additional Information (Detail) - USD ($) $ in Millions</t>
  </si>
  <si>
    <t>Operating leases rent expense</t>
  </si>
  <si>
    <t>Benefit and Incentive Compensation Plans and Other - Additional Information (Detail) - USD ($) $ in Millions</t>
  </si>
  <si>
    <t>Contribution to Savings Plan</t>
  </si>
  <si>
    <t>Time Based Restricted Units</t>
  </si>
  <si>
    <t>Stock-based award vesting period</t>
  </si>
  <si>
    <t>Income Taxes - Additional Information (Detail) - USD ($)</t>
  </si>
  <si>
    <t>Dec. 31, 2018</t>
  </si>
  <si>
    <t>Income Taxes [Line Items]</t>
  </si>
  <si>
    <t>Deferred tax liabilities</t>
  </si>
  <si>
    <t>Foreign tax credit carry forwards</t>
  </si>
  <si>
    <t>Foreign tax credit carryforwards, expiration start year</t>
  </si>
  <si>
    <t>Foreign tax credit carryforwards, expiration end year</t>
  </si>
  <si>
    <t>Income tax provision (benefit), federal rate</t>
  </si>
  <si>
    <t>Estimated income tax benefit</t>
  </si>
  <si>
    <t>Net income tax provision</t>
  </si>
  <si>
    <t>Income tax benefit valuation allowance</t>
  </si>
  <si>
    <t>Effective income tax rate from continuing operations</t>
  </si>
  <si>
    <t>14.70%</t>
  </si>
  <si>
    <t>23.30%</t>
  </si>
  <si>
    <t>Cash distribution from foreign subsidiaries to parent</t>
  </si>
  <si>
    <t>Indefinitely reinvested foreign earnings</t>
  </si>
  <si>
    <t>Change in position of prior year foreign tax credits</t>
  </si>
  <si>
    <t>Unrecognized tax benefit</t>
  </si>
  <si>
    <t>Unrecognized tax benefit that would affect the effective tax rate if recognized</t>
  </si>
  <si>
    <t>Unrecognized tax benefit reduction due to settlements with taxing authorities and or statute of limitations expirations</t>
  </si>
  <si>
    <t>Unrecognized tax benefit, interest accrued</t>
  </si>
  <si>
    <t>Unrecognized tax benefit, penalties accrued</t>
  </si>
  <si>
    <t>Internal Revenue Service (IRS) | Minimum</t>
  </si>
  <si>
    <t>Income tax, years under examination</t>
  </si>
  <si>
    <t>New York City Audit</t>
  </si>
  <si>
    <t>Income tax examination resulted tax charge</t>
  </si>
  <si>
    <t>Earliest Tax Year | New York City Audit</t>
  </si>
  <si>
    <t>Latest Tax Year | New York City Audit</t>
  </si>
  <si>
    <t>Scenario, Forecast</t>
  </si>
  <si>
    <t>21.00%</t>
  </si>
  <si>
    <t>Federal</t>
  </si>
  <si>
    <t>Operating loss carry forwards</t>
  </si>
  <si>
    <t>Operating loss carry forwards, expiration year</t>
  </si>
  <si>
    <t>State and Local Jurisdiction</t>
  </si>
  <si>
    <t>Operating loss carry forwards, expiration start year</t>
  </si>
  <si>
    <t>Operating loss carry forwards, expiration end year</t>
  </si>
  <si>
    <t>State Jurisdiction | Minimum</t>
  </si>
  <si>
    <t>Pre-Tax Book Income (Loss) (Detail) - USD ($) $ in Thousands</t>
  </si>
  <si>
    <t>Pre-tax Income (Loss) [Line Items]</t>
  </si>
  <si>
    <t>Income (loss) before income taxes</t>
  </si>
  <si>
    <t>Domestic</t>
  </si>
  <si>
    <t>Foreign</t>
  </si>
  <si>
    <t>Income Tax Provision (Benefit) for Federal, and State and Local Income Taxes (Detail) - USD ($) $ in Thousands</t>
  </si>
  <si>
    <t>Current:</t>
  </si>
  <si>
    <t>Current income tax expense, Federal</t>
  </si>
  <si>
    <t>Current income tax expense, State and local</t>
  </si>
  <si>
    <t>Current income tax expense, Foreign</t>
  </si>
  <si>
    <t>Total current</t>
  </si>
  <si>
    <t>Deferred:</t>
  </si>
  <si>
    <t>Deferred income tax expense, Federal</t>
  </si>
  <si>
    <t>Deferred income tax expense, State and local</t>
  </si>
  <si>
    <t>Deferred income tax expense, Foreign</t>
  </si>
  <si>
    <t>Total deferred</t>
  </si>
  <si>
    <t>Total benefit</t>
  </si>
  <si>
    <t>Significant Components of Net Deferred Tax Assets and Liabilities (Detail) - USD ($) $ in Thousands</t>
  </si>
  <si>
    <t>State net operating loss carryforwards</t>
  </si>
  <si>
    <t>U.S. Federal net operating loss carryforwards</t>
  </si>
  <si>
    <t>Receivable reserves</t>
  </si>
  <si>
    <t>Hedging transaction</t>
  </si>
  <si>
    <t>Intangibles</t>
  </si>
  <si>
    <t>Investment in joint ventures</t>
  </si>
  <si>
    <t>Equity compensation</t>
  </si>
  <si>
    <t>Foreign Tax Credit</t>
  </si>
  <si>
    <t>Other</t>
  </si>
  <si>
    <t>Total deferred tax assets</t>
  </si>
  <si>
    <t>Valuation allowance</t>
  </si>
  <si>
    <t>Net deferred tax assets</t>
  </si>
  <si>
    <t>Trademarks, goodwill and other intangibles</t>
  </si>
  <si>
    <t>Depreciation</t>
  </si>
  <si>
    <t>Difference in cost basis of acquired intangibles</t>
  </si>
  <si>
    <t>Convertible notes</t>
  </si>
  <si>
    <t>Total deferred tax liabilities</t>
  </si>
  <si>
    <t>Total net deferred tax (liabilities)</t>
  </si>
  <si>
    <t>Balance Sheet detail on total net deferred tax assets (liabilities):</t>
  </si>
  <si>
    <t>Non-current portion of net deferred tax assets</t>
  </si>
  <si>
    <t>Non-current portion of net deferred tax liabilities</t>
  </si>
  <si>
    <t>Rate Reconciliation Between Amount of Income Tax Provision (Benefit) at Federal Rate and Provision (Benefit) from Taxes on Income (Loss) Before Income Taxes (Detail) - USD ($) $ in Thousands</t>
  </si>
  <si>
    <t>Income tax benefit computed at the federal rate of 35%</t>
  </si>
  <si>
    <t>Increase (reduction) in income taxes resulting from:</t>
  </si>
  <si>
    <t>State and local income taxes (benefit), net of federal income tax</t>
  </si>
  <si>
    <t>Unrecognized tax benefits</t>
  </si>
  <si>
    <t>Non-deductible executive compensation</t>
  </si>
  <si>
    <t>Foreign Earnings (rate differential)</t>
  </si>
  <si>
    <t>US Tax Reform / rate reduction</t>
  </si>
  <si>
    <t>Other, net</t>
  </si>
  <si>
    <t>Rate Reconciliation Between Amount of Income Tax Provision (Benefit) at Federal Rate and Provision (Benefit) from Taxes on Income (Loss) Before Income Taxes (Parenthetical) (Detail)</t>
  </si>
  <si>
    <t>Income tax Benfit, federal rate</t>
  </si>
  <si>
    <t>Reconciliation of Beginning and Ending Amount of Gross Unrecognized Tax Benefits Excluding Interest and Penalties (Detail) - USD ($) $ in Thousands</t>
  </si>
  <si>
    <t>Uncertain tax positions, Beginning balance</t>
  </si>
  <si>
    <t>Additions for current year tax positions</t>
  </si>
  <si>
    <t>Additions for prior year tax positions</t>
  </si>
  <si>
    <t>Reductions for prior year tax positions</t>
  </si>
  <si>
    <t>Settlements</t>
  </si>
  <si>
    <t>Uncertain tax positions, Ending balance</t>
  </si>
  <si>
    <t>Schedule of Accumulated Other Comprehensive Income (Detail) - USD ($) $ in Thousands</t>
  </si>
  <si>
    <t>Accumulated Other Comprehensive Income Loss [Line Items]</t>
  </si>
  <si>
    <t>Beginning Balance</t>
  </si>
  <si>
    <t>Changes before reclassifications</t>
  </si>
  <si>
    <t>Current period other comprehensive income</t>
  </si>
  <si>
    <t>Ending Balance</t>
  </si>
  <si>
    <t>Foreign Currency Translation Adjustments</t>
  </si>
  <si>
    <t>Unrealized Losses of Available for Sale Securities</t>
  </si>
  <si>
    <t>Segment and Geographic Data - Additional Information (Detail)</t>
  </si>
  <si>
    <t>Dec. 31, 2017Segment</t>
  </si>
  <si>
    <t>Number of reportable segments</t>
  </si>
  <si>
    <t>Net Revenues by Type of License and Information by Geographic Region (Detail) - USD ($) $ in Thousands</t>
  </si>
  <si>
    <t>Segment Reporting Information [Line Items]</t>
  </si>
  <si>
    <t>Operating income (loss)</t>
  </si>
  <si>
    <t>UNITED STATES</t>
  </si>
  <si>
    <t>Operating Segments | Men's</t>
  </si>
  <si>
    <t>Operating Segments | Women's</t>
  </si>
  <si>
    <t>Operating Segments | Home</t>
  </si>
  <si>
    <t>Operating Segments | International</t>
  </si>
  <si>
    <t>Corporate</t>
  </si>
  <si>
    <t>Direct To Retail License</t>
  </si>
  <si>
    <t>Wholesale License</t>
  </si>
  <si>
    <t>Other Licenses</t>
  </si>
  <si>
    <t>No single country represented 10% of the Company’s revenues in the periods presented within “Other” on this table.</t>
  </si>
  <si>
    <t>Consolidated Financial Information (Detail) - USD ($) $ / shares in Units, $ in Thousands</t>
  </si>
  <si>
    <t>Operating income (loss), net</t>
  </si>
  <si>
    <t>Net income (loss) from continuing operations, net of tax</t>
  </si>
  <si>
    <t>Net income (loss) from continuing operations attributable to Iconix Brand Group, Inc.</t>
  </si>
  <si>
    <t>Net income (loss) from discontinued operations, net of tax</t>
  </si>
  <si>
    <t>Net income (loss) from discontinued operations attributable to Iconix Brand Group, Inc.</t>
  </si>
  <si>
    <t>Net income (loss) attributable to Iconix Brand Group, Inc.</t>
  </si>
  <si>
    <t>Basic earnings (loss) per share from continuing operations</t>
  </si>
  <si>
    <t>Basic earnings (loss) per share from discontinued operations</t>
  </si>
  <si>
    <t>Diluted earnings (loss) per share from continuing operations</t>
  </si>
  <si>
    <t>Diluted earnings (loss) per share from discontinued operations</t>
  </si>
  <si>
    <t>Comprehensive income (loss) from continuing operations</t>
  </si>
  <si>
    <t>Comprehensive income (loss) from continuing operations attributable to Iconix Brand Group, Inc.</t>
  </si>
  <si>
    <t>Consolidated Financial Information (Parenthetical) (Detail) - USD ($) $ in Thousands</t>
  </si>
  <si>
    <t>Quarterly Financial Information [Line Items]</t>
  </si>
  <si>
    <t>Non-cash asset impairment charges</t>
  </si>
  <si>
    <t>Gain related to settlement agreement with former management</t>
  </si>
  <si>
    <t>Badgley Mischka Canada and Sharper Image Canada</t>
  </si>
  <si>
    <t>Badgley Mischka intellectual property and related assets</t>
  </si>
  <si>
    <t>Other Assets - Current (Detail) - USD ($) $ in Thousands</t>
  </si>
  <si>
    <t>Prepaid Expenses And Other Current Assets [Line Items]</t>
  </si>
  <si>
    <t>Notes receivables on sale of trademarks</t>
  </si>
  <si>
    <t>Due from related parties</t>
  </si>
  <si>
    <t>Prepaid advertising</t>
  </si>
  <si>
    <t>Prepaid expenses</t>
  </si>
  <si>
    <t>Deferred charges</t>
  </si>
  <si>
    <t>Prepaid taxes</t>
  </si>
  <si>
    <t>Prepaid insurance</t>
  </si>
  <si>
    <t>Other current assets</t>
  </si>
  <si>
    <t>DHX Media, Ltd.</t>
  </si>
  <si>
    <t>Certain amounts due from our joint venture partners are presented net of redeemable non-controlling interest and non-controlling interest in the consolidated balance sheet.  Refer to Note 4 for further details.</t>
  </si>
  <si>
    <t>This amount represents the remaining amount due from DHX as a result of amounts reimbursable to the Company of $1.2 million associated with the transitional service agreement between DHX and the Company and other infrastructure and IT expenses which were incurred by the Company subsequent to the completion of the sale of the Entertainment segment on June 30, 2017.  Refer to Note 2 for further details.</t>
  </si>
  <si>
    <t>The Note receivable in connection with Strawberry Shortcake acquisition represented amounts due from AG in respect of non-compete payments pursuant to a License Agreement entered into with AG simultaneously with the closing of the transaction.  This Note receivable was fully paid in February 2017.</t>
  </si>
  <si>
    <t>Other Assets - Current (Parenthetical) (Detail) $ in Millions</t>
  </si>
  <si>
    <t>6 Months Ended</t>
  </si>
  <si>
    <t>Transitional service agreement and other infrastructure and IT expenses</t>
  </si>
  <si>
    <t>Other Assets - Long-Term (Detail) - USD ($) $ in Thousands</t>
  </si>
  <si>
    <t>Notes receivable on sale of trademarks</t>
  </si>
  <si>
    <t>Prepaid interest</t>
  </si>
  <si>
    <t>Deposits</t>
  </si>
  <si>
    <t>Other noncurrent assets</t>
  </si>
  <si>
    <t>Other Liabilities - Current - Additional Information (Detail) - Iconix Canada - USD ($) $ in Millions</t>
  </si>
  <si>
    <t>Buffalo</t>
  </si>
  <si>
    <t>Other Current Liabilities [Line Items]</t>
  </si>
  <si>
    <t>Due to joint ventures</t>
  </si>
  <si>
    <t>Other Liabilities-Current</t>
  </si>
  <si>
    <t>Foreign Currency Translation - Additional Information (Detail) - USD ($) $ in Thousands</t>
  </si>
  <si>
    <t>Gain (loss) on foreign currency translation</t>
  </si>
  <si>
    <t>Subsequent Events - Additional Information (Detail)</t>
  </si>
  <si>
    <t>Apr. 15, 2019USD ($)</t>
  </si>
  <si>
    <t>Jan. 30, 2018USD ($)</t>
  </si>
  <si>
    <t>Subsequent Event [Line Items]</t>
  </si>
  <si>
    <t>Remaining escrow balance related to sale of ownership interest</t>
  </si>
  <si>
    <t>Convertible Notes | 5.75% Senior Subordinated Notes Due August 2023 | Scenario, Forecast</t>
  </si>
  <si>
    <t>Obligation shares of common stock for payments In lieu of cash</t>
  </si>
  <si>
    <t>Subsequent Event | Complex Media Inc.</t>
  </si>
  <si>
    <t>Subsequent Event | 5.75% Senior Subordinated Notes Due August 2023 | Deutsche Bank AG</t>
  </si>
  <si>
    <t>Subsequent Event | 5.75% Senior Subordinated Notes Due August 2023 | Maximum | Deutsche Bank AG</t>
  </si>
  <si>
    <t>Subsequent Event | Convertible Notes | 1.50% Senior Subordinated Notes Due March 15, 2018</t>
  </si>
  <si>
    <t>Proceeds from convertible note</t>
  </si>
  <si>
    <t>Subsequent Event | Convertible Notes | 1.50% Senior Subordinated Notes Due March 15, 2018 | Minimum</t>
  </si>
  <si>
    <t>Reduction in outstanding principal amount</t>
  </si>
  <si>
    <t>Subsequent Event | Convertible Notes | 5.75% Senior Subordinated Notes Due August 2023</t>
  </si>
  <si>
    <t>Debt instrument convertible conversion price as percentage upon automatic conversion</t>
  </si>
  <si>
    <t>Debt instrument convertible conversion price as percentage upon mandatory conversion</t>
  </si>
  <si>
    <t>Volume weighted average price description</t>
  </si>
  <si>
    <t>If the Company elects to pay all or a portion of a Conversion Make-Whole Payment in shares of common stock, the number of shares of common stock payable will be equal to the applicable Conversion Make-Whole Payment divided by the average of the 10 individual volume-weighted average prices for the 10-trading day period immediately preceding the applicable conversion date.</t>
  </si>
  <si>
    <t>Debt instrument, restrictive covenants</t>
  </si>
  <si>
    <t>The Company will be subject to certain restrictive covenants pursuant to the 5.75% Convertible Note Indenture, including limitations on (i) liens, (ii) indebtedness, (iii) asset sales, (iv) restricted payments and investments, (v) prepayments of indebtedness and (vi) transactions with affiliates.</t>
  </si>
  <si>
    <t>Subsequent Event | Convertible Notes | 5.75% Senior Subordinated Notes Due August 2023 | Scenario, Plan</t>
  </si>
  <si>
    <t>Other Matters - Additional Information (Detail) - USD ($) $ in Millions</t>
  </si>
  <si>
    <t>Selling, General and Administrative Expenses</t>
  </si>
  <si>
    <t>Other Matters [Line Items]</t>
  </si>
  <si>
    <t>Wrote off uncollectible accounts</t>
  </si>
  <si>
    <t>Mr. Cole's Agreement</t>
  </si>
  <si>
    <t>One time pre-tax resignation charge to be recognized</t>
  </si>
  <si>
    <t>Mr. Cole's Agreement | Restatement Adjustment</t>
  </si>
  <si>
    <t>Final settlement of unearned incentive compensation, clawed back amount</t>
  </si>
  <si>
    <t>Final settlement of unearned incentive compensation, clawed back shares</t>
  </si>
  <si>
    <t>Gain on final settlement of unearned incentive compensation clawed back</t>
  </si>
  <si>
    <t>Mr. Cuneo’s Agreement</t>
  </si>
  <si>
    <t>One time pre-tax appointment charge to be recognized</t>
  </si>
  <si>
    <t>Valuation and Qualifying Accounts (Detail) - Allowance For Doubtful Accounts - USD ($) $ in Thousands</t>
  </si>
  <si>
    <t>Valuation And Qualifying Accounts Disclosure [Line Items]</t>
  </si>
  <si>
    <t>Balance at Beginning of Period</t>
  </si>
  <si>
    <t>Additions Charged to Costs and Expenses</t>
  </si>
  <si>
    <t>Deductions</t>
  </si>
  <si>
    <t>Balance at End of Period</t>
  </si>
  <si>
    <t>For the year ended December 31, 2017, deductions include an impact of $0.4 million for the sale of NGX and the deconsolidation of Iconix Southeast Asia.  See Note 4 to Notes to Consolidated Financial Statements for further details.  For the year ended December 31, 2016, deductions include an impact of $3.0 million from the sale of the Entertainment segment as the assets were classified as held for sale in the Company’s consolidated balance sheet as December 31, 2016.  See Note 2 to Notes to Consolidated Financial Statements for further details.</t>
  </si>
  <si>
    <t>These amounts include reserves for bad debts.</t>
  </si>
  <si>
    <t>Valuation and Qualifying Accounts (Parenthetical) (Detail) - Allowance For Doubtful Accounts - USD ($) $ in Thousands</t>
  </si>
  <si>
    <t>NGX | Iconix SE Asia, Lt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_(&quot;₩ &quot;#,##0_);_(&quot;₩ &quot;(#,##0)" numFmtId="170"/>
    <numFmt formatCode="#,##0.0000_);(#,##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577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1246506</v>
      </c>
    </row>
    <row r="18" spans="1:4">
      <c r="A18" s="4" t="s">
        <v>30</v>
      </c>
      <c r="D18" s="6" t="n">
        <v>3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9</v>
      </c>
      <c r="B1" s="2" t="s">
        <v>603</v>
      </c>
      <c r="J1" s="2" t="s">
        <v>1</v>
      </c>
    </row>
    <row r="2" spans="1:12">
      <c r="B2" s="2" t="s">
        <v>2</v>
      </c>
      <c r="C2" s="2" t="s">
        <v>604</v>
      </c>
      <c r="D2" s="2" t="s">
        <v>4</v>
      </c>
      <c r="E2" s="2" t="s">
        <v>605</v>
      </c>
      <c r="F2" s="2" t="s">
        <v>32</v>
      </c>
      <c r="G2" s="2" t="s">
        <v>606</v>
      </c>
      <c r="H2" s="2" t="s">
        <v>607</v>
      </c>
      <c r="I2" s="2" t="s">
        <v>608</v>
      </c>
      <c r="J2" s="2" t="s">
        <v>2</v>
      </c>
      <c r="K2" s="2" t="s">
        <v>32</v>
      </c>
      <c r="L2" s="2" t="s">
        <v>85</v>
      </c>
    </row>
    <row r="3" spans="1:12">
      <c r="A3" s="3" t="s">
        <v>335</v>
      </c>
    </row>
    <row r="4" spans="1:12">
      <c r="A4" s="4" t="s">
        <v>87</v>
      </c>
      <c r="B4" s="7" t="n">
        <v>52299</v>
      </c>
      <c r="C4" s="7" t="n">
        <v>53165</v>
      </c>
      <c r="D4" s="7" t="n">
        <v>61647</v>
      </c>
      <c r="E4" s="7" t="n">
        <v>58722</v>
      </c>
      <c r="F4" s="7" t="n">
        <v>58801</v>
      </c>
      <c r="G4" s="7" t="n">
        <v>60457</v>
      </c>
      <c r="H4" s="7" t="n">
        <v>68209</v>
      </c>
      <c r="I4" s="7" t="n">
        <v>67676</v>
      </c>
      <c r="J4" s="7" t="n">
        <v>225833</v>
      </c>
      <c r="K4" s="7" t="n">
        <v>255143</v>
      </c>
      <c r="L4" s="7" t="n">
        <v>271590</v>
      </c>
    </row>
    <row r="5" spans="1:12">
      <c r="A5" s="4" t="s">
        <v>1560</v>
      </c>
      <c r="B5" s="5" t="n">
        <v>-18278</v>
      </c>
      <c r="C5" s="5" t="n">
        <v>-595858</v>
      </c>
      <c r="D5" s="5" t="n">
        <v>15875</v>
      </c>
      <c r="E5" s="5" t="n">
        <v>33610</v>
      </c>
      <c r="F5" s="5" t="n">
        <v>-388214</v>
      </c>
      <c r="G5" s="5" t="n">
        <v>31075</v>
      </c>
      <c r="H5" s="5" t="n">
        <v>38046</v>
      </c>
      <c r="I5" s="5" t="n">
        <v>46273</v>
      </c>
      <c r="J5" s="5" t="n">
        <v>-564651</v>
      </c>
      <c r="K5" s="5" t="n">
        <v>-272820</v>
      </c>
      <c r="L5" s="5" t="n">
        <v>-298927</v>
      </c>
    </row>
    <row r="6" spans="1:12">
      <c r="A6" s="4" t="s">
        <v>106</v>
      </c>
      <c r="B6" s="5" t="n">
        <v>-66757</v>
      </c>
      <c r="C6" s="5" t="n">
        <v>-29606</v>
      </c>
      <c r="D6" s="5" t="n">
        <v>-5501</v>
      </c>
      <c r="E6" s="5" t="n">
        <v>5887</v>
      </c>
      <c r="F6" s="5" t="n">
        <v>-103282</v>
      </c>
      <c r="G6" s="5" t="n">
        <v>9433</v>
      </c>
      <c r="H6" s="5" t="n">
        <v>6888</v>
      </c>
      <c r="I6" s="5" t="n">
        <v>8836</v>
      </c>
      <c r="J6" s="5" t="n">
        <v>-95977</v>
      </c>
      <c r="K6" s="5" t="n">
        <v>-78125</v>
      </c>
      <c r="L6" s="5" t="n">
        <v>-103901</v>
      </c>
    </row>
    <row r="7" spans="1:12">
      <c r="A7" s="4" t="s">
        <v>1561</v>
      </c>
      <c r="B7" s="5" t="n">
        <v>26416</v>
      </c>
      <c r="C7" s="5" t="n">
        <v>-580813</v>
      </c>
      <c r="D7" s="5" t="n">
        <v>-9948</v>
      </c>
      <c r="E7" s="5" t="n">
        <v>6890</v>
      </c>
      <c r="F7" s="5" t="n">
        <v>-307037</v>
      </c>
      <c r="G7" s="5" t="n">
        <v>17065</v>
      </c>
      <c r="H7" s="5" t="n">
        <v>14492</v>
      </c>
      <c r="I7" s="5" t="n">
        <v>17656</v>
      </c>
      <c r="J7" s="5" t="n">
        <v>-557455</v>
      </c>
      <c r="K7" s="5" t="n">
        <v>-257824</v>
      </c>
      <c r="L7" s="5" t="n">
        <v>-210098</v>
      </c>
    </row>
    <row r="8" spans="1:12">
      <c r="A8" s="4" t="s">
        <v>1562</v>
      </c>
      <c r="B8" s="5" t="n">
        <v>24743</v>
      </c>
      <c r="C8" s="5" t="n">
        <v>-550571</v>
      </c>
      <c r="D8" s="5" t="n">
        <v>-13852</v>
      </c>
      <c r="E8" s="5" t="n">
        <v>4402</v>
      </c>
      <c r="F8" s="5" t="n">
        <v>-293909</v>
      </c>
      <c r="G8" s="5" t="n">
        <v>14180</v>
      </c>
      <c r="H8" s="5" t="n">
        <v>10602</v>
      </c>
      <c r="I8" s="5" t="n">
        <v>14629</v>
      </c>
      <c r="J8" s="5" t="n">
        <v>-535278</v>
      </c>
      <c r="K8" s="5" t="n">
        <v>-254498</v>
      </c>
      <c r="L8" s="5" t="n">
        <v>-201659</v>
      </c>
    </row>
    <row r="9" spans="1:12">
      <c r="A9" s="4" t="s">
        <v>1563</v>
      </c>
      <c r="B9" s="5" t="n">
        <v>-650</v>
      </c>
      <c r="C9" s="5" t="n">
        <v>-2130</v>
      </c>
      <c r="D9" s="5" t="n">
        <v>59127</v>
      </c>
      <c r="E9" s="5" t="n">
        <v>-7379</v>
      </c>
      <c r="F9" s="5" t="n">
        <v>-2465</v>
      </c>
      <c r="G9" s="5" t="n">
        <v>2734</v>
      </c>
      <c r="H9" s="5" t="n">
        <v>2582</v>
      </c>
      <c r="I9" s="5" t="n">
        <v>5465</v>
      </c>
      <c r="J9" s="5" t="n">
        <v>48968</v>
      </c>
      <c r="K9" s="5" t="n">
        <v>8316</v>
      </c>
      <c r="L9" s="5" t="n">
        <v>21168</v>
      </c>
    </row>
    <row r="10" spans="1:12">
      <c r="A10" s="4" t="s">
        <v>1564</v>
      </c>
      <c r="B10" s="5" t="n">
        <v>-656</v>
      </c>
      <c r="C10" s="5" t="n">
        <v>-2130</v>
      </c>
      <c r="D10" s="5" t="n">
        <v>57493</v>
      </c>
      <c r="E10" s="5" t="n">
        <v>-8682</v>
      </c>
      <c r="F10" s="5" t="n">
        <v>-3639</v>
      </c>
      <c r="G10" s="5" t="n">
        <v>1036</v>
      </c>
      <c r="H10" s="5" t="n">
        <v>980</v>
      </c>
      <c r="I10" s="5" t="n">
        <v>3987</v>
      </c>
      <c r="J10" s="5" t="n">
        <v>46025</v>
      </c>
      <c r="K10" s="5" t="n">
        <v>2364</v>
      </c>
      <c r="L10" s="5" t="n">
        <v>15145</v>
      </c>
    </row>
    <row r="11" spans="1:12">
      <c r="A11" s="4" t="s">
        <v>1565</v>
      </c>
      <c r="B11" s="7" t="n">
        <v>24087</v>
      </c>
      <c r="C11" s="7" t="n">
        <v>-552701</v>
      </c>
      <c r="D11" s="7" t="n">
        <v>43641</v>
      </c>
      <c r="E11" s="7" t="n">
        <v>-4280</v>
      </c>
      <c r="F11" s="7" t="n">
        <v>-297548</v>
      </c>
      <c r="G11" s="7" t="n">
        <v>15216</v>
      </c>
      <c r="H11" s="7" t="n">
        <v>11582</v>
      </c>
      <c r="I11" s="7" t="n">
        <v>18616</v>
      </c>
      <c r="J11" s="7" t="n">
        <v>-489253</v>
      </c>
      <c r="K11" s="7" t="n">
        <v>-252134</v>
      </c>
      <c r="L11" s="7" t="n">
        <v>-186514</v>
      </c>
    </row>
    <row r="12" spans="1:12">
      <c r="A12" s="4" t="s">
        <v>1566</v>
      </c>
      <c r="B12" s="9" t="n">
        <v>0.4</v>
      </c>
      <c r="C12" s="9" t="n">
        <v>-9.640000000000001</v>
      </c>
      <c r="D12" s="9" t="n">
        <v>-0.26</v>
      </c>
      <c r="E12" s="9" t="n">
        <v>0.06</v>
      </c>
      <c r="F12" s="9" t="n">
        <v>-5.23</v>
      </c>
      <c r="G12" s="9" t="n">
        <v>0.26</v>
      </c>
      <c r="H12" s="9" t="n">
        <v>0.22</v>
      </c>
      <c r="I12" s="9" t="n">
        <v>0.3</v>
      </c>
      <c r="J12" s="9" t="n">
        <v>-9.470000000000001</v>
      </c>
      <c r="K12" s="9" t="n">
        <v>-4.86</v>
      </c>
      <c r="L12" s="9" t="n">
        <v>-4.18</v>
      </c>
    </row>
    <row r="13" spans="1:12">
      <c r="A13" s="4" t="s">
        <v>1567</v>
      </c>
      <c r="B13" s="10" t="n">
        <v>-0.01</v>
      </c>
      <c r="C13" s="10" t="n">
        <v>-0.04</v>
      </c>
      <c r="D13" s="10" t="n">
        <v>1.01</v>
      </c>
      <c r="E13" s="10" t="n">
        <v>-0.15</v>
      </c>
      <c r="F13" s="10" t="n">
        <v>-0.06</v>
      </c>
      <c r="G13" s="10" t="n">
        <v>0.02</v>
      </c>
      <c r="H13" s="10" t="n">
        <v>0.02</v>
      </c>
      <c r="I13" s="10" t="n">
        <v>0.08</v>
      </c>
      <c r="J13" s="10" t="n">
        <v>0.8100000000000001</v>
      </c>
      <c r="K13" s="10" t="n">
        <v>0.05</v>
      </c>
      <c r="L13" s="10" t="n">
        <v>0.31</v>
      </c>
    </row>
    <row r="14" spans="1:12">
      <c r="A14" s="4" t="s">
        <v>1568</v>
      </c>
      <c r="B14" s="10" t="n">
        <v>0.4</v>
      </c>
      <c r="C14" s="10" t="n">
        <v>-9.640000000000001</v>
      </c>
      <c r="D14" s="10" t="n">
        <v>-0.26</v>
      </c>
      <c r="E14" s="10" t="n">
        <v>0.06</v>
      </c>
      <c r="F14" s="10" t="n">
        <v>-5.23</v>
      </c>
      <c r="G14" s="10" t="n">
        <v>0.25</v>
      </c>
      <c r="H14" s="10" t="n">
        <v>0.21</v>
      </c>
      <c r="I14" s="10" t="n">
        <v>0.29</v>
      </c>
      <c r="J14" s="10" t="n">
        <v>-9.470000000000001</v>
      </c>
      <c r="K14" s="10" t="n">
        <v>-4.86</v>
      </c>
      <c r="L14" s="10" t="n">
        <v>-4.18</v>
      </c>
    </row>
    <row r="15" spans="1:12">
      <c r="A15" s="4" t="s">
        <v>1569</v>
      </c>
      <c r="B15" s="9" t="n">
        <v>-0.01</v>
      </c>
      <c r="C15" s="9" t="n">
        <v>-0.04</v>
      </c>
      <c r="D15" s="7" t="n">
        <v>1</v>
      </c>
      <c r="E15" s="9" t="n">
        <v>-0.15</v>
      </c>
      <c r="F15" s="9" t="n">
        <v>-0.06</v>
      </c>
      <c r="G15" s="9" t="n">
        <v>0.02</v>
      </c>
      <c r="H15" s="9" t="n">
        <v>0.02</v>
      </c>
      <c r="I15" s="9" t="n">
        <v>0.08</v>
      </c>
      <c r="J15" s="9" t="n">
        <v>0.8100000000000001</v>
      </c>
      <c r="K15" s="9" t="n">
        <v>0.05</v>
      </c>
      <c r="L15" s="9" t="n">
        <v>0.31</v>
      </c>
    </row>
    <row r="16" spans="1:12">
      <c r="A16" s="4" t="s">
        <v>1570</v>
      </c>
      <c r="B16" s="7" t="n">
        <v>25289</v>
      </c>
      <c r="C16" s="7" t="n">
        <v>-574414</v>
      </c>
      <c r="D16" s="7" t="n">
        <v>1869</v>
      </c>
      <c r="E16" s="7" t="n">
        <v>8949</v>
      </c>
      <c r="F16" s="7" t="n">
        <v>-322348</v>
      </c>
      <c r="G16" s="7" t="n">
        <v>20112</v>
      </c>
      <c r="H16" s="7" t="n">
        <v>6717</v>
      </c>
      <c r="I16" s="7" t="n">
        <v>28160</v>
      </c>
      <c r="J16" s="7" t="n">
        <v>-538307</v>
      </c>
      <c r="K16" s="7" t="n">
        <v>-267359</v>
      </c>
      <c r="L16" s="7" t="n">
        <v>-246805</v>
      </c>
    </row>
    <row r="17" spans="1:12">
      <c r="A17" s="4" t="s">
        <v>1571</v>
      </c>
      <c r="B17" s="7" t="n">
        <v>23616</v>
      </c>
      <c r="C17" s="7" t="n">
        <v>-544172</v>
      </c>
      <c r="D17" s="7" t="n">
        <v>-2035</v>
      </c>
      <c r="E17" s="7" t="n">
        <v>6461</v>
      </c>
      <c r="F17" s="7" t="n">
        <v>-309220</v>
      </c>
      <c r="G17" s="7" t="n">
        <v>17227</v>
      </c>
      <c r="H17" s="7" t="n">
        <v>2827</v>
      </c>
      <c r="I17" s="7" t="n">
        <v>25133</v>
      </c>
      <c r="J17" s="7" t="n">
        <v>-516130</v>
      </c>
      <c r="K17" s="7" t="n">
        <v>-264033</v>
      </c>
      <c r="L17" s="7" t="n">
        <v>-23836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6"/>
    <col customWidth="1" max="9" min="9" width="14"/>
    <col customWidth="1" max="10" min="10" width="4"/>
  </cols>
  <sheetData>
    <row r="1" spans="1:10">
      <c r="A1" s="1" t="s">
        <v>1572</v>
      </c>
      <c r="B1" s="2" t="s">
        <v>578</v>
      </c>
      <c r="D1" s="2" t="s">
        <v>603</v>
      </c>
      <c r="H1" s="2" t="s">
        <v>1</v>
      </c>
    </row>
    <row r="2" spans="1:10">
      <c r="B2" s="2" t="s">
        <v>32</v>
      </c>
      <c r="C2" s="2" t="s">
        <v>607</v>
      </c>
      <c r="D2" s="2" t="s">
        <v>2</v>
      </c>
      <c r="E2" s="2" t="s">
        <v>604</v>
      </c>
      <c r="F2" s="2" t="s">
        <v>32</v>
      </c>
      <c r="G2" s="2" t="s">
        <v>606</v>
      </c>
      <c r="H2" s="2" t="s">
        <v>2</v>
      </c>
      <c r="I2" s="2" t="s">
        <v>32</v>
      </c>
    </row>
    <row r="3" spans="1:10">
      <c r="A3" s="3" t="s">
        <v>1573</v>
      </c>
    </row>
    <row r="4" spans="1:10">
      <c r="A4" s="4" t="s">
        <v>1574</v>
      </c>
      <c r="D4" s="7" t="n">
        <v>4100</v>
      </c>
      <c r="E4" s="7" t="n">
        <v>625500</v>
      </c>
      <c r="F4" s="7" t="n">
        <v>438100</v>
      </c>
    </row>
    <row r="5" spans="1:10">
      <c r="A5" s="4" t="s">
        <v>197</v>
      </c>
      <c r="D5" s="7" t="n">
        <v>16800</v>
      </c>
      <c r="H5" s="7" t="n">
        <v>16848</v>
      </c>
    </row>
    <row r="6" spans="1:10">
      <c r="A6" s="4" t="s">
        <v>198</v>
      </c>
      <c r="H6" s="5" t="n">
        <v>20939</v>
      </c>
      <c r="I6" s="7" t="n">
        <v>5903</v>
      </c>
    </row>
    <row r="7" spans="1:10">
      <c r="A7" s="4" t="s">
        <v>1023</v>
      </c>
      <c r="H7" s="5" t="n">
        <v>875</v>
      </c>
      <c r="I7" s="5" t="n">
        <v>38104</v>
      </c>
    </row>
    <row r="8" spans="1:10">
      <c r="A8" s="4" t="s">
        <v>1575</v>
      </c>
      <c r="F8" s="7" t="n">
        <v>7300</v>
      </c>
      <c r="I8" s="5" t="n">
        <v>7328</v>
      </c>
    </row>
    <row r="9" spans="1:10">
      <c r="A9" s="4" t="s">
        <v>1576</v>
      </c>
    </row>
    <row r="10" spans="1:10">
      <c r="A10" s="3" t="s">
        <v>1573</v>
      </c>
    </row>
    <row r="11" spans="1:10">
      <c r="A11" s="4" t="s">
        <v>770</v>
      </c>
      <c r="E11" s="5" t="n">
        <v>900</v>
      </c>
    </row>
    <row r="12" spans="1:10">
      <c r="A12" s="4" t="s">
        <v>1006</v>
      </c>
    </row>
    <row r="13" spans="1:10">
      <c r="A13" s="3" t="s">
        <v>1573</v>
      </c>
    </row>
    <row r="14" spans="1:10">
      <c r="A14" s="4" t="s">
        <v>1023</v>
      </c>
      <c r="B14" s="7" t="n">
        <v>28100</v>
      </c>
      <c r="I14" s="5" t="n">
        <v>28113</v>
      </c>
      <c r="J14" s="4" t="s">
        <v>273</v>
      </c>
    </row>
    <row r="15" spans="1:10">
      <c r="A15" s="4" t="s">
        <v>1577</v>
      </c>
    </row>
    <row r="16" spans="1:10">
      <c r="A16" s="3" t="s">
        <v>1573</v>
      </c>
    </row>
    <row r="17" spans="1:10">
      <c r="A17" s="4" t="s">
        <v>1023</v>
      </c>
      <c r="C17" s="7" t="n">
        <v>11800</v>
      </c>
      <c r="I17" s="5" t="n">
        <v>11812</v>
      </c>
      <c r="J17" s="4" t="s">
        <v>999</v>
      </c>
    </row>
    <row r="18" spans="1:10">
      <c r="A18" s="4" t="s">
        <v>657</v>
      </c>
    </row>
    <row r="19" spans="1:10">
      <c r="A19" s="3" t="s">
        <v>1573</v>
      </c>
    </row>
    <row r="20" spans="1:10">
      <c r="A20" s="4" t="s">
        <v>770</v>
      </c>
      <c r="E20" s="5" t="n">
        <v>3800</v>
      </c>
    </row>
    <row r="21" spans="1:10">
      <c r="A21" s="4" t="s">
        <v>252</v>
      </c>
    </row>
    <row r="22" spans="1:10">
      <c r="A22" s="3" t="s">
        <v>1573</v>
      </c>
    </row>
    <row r="23" spans="1:10">
      <c r="A23" s="4" t="s">
        <v>770</v>
      </c>
      <c r="E23" s="7" t="n">
        <v>2700</v>
      </c>
      <c r="G23" s="7" t="n">
        <v>10200</v>
      </c>
      <c r="H23" s="7" t="n">
        <v>2728</v>
      </c>
      <c r="I23" s="7" t="n">
        <v>10164</v>
      </c>
    </row>
    <row r="24" spans="1:10"/>
    <row r="25" spans="1:10">
      <c r="A25" s="4" t="s">
        <v>273</v>
      </c>
      <c r="B25" s="4" t="s">
        <v>1016</v>
      </c>
    </row>
    <row r="26" spans="1:10">
      <c r="A26" s="4" t="s">
        <v>999</v>
      </c>
      <c r="B26" s="4" t="s">
        <v>1012</v>
      </c>
    </row>
  </sheetData>
  <mergeCells count="8">
    <mergeCell ref="A1:A2"/>
    <mergeCell ref="B1:C1"/>
    <mergeCell ref="D1:G1"/>
    <mergeCell ref="H1:J1"/>
    <mergeCell ref="I2:J2"/>
    <mergeCell ref="A24:J24"/>
    <mergeCell ref="B25:J25"/>
    <mergeCell ref="B26:J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578</v>
      </c>
      <c r="C1" s="2" t="s">
        <v>2</v>
      </c>
      <c r="D1" s="2" t="s">
        <v>32</v>
      </c>
    </row>
    <row r="2" spans="1:4">
      <c r="A2" s="3" t="s">
        <v>1579</v>
      </c>
    </row>
    <row r="3" spans="1:4">
      <c r="A3" s="4" t="s">
        <v>1580</v>
      </c>
      <c r="B3" s="4" t="s">
        <v>273</v>
      </c>
      <c r="C3" s="7" t="n">
        <v>3097</v>
      </c>
      <c r="D3" s="7" t="n">
        <v>3202</v>
      </c>
    </row>
    <row r="4" spans="1:4">
      <c r="A4" s="4" t="s">
        <v>1581</v>
      </c>
      <c r="C4" s="5" t="n">
        <v>3843</v>
      </c>
      <c r="D4" s="5" t="n">
        <v>3600</v>
      </c>
    </row>
    <row r="5" spans="1:4">
      <c r="A5" s="4" t="s">
        <v>1582</v>
      </c>
      <c r="C5" s="5" t="n">
        <v>2453</v>
      </c>
      <c r="D5" s="5" t="n">
        <v>3322</v>
      </c>
    </row>
    <row r="6" spans="1:4">
      <c r="A6" s="4" t="s">
        <v>1583</v>
      </c>
      <c r="C6" s="5" t="n">
        <v>4621</v>
      </c>
      <c r="D6" s="5" t="n">
        <v>877</v>
      </c>
    </row>
    <row r="7" spans="1:4">
      <c r="A7" s="4" t="s">
        <v>1584</v>
      </c>
      <c r="D7" s="5" t="n">
        <v>193</v>
      </c>
    </row>
    <row r="8" spans="1:4">
      <c r="A8" s="4" t="s">
        <v>1585</v>
      </c>
      <c r="C8" s="5" t="n">
        <v>32009</v>
      </c>
      <c r="D8" s="5" t="n">
        <v>15136</v>
      </c>
    </row>
    <row r="9" spans="1:4">
      <c r="A9" s="4" t="s">
        <v>1586</v>
      </c>
      <c r="C9" s="5" t="n">
        <v>1428</v>
      </c>
      <c r="D9" s="5" t="n">
        <v>18</v>
      </c>
    </row>
    <row r="10" spans="1:4">
      <c r="A10" s="4" t="s">
        <v>1587</v>
      </c>
      <c r="C10" s="5" t="n">
        <v>709</v>
      </c>
      <c r="D10" s="5" t="n">
        <v>1573</v>
      </c>
    </row>
    <row r="11" spans="1:4">
      <c r="A11" s="4" t="s">
        <v>135</v>
      </c>
      <c r="C11" s="5" t="n">
        <v>51850</v>
      </c>
      <c r="D11" s="5" t="n">
        <v>31676</v>
      </c>
    </row>
    <row r="12" spans="1:4">
      <c r="A12" s="4" t="s">
        <v>1588</v>
      </c>
    </row>
    <row r="13" spans="1:4">
      <c r="A13" s="3" t="s">
        <v>1579</v>
      </c>
    </row>
    <row r="14" spans="1:4">
      <c r="A14" s="4" t="s">
        <v>1581</v>
      </c>
      <c r="B14" s="4" t="s">
        <v>999</v>
      </c>
      <c r="C14" s="5" t="n">
        <v>1175</v>
      </c>
    </row>
    <row r="15" spans="1:4">
      <c r="A15" s="4" t="s">
        <v>261</v>
      </c>
    </row>
    <row r="16" spans="1:4">
      <c r="A16" s="3" t="s">
        <v>1579</v>
      </c>
    </row>
    <row r="17" spans="1:4">
      <c r="A17" s="4" t="s">
        <v>778</v>
      </c>
      <c r="B17" s="4" t="s">
        <v>1001</v>
      </c>
      <c r="D17" s="5" t="n">
        <v>1240</v>
      </c>
    </row>
    <row r="18" spans="1:4">
      <c r="A18" s="4" t="s">
        <v>959</v>
      </c>
    </row>
    <row r="19" spans="1:4">
      <c r="A19" s="3" t="s">
        <v>1579</v>
      </c>
    </row>
    <row r="20" spans="1:4">
      <c r="A20" s="4" t="s">
        <v>778</v>
      </c>
      <c r="C20" s="7" t="n">
        <v>2515</v>
      </c>
      <c r="D20" s="7" t="n">
        <v>2515</v>
      </c>
    </row>
    <row r="21" spans="1:4"/>
    <row r="22" spans="1:4">
      <c r="A22" s="4" t="s">
        <v>273</v>
      </c>
      <c r="B22" s="4" t="s">
        <v>1589</v>
      </c>
    </row>
    <row r="23" spans="1:4">
      <c r="A23" s="4" t="s">
        <v>999</v>
      </c>
      <c r="B23" s="4" t="s">
        <v>1590</v>
      </c>
    </row>
    <row r="24" spans="1:4">
      <c r="A24" s="4" t="s">
        <v>1001</v>
      </c>
      <c r="B24" s="4" t="s">
        <v>1591</v>
      </c>
    </row>
  </sheetData>
  <mergeCells count="5">
    <mergeCell ref="A1:B1"/>
    <mergeCell ref="A21:C21"/>
    <mergeCell ref="B22:C22"/>
    <mergeCell ref="B23:C23"/>
    <mergeCell ref="B24:C2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592</v>
      </c>
      <c r="B1" s="2" t="s">
        <v>1593</v>
      </c>
    </row>
    <row r="2" spans="1:2">
      <c r="B2" s="2" t="s">
        <v>641</v>
      </c>
    </row>
    <row r="3" spans="1:2">
      <c r="A3" s="4" t="s">
        <v>1588</v>
      </c>
    </row>
    <row r="4" spans="1:2">
      <c r="A4" s="3" t="s">
        <v>1579</v>
      </c>
    </row>
    <row r="5" spans="1:2">
      <c r="A5" s="4" t="s">
        <v>1594</v>
      </c>
      <c r="B5" s="6" t="n">
        <v>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595</v>
      </c>
      <c r="C1" s="2" t="s">
        <v>2</v>
      </c>
      <c r="D1" s="2" t="s">
        <v>32</v>
      </c>
    </row>
    <row r="2" spans="1:4">
      <c r="A2" s="3" t="s">
        <v>338</v>
      </c>
    </row>
    <row r="3" spans="1:4">
      <c r="A3" s="4" t="s">
        <v>1596</v>
      </c>
      <c r="B3" s="4" t="s">
        <v>273</v>
      </c>
      <c r="D3" s="7" t="n">
        <v>1677</v>
      </c>
    </row>
    <row r="4" spans="1:4">
      <c r="A4" s="4" t="s">
        <v>1597</v>
      </c>
      <c r="C4" s="7" t="n">
        <v>5601</v>
      </c>
      <c r="D4" s="5" t="n">
        <v>8061</v>
      </c>
    </row>
    <row r="5" spans="1:4">
      <c r="A5" s="4" t="s">
        <v>1598</v>
      </c>
      <c r="C5" s="5" t="n">
        <v>616</v>
      </c>
      <c r="D5" s="5" t="n">
        <v>613</v>
      </c>
    </row>
    <row r="6" spans="1:4">
      <c r="A6" s="4" t="s">
        <v>1599</v>
      </c>
      <c r="C6" s="5" t="n">
        <v>51</v>
      </c>
      <c r="D6" s="5" t="n">
        <v>368</v>
      </c>
    </row>
    <row r="7" spans="1:4">
      <c r="A7" s="4" t="s">
        <v>135</v>
      </c>
      <c r="C7" s="7" t="n">
        <v>6268</v>
      </c>
      <c r="D7" s="7" t="n">
        <v>10719</v>
      </c>
    </row>
    <row r="8" spans="1:4"/>
    <row r="9" spans="1:4">
      <c r="A9" s="4" t="s">
        <v>273</v>
      </c>
      <c r="B9" s="4" t="s">
        <v>1589</v>
      </c>
    </row>
  </sheetData>
  <mergeCells count="3">
    <mergeCell ref="A1:B1"/>
    <mergeCell ref="A8:C8"/>
    <mergeCell ref="B9:C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32</v>
      </c>
    </row>
    <row r="2" spans="1:3">
      <c r="A2" s="4" t="s">
        <v>1601</v>
      </c>
    </row>
    <row r="3" spans="1:3">
      <c r="A3" s="3" t="s">
        <v>1602</v>
      </c>
    </row>
    <row r="4" spans="1:3">
      <c r="A4" s="4" t="s">
        <v>1603</v>
      </c>
      <c r="B4" s="6" t="n">
        <v>4.4</v>
      </c>
    </row>
    <row r="5" spans="1:3">
      <c r="A5" s="4" t="s">
        <v>1604</v>
      </c>
    </row>
    <row r="6" spans="1:3">
      <c r="A6" s="3" t="s">
        <v>1602</v>
      </c>
    </row>
    <row r="7" spans="1:3">
      <c r="A7" s="4" t="s">
        <v>1603</v>
      </c>
      <c r="B7" s="6" t="n">
        <v>13.6</v>
      </c>
      <c r="C7" s="6" t="n">
        <v>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32</v>
      </c>
      <c r="D2" s="2" t="s">
        <v>85</v>
      </c>
    </row>
    <row r="3" spans="1:4">
      <c r="A3" s="3" t="s">
        <v>345</v>
      </c>
    </row>
    <row r="4" spans="1:4">
      <c r="A4" s="4" t="s">
        <v>1606</v>
      </c>
      <c r="B4" s="7" t="n">
        <v>-3071</v>
      </c>
      <c r="C4" s="7" t="n">
        <v>1287</v>
      </c>
      <c r="D4" s="7" t="n">
        <v>10076</v>
      </c>
    </row>
    <row r="5" spans="1:4">
      <c r="A5" s="4" t="s">
        <v>128</v>
      </c>
      <c r="B5" s="7" t="n">
        <v>19632</v>
      </c>
      <c r="C5" s="7" t="n">
        <v>-7545</v>
      </c>
      <c r="D5" s="7" t="n">
        <v>-360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14"/>
    <col customWidth="1" max="16" min="16" width="21"/>
  </cols>
  <sheetData>
    <row r="1" spans="1:16">
      <c r="A1" s="1" t="s">
        <v>1607</v>
      </c>
      <c r="B1" s="2" t="s">
        <v>1608</v>
      </c>
      <c r="C1" s="2" t="s">
        <v>1083</v>
      </c>
      <c r="D1" s="2" t="s">
        <v>1067</v>
      </c>
      <c r="E1" s="2" t="s">
        <v>1084</v>
      </c>
      <c r="F1" s="2" t="s">
        <v>1609</v>
      </c>
      <c r="G1" s="2" t="s">
        <v>641</v>
      </c>
      <c r="H1" s="2" t="s">
        <v>1085</v>
      </c>
      <c r="I1" s="2" t="s">
        <v>501</v>
      </c>
      <c r="J1" s="2" t="s">
        <v>502</v>
      </c>
      <c r="K1" s="2" t="s">
        <v>638</v>
      </c>
      <c r="L1" s="2" t="s">
        <v>492</v>
      </c>
      <c r="M1" s="2" t="s">
        <v>32</v>
      </c>
      <c r="N1" s="2" t="s">
        <v>721</v>
      </c>
      <c r="O1" s="2" t="s">
        <v>85</v>
      </c>
      <c r="P1" s="2" t="s">
        <v>489</v>
      </c>
    </row>
    <row r="2" spans="1:16">
      <c r="A2" s="3" t="s">
        <v>1610</v>
      </c>
    </row>
    <row r="3" spans="1:16">
      <c r="A3" s="4" t="s">
        <v>506</v>
      </c>
      <c r="I3" s="7" t="n">
        <v>240700000</v>
      </c>
      <c r="L3" s="7" t="n">
        <v>0</v>
      </c>
    </row>
    <row r="4" spans="1:16">
      <c r="A4" s="4" t="s">
        <v>763</v>
      </c>
    </row>
    <row r="5" spans="1:16">
      <c r="A5" s="3" t="s">
        <v>1610</v>
      </c>
    </row>
    <row r="6" spans="1:16">
      <c r="A6" s="4" t="s">
        <v>1611</v>
      </c>
      <c r="K6" s="7" t="n">
        <v>3700000</v>
      </c>
      <c r="N6" s="7" t="n">
        <v>3700000</v>
      </c>
    </row>
    <row r="7" spans="1:16">
      <c r="A7" s="4" t="s">
        <v>554</v>
      </c>
    </row>
    <row r="8" spans="1:16">
      <c r="A8" s="3" t="s">
        <v>1610</v>
      </c>
    </row>
    <row r="9" spans="1:16">
      <c r="A9" s="4" t="s">
        <v>506</v>
      </c>
      <c r="I9" s="7" t="n">
        <v>300000000</v>
      </c>
      <c r="J9" s="7" t="n">
        <v>300000000</v>
      </c>
    </row>
    <row r="10" spans="1:16">
      <c r="A10" s="4" t="s">
        <v>1107</v>
      </c>
      <c r="H10" s="7" t="n">
        <v>12000000</v>
      </c>
    </row>
    <row r="11" spans="1:16">
      <c r="A11" s="4" t="s">
        <v>1058</v>
      </c>
    </row>
    <row r="12" spans="1:16">
      <c r="A12" s="3" t="s">
        <v>1610</v>
      </c>
    </row>
    <row r="13" spans="1:16">
      <c r="A13" s="4" t="s">
        <v>543</v>
      </c>
      <c r="G13" s="4" t="s">
        <v>552</v>
      </c>
    </row>
    <row r="14" spans="1:16">
      <c r="A14" s="4" t="s">
        <v>433</v>
      </c>
    </row>
    <row r="15" spans="1:16">
      <c r="A15" s="3" t="s">
        <v>1610</v>
      </c>
    </row>
    <row r="16" spans="1:16">
      <c r="A16" s="4" t="s">
        <v>543</v>
      </c>
      <c r="G16" s="4" t="s">
        <v>552</v>
      </c>
      <c r="M16" s="4" t="s">
        <v>552</v>
      </c>
      <c r="O16" s="4" t="s">
        <v>552</v>
      </c>
      <c r="P16" s="4" t="s">
        <v>552</v>
      </c>
    </row>
    <row r="17" spans="1:16">
      <c r="A17" s="4" t="s">
        <v>506</v>
      </c>
      <c r="G17" s="7" t="n">
        <v>236200000</v>
      </c>
      <c r="P17" s="7" t="n">
        <v>400000000</v>
      </c>
    </row>
    <row r="18" spans="1:16">
      <c r="A18" s="4" t="s">
        <v>1174</v>
      </c>
    </row>
    <row r="19" spans="1:16">
      <c r="A19" s="3" t="s">
        <v>1610</v>
      </c>
    </row>
    <row r="20" spans="1:16">
      <c r="A20" s="4" t="s">
        <v>1611</v>
      </c>
      <c r="G20" s="7" t="n">
        <v>300000000</v>
      </c>
    </row>
    <row r="21" spans="1:16">
      <c r="A21" s="4" t="s">
        <v>1612</v>
      </c>
    </row>
    <row r="22" spans="1:16">
      <c r="A22" s="3" t="s">
        <v>1610</v>
      </c>
    </row>
    <row r="23" spans="1:16">
      <c r="A23" s="4" t="s">
        <v>1613</v>
      </c>
      <c r="B23" s="7" t="n">
        <v>0</v>
      </c>
    </row>
    <row r="24" spans="1:16">
      <c r="A24" s="4" t="s">
        <v>537</v>
      </c>
    </row>
    <row r="25" spans="1:16">
      <c r="A25" s="3" t="s">
        <v>1610</v>
      </c>
    </row>
    <row r="26" spans="1:16">
      <c r="A26" s="4" t="s">
        <v>539</v>
      </c>
      <c r="D26" s="4" t="s">
        <v>540</v>
      </c>
    </row>
    <row r="27" spans="1:16">
      <c r="A27" s="4" t="s">
        <v>1614</v>
      </c>
    </row>
    <row r="28" spans="1:16">
      <c r="A28" s="3" t="s">
        <v>1610</v>
      </c>
    </row>
    <row r="29" spans="1:16">
      <c r="A29" s="4" t="s">
        <v>1611</v>
      </c>
      <c r="F29" s="7" t="n">
        <v>1000000</v>
      </c>
    </row>
    <row r="30" spans="1:16">
      <c r="A30" s="4" t="s">
        <v>1615</v>
      </c>
    </row>
    <row r="31" spans="1:16">
      <c r="A31" s="3" t="s">
        <v>1610</v>
      </c>
    </row>
    <row r="32" spans="1:16">
      <c r="A32" s="4" t="s">
        <v>543</v>
      </c>
      <c r="E32" s="4" t="s">
        <v>544</v>
      </c>
    </row>
    <row r="33" spans="1:16">
      <c r="A33" s="4" t="s">
        <v>1616</v>
      </c>
    </row>
    <row r="34" spans="1:16">
      <c r="A34" s="3" t="s">
        <v>1610</v>
      </c>
    </row>
    <row r="35" spans="1:16">
      <c r="A35" s="4" t="s">
        <v>1107</v>
      </c>
      <c r="E35" s="7" t="n">
        <v>6100000</v>
      </c>
    </row>
    <row r="36" spans="1:16">
      <c r="A36" s="4" t="s">
        <v>1617</v>
      </c>
    </row>
    <row r="37" spans="1:16">
      <c r="A37" s="3" t="s">
        <v>1610</v>
      </c>
    </row>
    <row r="38" spans="1:16">
      <c r="A38" s="4" t="s">
        <v>543</v>
      </c>
      <c r="C38" s="4" t="s">
        <v>552</v>
      </c>
      <c r="D38" s="4" t="s">
        <v>552</v>
      </c>
    </row>
    <row r="39" spans="1:16">
      <c r="A39" s="4" t="s">
        <v>506</v>
      </c>
      <c r="D39" s="7" t="n">
        <v>125000000</v>
      </c>
    </row>
    <row r="40" spans="1:16">
      <c r="A40" s="4" t="s">
        <v>539</v>
      </c>
      <c r="D40" s="4" t="s">
        <v>540</v>
      </c>
    </row>
    <row r="41" spans="1:16">
      <c r="A41" s="4" t="s">
        <v>1618</v>
      </c>
      <c r="C41" s="7" t="n">
        <v>110000</v>
      </c>
    </row>
    <row r="42" spans="1:16">
      <c r="A42" s="4" t="s">
        <v>1619</v>
      </c>
    </row>
    <row r="43" spans="1:16">
      <c r="A43" s="3" t="s">
        <v>1610</v>
      </c>
    </row>
    <row r="44" spans="1:16">
      <c r="A44" s="4" t="s">
        <v>1620</v>
      </c>
      <c r="D44" s="7" t="n">
        <v>100000000</v>
      </c>
    </row>
    <row r="45" spans="1:16">
      <c r="A45" s="4" t="s">
        <v>1621</v>
      </c>
    </row>
    <row r="46" spans="1:16">
      <c r="A46" s="3" t="s">
        <v>1610</v>
      </c>
    </row>
    <row r="47" spans="1:16">
      <c r="A47" s="4" t="s">
        <v>1622</v>
      </c>
      <c r="D47" s="4" t="s">
        <v>544</v>
      </c>
    </row>
    <row r="48" spans="1:16">
      <c r="A48" s="4" t="s">
        <v>1623</v>
      </c>
      <c r="D48" s="4" t="s">
        <v>544</v>
      </c>
    </row>
    <row r="49" spans="1:16">
      <c r="A49" s="4" t="s">
        <v>1181</v>
      </c>
      <c r="D49" s="5" t="n">
        <v>10</v>
      </c>
    </row>
    <row r="50" spans="1:16">
      <c r="A50" s="4" t="s">
        <v>1182</v>
      </c>
      <c r="D50" s="5" t="n">
        <v>30</v>
      </c>
    </row>
    <row r="51" spans="1:16">
      <c r="A51" s="4" t="s">
        <v>1183</v>
      </c>
      <c r="D51" s="4" t="s">
        <v>484</v>
      </c>
    </row>
    <row r="52" spans="1:16">
      <c r="A52" s="4" t="s">
        <v>1184</v>
      </c>
      <c r="D52" s="4" t="s">
        <v>1193</v>
      </c>
    </row>
    <row r="53" spans="1:16">
      <c r="A53" s="4" t="s">
        <v>1624</v>
      </c>
      <c r="D53" s="4" t="s">
        <v>1625</v>
      </c>
    </row>
    <row r="54" spans="1:16">
      <c r="A54" s="4" t="s">
        <v>1626</v>
      </c>
      <c r="D54" s="4" t="s">
        <v>1627</v>
      </c>
    </row>
    <row r="55" spans="1:16">
      <c r="A55" s="4" t="s">
        <v>1628</v>
      </c>
    </row>
    <row r="56" spans="1:16">
      <c r="A56" s="3" t="s">
        <v>1610</v>
      </c>
    </row>
    <row r="57" spans="1:16">
      <c r="A57" s="4" t="s">
        <v>543</v>
      </c>
      <c r="D57" s="4" t="s">
        <v>544</v>
      </c>
    </row>
    <row r="58" spans="1:16">
      <c r="A58" s="4" t="s">
        <v>506</v>
      </c>
      <c r="D58" s="7" t="n">
        <v>125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29</v>
      </c>
      <c r="B1" s="2" t="s">
        <v>1</v>
      </c>
    </row>
    <row r="2" spans="1:4">
      <c r="B2" s="2" t="s">
        <v>2</v>
      </c>
      <c r="C2" s="2" t="s">
        <v>32</v>
      </c>
      <c r="D2" s="2" t="s">
        <v>85</v>
      </c>
    </row>
    <row r="3" spans="1:4">
      <c r="A3" s="4" t="s">
        <v>1630</v>
      </c>
    </row>
    <row r="4" spans="1:4">
      <c r="A4" s="3" t="s">
        <v>1631</v>
      </c>
    </row>
    <row r="5" spans="1:4">
      <c r="A5" s="4" t="s">
        <v>1632</v>
      </c>
      <c r="D5" s="7" t="n">
        <v>16</v>
      </c>
    </row>
    <row r="6" spans="1:4">
      <c r="A6" s="4" t="s">
        <v>1413</v>
      </c>
      <c r="B6" s="6" t="n">
        <v>9.6</v>
      </c>
      <c r="C6" s="6" t="n">
        <v>14.3</v>
      </c>
      <c r="D6" s="11" t="n">
        <v>11.1</v>
      </c>
    </row>
    <row r="7" spans="1:4">
      <c r="A7" s="4" t="s">
        <v>1633</v>
      </c>
    </row>
    <row r="8" spans="1:4">
      <c r="A8" s="3" t="s">
        <v>1631</v>
      </c>
    </row>
    <row r="9" spans="1:4">
      <c r="A9" s="4" t="s">
        <v>1634</v>
      </c>
      <c r="B9" s="6" t="n">
        <v>0.6</v>
      </c>
      <c r="C9" s="11" t="n">
        <v>2.8</v>
      </c>
      <c r="D9" s="11" t="n">
        <v>4.6</v>
      </c>
    </row>
    <row r="10" spans="1:4">
      <c r="A10" s="4" t="s">
        <v>1635</v>
      </c>
    </row>
    <row r="11" spans="1:4">
      <c r="A11" s="3" t="s">
        <v>1631</v>
      </c>
    </row>
    <row r="12" spans="1:4">
      <c r="A12" s="4" t="s">
        <v>1636</v>
      </c>
      <c r="C12" s="6" t="n">
        <v>2.2</v>
      </c>
    </row>
    <row r="13" spans="1:4">
      <c r="A13" s="4" t="s">
        <v>1637</v>
      </c>
      <c r="C13" s="5" t="n">
        <v>575127</v>
      </c>
    </row>
    <row r="14" spans="1:4">
      <c r="A14" s="4" t="s">
        <v>1638</v>
      </c>
      <c r="C14" s="6" t="n">
        <v>7.3</v>
      </c>
    </row>
    <row r="15" spans="1:4">
      <c r="A15" s="4" t="s">
        <v>1639</v>
      </c>
    </row>
    <row r="16" spans="1:4">
      <c r="A16" s="3" t="s">
        <v>1631</v>
      </c>
    </row>
    <row r="17" spans="1:4">
      <c r="A17" s="4" t="s">
        <v>1640</v>
      </c>
      <c r="D17" s="6" t="n">
        <v>1.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1</v>
      </c>
      <c r="C1" s="2" t="s">
        <v>1</v>
      </c>
    </row>
    <row r="2" spans="1:5">
      <c r="C2" s="2" t="s">
        <v>2</v>
      </c>
      <c r="D2" s="2" t="s">
        <v>32</v>
      </c>
      <c r="E2" s="2" t="s">
        <v>85</v>
      </c>
    </row>
    <row r="3" spans="1:5">
      <c r="A3" s="3" t="s">
        <v>1642</v>
      </c>
    </row>
    <row r="4" spans="1:5">
      <c r="A4" s="4" t="s">
        <v>1643</v>
      </c>
      <c r="B4" s="4" t="s">
        <v>1418</v>
      </c>
      <c r="C4" s="7" t="n">
        <v>16409</v>
      </c>
      <c r="D4" s="7" t="n">
        <v>8385</v>
      </c>
      <c r="E4" s="7" t="n">
        <v>8738</v>
      </c>
    </row>
    <row r="5" spans="1:5">
      <c r="A5" s="4" t="s">
        <v>1644</v>
      </c>
      <c r="B5" s="4" t="s">
        <v>1418</v>
      </c>
      <c r="C5" s="5" t="n">
        <v>5794</v>
      </c>
      <c r="D5" s="5" t="n">
        <v>13530</v>
      </c>
      <c r="E5" s="5" t="n">
        <v>25128</v>
      </c>
    </row>
    <row r="6" spans="1:5">
      <c r="A6" s="4" t="s">
        <v>1645</v>
      </c>
      <c r="B6" s="4" t="s">
        <v>1418</v>
      </c>
      <c r="C6" s="5" t="n">
        <v>-14281</v>
      </c>
      <c r="D6" s="5" t="n">
        <v>-5506</v>
      </c>
      <c r="E6" s="5" t="n">
        <v>-25481</v>
      </c>
    </row>
    <row r="7" spans="1:5">
      <c r="A7" s="4" t="s">
        <v>1646</v>
      </c>
      <c r="B7" s="4" t="s">
        <v>1418</v>
      </c>
      <c r="C7" s="7" t="n">
        <v>7922</v>
      </c>
      <c r="D7" s="7" t="n">
        <v>16409</v>
      </c>
      <c r="E7" s="7" t="n">
        <v>8385</v>
      </c>
    </row>
    <row r="8" spans="1:5"/>
    <row r="9" spans="1:5">
      <c r="A9" s="4" t="s">
        <v>273</v>
      </c>
      <c r="B9" s="4" t="s">
        <v>1647</v>
      </c>
    </row>
    <row r="10" spans="1:5">
      <c r="A10" s="4" t="s">
        <v>999</v>
      </c>
      <c r="B10" s="4" t="s">
        <v>1648</v>
      </c>
    </row>
  </sheetData>
  <mergeCells count="5">
    <mergeCell ref="A1:B2"/>
    <mergeCell ref="C1:E1"/>
    <mergeCell ref="A8:D8"/>
    <mergeCell ref="B9:D9"/>
    <mergeCell ref="B10:D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9</v>
      </c>
      <c r="C1" s="2" t="s">
        <v>1</v>
      </c>
    </row>
    <row r="2" spans="1:5">
      <c r="C2" s="2" t="s">
        <v>2</v>
      </c>
      <c r="D2" s="2" t="s">
        <v>32</v>
      </c>
      <c r="E2" s="2" t="s">
        <v>85</v>
      </c>
    </row>
    <row r="3" spans="1:5">
      <c r="A3" s="3" t="s">
        <v>1642</v>
      </c>
    </row>
    <row r="4" spans="1:5">
      <c r="A4" s="4" t="s">
        <v>1645</v>
      </c>
      <c r="B4" s="4" t="s">
        <v>1418</v>
      </c>
      <c r="C4" s="7" t="n">
        <v>14281</v>
      </c>
      <c r="D4" s="7" t="n">
        <v>5506</v>
      </c>
      <c r="E4" s="7" t="n">
        <v>25481</v>
      </c>
    </row>
    <row r="5" spans="1:5">
      <c r="A5" s="4" t="s">
        <v>689</v>
      </c>
    </row>
    <row r="6" spans="1:5">
      <c r="A6" s="3" t="s">
        <v>1642</v>
      </c>
    </row>
    <row r="7" spans="1:5">
      <c r="A7" s="4" t="s">
        <v>1645</v>
      </c>
      <c r="D7" s="7" t="n">
        <v>3000</v>
      </c>
    </row>
    <row r="8" spans="1:5">
      <c r="A8" s="4" t="s">
        <v>1650</v>
      </c>
    </row>
    <row r="9" spans="1:5">
      <c r="A9" s="3" t="s">
        <v>1642</v>
      </c>
    </row>
    <row r="10" spans="1:5">
      <c r="A10" s="4" t="s">
        <v>1645</v>
      </c>
      <c r="C10" s="7" t="n">
        <v>400</v>
      </c>
    </row>
    <row r="11" spans="1:5"/>
    <row r="12" spans="1:5">
      <c r="A12" s="4" t="s">
        <v>273</v>
      </c>
      <c r="B12" s="4" t="s">
        <v>1647</v>
      </c>
    </row>
    <row r="13" spans="1:5">
      <c r="A13" s="4" t="s">
        <v>999</v>
      </c>
      <c r="B13" s="4" t="s">
        <v>1648</v>
      </c>
    </row>
  </sheetData>
  <mergeCells count="5">
    <mergeCell ref="A1:B2"/>
    <mergeCell ref="C1:E1"/>
    <mergeCell ref="A11:D11"/>
    <mergeCell ref="B12:D12"/>
    <mergeCell ref="B13:D1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5927</v>
      </c>
      <c r="C3" s="7" t="n">
        <v>137114</v>
      </c>
    </row>
    <row r="4" spans="1:3">
      <c r="A4" s="4" t="s">
        <v>35</v>
      </c>
      <c r="B4" s="5" t="n">
        <v>48766</v>
      </c>
      <c r="C4" s="5" t="n">
        <v>177269</v>
      </c>
    </row>
    <row r="5" spans="1:3">
      <c r="A5" s="4" t="s">
        <v>36</v>
      </c>
      <c r="B5" s="5" t="n">
        <v>66625</v>
      </c>
      <c r="C5" s="5" t="n">
        <v>64376</v>
      </c>
    </row>
    <row r="6" spans="1:3">
      <c r="A6" s="4" t="s">
        <v>37</v>
      </c>
      <c r="B6" s="5" t="n">
        <v>51850</v>
      </c>
      <c r="C6" s="5" t="n">
        <v>31676</v>
      </c>
    </row>
    <row r="7" spans="1:3">
      <c r="A7" s="4" t="s">
        <v>38</v>
      </c>
      <c r="C7" s="5" t="n">
        <v>302342</v>
      </c>
    </row>
    <row r="8" spans="1:3">
      <c r="A8" s="4" t="s">
        <v>39</v>
      </c>
      <c r="B8" s="5" t="n">
        <v>233168</v>
      </c>
      <c r="C8" s="5" t="n">
        <v>712777</v>
      </c>
    </row>
    <row r="9" spans="1:3">
      <c r="A9" s="3" t="s">
        <v>40</v>
      </c>
    </row>
    <row r="10" spans="1:3">
      <c r="A10" s="4" t="s">
        <v>41</v>
      </c>
      <c r="B10" s="5" t="n">
        <v>21661</v>
      </c>
      <c r="C10" s="5" t="n">
        <v>20508</v>
      </c>
    </row>
    <row r="11" spans="1:3">
      <c r="A11" s="4" t="s">
        <v>42</v>
      </c>
      <c r="B11" s="5" t="n">
        <v>-15567</v>
      </c>
      <c r="C11" s="5" t="n">
        <v>-13827</v>
      </c>
    </row>
    <row r="12" spans="1:3">
      <c r="A12" s="4" t="s">
        <v>43</v>
      </c>
      <c r="B12" s="5" t="n">
        <v>6094</v>
      </c>
      <c r="C12" s="5" t="n">
        <v>6681</v>
      </c>
    </row>
    <row r="13" spans="1:3">
      <c r="A13" s="3" t="s">
        <v>44</v>
      </c>
    </row>
    <row r="14" spans="1:3">
      <c r="A14" s="4" t="s">
        <v>45</v>
      </c>
      <c r="B14" s="5" t="n">
        <v>6268</v>
      </c>
      <c r="C14" s="5" t="n">
        <v>10719</v>
      </c>
    </row>
    <row r="15" spans="1:3">
      <c r="A15" s="4" t="s">
        <v>46</v>
      </c>
      <c r="B15" s="5" t="n">
        <v>4492</v>
      </c>
      <c r="C15" s="5" t="n">
        <v>884</v>
      </c>
    </row>
    <row r="16" spans="1:3">
      <c r="A16" s="4" t="s">
        <v>47</v>
      </c>
      <c r="B16" s="5" t="n">
        <v>465722</v>
      </c>
      <c r="C16" s="5" t="n">
        <v>1003895</v>
      </c>
    </row>
    <row r="17" spans="1:3">
      <c r="A17" s="4" t="s">
        <v>48</v>
      </c>
      <c r="B17" s="5" t="n">
        <v>90887</v>
      </c>
      <c r="C17" s="5" t="n">
        <v>99309</v>
      </c>
    </row>
    <row r="18" spans="1:3">
      <c r="A18" s="4" t="s">
        <v>49</v>
      </c>
      <c r="B18" s="5" t="n">
        <v>63882</v>
      </c>
      <c r="C18" s="5" t="n">
        <v>171250</v>
      </c>
    </row>
    <row r="19" spans="1:3">
      <c r="A19" s="4" t="s">
        <v>50</v>
      </c>
      <c r="B19" s="5" t="n">
        <v>631251</v>
      </c>
      <c r="C19" s="5" t="n">
        <v>1286057</v>
      </c>
    </row>
    <row r="20" spans="1:3">
      <c r="A20" s="4" t="s">
        <v>51</v>
      </c>
      <c r="B20" s="5" t="n">
        <v>870513</v>
      </c>
      <c r="C20" s="5" t="n">
        <v>2005515</v>
      </c>
    </row>
    <row r="21" spans="1:3">
      <c r="A21" s="3" t="s">
        <v>52</v>
      </c>
    </row>
    <row r="22" spans="1:3">
      <c r="A22" s="4" t="s">
        <v>53</v>
      </c>
      <c r="B22" s="5" t="n">
        <v>49191</v>
      </c>
      <c r="C22" s="5" t="n">
        <v>60401</v>
      </c>
    </row>
    <row r="23" spans="1:3">
      <c r="A23" s="4" t="s">
        <v>54</v>
      </c>
      <c r="B23" s="5" t="n">
        <v>5525</v>
      </c>
      <c r="C23" s="5" t="n">
        <v>8399</v>
      </c>
    </row>
    <row r="24" spans="1:3">
      <c r="A24" s="4" t="s">
        <v>55</v>
      </c>
      <c r="B24" s="5" t="n">
        <v>44349</v>
      </c>
      <c r="C24" s="5" t="n">
        <v>160435</v>
      </c>
    </row>
    <row r="25" spans="1:3">
      <c r="A25" s="4" t="s">
        <v>56</v>
      </c>
      <c r="B25" s="5" t="n">
        <v>13581</v>
      </c>
      <c r="C25" s="5" t="n">
        <v>1311</v>
      </c>
    </row>
    <row r="26" spans="1:3">
      <c r="A26" s="4" t="s">
        <v>57</v>
      </c>
      <c r="C26" s="5" t="n">
        <v>28583</v>
      </c>
    </row>
    <row r="27" spans="1:3">
      <c r="A27" s="4" t="s">
        <v>58</v>
      </c>
      <c r="B27" s="5" t="n">
        <v>112646</v>
      </c>
      <c r="C27" s="5" t="n">
        <v>259129</v>
      </c>
    </row>
    <row r="28" spans="1:3">
      <c r="A28" s="4" t="s">
        <v>59</v>
      </c>
      <c r="B28" s="5" t="n">
        <v>11466</v>
      </c>
      <c r="C28" s="5" t="n">
        <v>86099</v>
      </c>
    </row>
    <row r="29" spans="1:3">
      <c r="A29" s="4" t="s">
        <v>60</v>
      </c>
      <c r="B29" s="5" t="n">
        <v>531</v>
      </c>
      <c r="C29" s="5" t="n">
        <v>5243</v>
      </c>
    </row>
    <row r="30" spans="1:3">
      <c r="A30" s="4" t="s">
        <v>61</v>
      </c>
      <c r="B30" s="5" t="n">
        <v>756493</v>
      </c>
      <c r="C30" s="5" t="n">
        <v>1093725</v>
      </c>
    </row>
    <row r="31" spans="1:3">
      <c r="A31" s="4" t="s">
        <v>62</v>
      </c>
      <c r="B31" s="5" t="n">
        <v>10066</v>
      </c>
      <c r="C31" s="5" t="n">
        <v>9946</v>
      </c>
    </row>
    <row r="32" spans="1:3">
      <c r="A32" s="4" t="s">
        <v>63</v>
      </c>
      <c r="B32" s="5" t="n">
        <v>891202</v>
      </c>
      <c r="C32" s="5" t="n">
        <v>1454142</v>
      </c>
    </row>
    <row r="33" spans="1:3">
      <c r="A33" s="4" t="s">
        <v>64</v>
      </c>
      <c r="B33" s="5" t="n">
        <v>30287</v>
      </c>
      <c r="C33" s="5" t="n">
        <v>56729</v>
      </c>
    </row>
    <row r="34" spans="1:3">
      <c r="A34" s="4" t="s">
        <v>65</v>
      </c>
      <c r="B34" s="4" t="s">
        <v>66</v>
      </c>
      <c r="C34" s="4" t="s">
        <v>66</v>
      </c>
    </row>
    <row r="35" spans="1:3">
      <c r="A35" s="3" t="s">
        <v>67</v>
      </c>
    </row>
    <row r="36" spans="1:3">
      <c r="A36" s="4" t="s">
        <v>68</v>
      </c>
      <c r="B36" s="5" t="n">
        <v>90</v>
      </c>
      <c r="C36" s="5" t="n">
        <v>89</v>
      </c>
    </row>
    <row r="37" spans="1:3">
      <c r="A37" s="4" t="s">
        <v>69</v>
      </c>
      <c r="B37" s="5" t="n">
        <v>1044518</v>
      </c>
      <c r="C37" s="5" t="n">
        <v>1033729</v>
      </c>
    </row>
    <row r="38" spans="1:3">
      <c r="A38" s="4" t="s">
        <v>70</v>
      </c>
      <c r="B38" s="5" t="n">
        <v>-223718</v>
      </c>
      <c r="C38" s="5" t="n">
        <v>257704</v>
      </c>
    </row>
    <row r="39" spans="1:3">
      <c r="A39" s="4" t="s">
        <v>71</v>
      </c>
      <c r="B39" s="5" t="n">
        <v>-51280</v>
      </c>
      <c r="C39" s="5" t="n">
        <v>-70428</v>
      </c>
    </row>
    <row r="40" spans="1:3">
      <c r="A40" s="4" t="s">
        <v>72</v>
      </c>
      <c r="B40" s="5" t="n">
        <v>-844030</v>
      </c>
      <c r="C40" s="5" t="n">
        <v>-842952</v>
      </c>
    </row>
    <row r="41" spans="1:3">
      <c r="A41" s="4" t="s">
        <v>73</v>
      </c>
      <c r="B41" s="5" t="n">
        <v>-74420</v>
      </c>
      <c r="C41" s="5" t="n">
        <v>378142</v>
      </c>
    </row>
    <row r="42" spans="1:3">
      <c r="A42" s="4" t="s">
        <v>74</v>
      </c>
      <c r="B42" s="5" t="n">
        <v>23444</v>
      </c>
      <c r="C42" s="5" t="n">
        <v>116502</v>
      </c>
    </row>
    <row r="43" spans="1:3">
      <c r="A43" s="4" t="s">
        <v>75</v>
      </c>
      <c r="B43" s="5" t="n">
        <v>-50976</v>
      </c>
      <c r="C43" s="5" t="n">
        <v>494644</v>
      </c>
    </row>
    <row r="44" spans="1:3">
      <c r="A44" s="4" t="s">
        <v>76</v>
      </c>
      <c r="B44" s="7" t="n">
        <v>870513</v>
      </c>
      <c r="C44" s="7" t="n">
        <v>2005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309</v>
      </c>
    </row>
    <row r="4" spans="1:2">
      <c r="A4" s="4" t="s">
        <v>329</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2</v>
      </c>
    </row>
    <row r="2" spans="1:3">
      <c r="A2" s="3" t="s">
        <v>78</v>
      </c>
    </row>
    <row r="3" spans="1:3">
      <c r="A3" s="4" t="s">
        <v>79</v>
      </c>
      <c r="B3" s="7" t="n">
        <v>30287</v>
      </c>
      <c r="C3" s="7" t="n">
        <v>60665</v>
      </c>
    </row>
    <row r="4" spans="1:3">
      <c r="A4" s="4" t="s">
        <v>80</v>
      </c>
      <c r="B4" s="8" t="n">
        <v>0.001</v>
      </c>
      <c r="C4" s="8" t="n">
        <v>0.001</v>
      </c>
    </row>
    <row r="5" spans="1:3">
      <c r="A5" s="4" t="s">
        <v>81</v>
      </c>
      <c r="B5" s="5" t="n">
        <v>150000000</v>
      </c>
      <c r="C5" s="5" t="n">
        <v>150000000</v>
      </c>
    </row>
    <row r="6" spans="1:3">
      <c r="A6" s="4" t="s">
        <v>82</v>
      </c>
      <c r="B6" s="5" t="n">
        <v>90159000</v>
      </c>
      <c r="C6" s="5" t="n">
        <v>89717000</v>
      </c>
    </row>
    <row r="7" spans="1:3">
      <c r="A7" s="4" t="s">
        <v>83</v>
      </c>
      <c r="B7" s="5" t="n">
        <v>32820000</v>
      </c>
      <c r="C7" s="5" t="n">
        <v>326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8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c r="B13" s="4" t="s">
        <v>376</v>
      </c>
    </row>
    <row r="14" spans="1:2">
      <c r="A14" s="4" t="s">
        <v>141</v>
      </c>
      <c r="B14" s="4" t="s">
        <v>377</v>
      </c>
    </row>
    <row r="15" spans="1:2">
      <c r="A15" s="4" t="s">
        <v>378</v>
      </c>
      <c r="B15" s="4" t="s">
        <v>379</v>
      </c>
    </row>
    <row r="16" spans="1:2">
      <c r="A16" s="4" t="s">
        <v>380</v>
      </c>
      <c r="B16" s="4" t="s">
        <v>381</v>
      </c>
    </row>
    <row r="17" spans="1:2">
      <c r="A17" s="4" t="s">
        <v>320</v>
      </c>
      <c r="B17" s="4" t="s">
        <v>382</v>
      </c>
    </row>
    <row r="18" spans="1:2">
      <c r="A18" s="4" t="s">
        <v>383</v>
      </c>
      <c r="B18" s="4" t="s">
        <v>384</v>
      </c>
    </row>
    <row r="19" spans="1:2">
      <c r="A19" s="4" t="s">
        <v>385</v>
      </c>
      <c r="B19" s="4" t="s">
        <v>386</v>
      </c>
    </row>
    <row r="20" spans="1:2">
      <c r="A20" s="4" t="s">
        <v>387</v>
      </c>
      <c r="B20" s="4" t="s">
        <v>388</v>
      </c>
    </row>
    <row r="21" spans="1:2">
      <c r="A21" s="4" t="s">
        <v>389</v>
      </c>
      <c r="B21" s="4" t="s">
        <v>390</v>
      </c>
    </row>
    <row r="22" spans="1:2">
      <c r="A22" s="4" t="s">
        <v>391</v>
      </c>
      <c r="B22" s="4" t="s">
        <v>392</v>
      </c>
    </row>
    <row r="23" spans="1:2">
      <c r="A23" s="4" t="s">
        <v>393</v>
      </c>
      <c r="B23" s="4" t="s">
        <v>394</v>
      </c>
    </row>
    <row r="24" spans="1:2">
      <c r="A24" s="4" t="s">
        <v>395</v>
      </c>
      <c r="B24" s="4" t="s">
        <v>396</v>
      </c>
    </row>
    <row r="25" spans="1:2">
      <c r="A25" s="4" t="s">
        <v>311</v>
      </c>
      <c r="B25" s="4" t="s">
        <v>397</v>
      </c>
    </row>
    <row r="26" spans="1:2">
      <c r="A26" s="4" t="s">
        <v>398</v>
      </c>
      <c r="B26" s="4" t="s">
        <v>399</v>
      </c>
    </row>
    <row r="27" spans="1:2">
      <c r="A27" s="4" t="s">
        <v>400</v>
      </c>
      <c r="B27" s="4" t="s">
        <v>401</v>
      </c>
    </row>
    <row r="28" spans="1:2">
      <c r="A28" s="4" t="s">
        <v>402</v>
      </c>
      <c r="B28" s="4" t="s">
        <v>403</v>
      </c>
    </row>
    <row r="29" spans="1:2">
      <c r="A29" s="4" t="s">
        <v>404</v>
      </c>
      <c r="B29"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8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90</v>
      </c>
    </row>
    <row r="4" spans="1:2">
      <c r="A4" s="4" t="s">
        <v>412</v>
      </c>
      <c r="B4"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2</v>
      </c>
    </row>
    <row r="3" spans="1:2">
      <c r="A3" s="3" t="s">
        <v>29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9</v>
      </c>
      <c r="B1" s="2" t="s">
        <v>1</v>
      </c>
    </row>
    <row r="2" spans="1:2">
      <c r="B2" s="2" t="s">
        <v>2</v>
      </c>
    </row>
    <row r="3" spans="1:2">
      <c r="A3" s="4" t="s">
        <v>257</v>
      </c>
    </row>
    <row r="4" spans="1:2">
      <c r="A4" s="4" t="s">
        <v>420</v>
      </c>
      <c r="B4"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v>
      </c>
    </row>
    <row r="3" spans="1:2">
      <c r="A3" s="3" t="s">
        <v>300</v>
      </c>
    </row>
    <row r="4" spans="1:2">
      <c r="A4" s="4" t="s">
        <v>423</v>
      </c>
      <c r="B4"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v>
      </c>
    </row>
    <row r="3" spans="1:2">
      <c r="A3" s="3" t="s">
        <v>303</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28</v>
      </c>
      <c r="B1" s="2" t="s">
        <v>1</v>
      </c>
    </row>
    <row r="2" spans="1:2">
      <c r="B2" s="2" t="s">
        <v>2</v>
      </c>
    </row>
    <row r="3" spans="1:2">
      <c r="A3" s="4" t="s">
        <v>429</v>
      </c>
      <c r="B3" s="4" t="s">
        <v>430</v>
      </c>
    </row>
    <row r="4" spans="1:2">
      <c r="A4" s="4" t="s">
        <v>431</v>
      </c>
      <c r="B4" s="4" t="s">
        <v>432</v>
      </c>
    </row>
    <row r="5" spans="1:2">
      <c r="A5" s="4" t="s">
        <v>433</v>
      </c>
    </row>
    <row r="6" spans="1:2">
      <c r="A6" s="4" t="s">
        <v>434</v>
      </c>
      <c r="B6"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225833</v>
      </c>
      <c r="C4" s="7" t="n">
        <v>255143</v>
      </c>
      <c r="D4" s="7" t="n">
        <v>271590</v>
      </c>
    </row>
    <row r="5" spans="1:4">
      <c r="A5" s="4" t="s">
        <v>88</v>
      </c>
      <c r="B5" s="5" t="n">
        <v>114606</v>
      </c>
      <c r="C5" s="5" t="n">
        <v>128759</v>
      </c>
      <c r="D5" s="5" t="n">
        <v>134006</v>
      </c>
    </row>
    <row r="6" spans="1:4">
      <c r="A6" s="4" t="s">
        <v>89</v>
      </c>
      <c r="B6" s="5" t="n">
        <v>28360</v>
      </c>
    </row>
    <row r="7" spans="1:4">
      <c r="A7" s="4" t="s">
        <v>90</v>
      </c>
      <c r="B7" s="5" t="n">
        <v>2455</v>
      </c>
      <c r="C7" s="5" t="n">
        <v>2793</v>
      </c>
      <c r="D7" s="5" t="n">
        <v>4317</v>
      </c>
    </row>
    <row r="8" spans="1:4">
      <c r="A8" s="4" t="s">
        <v>91</v>
      </c>
      <c r="B8" s="5" t="n">
        <v>3259</v>
      </c>
      <c r="C8" s="5" t="n">
        <v>-3578</v>
      </c>
      <c r="D8" s="5" t="n">
        <v>-5330</v>
      </c>
    </row>
    <row r="9" spans="1:4">
      <c r="A9" s="4" t="s">
        <v>92</v>
      </c>
      <c r="B9" s="5" t="n">
        <v>-3772</v>
      </c>
    </row>
    <row r="10" spans="1:4">
      <c r="A10" s="4" t="s">
        <v>93</v>
      </c>
      <c r="B10" s="5" t="n">
        <v>-875</v>
      </c>
      <c r="C10" s="5" t="n">
        <v>-38104</v>
      </c>
    </row>
    <row r="11" spans="1:4">
      <c r="A11" s="4" t="s">
        <v>94</v>
      </c>
      <c r="B11" s="5" t="n">
        <v>103877</v>
      </c>
      <c r="C11" s="5" t="n">
        <v>18331</v>
      </c>
      <c r="D11" s="5" t="n">
        <v>35132</v>
      </c>
    </row>
    <row r="12" spans="1:4">
      <c r="A12" s="4" t="s">
        <v>95</v>
      </c>
      <c r="B12" s="5" t="n">
        <v>525726</v>
      </c>
      <c r="C12" s="5" t="n">
        <v>419762</v>
      </c>
      <c r="D12" s="5" t="n">
        <v>402392</v>
      </c>
    </row>
    <row r="13" spans="1:4">
      <c r="A13" s="4" t="s">
        <v>96</v>
      </c>
      <c r="B13" s="5" t="n">
        <v>16848</v>
      </c>
    </row>
    <row r="14" spans="1:4">
      <c r="A14" s="4" t="s">
        <v>97</v>
      </c>
      <c r="B14" s="5" t="n">
        <v>-564651</v>
      </c>
      <c r="C14" s="5" t="n">
        <v>-272820</v>
      </c>
      <c r="D14" s="5" t="n">
        <v>-298927</v>
      </c>
    </row>
    <row r="15" spans="1:4">
      <c r="A15" s="3" t="s">
        <v>98</v>
      </c>
    </row>
    <row r="16" spans="1:4">
      <c r="A16" s="4" t="s">
        <v>99</v>
      </c>
      <c r="B16" s="5" t="n">
        <v>67901</v>
      </c>
      <c r="C16" s="5" t="n">
        <v>76925</v>
      </c>
      <c r="D16" s="5" t="n">
        <v>79427</v>
      </c>
    </row>
    <row r="17" spans="1:4">
      <c r="A17" s="4" t="s">
        <v>100</v>
      </c>
      <c r="B17" s="5" t="n">
        <v>-480</v>
      </c>
      <c r="C17" s="5" t="n">
        <v>-904</v>
      </c>
      <c r="D17" s="5" t="n">
        <v>-3375</v>
      </c>
    </row>
    <row r="18" spans="1:4">
      <c r="A18" s="4" t="s">
        <v>101</v>
      </c>
      <c r="B18" s="5" t="n">
        <v>-2650</v>
      </c>
      <c r="C18" s="5" t="n">
        <v>-17508</v>
      </c>
      <c r="D18" s="5" t="n">
        <v>-50904</v>
      </c>
    </row>
    <row r="19" spans="1:4">
      <c r="A19" s="4" t="s">
        <v>102</v>
      </c>
      <c r="B19" s="5" t="n">
        <v>20939</v>
      </c>
      <c r="C19" s="5" t="n">
        <v>5903</v>
      </c>
    </row>
    <row r="20" spans="1:4">
      <c r="A20" s="4" t="s">
        <v>103</v>
      </c>
      <c r="B20" s="5" t="n">
        <v>3071</v>
      </c>
      <c r="C20" s="5" t="n">
        <v>-1287</v>
      </c>
      <c r="D20" s="5" t="n">
        <v>-10076</v>
      </c>
    </row>
    <row r="21" spans="1:4">
      <c r="A21" s="4" t="s">
        <v>104</v>
      </c>
      <c r="B21" s="5" t="n">
        <v>88781</v>
      </c>
      <c r="C21" s="5" t="n">
        <v>63129</v>
      </c>
      <c r="D21" s="5" t="n">
        <v>15072</v>
      </c>
    </row>
    <row r="22" spans="1:4">
      <c r="A22" s="4" t="s">
        <v>105</v>
      </c>
      <c r="B22" s="5" t="n">
        <v>-653432</v>
      </c>
      <c r="C22" s="5" t="n">
        <v>-335949</v>
      </c>
      <c r="D22" s="5" t="n">
        <v>-313999</v>
      </c>
    </row>
    <row r="23" spans="1:4">
      <c r="A23" s="4" t="s">
        <v>106</v>
      </c>
      <c r="B23" s="5" t="n">
        <v>-95977</v>
      </c>
      <c r="C23" s="5" t="n">
        <v>-78125</v>
      </c>
      <c r="D23" s="5" t="n">
        <v>-103901</v>
      </c>
    </row>
    <row r="24" spans="1:4">
      <c r="A24" s="4" t="s">
        <v>107</v>
      </c>
      <c r="B24" s="5" t="n">
        <v>-557455</v>
      </c>
      <c r="C24" s="5" t="n">
        <v>-257824</v>
      </c>
      <c r="D24" s="5" t="n">
        <v>-210098</v>
      </c>
    </row>
    <row r="25" spans="1:4">
      <c r="A25" s="4" t="s">
        <v>108</v>
      </c>
      <c r="B25" s="5" t="n">
        <v>-22177</v>
      </c>
      <c r="C25" s="5" t="n">
        <v>-3326</v>
      </c>
      <c r="D25" s="5" t="n">
        <v>-8439</v>
      </c>
    </row>
    <row r="26" spans="1:4">
      <c r="A26" s="4" t="s">
        <v>109</v>
      </c>
      <c r="B26" s="5" t="n">
        <v>-535278</v>
      </c>
      <c r="C26" s="5" t="n">
        <v>-254498</v>
      </c>
      <c r="D26" s="5" t="n">
        <v>-201659</v>
      </c>
    </row>
    <row r="27" spans="1:4">
      <c r="A27" s="4" t="s">
        <v>110</v>
      </c>
      <c r="B27" s="5" t="n">
        <v>-26232</v>
      </c>
      <c r="C27" s="5" t="n">
        <v>9947</v>
      </c>
      <c r="D27" s="5" t="n">
        <v>29725</v>
      </c>
    </row>
    <row r="28" spans="1:4">
      <c r="A28" s="4" t="s">
        <v>111</v>
      </c>
      <c r="B28" s="5" t="n">
        <v>104099</v>
      </c>
    </row>
    <row r="29" spans="1:4">
      <c r="A29" s="4" t="s">
        <v>112</v>
      </c>
      <c r="B29" s="5" t="n">
        <v>28899</v>
      </c>
      <c r="C29" s="5" t="n">
        <v>1631</v>
      </c>
      <c r="D29" s="5" t="n">
        <v>8557</v>
      </c>
    </row>
    <row r="30" spans="1:4">
      <c r="A30" s="4" t="s">
        <v>113</v>
      </c>
      <c r="B30" s="5" t="n">
        <v>48968</v>
      </c>
      <c r="C30" s="5" t="n">
        <v>8316</v>
      </c>
      <c r="D30" s="5" t="n">
        <v>21168</v>
      </c>
    </row>
    <row r="31" spans="1:4">
      <c r="A31" s="4" t="s">
        <v>114</v>
      </c>
      <c r="B31" s="5" t="n">
        <v>2943</v>
      </c>
      <c r="C31" s="5" t="n">
        <v>5952</v>
      </c>
      <c r="D31" s="5" t="n">
        <v>6023</v>
      </c>
    </row>
    <row r="32" spans="1:4">
      <c r="A32" s="4" t="s">
        <v>115</v>
      </c>
      <c r="B32" s="5" t="n">
        <v>46025</v>
      </c>
      <c r="C32" s="5" t="n">
        <v>2364</v>
      </c>
      <c r="D32" s="5" t="n">
        <v>15145</v>
      </c>
    </row>
    <row r="33" spans="1:4">
      <c r="A33" s="4" t="s">
        <v>116</v>
      </c>
      <c r="B33" s="7" t="n">
        <v>-489253</v>
      </c>
      <c r="C33" s="7" t="n">
        <v>-252134</v>
      </c>
      <c r="D33" s="7" t="n">
        <v>-186514</v>
      </c>
    </row>
    <row r="34" spans="1:4">
      <c r="A34" s="3" t="s">
        <v>117</v>
      </c>
    </row>
    <row r="35" spans="1:4">
      <c r="A35" s="4" t="s">
        <v>118</v>
      </c>
      <c r="B35" s="9" t="n">
        <v>-9.470000000000001</v>
      </c>
      <c r="C35" s="9" t="n">
        <v>-4.86</v>
      </c>
      <c r="D35" s="9" t="n">
        <v>-4.18</v>
      </c>
    </row>
    <row r="36" spans="1:4">
      <c r="A36" s="4" t="s">
        <v>119</v>
      </c>
      <c r="B36" s="10" t="n">
        <v>0.8100000000000001</v>
      </c>
      <c r="C36" s="10" t="n">
        <v>0.05</v>
      </c>
      <c r="D36" s="10" t="n">
        <v>0.31</v>
      </c>
    </row>
    <row r="37" spans="1:4">
      <c r="A37" s="4" t="s">
        <v>117</v>
      </c>
      <c r="B37" s="10" t="n">
        <v>-8.66</v>
      </c>
      <c r="C37" s="10" t="n">
        <v>-4.82</v>
      </c>
      <c r="D37" s="10" t="n">
        <v>-3.86</v>
      </c>
    </row>
    <row r="38" spans="1:4">
      <c r="A38" s="3" t="s">
        <v>120</v>
      </c>
    </row>
    <row r="39" spans="1:4">
      <c r="A39" s="4" t="s">
        <v>118</v>
      </c>
      <c r="B39" s="10" t="n">
        <v>-9.470000000000001</v>
      </c>
      <c r="C39" s="10" t="n">
        <v>-4.86</v>
      </c>
      <c r="D39" s="10" t="n">
        <v>-4.18</v>
      </c>
    </row>
    <row r="40" spans="1:4">
      <c r="A40" s="4" t="s">
        <v>119</v>
      </c>
      <c r="B40" s="10" t="n">
        <v>0.8100000000000001</v>
      </c>
      <c r="C40" s="10" t="n">
        <v>0.05</v>
      </c>
      <c r="D40" s="10" t="n">
        <v>0.31</v>
      </c>
    </row>
    <row r="41" spans="1:4">
      <c r="A41" s="4" t="s">
        <v>121</v>
      </c>
      <c r="B41" s="9" t="n">
        <v>-8.66</v>
      </c>
      <c r="C41" s="9" t="n">
        <v>-4.82</v>
      </c>
      <c r="D41" s="9" t="n">
        <v>-3.86</v>
      </c>
    </row>
    <row r="42" spans="1:4">
      <c r="A42" s="3" t="s">
        <v>122</v>
      </c>
    </row>
    <row r="43" spans="1:4">
      <c r="A43" s="4" t="s">
        <v>123</v>
      </c>
      <c r="B43" s="5" t="n">
        <v>57112</v>
      </c>
      <c r="C43" s="5" t="n">
        <v>52338</v>
      </c>
      <c r="D43" s="5" t="n">
        <v>48293</v>
      </c>
    </row>
    <row r="44" spans="1:4">
      <c r="A44" s="4" t="s">
        <v>124</v>
      </c>
      <c r="B44" s="5" t="n">
        <v>57112</v>
      </c>
      <c r="C44" s="5" t="n">
        <v>52338</v>
      </c>
      <c r="D44" s="5" t="n">
        <v>48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9</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12</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2</v>
      </c>
      <c r="B1" s="2" t="s">
        <v>1</v>
      </c>
    </row>
    <row r="2" spans="1:2">
      <c r="B2" s="2" t="s">
        <v>2</v>
      </c>
    </row>
    <row r="3" spans="1:2">
      <c r="A3" s="3" t="s">
        <v>318</v>
      </c>
    </row>
    <row r="4" spans="1:2">
      <c r="A4" s="4" t="s">
        <v>453</v>
      </c>
      <c r="B4"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21</v>
      </c>
    </row>
    <row r="4" spans="1:2">
      <c r="A4" s="4" t="s">
        <v>456</v>
      </c>
      <c r="B4"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27</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9</v>
      </c>
      <c r="B1" s="2" t="s">
        <v>1</v>
      </c>
    </row>
    <row r="2" spans="1:2">
      <c r="B2" s="2" t="s">
        <v>2</v>
      </c>
    </row>
    <row r="3" spans="1:2">
      <c r="A3" s="3" t="s">
        <v>309</v>
      </c>
    </row>
    <row r="4" spans="1:2">
      <c r="A4" s="4" t="s">
        <v>470</v>
      </c>
      <c r="B4"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2</v>
      </c>
      <c r="B1" s="2" t="s">
        <v>1</v>
      </c>
    </row>
    <row r="2" spans="1:2">
      <c r="B2" s="2" t="s">
        <v>2</v>
      </c>
    </row>
    <row r="3" spans="1:2">
      <c r="A3" s="3" t="s">
        <v>332</v>
      </c>
    </row>
    <row r="4" spans="1:2">
      <c r="A4" s="4" t="s">
        <v>473</v>
      </c>
      <c r="B4"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5</v>
      </c>
      <c r="B1" s="2" t="s">
        <v>1</v>
      </c>
    </row>
    <row r="2" spans="1:2">
      <c r="B2" s="2" t="s">
        <v>2</v>
      </c>
    </row>
    <row r="3" spans="1:2">
      <c r="A3" s="3" t="s">
        <v>335</v>
      </c>
    </row>
    <row r="4" spans="1:2">
      <c r="A4" s="4" t="s">
        <v>476</v>
      </c>
      <c r="B4"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8</v>
      </c>
      <c r="B1" s="2" t="s">
        <v>1</v>
      </c>
    </row>
    <row r="2" spans="1:2">
      <c r="B2" s="2" t="s">
        <v>2</v>
      </c>
    </row>
    <row r="3" spans="1:2">
      <c r="A3" s="3" t="s">
        <v>338</v>
      </c>
    </row>
    <row r="4" spans="1:2">
      <c r="A4" s="4" t="s">
        <v>479</v>
      </c>
      <c r="B4"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4"/>
  </cols>
  <sheetData>
    <row r="1" spans="1:2">
      <c r="A1" s="1" t="s">
        <v>481</v>
      </c>
      <c r="B1" s="2" t="s">
        <v>2</v>
      </c>
    </row>
    <row r="2" spans="1:2">
      <c r="A2" s="4" t="s">
        <v>257</v>
      </c>
    </row>
    <row r="3" spans="1:2">
      <c r="A3" s="3" t="s">
        <v>482</v>
      </c>
    </row>
    <row r="4" spans="1:2">
      <c r="A4" s="4" t="s">
        <v>483</v>
      </c>
      <c r="B4" s="4" t="s">
        <v>484</v>
      </c>
    </row>
    <row r="5" spans="1:2">
      <c r="A5" s="4" t="s">
        <v>485</v>
      </c>
    </row>
    <row r="6" spans="1:2">
      <c r="A6" s="3" t="s">
        <v>482</v>
      </c>
    </row>
    <row r="7" spans="1:2">
      <c r="A7" s="4" t="s">
        <v>483</v>
      </c>
      <c r="B7" s="4" t="s">
        <v>484</v>
      </c>
    </row>
    <row r="8" spans="1:2">
      <c r="A8" s="4" t="s">
        <v>250</v>
      </c>
    </row>
    <row r="9" spans="1:2">
      <c r="A9" s="3" t="s">
        <v>482</v>
      </c>
    </row>
    <row r="10" spans="1:2">
      <c r="A10" s="4" t="s">
        <v>483</v>
      </c>
      <c r="B10" s="4" t="s">
        <v>4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5</v>
      </c>
    </row>
    <row r="3" spans="1:4">
      <c r="A3" s="3" t="s">
        <v>126</v>
      </c>
    </row>
    <row r="4" spans="1:4">
      <c r="A4" s="4" t="s">
        <v>107</v>
      </c>
      <c r="B4" s="7" t="n">
        <v>-557455</v>
      </c>
      <c r="C4" s="7" t="n">
        <v>-257824</v>
      </c>
      <c r="D4" s="7" t="n">
        <v>-210098</v>
      </c>
    </row>
    <row r="5" spans="1:4">
      <c r="A5" s="3" t="s">
        <v>127</v>
      </c>
    </row>
    <row r="6" spans="1:4">
      <c r="A6" s="4" t="s">
        <v>128</v>
      </c>
      <c r="B6" s="5" t="n">
        <v>19632</v>
      </c>
      <c r="C6" s="5" t="n">
        <v>-7545</v>
      </c>
      <c r="D6" s="5" t="n">
        <v>-36004</v>
      </c>
    </row>
    <row r="7" spans="1:4">
      <c r="A7" s="4" t="s">
        <v>129</v>
      </c>
      <c r="B7" s="5" t="n">
        <v>-484</v>
      </c>
      <c r="C7" s="5" t="n">
        <v>-1990</v>
      </c>
      <c r="D7" s="5" t="n">
        <v>-703</v>
      </c>
    </row>
    <row r="8" spans="1:4">
      <c r="A8" s="4" t="s">
        <v>130</v>
      </c>
      <c r="B8" s="5" t="n">
        <v>19148</v>
      </c>
      <c r="C8" s="5" t="n">
        <v>-9535</v>
      </c>
      <c r="D8" s="5" t="n">
        <v>-36707</v>
      </c>
    </row>
    <row r="9" spans="1:4">
      <c r="A9" s="4" t="s">
        <v>131</v>
      </c>
      <c r="B9" s="5" t="n">
        <v>-538307</v>
      </c>
      <c r="C9" s="5" t="n">
        <v>-267359</v>
      </c>
      <c r="D9" s="5" t="n">
        <v>-246805</v>
      </c>
    </row>
    <row r="10" spans="1:4">
      <c r="A10" s="4" t="s">
        <v>132</v>
      </c>
      <c r="B10" s="5" t="n">
        <v>-22177</v>
      </c>
      <c r="C10" s="5" t="n">
        <v>-3326</v>
      </c>
      <c r="D10" s="5" t="n">
        <v>-8439</v>
      </c>
    </row>
    <row r="11" spans="1:4">
      <c r="A11" s="4" t="s">
        <v>133</v>
      </c>
      <c r="B11" s="7" t="n">
        <v>-516130</v>
      </c>
      <c r="C11" s="7" t="n">
        <v>-264033</v>
      </c>
      <c r="D11" s="7" t="n">
        <v>-2383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14"/>
    <col customWidth="1" max="18" min="18" width="21"/>
    <col customWidth="1" max="19" min="19" width="21"/>
  </cols>
  <sheetData>
    <row r="1" spans="1:19">
      <c r="A1" s="1" t="s">
        <v>486</v>
      </c>
      <c r="B1" s="2" t="s">
        <v>487</v>
      </c>
      <c r="C1" s="2" t="s">
        <v>488</v>
      </c>
      <c r="D1" s="2" t="s">
        <v>489</v>
      </c>
      <c r="E1" s="2" t="s">
        <v>490</v>
      </c>
      <c r="F1" s="2" t="s">
        <v>491</v>
      </c>
      <c r="G1" s="2" t="s">
        <v>492</v>
      </c>
      <c r="H1" s="2" t="s">
        <v>493</v>
      </c>
      <c r="I1" s="2" t="s">
        <v>494</v>
      </c>
      <c r="J1" s="2" t="s">
        <v>495</v>
      </c>
      <c r="K1" s="2" t="s">
        <v>496</v>
      </c>
      <c r="L1" s="2" t="s">
        <v>497</v>
      </c>
      <c r="M1" s="2" t="s">
        <v>498</v>
      </c>
      <c r="N1" s="2" t="s">
        <v>499</v>
      </c>
      <c r="O1" s="2" t="s">
        <v>494</v>
      </c>
      <c r="P1" s="2" t="s">
        <v>498</v>
      </c>
      <c r="Q1" s="2" t="s">
        <v>500</v>
      </c>
      <c r="R1" s="2" t="s">
        <v>501</v>
      </c>
      <c r="S1" s="2" t="s">
        <v>502</v>
      </c>
    </row>
    <row r="2" spans="1:19">
      <c r="A2" s="3" t="s">
        <v>482</v>
      </c>
    </row>
    <row r="3" spans="1:19">
      <c r="A3" s="4" t="s">
        <v>503</v>
      </c>
      <c r="E3" s="5" t="n">
        <v>11</v>
      </c>
      <c r="N3" s="5" t="n">
        <v>11</v>
      </c>
    </row>
    <row r="4" spans="1:19">
      <c r="A4" s="4" t="s">
        <v>504</v>
      </c>
      <c r="N4" s="4" t="s">
        <v>505</v>
      </c>
    </row>
    <row r="5" spans="1:19">
      <c r="A5" s="4" t="s">
        <v>220</v>
      </c>
      <c r="N5" s="7" t="n">
        <v>307030000</v>
      </c>
      <c r="O5" s="7" t="n">
        <v>300000000</v>
      </c>
    </row>
    <row r="6" spans="1:19">
      <c r="A6" s="4" t="s">
        <v>506</v>
      </c>
      <c r="G6" s="7" t="n">
        <v>0</v>
      </c>
      <c r="R6" s="7" t="n">
        <v>240700000</v>
      </c>
    </row>
    <row r="7" spans="1:19">
      <c r="A7" s="4" t="s">
        <v>507</v>
      </c>
      <c r="E7" s="7" t="n">
        <v>7900000</v>
      </c>
      <c r="I7" s="7" t="n">
        <v>16400000</v>
      </c>
      <c r="N7" s="5" t="n">
        <v>7900000</v>
      </c>
      <c r="O7" s="5" t="n">
        <v>16400000</v>
      </c>
    </row>
    <row r="8" spans="1:19">
      <c r="A8" s="4" t="s">
        <v>508</v>
      </c>
      <c r="E8" s="5" t="n">
        <v>0</v>
      </c>
      <c r="I8" s="5" t="n">
        <v>0</v>
      </c>
      <c r="N8" s="5" t="n">
        <v>0</v>
      </c>
      <c r="O8" s="5" t="n">
        <v>0</v>
      </c>
    </row>
    <row r="9" spans="1:19">
      <c r="A9" s="4" t="s">
        <v>509</v>
      </c>
      <c r="N9" s="5" t="n">
        <v>0</v>
      </c>
      <c r="O9" s="5" t="n">
        <v>0</v>
      </c>
      <c r="P9" s="7" t="n">
        <v>0</v>
      </c>
    </row>
    <row r="10" spans="1:19">
      <c r="A10" s="4" t="s">
        <v>510</v>
      </c>
      <c r="E10" s="5" t="n">
        <v>0</v>
      </c>
      <c r="F10" s="7" t="n">
        <v>103900000</v>
      </c>
      <c r="I10" s="5" t="n">
        <v>18300000</v>
      </c>
      <c r="M10" s="7" t="n">
        <v>35100000</v>
      </c>
      <c r="N10" s="5" t="n">
        <v>103877000</v>
      </c>
      <c r="O10" s="5" t="n">
        <v>18331000</v>
      </c>
      <c r="P10" s="5" t="n">
        <v>35132000</v>
      </c>
    </row>
    <row r="11" spans="1:19">
      <c r="A11" s="4" t="s">
        <v>511</v>
      </c>
      <c r="E11" s="5" t="n">
        <v>4100000</v>
      </c>
      <c r="F11" s="5" t="n">
        <v>521700000</v>
      </c>
      <c r="I11" s="5" t="n">
        <v>419800000</v>
      </c>
      <c r="M11" s="7" t="n">
        <v>402400000</v>
      </c>
      <c r="N11" s="7" t="n">
        <v>525726000</v>
      </c>
      <c r="O11" s="5" t="n">
        <v>419762000</v>
      </c>
      <c r="P11" s="5" t="n">
        <v>402392000</v>
      </c>
    </row>
    <row r="12" spans="1:19">
      <c r="A12" s="4" t="s">
        <v>512</v>
      </c>
      <c r="N12" s="9" t="n">
        <v>0.1</v>
      </c>
    </row>
    <row r="13" spans="1:19">
      <c r="A13" s="4" t="s">
        <v>513</v>
      </c>
      <c r="N13" s="7" t="n">
        <v>5589000</v>
      </c>
    </row>
    <row r="14" spans="1:19">
      <c r="A14" s="4" t="s">
        <v>514</v>
      </c>
      <c r="N14" s="5" t="n">
        <v>30500000</v>
      </c>
      <c r="O14" s="5" t="n">
        <v>28200000</v>
      </c>
      <c r="P14" s="5" t="n">
        <v>28000000</v>
      </c>
    </row>
    <row r="15" spans="1:19">
      <c r="A15" s="4" t="s">
        <v>515</v>
      </c>
      <c r="E15" s="5" t="n">
        <v>-66757000</v>
      </c>
      <c r="F15" s="7" t="n">
        <v>-29606000</v>
      </c>
      <c r="G15" s="7" t="n">
        <v>-5501000</v>
      </c>
      <c r="H15" s="7" t="n">
        <v>5887000</v>
      </c>
      <c r="I15" s="7" t="n">
        <v>-103282000</v>
      </c>
      <c r="J15" s="7" t="n">
        <v>9433000</v>
      </c>
      <c r="K15" s="7" t="n">
        <v>6888000</v>
      </c>
      <c r="L15" s="7" t="n">
        <v>8836000</v>
      </c>
      <c r="N15" s="5" t="n">
        <v>-95977000</v>
      </c>
      <c r="O15" s="7" t="n">
        <v>-78125000</v>
      </c>
      <c r="P15" s="7" t="n">
        <v>-103901000</v>
      </c>
    </row>
    <row r="16" spans="1:19">
      <c r="A16" s="4" t="s">
        <v>516</v>
      </c>
    </row>
    <row r="17" spans="1:19">
      <c r="A17" s="3" t="s">
        <v>482</v>
      </c>
    </row>
    <row r="18" spans="1:19">
      <c r="A18" s="4" t="s">
        <v>515</v>
      </c>
      <c r="N18" s="7" t="n">
        <v>500000</v>
      </c>
    </row>
    <row r="19" spans="1:19">
      <c r="A19" s="4" t="s">
        <v>517</v>
      </c>
    </row>
    <row r="20" spans="1:19">
      <c r="A20" s="3" t="s">
        <v>482</v>
      </c>
    </row>
    <row r="21" spans="1:19">
      <c r="A21" s="4" t="s">
        <v>518</v>
      </c>
      <c r="N21" s="4" t="s">
        <v>519</v>
      </c>
      <c r="O21" s="4" t="s">
        <v>520</v>
      </c>
      <c r="P21" s="4" t="s">
        <v>520</v>
      </c>
    </row>
    <row r="22" spans="1:19">
      <c r="A22" s="4" t="s">
        <v>521</v>
      </c>
    </row>
    <row r="23" spans="1:19">
      <c r="A23" s="3" t="s">
        <v>482</v>
      </c>
    </row>
    <row r="24" spans="1:19">
      <c r="A24" s="4" t="s">
        <v>518</v>
      </c>
      <c r="N24" s="4" t="s">
        <v>522</v>
      </c>
      <c r="O24" s="4" t="s">
        <v>519</v>
      </c>
    </row>
    <row r="25" spans="1:19">
      <c r="A25" s="4" t="s">
        <v>523</v>
      </c>
    </row>
    <row r="26" spans="1:19">
      <c r="A26" s="3" t="s">
        <v>482</v>
      </c>
    </row>
    <row r="27" spans="1:19">
      <c r="A27" s="4" t="s">
        <v>518</v>
      </c>
      <c r="N27" s="4" t="s">
        <v>524</v>
      </c>
    </row>
    <row r="28" spans="1:19">
      <c r="A28" s="4" t="s">
        <v>525</v>
      </c>
    </row>
    <row r="29" spans="1:19">
      <c r="A29" s="3" t="s">
        <v>482</v>
      </c>
    </row>
    <row r="30" spans="1:19">
      <c r="A30" s="4" t="s">
        <v>526</v>
      </c>
      <c r="E30" s="7" t="n">
        <v>12700000</v>
      </c>
      <c r="N30" s="7" t="n">
        <v>12700000</v>
      </c>
    </row>
    <row r="31" spans="1:19">
      <c r="A31" s="4" t="s">
        <v>527</v>
      </c>
      <c r="E31" s="4" t="s">
        <v>528</v>
      </c>
      <c r="N31" s="4" t="s">
        <v>528</v>
      </c>
    </row>
    <row r="32" spans="1:19">
      <c r="A32" s="4" t="s">
        <v>529</v>
      </c>
    </row>
    <row r="33" spans="1:19">
      <c r="A33" s="3" t="s">
        <v>482</v>
      </c>
    </row>
    <row r="34" spans="1:19">
      <c r="A34" s="4" t="s">
        <v>530</v>
      </c>
      <c r="N34" s="4" t="s">
        <v>531</v>
      </c>
    </row>
    <row r="35" spans="1:19">
      <c r="A35" s="4" t="s">
        <v>532</v>
      </c>
      <c r="N35" s="4" t="s">
        <v>533</v>
      </c>
    </row>
    <row r="36" spans="1:19">
      <c r="A36" s="4" t="s">
        <v>534</v>
      </c>
    </row>
    <row r="37" spans="1:19">
      <c r="A37" s="3" t="s">
        <v>482</v>
      </c>
    </row>
    <row r="38" spans="1:19">
      <c r="A38" s="4" t="s">
        <v>530</v>
      </c>
      <c r="N38" s="4" t="s">
        <v>535</v>
      </c>
    </row>
    <row r="39" spans="1:19">
      <c r="A39" s="4" t="s">
        <v>532</v>
      </c>
      <c r="N39" s="4" t="s">
        <v>536</v>
      </c>
    </row>
    <row r="40" spans="1:19">
      <c r="A40" s="4" t="s">
        <v>537</v>
      </c>
    </row>
    <row r="41" spans="1:19">
      <c r="A41" s="3" t="s">
        <v>482</v>
      </c>
    </row>
    <row r="42" spans="1:19">
      <c r="A42" s="4" t="s">
        <v>538</v>
      </c>
      <c r="C42" s="7" t="n">
        <v>110000</v>
      </c>
    </row>
    <row r="43" spans="1:19">
      <c r="A43" s="4" t="s">
        <v>539</v>
      </c>
      <c r="C43" s="4" t="s">
        <v>540</v>
      </c>
    </row>
    <row r="44" spans="1:19">
      <c r="A44" s="4" t="s">
        <v>541</v>
      </c>
    </row>
    <row r="45" spans="1:19">
      <c r="A45" s="3" t="s">
        <v>482</v>
      </c>
    </row>
    <row r="46" spans="1:19">
      <c r="A46" s="4" t="s">
        <v>220</v>
      </c>
      <c r="C46" s="7" t="n">
        <v>100000000</v>
      </c>
    </row>
    <row r="47" spans="1:19">
      <c r="A47" s="4" t="s">
        <v>542</v>
      </c>
    </row>
    <row r="48" spans="1:19">
      <c r="A48" s="3" t="s">
        <v>482</v>
      </c>
    </row>
    <row r="49" spans="1:19">
      <c r="A49" s="4" t="s">
        <v>543</v>
      </c>
      <c r="C49" s="4" t="s">
        <v>544</v>
      </c>
    </row>
    <row r="50" spans="1:19">
      <c r="A50" s="4" t="s">
        <v>506</v>
      </c>
      <c r="C50" s="7" t="n">
        <v>125000000</v>
      </c>
    </row>
    <row r="51" spans="1:19">
      <c r="A51" s="4" t="s">
        <v>545</v>
      </c>
    </row>
    <row r="52" spans="1:19">
      <c r="A52" s="3" t="s">
        <v>482</v>
      </c>
    </row>
    <row r="53" spans="1:19">
      <c r="A53" s="4" t="s">
        <v>546</v>
      </c>
      <c r="E53" s="7" t="n">
        <v>25000000</v>
      </c>
      <c r="N53" s="7" t="n">
        <v>25000000</v>
      </c>
    </row>
    <row r="54" spans="1:19">
      <c r="A54" s="4" t="s">
        <v>547</v>
      </c>
    </row>
    <row r="55" spans="1:19">
      <c r="A55" s="3" t="s">
        <v>482</v>
      </c>
    </row>
    <row r="56" spans="1:19">
      <c r="A56" s="4" t="s">
        <v>546</v>
      </c>
      <c r="E56" s="5" t="n">
        <v>140700000</v>
      </c>
      <c r="N56" s="5" t="n">
        <v>140700000</v>
      </c>
    </row>
    <row r="57" spans="1:19">
      <c r="A57" s="4" t="s">
        <v>548</v>
      </c>
    </row>
    <row r="58" spans="1:19">
      <c r="A58" s="3" t="s">
        <v>482</v>
      </c>
    </row>
    <row r="59" spans="1:19">
      <c r="A59" s="4" t="s">
        <v>549</v>
      </c>
      <c r="E59" s="7" t="n">
        <v>59000000</v>
      </c>
      <c r="N59" s="7" t="n">
        <v>59000000</v>
      </c>
    </row>
    <row r="60" spans="1:19">
      <c r="A60" s="4" t="s">
        <v>550</v>
      </c>
    </row>
    <row r="61" spans="1:19">
      <c r="A61" s="3" t="s">
        <v>482</v>
      </c>
    </row>
    <row r="62" spans="1:19">
      <c r="A62" s="4" t="s">
        <v>220</v>
      </c>
      <c r="B62" s="7" t="n">
        <v>100000000</v>
      </c>
    </row>
    <row r="63" spans="1:19">
      <c r="A63" s="4" t="s">
        <v>551</v>
      </c>
    </row>
    <row r="64" spans="1:19">
      <c r="A64" s="3" t="s">
        <v>482</v>
      </c>
    </row>
    <row r="65" spans="1:19">
      <c r="A65" s="4" t="s">
        <v>220</v>
      </c>
      <c r="D65" s="7" t="n">
        <v>390600000</v>
      </c>
    </row>
    <row r="66" spans="1:19">
      <c r="A66" s="4" t="s">
        <v>543</v>
      </c>
      <c r="D66" s="4" t="s">
        <v>552</v>
      </c>
      <c r="E66" s="4" t="s">
        <v>552</v>
      </c>
      <c r="I66" s="4" t="s">
        <v>552</v>
      </c>
      <c r="M66" s="4" t="s">
        <v>552</v>
      </c>
      <c r="N66" s="4" t="s">
        <v>552</v>
      </c>
      <c r="O66" s="4" t="s">
        <v>552</v>
      </c>
      <c r="P66" s="4" t="s">
        <v>552</v>
      </c>
    </row>
    <row r="67" spans="1:19">
      <c r="A67" s="4" t="s">
        <v>506</v>
      </c>
      <c r="D67" s="7" t="n">
        <v>400000000</v>
      </c>
      <c r="E67" s="7" t="n">
        <v>236200000</v>
      </c>
      <c r="N67" s="7" t="n">
        <v>236200000</v>
      </c>
    </row>
    <row r="68" spans="1:19">
      <c r="A68" s="4" t="s">
        <v>553</v>
      </c>
    </row>
    <row r="69" spans="1:19">
      <c r="A69" s="3" t="s">
        <v>482</v>
      </c>
    </row>
    <row r="70" spans="1:19">
      <c r="A70" s="4" t="s">
        <v>543</v>
      </c>
      <c r="C70" s="4" t="s">
        <v>552</v>
      </c>
      <c r="Q70" s="4" t="s">
        <v>552</v>
      </c>
    </row>
    <row r="71" spans="1:19">
      <c r="A71" s="4" t="s">
        <v>506</v>
      </c>
      <c r="C71" s="7" t="n">
        <v>125000000</v>
      </c>
    </row>
    <row r="72" spans="1:19">
      <c r="A72" s="4" t="s">
        <v>539</v>
      </c>
      <c r="C72" s="4" t="s">
        <v>540</v>
      </c>
    </row>
    <row r="73" spans="1:19">
      <c r="A73" s="4" t="s">
        <v>554</v>
      </c>
    </row>
    <row r="74" spans="1:19">
      <c r="A74" s="3" t="s">
        <v>482</v>
      </c>
    </row>
    <row r="75" spans="1:19">
      <c r="A75" s="4" t="s">
        <v>506</v>
      </c>
      <c r="R75" s="5" t="n">
        <v>300000000</v>
      </c>
      <c r="S75" s="7" t="n">
        <v>300000000</v>
      </c>
    </row>
    <row r="76" spans="1:19">
      <c r="A76" s="4" t="s">
        <v>555</v>
      </c>
    </row>
    <row r="77" spans="1:19">
      <c r="A77" s="3" t="s">
        <v>482</v>
      </c>
    </row>
    <row r="78" spans="1:19">
      <c r="A78" s="4" t="s">
        <v>538</v>
      </c>
      <c r="R78" s="5" t="n">
        <v>165700000</v>
      </c>
    </row>
    <row r="79" spans="1:19">
      <c r="A79" s="4" t="s">
        <v>556</v>
      </c>
    </row>
    <row r="80" spans="1:19">
      <c r="A80" s="3" t="s">
        <v>482</v>
      </c>
    </row>
    <row r="81" spans="1:19">
      <c r="A81" s="4" t="s">
        <v>543</v>
      </c>
      <c r="E81" s="4" t="s">
        <v>552</v>
      </c>
      <c r="N81" s="4" t="s">
        <v>552</v>
      </c>
    </row>
    <row r="82" spans="1:19">
      <c r="A82" s="4" t="s">
        <v>557</v>
      </c>
    </row>
    <row r="83" spans="1:19">
      <c r="A83" s="3" t="s">
        <v>482</v>
      </c>
    </row>
    <row r="84" spans="1:19">
      <c r="A84" s="4" t="s">
        <v>558</v>
      </c>
      <c r="R84" s="5" t="n">
        <v>75000000</v>
      </c>
    </row>
    <row r="85" spans="1:19">
      <c r="A85" s="4" t="s">
        <v>559</v>
      </c>
      <c r="R85" s="7" t="n">
        <v>2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560</v>
      </c>
      <c r="B1" s="2" t="s">
        <v>1</v>
      </c>
    </row>
    <row r="2" spans="1:2">
      <c r="B2" s="2" t="s">
        <v>2</v>
      </c>
    </row>
    <row r="3" spans="1:2">
      <c r="A3" s="4" t="s">
        <v>261</v>
      </c>
    </row>
    <row r="4" spans="1:2">
      <c r="A4" s="3" t="s">
        <v>561</v>
      </c>
    </row>
    <row r="5" spans="1:2">
      <c r="A5" s="4" t="s">
        <v>562</v>
      </c>
      <c r="B5" s="4" t="s">
        <v>563</v>
      </c>
    </row>
    <row r="6" spans="1:2">
      <c r="A6" s="4" t="s">
        <v>564</v>
      </c>
      <c r="B6" s="4" t="s">
        <v>261</v>
      </c>
    </row>
    <row r="7" spans="1:2">
      <c r="A7" s="4" t="s">
        <v>565</v>
      </c>
    </row>
    <row r="8" spans="1:2">
      <c r="A8" s="3" t="s">
        <v>561</v>
      </c>
    </row>
    <row r="9" spans="1:2">
      <c r="A9" s="4" t="s">
        <v>562</v>
      </c>
      <c r="B9" s="4" t="s">
        <v>566</v>
      </c>
    </row>
    <row r="10" spans="1:2">
      <c r="A10" s="4" t="s">
        <v>564</v>
      </c>
      <c r="B10" s="4" t="s">
        <v>567</v>
      </c>
    </row>
    <row r="11" spans="1:2">
      <c r="A11" s="4" t="s">
        <v>568</v>
      </c>
      <c r="B11" s="4" t="s">
        <v>5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570</v>
      </c>
      <c r="B1" s="2" t="s">
        <v>1</v>
      </c>
    </row>
    <row r="2" spans="1:3">
      <c r="B2" s="2" t="s">
        <v>2</v>
      </c>
    </row>
    <row r="3" spans="1:3">
      <c r="A3" s="4" t="s">
        <v>271</v>
      </c>
    </row>
    <row r="4" spans="1:3">
      <c r="A4" s="3" t="s">
        <v>561</v>
      </c>
    </row>
    <row r="5" spans="1:3">
      <c r="A5" s="4" t="s">
        <v>571</v>
      </c>
      <c r="B5" s="4" t="s">
        <v>572</v>
      </c>
    </row>
    <row r="6" spans="1:3">
      <c r="A6" s="4" t="s">
        <v>568</v>
      </c>
      <c r="B6" s="4" t="s">
        <v>573</v>
      </c>
    </row>
    <row r="7" spans="1:3">
      <c r="A7" s="4" t="s">
        <v>574</v>
      </c>
    </row>
    <row r="8" spans="1:3">
      <c r="A8" s="3" t="s">
        <v>561</v>
      </c>
    </row>
    <row r="9" spans="1:3">
      <c r="A9" s="4" t="s">
        <v>571</v>
      </c>
      <c r="B9" s="4" t="s">
        <v>575</v>
      </c>
      <c r="C9" s="4" t="s">
        <v>273</v>
      </c>
    </row>
    <row r="10" spans="1:3">
      <c r="A10" s="4" t="s">
        <v>568</v>
      </c>
      <c r="B10" s="4" t="s">
        <v>484</v>
      </c>
      <c r="C10" s="4" t="s">
        <v>273</v>
      </c>
    </row>
    <row r="11" spans="1:3"/>
    <row r="12" spans="1:3">
      <c r="A12" s="4" t="s">
        <v>273</v>
      </c>
      <c r="B12" s="4" t="s">
        <v>576</v>
      </c>
    </row>
  </sheetData>
  <mergeCells count="5">
    <mergeCell ref="A1:A2"/>
    <mergeCell ref="B1:C1"/>
    <mergeCell ref="B2:C2"/>
    <mergeCell ref="A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578</v>
      </c>
    </row>
    <row r="2" spans="1:2">
      <c r="B2" s="2" t="s">
        <v>579</v>
      </c>
    </row>
    <row r="3" spans="1:2">
      <c r="A3" s="3" t="s">
        <v>561</v>
      </c>
    </row>
    <row r="4" spans="1:2">
      <c r="A4" s="4" t="s">
        <v>580</v>
      </c>
      <c r="B4" s="4" t="s">
        <v>535</v>
      </c>
    </row>
    <row r="5" spans="1:2">
      <c r="A5" s="4" t="s">
        <v>581</v>
      </c>
      <c r="B5" s="4" t="s">
        <v>582</v>
      </c>
    </row>
    <row r="6" spans="1:2">
      <c r="A6" s="4" t="s">
        <v>529</v>
      </c>
    </row>
    <row r="7" spans="1:2">
      <c r="A7" s="3" t="s">
        <v>561</v>
      </c>
    </row>
    <row r="8" spans="1:2">
      <c r="A8" s="4" t="s">
        <v>583</v>
      </c>
      <c r="B8" s="4" t="s">
        <v>584</v>
      </c>
    </row>
    <row r="9" spans="1:2">
      <c r="A9" s="4" t="s">
        <v>534</v>
      </c>
    </row>
    <row r="10" spans="1:2">
      <c r="A10" s="3" t="s">
        <v>561</v>
      </c>
    </row>
    <row r="11" spans="1:2">
      <c r="A11" s="4" t="s">
        <v>583</v>
      </c>
      <c r="B11" s="4" t="s">
        <v>5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86</v>
      </c>
      <c r="B1" s="2" t="s">
        <v>587</v>
      </c>
      <c r="C1" s="2" t="s">
        <v>32</v>
      </c>
      <c r="D1" s="2" t="s">
        <v>2</v>
      </c>
      <c r="E1" s="2" t="s">
        <v>32</v>
      </c>
      <c r="F1" s="2" t="s">
        <v>85</v>
      </c>
      <c r="G1" s="2" t="s">
        <v>588</v>
      </c>
    </row>
    <row r="2" spans="1:7">
      <c r="A2" s="3" t="s">
        <v>589</v>
      </c>
    </row>
    <row r="3" spans="1:7">
      <c r="A3" s="4" t="s">
        <v>190</v>
      </c>
      <c r="D3" s="7" t="n">
        <v>7349</v>
      </c>
      <c r="E3" s="7" t="n">
        <v>21745</v>
      </c>
      <c r="F3" s="7" t="n">
        <v>31455</v>
      </c>
    </row>
    <row r="4" spans="1:7">
      <c r="A4" s="4" t="s">
        <v>590</v>
      </c>
      <c r="B4" s="7" t="n">
        <v>9300</v>
      </c>
    </row>
    <row r="5" spans="1:7">
      <c r="A5" s="4" t="s">
        <v>591</v>
      </c>
    </row>
    <row r="6" spans="1:7">
      <c r="A6" s="3" t="s">
        <v>589</v>
      </c>
    </row>
    <row r="7" spans="1:7">
      <c r="A7" s="4" t="s">
        <v>590</v>
      </c>
      <c r="C7" s="7" t="n">
        <v>2100</v>
      </c>
      <c r="D7" s="5" t="n">
        <v>1700</v>
      </c>
    </row>
    <row r="8" spans="1:7">
      <c r="A8" s="4" t="s">
        <v>592</v>
      </c>
    </row>
    <row r="9" spans="1:7">
      <c r="A9" s="3" t="s">
        <v>589</v>
      </c>
    </row>
    <row r="10" spans="1:7">
      <c r="A10" s="4" t="s">
        <v>593</v>
      </c>
      <c r="G10" s="7" t="n">
        <v>349100</v>
      </c>
    </row>
    <row r="11" spans="1:7">
      <c r="A11" s="4" t="s">
        <v>594</v>
      </c>
      <c r="D11" s="5" t="n">
        <v>104100</v>
      </c>
    </row>
    <row r="12" spans="1:7">
      <c r="A12" s="4" t="s">
        <v>595</v>
      </c>
      <c r="D12" s="5" t="n">
        <v>7800</v>
      </c>
    </row>
    <row r="13" spans="1:7">
      <c r="A13" s="4" t="s">
        <v>596</v>
      </c>
      <c r="D13" s="5" t="n">
        <v>12900</v>
      </c>
      <c r="E13" s="5" t="n">
        <v>20400</v>
      </c>
      <c r="F13" s="7" t="n">
        <v>6500</v>
      </c>
    </row>
    <row r="14" spans="1:7">
      <c r="A14" s="4" t="s">
        <v>597</v>
      </c>
      <c r="D14" s="5" t="n">
        <v>31554</v>
      </c>
    </row>
    <row r="15" spans="1:7">
      <c r="A15" s="4" t="s">
        <v>598</v>
      </c>
      <c r="D15" s="5" t="n">
        <v>6700</v>
      </c>
    </row>
    <row r="16" spans="1:7">
      <c r="A16" s="4" t="s">
        <v>599</v>
      </c>
    </row>
    <row r="17" spans="1:7">
      <c r="A17" s="3" t="s">
        <v>589</v>
      </c>
    </row>
    <row r="18" spans="1:7">
      <c r="A18" s="4" t="s">
        <v>190</v>
      </c>
      <c r="D18" s="5" t="n">
        <v>1700</v>
      </c>
      <c r="E18" s="7" t="n">
        <v>2200</v>
      </c>
    </row>
    <row r="19" spans="1:7">
      <c r="A19" s="4" t="s">
        <v>597</v>
      </c>
      <c r="D19" s="5" t="n">
        <v>15200</v>
      </c>
    </row>
    <row r="20" spans="1:7">
      <c r="A20" s="4" t="s">
        <v>600</v>
      </c>
      <c r="D20" s="5" t="n">
        <v>300</v>
      </c>
    </row>
    <row r="21" spans="1:7">
      <c r="A21" s="4" t="s">
        <v>590</v>
      </c>
      <c r="D21" s="5" t="n">
        <v>9400</v>
      </c>
    </row>
    <row r="22" spans="1:7">
      <c r="A22" s="4" t="s">
        <v>598</v>
      </c>
      <c r="D22" s="5" t="n">
        <v>4700</v>
      </c>
    </row>
    <row r="23" spans="1:7">
      <c r="A23" s="4" t="s">
        <v>601</v>
      </c>
    </row>
    <row r="24" spans="1:7">
      <c r="A24" s="3" t="s">
        <v>589</v>
      </c>
    </row>
    <row r="25" spans="1:7">
      <c r="A25" s="4" t="s">
        <v>598</v>
      </c>
      <c r="D25" s="7"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603</v>
      </c>
      <c r="J1" s="2" t="s">
        <v>1</v>
      </c>
    </row>
    <row r="2" spans="1:12">
      <c r="B2" s="2" t="s">
        <v>2</v>
      </c>
      <c r="C2" s="2" t="s">
        <v>604</v>
      </c>
      <c r="D2" s="2" t="s">
        <v>4</v>
      </c>
      <c r="E2" s="2" t="s">
        <v>605</v>
      </c>
      <c r="F2" s="2" t="s">
        <v>32</v>
      </c>
      <c r="G2" s="2" t="s">
        <v>606</v>
      </c>
      <c r="H2" s="2" t="s">
        <v>607</v>
      </c>
      <c r="I2" s="2" t="s">
        <v>608</v>
      </c>
      <c r="J2" s="2" t="s">
        <v>2</v>
      </c>
      <c r="K2" s="2" t="s">
        <v>32</v>
      </c>
      <c r="L2" s="2" t="s">
        <v>85</v>
      </c>
    </row>
    <row r="3" spans="1:12">
      <c r="A3" s="3" t="s">
        <v>98</v>
      </c>
    </row>
    <row r="4" spans="1:12">
      <c r="A4" s="4" t="s">
        <v>609</v>
      </c>
      <c r="J4" s="7" t="n">
        <v>-26232</v>
      </c>
      <c r="K4" s="7" t="n">
        <v>9947</v>
      </c>
      <c r="L4" s="7" t="n">
        <v>29725</v>
      </c>
    </row>
    <row r="5" spans="1:12">
      <c r="A5" s="4" t="s">
        <v>610</v>
      </c>
      <c r="J5" s="5" t="n">
        <v>104099</v>
      </c>
    </row>
    <row r="6" spans="1:12">
      <c r="A6" s="4" t="s">
        <v>112</v>
      </c>
      <c r="J6" s="5" t="n">
        <v>28899</v>
      </c>
      <c r="K6" s="5" t="n">
        <v>1631</v>
      </c>
      <c r="L6" s="5" t="n">
        <v>8557</v>
      </c>
    </row>
    <row r="7" spans="1:12">
      <c r="A7" s="4" t="s">
        <v>113</v>
      </c>
      <c r="B7" s="7" t="n">
        <v>-650</v>
      </c>
      <c r="C7" s="7" t="n">
        <v>-2130</v>
      </c>
      <c r="D7" s="7" t="n">
        <v>59127</v>
      </c>
      <c r="E7" s="7" t="n">
        <v>-7379</v>
      </c>
      <c r="F7" s="7" t="n">
        <v>-2465</v>
      </c>
      <c r="G7" s="7" t="n">
        <v>2734</v>
      </c>
      <c r="H7" s="7" t="n">
        <v>2582</v>
      </c>
      <c r="I7" s="7" t="n">
        <v>5465</v>
      </c>
      <c r="J7" s="5" t="n">
        <v>48968</v>
      </c>
      <c r="K7" s="5" t="n">
        <v>8316</v>
      </c>
      <c r="L7" s="5" t="n">
        <v>21168</v>
      </c>
    </row>
    <row r="8" spans="1:12">
      <c r="A8" s="4" t="s">
        <v>114</v>
      </c>
      <c r="J8" s="5" t="n">
        <v>2943</v>
      </c>
      <c r="K8" s="5" t="n">
        <v>5952</v>
      </c>
      <c r="L8" s="5" t="n">
        <v>6023</v>
      </c>
    </row>
    <row r="9" spans="1:12">
      <c r="A9" s="4" t="s">
        <v>115</v>
      </c>
      <c r="B9" s="7" t="n">
        <v>-656</v>
      </c>
      <c r="C9" s="7" t="n">
        <v>-2130</v>
      </c>
      <c r="D9" s="7" t="n">
        <v>57493</v>
      </c>
      <c r="E9" s="7" t="n">
        <v>-8682</v>
      </c>
      <c r="F9" s="7" t="n">
        <v>-3639</v>
      </c>
      <c r="G9" s="7" t="n">
        <v>1036</v>
      </c>
      <c r="H9" s="7" t="n">
        <v>980</v>
      </c>
      <c r="I9" s="7" t="n">
        <v>3987</v>
      </c>
      <c r="J9" s="5" t="n">
        <v>46025</v>
      </c>
      <c r="K9" s="5" t="n">
        <v>2364</v>
      </c>
      <c r="L9" s="5" t="n">
        <v>15145</v>
      </c>
    </row>
    <row r="10" spans="1:12">
      <c r="A10" s="4" t="s">
        <v>592</v>
      </c>
    </row>
    <row r="11" spans="1:12">
      <c r="A11" s="3" t="s">
        <v>589</v>
      </c>
    </row>
    <row r="12" spans="1:12">
      <c r="A12" s="4" t="s">
        <v>87</v>
      </c>
      <c r="J12" s="5" t="n">
        <v>53129</v>
      </c>
      <c r="K12" s="5" t="n">
        <v>113318</v>
      </c>
      <c r="L12" s="5" t="n">
        <v>107607</v>
      </c>
    </row>
    <row r="13" spans="1:12">
      <c r="A13" s="4" t="s">
        <v>88</v>
      </c>
      <c r="J13" s="5" t="n">
        <v>34542</v>
      </c>
      <c r="K13" s="5" t="n">
        <v>77832</v>
      </c>
      <c r="L13" s="5" t="n">
        <v>70940</v>
      </c>
    </row>
    <row r="14" spans="1:12">
      <c r="A14" s="4" t="s">
        <v>90</v>
      </c>
      <c r="J14" s="5" t="n">
        <v>303</v>
      </c>
      <c r="K14" s="5" t="n">
        <v>668</v>
      </c>
      <c r="L14" s="5" t="n">
        <v>403</v>
      </c>
    </row>
    <row r="15" spans="1:12">
      <c r="A15" s="4" t="s">
        <v>95</v>
      </c>
      <c r="K15" s="5" t="n">
        <v>5128</v>
      </c>
    </row>
    <row r="16" spans="1:12">
      <c r="A16" s="4" t="s">
        <v>611</v>
      </c>
      <c r="J16" s="5" t="n">
        <v>18284</v>
      </c>
      <c r="K16" s="5" t="n">
        <v>29690</v>
      </c>
      <c r="L16" s="5" t="n">
        <v>36264</v>
      </c>
    </row>
    <row r="17" spans="1:12">
      <c r="A17" s="3" t="s">
        <v>98</v>
      </c>
    </row>
    <row r="18" spans="1:12">
      <c r="A18" s="4" t="s">
        <v>99</v>
      </c>
      <c r="J18" s="5" t="n">
        <v>12973</v>
      </c>
      <c r="K18" s="5" t="n">
        <v>20617</v>
      </c>
      <c r="L18" s="5" t="n">
        <v>6806</v>
      </c>
    </row>
    <row r="19" spans="1:12">
      <c r="A19" s="4" t="s">
        <v>100</v>
      </c>
      <c r="J19" s="5" t="n">
        <v>-180</v>
      </c>
      <c r="K19" s="5" t="n">
        <v>-676</v>
      </c>
      <c r="L19" s="5" t="n">
        <v>-855</v>
      </c>
    </row>
    <row r="20" spans="1:12">
      <c r="A20" s="4" t="s">
        <v>612</v>
      </c>
      <c r="J20" s="5" t="n">
        <v>31554</v>
      </c>
    </row>
    <row r="21" spans="1:12">
      <c r="A21" s="4" t="s">
        <v>103</v>
      </c>
      <c r="J21" s="5" t="n">
        <v>169</v>
      </c>
      <c r="K21" s="5" t="n">
        <v>-198</v>
      </c>
      <c r="L21" s="5" t="n">
        <v>588</v>
      </c>
    </row>
    <row r="22" spans="1:12">
      <c r="A22" s="4" t="s">
        <v>104</v>
      </c>
      <c r="J22" s="5" t="n">
        <v>44516</v>
      </c>
      <c r="K22" s="5" t="n">
        <v>19743</v>
      </c>
      <c r="L22" s="5" t="n">
        <v>6539</v>
      </c>
    </row>
    <row r="23" spans="1:12">
      <c r="A23" s="4" t="s">
        <v>609</v>
      </c>
      <c r="J23" s="5" t="n">
        <v>-26232</v>
      </c>
      <c r="K23" s="5" t="n">
        <v>9947</v>
      </c>
      <c r="L23" s="5" t="n">
        <v>29725</v>
      </c>
    </row>
    <row r="24" spans="1:12">
      <c r="A24" s="4" t="s">
        <v>610</v>
      </c>
      <c r="J24" s="5" t="n">
        <v>104099</v>
      </c>
    </row>
    <row r="25" spans="1:12">
      <c r="A25" s="4" t="s">
        <v>112</v>
      </c>
      <c r="J25" s="5" t="n">
        <v>28899</v>
      </c>
      <c r="K25" s="5" t="n">
        <v>1631</v>
      </c>
      <c r="L25" s="5" t="n">
        <v>8557</v>
      </c>
    </row>
    <row r="26" spans="1:12">
      <c r="A26" s="4" t="s">
        <v>113</v>
      </c>
      <c r="J26" s="5" t="n">
        <v>48968</v>
      </c>
      <c r="K26" s="5" t="n">
        <v>8316</v>
      </c>
      <c r="L26" s="5" t="n">
        <v>21168</v>
      </c>
    </row>
    <row r="27" spans="1:12">
      <c r="A27" s="4" t="s">
        <v>114</v>
      </c>
      <c r="J27" s="5" t="n">
        <v>2943</v>
      </c>
      <c r="K27" s="5" t="n">
        <v>5952</v>
      </c>
      <c r="L27" s="5" t="n">
        <v>6023</v>
      </c>
    </row>
    <row r="28" spans="1:12">
      <c r="A28" s="4" t="s">
        <v>115</v>
      </c>
      <c r="J28" s="7" t="n">
        <v>46025</v>
      </c>
      <c r="K28" s="7" t="n">
        <v>2364</v>
      </c>
      <c r="L28" s="7" t="n">
        <v>1514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32</v>
      </c>
      <c r="C1" s="2" t="s">
        <v>85</v>
      </c>
      <c r="D1" s="2" t="s">
        <v>614</v>
      </c>
    </row>
    <row r="2" spans="1:4">
      <c r="A2" s="3" t="s">
        <v>615</v>
      </c>
    </row>
    <row r="3" spans="1:4">
      <c r="A3" s="4" t="s">
        <v>34</v>
      </c>
      <c r="B3" s="7" t="n">
        <v>12297</v>
      </c>
      <c r="C3" s="7" t="n">
        <v>13918</v>
      </c>
      <c r="D3" s="7" t="n">
        <v>12016</v>
      </c>
    </row>
    <row r="4" spans="1:4">
      <c r="A4" s="3" t="s">
        <v>616</v>
      </c>
    </row>
    <row r="5" spans="1:4">
      <c r="A5" s="4" t="s">
        <v>617</v>
      </c>
      <c r="B5" s="5" t="n">
        <v>28583</v>
      </c>
    </row>
    <row r="6" spans="1:4">
      <c r="A6" s="4" t="s">
        <v>592</v>
      </c>
    </row>
    <row r="7" spans="1:4">
      <c r="A7" s="3" t="s">
        <v>615</v>
      </c>
    </row>
    <row r="8" spans="1:4">
      <c r="A8" s="4" t="s">
        <v>34</v>
      </c>
      <c r="B8" s="5" t="n">
        <v>12297</v>
      </c>
    </row>
    <row r="9" spans="1:4">
      <c r="A9" s="4" t="s">
        <v>36</v>
      </c>
      <c r="B9" s="5" t="n">
        <v>20811</v>
      </c>
    </row>
    <row r="10" spans="1:4">
      <c r="A10" s="4" t="s">
        <v>37</v>
      </c>
      <c r="B10" s="5" t="n">
        <v>598</v>
      </c>
    </row>
    <row r="11" spans="1:4">
      <c r="A11" s="4" t="s">
        <v>618</v>
      </c>
      <c r="B11" s="5" t="n">
        <v>2664</v>
      </c>
    </row>
    <row r="12" spans="1:4">
      <c r="A12" s="4" t="s">
        <v>45</v>
      </c>
      <c r="B12" s="5" t="n">
        <v>8505</v>
      </c>
    </row>
    <row r="13" spans="1:4">
      <c r="A13" s="4" t="s">
        <v>47</v>
      </c>
      <c r="B13" s="5" t="n">
        <v>204348</v>
      </c>
    </row>
    <row r="14" spans="1:4">
      <c r="A14" s="4" t="s">
        <v>48</v>
      </c>
      <c r="B14" s="5" t="n">
        <v>90</v>
      </c>
    </row>
    <row r="15" spans="1:4">
      <c r="A15" s="4" t="s">
        <v>49</v>
      </c>
      <c r="B15" s="5" t="n">
        <v>53029</v>
      </c>
    </row>
    <row r="16" spans="1:4">
      <c r="A16" s="4" t="s">
        <v>619</v>
      </c>
      <c r="B16" s="5" t="n">
        <v>302342</v>
      </c>
    </row>
    <row r="17" spans="1:4">
      <c r="A17" s="3" t="s">
        <v>616</v>
      </c>
    </row>
    <row r="18" spans="1:4">
      <c r="A18" s="4" t="s">
        <v>53</v>
      </c>
      <c r="B18" s="5" t="n">
        <v>11760</v>
      </c>
    </row>
    <row r="19" spans="1:4">
      <c r="A19" s="4" t="s">
        <v>54</v>
      </c>
      <c r="B19" s="5" t="n">
        <v>11767</v>
      </c>
    </row>
    <row r="20" spans="1:4">
      <c r="A20" s="4" t="s">
        <v>62</v>
      </c>
      <c r="B20" s="5" t="n">
        <v>5056</v>
      </c>
    </row>
    <row r="21" spans="1:4">
      <c r="A21" s="4" t="s">
        <v>617</v>
      </c>
      <c r="B21" s="7" t="n">
        <v>285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5</v>
      </c>
    </row>
    <row r="3" spans="1:4">
      <c r="A3" s="3" t="s">
        <v>589</v>
      </c>
    </row>
    <row r="4" spans="1:4">
      <c r="A4" s="4" t="s">
        <v>621</v>
      </c>
      <c r="B4" s="7" t="n">
        <v>-10780</v>
      </c>
      <c r="C4" s="7" t="n">
        <v>-12664</v>
      </c>
      <c r="D4" s="7" t="n">
        <v>1559</v>
      </c>
    </row>
    <row r="5" spans="1:4">
      <c r="A5" s="4" t="s">
        <v>216</v>
      </c>
      <c r="B5" s="5" t="n">
        <v>-84</v>
      </c>
      <c r="C5" s="5" t="n">
        <v>-2277</v>
      </c>
      <c r="D5" s="5" t="n">
        <v>-970</v>
      </c>
    </row>
    <row r="6" spans="1:4">
      <c r="A6" s="4" t="s">
        <v>232</v>
      </c>
      <c r="B6" s="5" t="n">
        <v>-23873</v>
      </c>
      <c r="C6" s="5" t="n">
        <v>-4592</v>
      </c>
      <c r="D6" s="5" t="n">
        <v>-4582</v>
      </c>
    </row>
    <row r="7" spans="1:4">
      <c r="A7" s="4" t="s">
        <v>592</v>
      </c>
    </row>
    <row r="8" spans="1:4">
      <c r="A8" s="3" t="s">
        <v>589</v>
      </c>
    </row>
    <row r="9" spans="1:4">
      <c r="A9" s="4" t="s">
        <v>621</v>
      </c>
      <c r="B9" s="5" t="n">
        <v>-10780</v>
      </c>
      <c r="C9" s="5" t="n">
        <v>-12664</v>
      </c>
      <c r="D9" s="5" t="n">
        <v>1559</v>
      </c>
    </row>
    <row r="10" spans="1:4">
      <c r="A10" s="4" t="s">
        <v>216</v>
      </c>
      <c r="B10" s="5" t="n">
        <v>-84</v>
      </c>
      <c r="C10" s="5" t="n">
        <v>-2277</v>
      </c>
      <c r="D10" s="5" t="n">
        <v>-970</v>
      </c>
    </row>
    <row r="11" spans="1:4">
      <c r="A11" s="4" t="s">
        <v>232</v>
      </c>
      <c r="B11" s="7" t="n">
        <v>-23873</v>
      </c>
      <c r="C11" s="7" t="n">
        <v>-4592</v>
      </c>
      <c r="D11" s="7" t="n">
        <v>-45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22</v>
      </c>
      <c r="B1" s="2" t="s">
        <v>603</v>
      </c>
      <c r="F1" s="2" t="s">
        <v>1</v>
      </c>
    </row>
    <row r="2" spans="1:8">
      <c r="B2" s="2" t="s">
        <v>2</v>
      </c>
      <c r="C2" s="2" t="s">
        <v>604</v>
      </c>
      <c r="D2" s="2" t="s">
        <v>32</v>
      </c>
      <c r="E2" s="2" t="s">
        <v>85</v>
      </c>
      <c r="F2" s="2" t="s">
        <v>2</v>
      </c>
      <c r="G2" s="2" t="s">
        <v>32</v>
      </c>
      <c r="H2" s="2" t="s">
        <v>85</v>
      </c>
    </row>
    <row r="3" spans="1:8">
      <c r="A3" s="3" t="s">
        <v>623</v>
      </c>
    </row>
    <row r="4" spans="1:8">
      <c r="A4" s="4" t="s">
        <v>624</v>
      </c>
      <c r="F4" s="7" t="n">
        <v>171250000</v>
      </c>
      <c r="G4" s="7" t="n">
        <v>204066000</v>
      </c>
    </row>
    <row r="5" spans="1:8">
      <c r="A5" s="4" t="s">
        <v>625</v>
      </c>
      <c r="G5" s="5" t="n">
        <v>-14485000</v>
      </c>
    </row>
    <row r="6" spans="1:8">
      <c r="A6" s="4" t="s">
        <v>626</v>
      </c>
      <c r="F6" s="5" t="n">
        <v>-3491000</v>
      </c>
    </row>
    <row r="7" spans="1:8">
      <c r="A7" s="4" t="s">
        <v>627</v>
      </c>
      <c r="B7" s="7" t="n">
        <v>0</v>
      </c>
      <c r="C7" s="7" t="n">
        <v>-103900000</v>
      </c>
      <c r="D7" s="7" t="n">
        <v>-18300000</v>
      </c>
      <c r="E7" s="7" t="n">
        <v>-35100000</v>
      </c>
      <c r="F7" s="5" t="n">
        <v>-103877000</v>
      </c>
      <c r="G7" s="5" t="n">
        <v>-18331000</v>
      </c>
      <c r="H7" s="7" t="n">
        <v>-35132000</v>
      </c>
    </row>
    <row r="8" spans="1:8">
      <c r="A8" s="4" t="s">
        <v>624</v>
      </c>
      <c r="B8" s="5" t="n">
        <v>63882000</v>
      </c>
      <c r="D8" s="5" t="n">
        <v>171250000</v>
      </c>
      <c r="E8" s="5" t="n">
        <v>204066000</v>
      </c>
      <c r="F8" s="5" t="n">
        <v>63882000</v>
      </c>
      <c r="G8" s="5" t="n">
        <v>171250000</v>
      </c>
      <c r="H8" s="5" t="n">
        <v>204066000</v>
      </c>
    </row>
    <row r="9" spans="1:8">
      <c r="A9" s="4" t="s">
        <v>628</v>
      </c>
    </row>
    <row r="10" spans="1:8">
      <c r="A10" s="3" t="s">
        <v>623</v>
      </c>
    </row>
    <row r="11" spans="1:8">
      <c r="A11" s="4" t="s">
        <v>627</v>
      </c>
      <c r="D11" s="5" t="n">
        <v>0</v>
      </c>
      <c r="E11" s="5" t="n">
        <v>0</v>
      </c>
    </row>
    <row r="12" spans="1:8">
      <c r="A12" s="4" t="s">
        <v>629</v>
      </c>
    </row>
    <row r="13" spans="1:8">
      <c r="A13" s="3" t="s">
        <v>623</v>
      </c>
    </row>
    <row r="14" spans="1:8">
      <c r="A14" s="4" t="s">
        <v>624</v>
      </c>
      <c r="F14" s="5" t="n">
        <v>111749000</v>
      </c>
      <c r="G14" s="5" t="n">
        <v>111749000</v>
      </c>
    </row>
    <row r="15" spans="1:8">
      <c r="A15" s="4" t="s">
        <v>627</v>
      </c>
      <c r="F15" s="5" t="n">
        <v>-73939000</v>
      </c>
    </row>
    <row r="16" spans="1:8">
      <c r="A16" s="4" t="s">
        <v>624</v>
      </c>
      <c r="B16" s="5" t="n">
        <v>37810000</v>
      </c>
      <c r="D16" s="5" t="n">
        <v>111749000</v>
      </c>
      <c r="E16" s="5" t="n">
        <v>111749000</v>
      </c>
      <c r="F16" s="5" t="n">
        <v>37810000</v>
      </c>
      <c r="G16" s="5" t="n">
        <v>111749000</v>
      </c>
      <c r="H16" s="5" t="n">
        <v>111749000</v>
      </c>
    </row>
    <row r="17" spans="1:8">
      <c r="A17" s="4" t="s">
        <v>630</v>
      </c>
    </row>
    <row r="18" spans="1:8">
      <c r="A18" s="3" t="s">
        <v>623</v>
      </c>
    </row>
    <row r="19" spans="1:8">
      <c r="A19" s="4" t="s">
        <v>627</v>
      </c>
      <c r="D19" s="5" t="n">
        <v>-18300000</v>
      </c>
    </row>
    <row r="20" spans="1:8">
      <c r="A20" s="4" t="s">
        <v>631</v>
      </c>
    </row>
    <row r="21" spans="1:8">
      <c r="A21" s="3" t="s">
        <v>623</v>
      </c>
    </row>
    <row r="22" spans="1:8">
      <c r="A22" s="4" t="s">
        <v>624</v>
      </c>
      <c r="F22" s="5" t="n">
        <v>1524000</v>
      </c>
      <c r="G22" s="5" t="n">
        <v>19855000</v>
      </c>
    </row>
    <row r="23" spans="1:8">
      <c r="A23" s="4" t="s">
        <v>627</v>
      </c>
      <c r="F23" s="5" t="n">
        <v>-1524000</v>
      </c>
      <c r="G23" s="5" t="n">
        <v>-18331000</v>
      </c>
    </row>
    <row r="24" spans="1:8">
      <c r="A24" s="4" t="s">
        <v>624</v>
      </c>
      <c r="D24" s="5" t="n">
        <v>1524000</v>
      </c>
      <c r="E24" s="5" t="n">
        <v>19855000</v>
      </c>
      <c r="G24" s="5" t="n">
        <v>1524000</v>
      </c>
      <c r="H24" s="5" t="n">
        <v>19855000</v>
      </c>
    </row>
    <row r="25" spans="1:8">
      <c r="A25" s="4" t="s">
        <v>632</v>
      </c>
    </row>
    <row r="26" spans="1:8">
      <c r="A26" s="3" t="s">
        <v>623</v>
      </c>
    </row>
    <row r="27" spans="1:8">
      <c r="A27" s="4" t="s">
        <v>627</v>
      </c>
      <c r="D27" s="5" t="n">
        <v>0</v>
      </c>
      <c r="E27" s="5" t="n">
        <v>0</v>
      </c>
    </row>
    <row r="28" spans="1:8">
      <c r="A28" s="4" t="s">
        <v>633</v>
      </c>
    </row>
    <row r="29" spans="1:8">
      <c r="A29" s="3" t="s">
        <v>623</v>
      </c>
    </row>
    <row r="30" spans="1:8">
      <c r="A30" s="4" t="s">
        <v>624</v>
      </c>
      <c r="F30" s="5" t="n">
        <v>28414000</v>
      </c>
      <c r="G30" s="5" t="n">
        <v>42899000</v>
      </c>
    </row>
    <row r="31" spans="1:8">
      <c r="A31" s="4" t="s">
        <v>625</v>
      </c>
      <c r="G31" s="5" t="n">
        <v>-14485000</v>
      </c>
    </row>
    <row r="32" spans="1:8">
      <c r="A32" s="4" t="s">
        <v>627</v>
      </c>
      <c r="F32" s="5" t="n">
        <v>-28414000</v>
      </c>
    </row>
    <row r="33" spans="1:8">
      <c r="A33" s="4" t="s">
        <v>624</v>
      </c>
      <c r="D33" s="5" t="n">
        <v>28414000</v>
      </c>
      <c r="E33" s="5" t="n">
        <v>42899000</v>
      </c>
      <c r="G33" s="5" t="n">
        <v>28414000</v>
      </c>
      <c r="H33" s="5" t="n">
        <v>42899000</v>
      </c>
    </row>
    <row r="34" spans="1:8">
      <c r="A34" s="4" t="s">
        <v>634</v>
      </c>
    </row>
    <row r="35" spans="1:8">
      <c r="A35" s="3" t="s">
        <v>623</v>
      </c>
    </row>
    <row r="36" spans="1:8">
      <c r="A36" s="4" t="s">
        <v>627</v>
      </c>
      <c r="D36" s="5" t="n">
        <v>0</v>
      </c>
    </row>
    <row r="37" spans="1:8">
      <c r="A37" s="4" t="s">
        <v>635</v>
      </c>
    </row>
    <row r="38" spans="1:8">
      <c r="A38" s="3" t="s">
        <v>623</v>
      </c>
    </row>
    <row r="39" spans="1:8">
      <c r="A39" s="4" t="s">
        <v>624</v>
      </c>
      <c r="F39" s="5" t="n">
        <v>29563000</v>
      </c>
      <c r="G39" s="5" t="n">
        <v>29563000</v>
      </c>
    </row>
    <row r="40" spans="1:8">
      <c r="A40" s="4" t="s">
        <v>626</v>
      </c>
      <c r="F40" s="5" t="n">
        <v>-3491000</v>
      </c>
    </row>
    <row r="41" spans="1:8">
      <c r="A41" s="4" t="s">
        <v>624</v>
      </c>
      <c r="B41" s="7" t="n">
        <v>26072000</v>
      </c>
      <c r="D41" s="7" t="n">
        <v>29563000</v>
      </c>
      <c r="E41" s="7" t="n">
        <v>29563000</v>
      </c>
      <c r="F41" s="7" t="n">
        <v>26072000</v>
      </c>
      <c r="G41" s="7" t="n">
        <v>29563000</v>
      </c>
      <c r="H41" s="7" t="n">
        <v>2956300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5"/>
    <col customWidth="1" max="13" min="13" width="28"/>
    <col customWidth="1" max="14" min="14" width="21"/>
    <col customWidth="1" max="15" min="15" width="21"/>
  </cols>
  <sheetData>
    <row r="1" spans="1:15">
      <c r="A1" s="1" t="s">
        <v>636</v>
      </c>
      <c r="B1" s="2" t="s">
        <v>578</v>
      </c>
      <c r="H1" s="2" t="s">
        <v>603</v>
      </c>
      <c r="L1" s="2" t="s">
        <v>637</v>
      </c>
      <c r="M1" s="2" t="s">
        <v>1</v>
      </c>
    </row>
    <row r="2" spans="1:15">
      <c r="B2" s="2" t="s">
        <v>638</v>
      </c>
      <c r="C2" s="2" t="s">
        <v>492</v>
      </c>
      <c r="D2" s="2" t="s">
        <v>494</v>
      </c>
      <c r="E2" s="2" t="s">
        <v>496</v>
      </c>
      <c r="F2" s="2" t="s">
        <v>639</v>
      </c>
      <c r="G2" s="2" t="s">
        <v>640</v>
      </c>
      <c r="H2" s="2" t="s">
        <v>641</v>
      </c>
      <c r="I2" s="2" t="s">
        <v>491</v>
      </c>
      <c r="J2" s="2" t="s">
        <v>494</v>
      </c>
      <c r="K2" s="2" t="s">
        <v>498</v>
      </c>
      <c r="L2" s="2" t="s">
        <v>604</v>
      </c>
      <c r="M2" s="2" t="s">
        <v>642</v>
      </c>
      <c r="N2" s="2" t="s">
        <v>494</v>
      </c>
      <c r="O2" s="2" t="s">
        <v>498</v>
      </c>
    </row>
    <row r="3" spans="1:15">
      <c r="A3" s="3" t="s">
        <v>643</v>
      </c>
    </row>
    <row r="4" spans="1:15">
      <c r="A4" s="4" t="s">
        <v>644</v>
      </c>
      <c r="C4" s="7" t="n">
        <v>-53000000</v>
      </c>
    </row>
    <row r="5" spans="1:15">
      <c r="A5" s="4" t="s">
        <v>645</v>
      </c>
      <c r="M5" s="5" t="n">
        <v>4</v>
      </c>
    </row>
    <row r="6" spans="1:15">
      <c r="A6" s="4" t="s">
        <v>510</v>
      </c>
      <c r="H6" s="7" t="n">
        <v>0</v>
      </c>
      <c r="I6" s="7" t="n">
        <v>103900000</v>
      </c>
      <c r="J6" s="7" t="n">
        <v>18300000</v>
      </c>
      <c r="K6" s="7" t="n">
        <v>35100000</v>
      </c>
      <c r="M6" s="7" t="n">
        <v>103877000</v>
      </c>
      <c r="N6" s="7" t="n">
        <v>18331000</v>
      </c>
      <c r="O6" s="7" t="n">
        <v>35132000</v>
      </c>
    </row>
    <row r="7" spans="1:15">
      <c r="A7" s="4" t="s">
        <v>511</v>
      </c>
      <c r="H7" s="5" t="n">
        <v>4100000</v>
      </c>
      <c r="I7" s="7" t="n">
        <v>521700000</v>
      </c>
      <c r="J7" s="5" t="n">
        <v>419800000</v>
      </c>
      <c r="K7" s="7" t="n">
        <v>402400000</v>
      </c>
      <c r="M7" s="5" t="n">
        <v>525726000</v>
      </c>
      <c r="N7" s="5" t="n">
        <v>419762000</v>
      </c>
      <c r="O7" s="5" t="n">
        <v>402392000</v>
      </c>
    </row>
    <row r="8" spans="1:15">
      <c r="A8" s="4" t="s">
        <v>646</v>
      </c>
      <c r="M8" s="5" t="n">
        <v>741000</v>
      </c>
      <c r="N8" s="5" t="n">
        <v>1327000</v>
      </c>
      <c r="O8" s="7" t="n">
        <v>2755000</v>
      </c>
    </row>
    <row r="9" spans="1:15">
      <c r="A9" s="4" t="s">
        <v>647</v>
      </c>
      <c r="H9" s="5" t="n">
        <v>300000</v>
      </c>
      <c r="M9" s="5" t="n">
        <v>300000</v>
      </c>
    </row>
    <row r="10" spans="1:15">
      <c r="A10" s="4" t="s">
        <v>648</v>
      </c>
      <c r="H10" s="5" t="n">
        <v>100000</v>
      </c>
      <c r="M10" s="5" t="n">
        <v>100000</v>
      </c>
    </row>
    <row r="11" spans="1:15">
      <c r="A11" s="4" t="s">
        <v>649</v>
      </c>
      <c r="H11" s="5" t="n">
        <v>0</v>
      </c>
      <c r="M11" s="5" t="n">
        <v>0</v>
      </c>
    </row>
    <row r="12" spans="1:15">
      <c r="A12" s="4" t="s">
        <v>650</v>
      </c>
      <c r="H12" s="5" t="n">
        <v>0</v>
      </c>
      <c r="M12" s="5" t="n">
        <v>0</v>
      </c>
    </row>
    <row r="13" spans="1:15">
      <c r="A13" s="4" t="s">
        <v>651</v>
      </c>
      <c r="H13" s="5" t="n">
        <v>0</v>
      </c>
      <c r="M13" s="7" t="n">
        <v>0</v>
      </c>
    </row>
    <row r="14" spans="1:15">
      <c r="A14" s="4" t="s">
        <v>257</v>
      </c>
    </row>
    <row r="15" spans="1:15">
      <c r="A15" s="3" t="s">
        <v>643</v>
      </c>
    </row>
    <row r="16" spans="1:15">
      <c r="A16" s="4" t="s">
        <v>652</v>
      </c>
      <c r="F16" s="4" t="s">
        <v>584</v>
      </c>
    </row>
    <row r="17" spans="1:15">
      <c r="A17" s="4" t="s">
        <v>653</v>
      </c>
      <c r="F17" s="4" t="s">
        <v>484</v>
      </c>
      <c r="K17" s="4" t="s">
        <v>484</v>
      </c>
      <c r="O17" s="4" t="s">
        <v>484</v>
      </c>
    </row>
    <row r="18" spans="1:15">
      <c r="A18" s="4" t="s">
        <v>261</v>
      </c>
    </row>
    <row r="19" spans="1:15">
      <c r="A19" s="3" t="s">
        <v>643</v>
      </c>
    </row>
    <row r="20" spans="1:15">
      <c r="A20" s="4" t="s">
        <v>654</v>
      </c>
      <c r="F20" s="7" t="n">
        <v>56200000</v>
      </c>
    </row>
    <row r="21" spans="1:15">
      <c r="A21" s="4" t="s">
        <v>260</v>
      </c>
    </row>
    <row r="22" spans="1:15">
      <c r="A22" s="3" t="s">
        <v>643</v>
      </c>
    </row>
    <row r="23" spans="1:15">
      <c r="A23" s="4" t="s">
        <v>652</v>
      </c>
      <c r="G23" s="4" t="s">
        <v>569</v>
      </c>
    </row>
    <row r="24" spans="1:15">
      <c r="A24" s="4" t="s">
        <v>654</v>
      </c>
      <c r="G24" s="7" t="n">
        <v>32600000</v>
      </c>
    </row>
    <row r="25" spans="1:15">
      <c r="A25" s="4" t="s">
        <v>655</v>
      </c>
      <c r="G25" s="4" t="s">
        <v>656</v>
      </c>
    </row>
    <row r="26" spans="1:15">
      <c r="A26" s="4" t="s">
        <v>657</v>
      </c>
    </row>
    <row r="27" spans="1:15">
      <c r="A27" s="3" t="s">
        <v>643</v>
      </c>
    </row>
    <row r="28" spans="1:15">
      <c r="A28" s="4" t="s">
        <v>658</v>
      </c>
      <c r="C28" s="5" t="n">
        <v>-22700000</v>
      </c>
    </row>
    <row r="29" spans="1:15">
      <c r="A29" s="4" t="s">
        <v>534</v>
      </c>
    </row>
    <row r="30" spans="1:15">
      <c r="A30" s="3" t="s">
        <v>643</v>
      </c>
    </row>
    <row r="31" spans="1:15">
      <c r="A31" s="4" t="s">
        <v>532</v>
      </c>
      <c r="M31" s="4" t="s">
        <v>536</v>
      </c>
    </row>
    <row r="32" spans="1:15">
      <c r="A32" s="4" t="s">
        <v>529</v>
      </c>
    </row>
    <row r="33" spans="1:15">
      <c r="A33" s="3" t="s">
        <v>643</v>
      </c>
    </row>
    <row r="34" spans="1:15">
      <c r="A34" s="4" t="s">
        <v>532</v>
      </c>
      <c r="M34" s="4" t="s">
        <v>533</v>
      </c>
    </row>
    <row r="35" spans="1:15">
      <c r="A35" s="4" t="s">
        <v>659</v>
      </c>
    </row>
    <row r="36" spans="1:15">
      <c r="A36" s="3" t="s">
        <v>643</v>
      </c>
    </row>
    <row r="37" spans="1:15">
      <c r="A37" s="4" t="s">
        <v>660</v>
      </c>
      <c r="H37" s="5" t="n">
        <v>0</v>
      </c>
      <c r="M37" s="7" t="n">
        <v>0</v>
      </c>
    </row>
    <row r="38" spans="1:15">
      <c r="A38" s="4" t="s">
        <v>658</v>
      </c>
      <c r="C38" s="5" t="n">
        <v>-204300000</v>
      </c>
    </row>
    <row r="39" spans="1:15">
      <c r="A39" s="4" t="s">
        <v>661</v>
      </c>
    </row>
    <row r="40" spans="1:15">
      <c r="A40" s="3" t="s">
        <v>643</v>
      </c>
    </row>
    <row r="41" spans="1:15">
      <c r="A41" s="4" t="s">
        <v>662</v>
      </c>
      <c r="F41" s="7" t="n">
        <v>40500000</v>
      </c>
    </row>
    <row r="42" spans="1:15">
      <c r="A42" s="4" t="s">
        <v>663</v>
      </c>
    </row>
    <row r="43" spans="1:15">
      <c r="A43" s="3" t="s">
        <v>643</v>
      </c>
    </row>
    <row r="44" spans="1:15">
      <c r="A44" s="4" t="s">
        <v>658</v>
      </c>
      <c r="B44" s="7" t="n">
        <v>-5000000</v>
      </c>
    </row>
    <row r="45" spans="1:15">
      <c r="A45" s="4" t="s">
        <v>664</v>
      </c>
    </row>
    <row r="46" spans="1:15">
      <c r="A46" s="3" t="s">
        <v>643</v>
      </c>
    </row>
    <row r="47" spans="1:15">
      <c r="A47" s="4" t="s">
        <v>658</v>
      </c>
      <c r="C47" s="5" t="n">
        <v>-153600000</v>
      </c>
    </row>
    <row r="48" spans="1:15">
      <c r="A48" s="4" t="s">
        <v>665</v>
      </c>
    </row>
    <row r="49" spans="1:15">
      <c r="A49" s="3" t="s">
        <v>643</v>
      </c>
    </row>
    <row r="50" spans="1:15">
      <c r="A50" s="4" t="s">
        <v>658</v>
      </c>
      <c r="C50" s="5" t="n">
        <v>-50700000</v>
      </c>
    </row>
    <row r="51" spans="1:15">
      <c r="A51" s="4" t="s">
        <v>666</v>
      </c>
    </row>
    <row r="52" spans="1:15">
      <c r="A52" s="3" t="s">
        <v>643</v>
      </c>
    </row>
    <row r="53" spans="1:15">
      <c r="A53" s="4" t="s">
        <v>658</v>
      </c>
      <c r="D53" s="7" t="n">
        <v>-55600000</v>
      </c>
    </row>
    <row r="54" spans="1:15">
      <c r="A54" s="4" t="s">
        <v>667</v>
      </c>
    </row>
    <row r="55" spans="1:15">
      <c r="A55" s="3" t="s">
        <v>643</v>
      </c>
    </row>
    <row r="56" spans="1:15">
      <c r="A56" s="4" t="s">
        <v>658</v>
      </c>
      <c r="E56" s="7" t="n">
        <v>-400000</v>
      </c>
    </row>
    <row r="57" spans="1:15">
      <c r="A57" s="4" t="s">
        <v>668</v>
      </c>
    </row>
    <row r="58" spans="1:15">
      <c r="A58" s="3" t="s">
        <v>643</v>
      </c>
    </row>
    <row r="59" spans="1:15">
      <c r="A59" s="4" t="s">
        <v>532</v>
      </c>
      <c r="M59" s="4" t="s">
        <v>669</v>
      </c>
    </row>
    <row r="60" spans="1:15">
      <c r="A60" s="4" t="s">
        <v>660</v>
      </c>
      <c r="H60" s="5" t="n">
        <v>0</v>
      </c>
      <c r="M60" s="7" t="n">
        <v>0</v>
      </c>
    </row>
    <row r="61" spans="1:15">
      <c r="A61" s="4" t="s">
        <v>670</v>
      </c>
    </row>
    <row r="62" spans="1:15">
      <c r="A62" s="3" t="s">
        <v>643</v>
      </c>
    </row>
    <row r="63" spans="1:15">
      <c r="A63" s="4" t="s">
        <v>532</v>
      </c>
      <c r="M63" s="4" t="s">
        <v>533</v>
      </c>
    </row>
    <row r="64" spans="1:15">
      <c r="A64" s="4" t="s">
        <v>660</v>
      </c>
      <c r="H64" s="5" t="n">
        <v>0</v>
      </c>
      <c r="M64" s="7" t="n">
        <v>0</v>
      </c>
    </row>
    <row r="65" spans="1:15">
      <c r="A65" s="4" t="s">
        <v>671</v>
      </c>
    </row>
    <row r="66" spans="1:15">
      <c r="A66" s="3" t="s">
        <v>643</v>
      </c>
    </row>
    <row r="67" spans="1:15">
      <c r="A67" s="4" t="s">
        <v>658</v>
      </c>
      <c r="M67" s="5" t="n">
        <v>-204300000</v>
      </c>
    </row>
    <row r="68" spans="1:15">
      <c r="A68" s="4" t="s">
        <v>672</v>
      </c>
    </row>
    <row r="69" spans="1:15">
      <c r="A69" s="3" t="s">
        <v>643</v>
      </c>
    </row>
    <row r="70" spans="1:15">
      <c r="A70" s="4" t="s">
        <v>658</v>
      </c>
      <c r="M70" s="5" t="n">
        <v>-153600000</v>
      </c>
    </row>
    <row r="71" spans="1:15">
      <c r="A71" s="4" t="s">
        <v>673</v>
      </c>
    </row>
    <row r="72" spans="1:15">
      <c r="A72" s="3" t="s">
        <v>643</v>
      </c>
    </row>
    <row r="73" spans="1:15">
      <c r="A73" s="4" t="s">
        <v>658</v>
      </c>
      <c r="M73" s="7" t="n">
        <v>-50700000</v>
      </c>
    </row>
    <row r="74" spans="1:15">
      <c r="A74" s="4" t="s">
        <v>674</v>
      </c>
    </row>
    <row r="75" spans="1:15">
      <c r="A75" s="3" t="s">
        <v>643</v>
      </c>
    </row>
    <row r="76" spans="1:15">
      <c r="A76" s="4" t="s">
        <v>675</v>
      </c>
      <c r="L76" s="4" t="s">
        <v>676</v>
      </c>
    </row>
    <row r="77" spans="1:15">
      <c r="A77" s="4" t="s">
        <v>677</v>
      </c>
    </row>
    <row r="78" spans="1:15">
      <c r="A78" s="3" t="s">
        <v>643</v>
      </c>
    </row>
    <row r="79" spans="1:15">
      <c r="A79" s="4" t="s">
        <v>675</v>
      </c>
      <c r="L79" s="4" t="s">
        <v>678</v>
      </c>
    </row>
    <row r="80" spans="1:15">
      <c r="A80" s="4" t="s">
        <v>679</v>
      </c>
    </row>
    <row r="81" spans="1:15">
      <c r="A81" s="3" t="s">
        <v>643</v>
      </c>
    </row>
    <row r="82" spans="1:15">
      <c r="A82" s="4" t="s">
        <v>532</v>
      </c>
      <c r="M82" s="4" t="s">
        <v>536</v>
      </c>
    </row>
    <row r="83" spans="1:15">
      <c r="A83" s="4" t="s">
        <v>660</v>
      </c>
      <c r="H83" s="5" t="n">
        <v>0</v>
      </c>
      <c r="M83" s="7" t="n">
        <v>0</v>
      </c>
    </row>
    <row r="84" spans="1:15">
      <c r="A84" s="4" t="s">
        <v>680</v>
      </c>
    </row>
    <row r="85" spans="1:15">
      <c r="A85" s="3" t="s">
        <v>643</v>
      </c>
    </row>
    <row r="86" spans="1:15">
      <c r="A86" s="4" t="s">
        <v>532</v>
      </c>
      <c r="M86" s="4" t="s">
        <v>533</v>
      </c>
    </row>
    <row r="87" spans="1:15">
      <c r="A87" s="4" t="s">
        <v>660</v>
      </c>
      <c r="H87" s="7" t="n">
        <v>0</v>
      </c>
      <c r="M87" s="7" t="n">
        <v>0</v>
      </c>
    </row>
    <row r="88" spans="1:15">
      <c r="A88" s="4" t="s">
        <v>681</v>
      </c>
    </row>
    <row r="89" spans="1:15">
      <c r="A89" s="3" t="s">
        <v>643</v>
      </c>
    </row>
    <row r="90" spans="1:15">
      <c r="A90" s="4" t="s">
        <v>511</v>
      </c>
      <c r="K90" s="7" t="n">
        <v>402400000</v>
      </c>
      <c r="M90" s="5" t="n">
        <v>521800000</v>
      </c>
    </row>
    <row r="91" spans="1:15">
      <c r="A91" s="4" t="s">
        <v>682</v>
      </c>
    </row>
    <row r="92" spans="1:15">
      <c r="A92" s="3" t="s">
        <v>643</v>
      </c>
    </row>
    <row r="93" spans="1:15">
      <c r="A93" s="4" t="s">
        <v>511</v>
      </c>
      <c r="J93" s="5" t="n">
        <v>424900000</v>
      </c>
    </row>
    <row r="94" spans="1:15">
      <c r="A94" s="4" t="s">
        <v>632</v>
      </c>
    </row>
    <row r="95" spans="1:15">
      <c r="A95" s="3" t="s">
        <v>643</v>
      </c>
    </row>
    <row r="96" spans="1:15">
      <c r="A96" s="4" t="s">
        <v>510</v>
      </c>
      <c r="J96" s="5" t="n">
        <v>0</v>
      </c>
      <c r="K96" s="5" t="n">
        <v>0</v>
      </c>
    </row>
    <row r="97" spans="1:15">
      <c r="A97" s="4" t="s">
        <v>633</v>
      </c>
    </row>
    <row r="98" spans="1:15">
      <c r="A98" s="3" t="s">
        <v>643</v>
      </c>
    </row>
    <row r="99" spans="1:15">
      <c r="A99" s="4" t="s">
        <v>510</v>
      </c>
      <c r="M99" s="5" t="n">
        <v>28414000</v>
      </c>
    </row>
    <row r="100" spans="1:15">
      <c r="A100" s="4" t="s">
        <v>683</v>
      </c>
    </row>
    <row r="101" spans="1:15">
      <c r="A101" s="3" t="s">
        <v>643</v>
      </c>
    </row>
    <row r="102" spans="1:15">
      <c r="A102" s="4" t="s">
        <v>511</v>
      </c>
      <c r="K102" s="5" t="n">
        <v>37800000</v>
      </c>
      <c r="M102" s="5" t="n">
        <v>69500000</v>
      </c>
    </row>
    <row r="103" spans="1:15">
      <c r="A103" s="4" t="s">
        <v>684</v>
      </c>
    </row>
    <row r="104" spans="1:15">
      <c r="A104" s="3" t="s">
        <v>643</v>
      </c>
    </row>
    <row r="105" spans="1:15">
      <c r="A105" s="4" t="s">
        <v>511</v>
      </c>
      <c r="J105" s="5" t="n">
        <v>50000000</v>
      </c>
    </row>
    <row r="106" spans="1:15">
      <c r="A106" s="4" t="s">
        <v>628</v>
      </c>
    </row>
    <row r="107" spans="1:15">
      <c r="A107" s="3" t="s">
        <v>643</v>
      </c>
    </row>
    <row r="108" spans="1:15">
      <c r="A108" s="4" t="s">
        <v>510</v>
      </c>
      <c r="J108" s="5" t="n">
        <v>0</v>
      </c>
      <c r="K108" s="5" t="n">
        <v>0</v>
      </c>
    </row>
    <row r="109" spans="1:15">
      <c r="A109" s="4" t="s">
        <v>629</v>
      </c>
    </row>
    <row r="110" spans="1:15">
      <c r="A110" s="3" t="s">
        <v>643</v>
      </c>
    </row>
    <row r="111" spans="1:15">
      <c r="A111" s="4" t="s">
        <v>510</v>
      </c>
      <c r="M111" s="5" t="n">
        <v>73939000</v>
      </c>
    </row>
    <row r="112" spans="1:15">
      <c r="A112" s="4" t="s">
        <v>685</v>
      </c>
    </row>
    <row r="113" spans="1:15">
      <c r="A113" s="3" t="s">
        <v>643</v>
      </c>
    </row>
    <row r="114" spans="1:15">
      <c r="A114" s="4" t="s">
        <v>511</v>
      </c>
      <c r="K114" s="5" t="n">
        <v>2200000</v>
      </c>
      <c r="M114" s="5" t="n">
        <v>227600000</v>
      </c>
    </row>
    <row r="115" spans="1:15">
      <c r="A115" s="4" t="s">
        <v>686</v>
      </c>
    </row>
    <row r="116" spans="1:15">
      <c r="A116" s="3" t="s">
        <v>643</v>
      </c>
    </row>
    <row r="117" spans="1:15">
      <c r="A117" s="4" t="s">
        <v>511</v>
      </c>
      <c r="J117" s="5" t="n">
        <v>31500000</v>
      </c>
    </row>
    <row r="118" spans="1:15">
      <c r="A118" s="4" t="s">
        <v>630</v>
      </c>
    </row>
    <row r="119" spans="1:15">
      <c r="A119" s="3" t="s">
        <v>643</v>
      </c>
    </row>
    <row r="120" spans="1:15">
      <c r="A120" s="4" t="s">
        <v>510</v>
      </c>
      <c r="J120" s="5" t="n">
        <v>18300000</v>
      </c>
    </row>
    <row r="121" spans="1:15">
      <c r="A121" s="4" t="s">
        <v>631</v>
      </c>
    </row>
    <row r="122" spans="1:15">
      <c r="A122" s="3" t="s">
        <v>643</v>
      </c>
    </row>
    <row r="123" spans="1:15">
      <c r="A123" s="4" t="s">
        <v>510</v>
      </c>
      <c r="M123" s="5" t="n">
        <v>1524000</v>
      </c>
      <c r="N123" s="5" t="n">
        <v>18331000</v>
      </c>
    </row>
    <row r="124" spans="1:15">
      <c r="A124" s="4" t="s">
        <v>687</v>
      </c>
    </row>
    <row r="125" spans="1:15">
      <c r="A125" s="3" t="s">
        <v>643</v>
      </c>
    </row>
    <row r="126" spans="1:15">
      <c r="A126" s="4" t="s">
        <v>511</v>
      </c>
      <c r="K126" s="5" t="n">
        <v>327800000</v>
      </c>
      <c r="M126" s="5" t="n">
        <v>135900000</v>
      </c>
    </row>
    <row r="127" spans="1:15">
      <c r="A127" s="4" t="s">
        <v>688</v>
      </c>
    </row>
    <row r="128" spans="1:15">
      <c r="A128" s="3" t="s">
        <v>643</v>
      </c>
    </row>
    <row r="129" spans="1:15">
      <c r="A129" s="4" t="s">
        <v>511</v>
      </c>
      <c r="J129" s="5" t="n">
        <v>144600000</v>
      </c>
    </row>
    <row r="130" spans="1:15">
      <c r="A130" s="4" t="s">
        <v>689</v>
      </c>
    </row>
    <row r="131" spans="1:15">
      <c r="A131" s="3" t="s">
        <v>643</v>
      </c>
    </row>
    <row r="132" spans="1:15">
      <c r="A132" s="4" t="s">
        <v>510</v>
      </c>
      <c r="J132" s="5" t="n">
        <v>0</v>
      </c>
      <c r="K132" s="5" t="n">
        <v>0</v>
      </c>
    </row>
    <row r="133" spans="1:15">
      <c r="A133" s="4" t="s">
        <v>690</v>
      </c>
    </row>
    <row r="134" spans="1:15">
      <c r="A134" s="3" t="s">
        <v>643</v>
      </c>
    </row>
    <row r="135" spans="1:15">
      <c r="A135" s="4" t="s">
        <v>511</v>
      </c>
      <c r="J135" s="5" t="n">
        <v>5100000</v>
      </c>
    </row>
    <row r="136" spans="1:15">
      <c r="A136" s="4" t="s">
        <v>634</v>
      </c>
    </row>
    <row r="137" spans="1:15">
      <c r="A137" s="3" t="s">
        <v>643</v>
      </c>
    </row>
    <row r="138" spans="1:15">
      <c r="A138" s="4" t="s">
        <v>510</v>
      </c>
      <c r="J138" s="5" t="n">
        <v>0</v>
      </c>
    </row>
    <row r="139" spans="1:15">
      <c r="A139" s="4" t="s">
        <v>691</v>
      </c>
    </row>
    <row r="140" spans="1:15">
      <c r="A140" s="3" t="s">
        <v>643</v>
      </c>
    </row>
    <row r="141" spans="1:15">
      <c r="A141" s="4" t="s">
        <v>511</v>
      </c>
      <c r="J141" s="5" t="n">
        <v>193700000</v>
      </c>
      <c r="K141" s="7" t="n">
        <v>34600000</v>
      </c>
      <c r="M141" s="7" t="n">
        <v>88800000</v>
      </c>
    </row>
    <row r="142" spans="1:15">
      <c r="A142" s="4" t="s">
        <v>692</v>
      </c>
    </row>
    <row r="143" spans="1:15">
      <c r="A143" s="3" t="s">
        <v>643</v>
      </c>
    </row>
    <row r="144" spans="1:15">
      <c r="A144" s="4" t="s">
        <v>644</v>
      </c>
      <c r="C144" s="7" t="n">
        <v>-3500000</v>
      </c>
    </row>
    <row r="145" spans="1:15">
      <c r="A145" s="4" t="s">
        <v>693</v>
      </c>
    </row>
    <row r="146" spans="1:15">
      <c r="A146" s="3" t="s">
        <v>643</v>
      </c>
    </row>
    <row r="147" spans="1:15">
      <c r="A147" s="4" t="s">
        <v>49</v>
      </c>
      <c r="D147" s="7" t="n">
        <v>14500000</v>
      </c>
      <c r="J147" s="7" t="n">
        <v>14500000</v>
      </c>
      <c r="N147" s="7" t="n">
        <v>14500000</v>
      </c>
    </row>
  </sheetData>
  <mergeCells count="4">
    <mergeCell ref="A1:A2"/>
    <mergeCell ref="B1:G1"/>
    <mergeCell ref="H1:K1"/>
    <mergeCell ref="M1:O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18"/>
    <col customWidth="1" max="7" min="7" width="28"/>
    <col customWidth="1" max="8" min="8" width="15"/>
    <col customWidth="1" max="9" min="9" width="24"/>
    <col customWidth="1" max="10" min="10" width="37"/>
  </cols>
  <sheetData>
    <row r="1" spans="1:10">
      <c r="A1" s="1" t="s">
        <v>134</v>
      </c>
      <c r="B1" s="2" t="s">
        <v>135</v>
      </c>
      <c r="C1" s="2" t="s">
        <v>136</v>
      </c>
      <c r="D1" s="2" t="s">
        <v>137</v>
      </c>
      <c r="E1" s="2" t="s">
        <v>138</v>
      </c>
      <c r="F1" s="2" t="s">
        <v>139</v>
      </c>
      <c r="G1" s="2" t="s">
        <v>140</v>
      </c>
      <c r="H1" s="2" t="s">
        <v>141</v>
      </c>
      <c r="I1" s="2" t="s">
        <v>142</v>
      </c>
      <c r="J1" s="2" t="s">
        <v>143</v>
      </c>
    </row>
    <row r="2" spans="1:10">
      <c r="A2" s="4" t="s">
        <v>144</v>
      </c>
      <c r="B2" s="7" t="n">
        <v>951437</v>
      </c>
      <c r="C2" s="7" t="n">
        <v>79</v>
      </c>
      <c r="D2" s="7" t="n">
        <v>940922</v>
      </c>
      <c r="F2" s="7" t="n">
        <v>713819</v>
      </c>
      <c r="G2" s="7" t="n">
        <v>-24186</v>
      </c>
      <c r="H2" s="7" t="n">
        <v>-812429</v>
      </c>
      <c r="I2" s="7" t="n">
        <v>133232</v>
      </c>
    </row>
    <row r="3" spans="1:10">
      <c r="A3" s="4" t="s">
        <v>145</v>
      </c>
      <c r="C3" s="5" t="n">
        <v>79263000</v>
      </c>
    </row>
    <row r="4" spans="1:10">
      <c r="A4" s="4" t="s">
        <v>146</v>
      </c>
      <c r="B4" s="5" t="n">
        <v>15703</v>
      </c>
      <c r="D4" s="5" t="n">
        <v>15703</v>
      </c>
    </row>
    <row r="5" spans="1:10">
      <c r="A5" s="4" t="s">
        <v>147</v>
      </c>
      <c r="C5" s="5" t="n">
        <v>465000</v>
      </c>
    </row>
    <row r="6" spans="1:10">
      <c r="A6" s="4" t="s">
        <v>148</v>
      </c>
      <c r="B6" s="5" t="n">
        <v>1</v>
      </c>
      <c r="C6" s="7" t="n">
        <v>1</v>
      </c>
    </row>
    <row r="7" spans="1:10">
      <c r="A7" s="4" t="s">
        <v>149</v>
      </c>
      <c r="C7" s="5" t="n">
        <v>806000</v>
      </c>
    </row>
    <row r="8" spans="1:10">
      <c r="A8" s="4" t="s">
        <v>150</v>
      </c>
      <c r="B8" s="5" t="n">
        <v>18371</v>
      </c>
      <c r="E8" s="7" t="n">
        <v>3620</v>
      </c>
      <c r="J8" s="7" t="n">
        <v>14751</v>
      </c>
    </row>
    <row r="9" spans="1:10">
      <c r="A9" s="4" t="s">
        <v>151</v>
      </c>
      <c r="B9" s="7" t="n">
        <v>321</v>
      </c>
      <c r="D9" s="5" t="n">
        <v>321</v>
      </c>
    </row>
    <row r="10" spans="1:10">
      <c r="A10" s="4" t="s">
        <v>152</v>
      </c>
      <c r="B10" s="5" t="n">
        <v>75000</v>
      </c>
      <c r="C10" s="5" t="n">
        <v>75000</v>
      </c>
    </row>
    <row r="11" spans="1:10">
      <c r="A11" s="4" t="s">
        <v>153</v>
      </c>
      <c r="B11" s="7" t="n">
        <v>2006</v>
      </c>
      <c r="D11" s="5" t="n">
        <v>2006</v>
      </c>
    </row>
    <row r="12" spans="1:10">
      <c r="A12" s="4" t="s">
        <v>154</v>
      </c>
      <c r="B12" s="5" t="n">
        <v>11449</v>
      </c>
      <c r="D12" s="5" t="n">
        <v>11449</v>
      </c>
    </row>
    <row r="13" spans="1:10">
      <c r="A13" s="4" t="s">
        <v>155</v>
      </c>
      <c r="B13" s="5" t="n">
        <v>-12391</v>
      </c>
      <c r="H13" s="5" t="n">
        <v>-12391</v>
      </c>
    </row>
    <row r="14" spans="1:10">
      <c r="A14" s="4" t="s">
        <v>156</v>
      </c>
      <c r="B14" s="5" t="n">
        <v>-12359</v>
      </c>
      <c r="H14" s="5" t="n">
        <v>-12359</v>
      </c>
    </row>
    <row r="15" spans="1:10">
      <c r="A15" s="4" t="s">
        <v>157</v>
      </c>
      <c r="B15" s="5" t="n">
        <v>-9168</v>
      </c>
      <c r="I15" s="5" t="n">
        <v>-9168</v>
      </c>
    </row>
    <row r="16" spans="1:10">
      <c r="A16" s="4" t="s">
        <v>158</v>
      </c>
      <c r="B16" s="5" t="n">
        <v>-12391</v>
      </c>
    </row>
    <row r="17" spans="1:10">
      <c r="A17" s="4" t="s">
        <v>159</v>
      </c>
      <c r="B17" s="5" t="n">
        <v>3523</v>
      </c>
      <c r="I17" s="5" t="n">
        <v>3523</v>
      </c>
    </row>
    <row r="18" spans="1:10">
      <c r="A18" s="4" t="s">
        <v>160</v>
      </c>
      <c r="B18" s="5" t="n">
        <v>-5015</v>
      </c>
      <c r="F18" s="5" t="n">
        <v>-5015</v>
      </c>
    </row>
    <row r="19" spans="1:10">
      <c r="A19" s="4" t="s">
        <v>129</v>
      </c>
      <c r="B19" s="5" t="n">
        <v>-703</v>
      </c>
      <c r="G19" s="5" t="n">
        <v>-703</v>
      </c>
    </row>
    <row r="20" spans="1:10">
      <c r="A20" s="4" t="s">
        <v>161</v>
      </c>
      <c r="B20" s="5" t="n">
        <v>-188930</v>
      </c>
      <c r="F20" s="5" t="n">
        <v>-186514</v>
      </c>
      <c r="I20" s="5" t="n">
        <v>-2416</v>
      </c>
    </row>
    <row r="21" spans="1:10">
      <c r="A21" s="4" t="s">
        <v>162</v>
      </c>
      <c r="B21" s="5" t="n">
        <v>-36004</v>
      </c>
      <c r="G21" s="5" t="n">
        <v>-36004</v>
      </c>
    </row>
    <row r="22" spans="1:10">
      <c r="A22" s="4" t="s">
        <v>163</v>
      </c>
      <c r="B22" s="5" t="n">
        <v>-22080</v>
      </c>
      <c r="F22" s="5" t="n">
        <v>-4740</v>
      </c>
      <c r="I22" s="5" t="n">
        <v>-17340</v>
      </c>
    </row>
    <row r="23" spans="1:10">
      <c r="A23" s="4" t="s">
        <v>164</v>
      </c>
      <c r="B23" s="5" t="n">
        <v>716161</v>
      </c>
      <c r="C23" s="7" t="n">
        <v>80</v>
      </c>
      <c r="D23" s="5" t="n">
        <v>974021</v>
      </c>
      <c r="F23" s="5" t="n">
        <v>517550</v>
      </c>
      <c r="G23" s="5" t="n">
        <v>-60893</v>
      </c>
      <c r="H23" s="5" t="n">
        <v>-837179</v>
      </c>
      <c r="I23" s="5" t="n">
        <v>122582</v>
      </c>
    </row>
    <row r="24" spans="1:10">
      <c r="A24" s="4" t="s">
        <v>165</v>
      </c>
      <c r="C24" s="5" t="n">
        <v>80609000</v>
      </c>
    </row>
    <row r="25" spans="1:10">
      <c r="A25" s="4" t="s">
        <v>148</v>
      </c>
      <c r="B25" s="5" t="n">
        <v>2</v>
      </c>
      <c r="C25" s="7" t="n">
        <v>2</v>
      </c>
    </row>
    <row r="26" spans="1:10">
      <c r="A26" s="4" t="s">
        <v>149</v>
      </c>
      <c r="C26" s="5" t="n">
        <v>1700000</v>
      </c>
    </row>
    <row r="27" spans="1:10">
      <c r="A27" s="4" t="s">
        <v>166</v>
      </c>
      <c r="B27" s="5" t="n">
        <v>445</v>
      </c>
      <c r="D27" s="5" t="n">
        <v>445</v>
      </c>
    </row>
    <row r="28" spans="1:10">
      <c r="A28" s="4" t="s">
        <v>150</v>
      </c>
      <c r="B28" s="7" t="n">
        <v>1114</v>
      </c>
      <c r="E28" s="7" t="n">
        <v>1114</v>
      </c>
    </row>
    <row r="29" spans="1:10">
      <c r="A29" s="4" t="s">
        <v>152</v>
      </c>
      <c r="B29" s="5" t="n">
        <v>0</v>
      </c>
    </row>
    <row r="30" spans="1:10">
      <c r="A30" s="4" t="s">
        <v>154</v>
      </c>
      <c r="B30" s="7" t="n">
        <v>6805</v>
      </c>
      <c r="D30" s="5" t="n">
        <v>6805</v>
      </c>
    </row>
    <row r="31" spans="1:10">
      <c r="A31" s="4" t="s">
        <v>167</v>
      </c>
      <c r="B31" s="5" t="n">
        <v>51325</v>
      </c>
      <c r="C31" s="7" t="n">
        <v>7</v>
      </c>
      <c r="D31" s="5" t="n">
        <v>51318</v>
      </c>
    </row>
    <row r="32" spans="1:10">
      <c r="A32" s="4" t="s">
        <v>168</v>
      </c>
      <c r="C32" s="5" t="n">
        <v>7408000</v>
      </c>
    </row>
    <row r="33" spans="1:10">
      <c r="A33" s="4" t="s">
        <v>169</v>
      </c>
      <c r="B33" s="5" t="n">
        <v>-1164</v>
      </c>
      <c r="D33" s="5" t="n">
        <v>-1164</v>
      </c>
    </row>
    <row r="34" spans="1:10">
      <c r="A34" s="4" t="s">
        <v>156</v>
      </c>
      <c r="B34" s="5" t="n">
        <v>-620</v>
      </c>
      <c r="H34" s="5" t="n">
        <v>-620</v>
      </c>
    </row>
    <row r="35" spans="1:10">
      <c r="A35" s="4" t="s">
        <v>170</v>
      </c>
      <c r="B35" s="5" t="n">
        <v>2500</v>
      </c>
      <c r="D35" s="5" t="n">
        <v>718</v>
      </c>
      <c r="I35" s="5" t="n">
        <v>1782</v>
      </c>
    </row>
    <row r="36" spans="1:10">
      <c r="A36" s="4" t="s">
        <v>158</v>
      </c>
      <c r="B36" s="5" t="n">
        <v>-5153</v>
      </c>
      <c r="H36" s="5" t="n">
        <v>-5153</v>
      </c>
    </row>
    <row r="37" spans="1:10">
      <c r="A37" s="4" t="s">
        <v>159</v>
      </c>
      <c r="B37" s="5" t="n">
        <v>505</v>
      </c>
      <c r="I37" s="5" t="n">
        <v>505</v>
      </c>
    </row>
    <row r="38" spans="1:10">
      <c r="A38" s="4" t="s">
        <v>171</v>
      </c>
      <c r="B38" s="5" t="n">
        <v>413</v>
      </c>
      <c r="D38" s="5" t="n">
        <v>413</v>
      </c>
    </row>
    <row r="39" spans="1:10">
      <c r="A39" s="4" t="s">
        <v>172</v>
      </c>
      <c r="B39" s="5" t="n">
        <v>154</v>
      </c>
      <c r="D39" s="5" t="n">
        <v>154</v>
      </c>
    </row>
    <row r="40" spans="1:10">
      <c r="A40" s="4" t="s">
        <v>160</v>
      </c>
      <c r="B40" s="5" t="n">
        <v>-97</v>
      </c>
      <c r="F40" s="5" t="n">
        <v>-97</v>
      </c>
    </row>
    <row r="41" spans="1:10">
      <c r="A41" s="4" t="s">
        <v>129</v>
      </c>
      <c r="B41" s="5" t="n">
        <v>-1990</v>
      </c>
      <c r="G41" s="5" t="n">
        <v>-1990</v>
      </c>
    </row>
    <row r="42" spans="1:10">
      <c r="A42" s="4" t="s">
        <v>161</v>
      </c>
      <c r="B42" s="5" t="n">
        <v>-249508</v>
      </c>
      <c r="F42" s="5" t="n">
        <v>-252134</v>
      </c>
      <c r="I42" s="5" t="n">
        <v>2626</v>
      </c>
    </row>
    <row r="43" spans="1:10">
      <c r="A43" s="4" t="s">
        <v>162</v>
      </c>
      <c r="B43" s="5" t="n">
        <v>-7640</v>
      </c>
      <c r="D43" s="5" t="n">
        <v>-95</v>
      </c>
      <c r="G43" s="5" t="n">
        <v>-7545</v>
      </c>
    </row>
    <row r="44" spans="1:10">
      <c r="A44" s="4" t="s">
        <v>163</v>
      </c>
      <c r="B44" s="5" t="n">
        <v>-18608</v>
      </c>
      <c r="F44" s="5" t="n">
        <v>-7615</v>
      </c>
      <c r="I44" s="5" t="n">
        <v>-10993</v>
      </c>
    </row>
    <row r="45" spans="1:10">
      <c r="A45" s="4" t="s">
        <v>173</v>
      </c>
      <c r="B45" s="5" t="n">
        <v>494644</v>
      </c>
      <c r="C45" s="7" t="n">
        <v>89</v>
      </c>
      <c r="D45" s="5" t="n">
        <v>1033729</v>
      </c>
      <c r="F45" s="5" t="n">
        <v>257704</v>
      </c>
      <c r="G45" s="5" t="n">
        <v>-70428</v>
      </c>
      <c r="H45" s="5" t="n">
        <v>-842952</v>
      </c>
      <c r="I45" s="5" t="n">
        <v>116502</v>
      </c>
    </row>
    <row r="46" spans="1:10">
      <c r="A46" s="4" t="s">
        <v>174</v>
      </c>
      <c r="C46" s="5" t="n">
        <v>89717000</v>
      </c>
    </row>
    <row r="47" spans="1:10">
      <c r="A47" s="4" t="s">
        <v>148</v>
      </c>
      <c r="B47" s="7" t="n">
        <v>1</v>
      </c>
      <c r="C47" s="7" t="n">
        <v>1</v>
      </c>
    </row>
    <row r="48" spans="1:10">
      <c r="A48" s="4" t="s">
        <v>149</v>
      </c>
      <c r="C48" s="5" t="n">
        <v>442000</v>
      </c>
    </row>
    <row r="49" spans="1:10">
      <c r="A49" s="4" t="s">
        <v>152</v>
      </c>
      <c r="B49" s="5" t="n">
        <v>0</v>
      </c>
    </row>
    <row r="50" spans="1:10">
      <c r="A50" s="4" t="s">
        <v>154</v>
      </c>
      <c r="B50" s="7" t="n">
        <v>9168</v>
      </c>
      <c r="D50" s="5" t="n">
        <v>9168</v>
      </c>
    </row>
    <row r="51" spans="1:10">
      <c r="A51" s="4" t="s">
        <v>156</v>
      </c>
      <c r="B51" s="5" t="n">
        <v>-1078</v>
      </c>
      <c r="H51" s="5" t="n">
        <v>-1078</v>
      </c>
    </row>
    <row r="52" spans="1:10">
      <c r="A52" s="4" t="s">
        <v>175</v>
      </c>
      <c r="B52" s="5" t="n">
        <v>1478</v>
      </c>
      <c r="D52" s="5" t="n">
        <v>1478</v>
      </c>
    </row>
    <row r="53" spans="1:10">
      <c r="A53" s="4" t="s">
        <v>176</v>
      </c>
      <c r="B53" s="5" t="n">
        <v>4527</v>
      </c>
      <c r="F53" s="5" t="n">
        <v>4527</v>
      </c>
    </row>
    <row r="54" spans="1:10">
      <c r="A54" s="4" t="s">
        <v>177</v>
      </c>
      <c r="B54" s="5" t="n">
        <v>-191</v>
      </c>
      <c r="F54" s="5" t="n">
        <v>-191</v>
      </c>
    </row>
    <row r="55" spans="1:10">
      <c r="A55" s="4" t="s">
        <v>159</v>
      </c>
      <c r="B55" s="5" t="n">
        <v>2925</v>
      </c>
      <c r="I55" s="5" t="n">
        <v>2925</v>
      </c>
    </row>
    <row r="56" spans="1:10">
      <c r="A56" s="4" t="s">
        <v>178</v>
      </c>
      <c r="B56" s="5" t="n">
        <v>-36907</v>
      </c>
      <c r="I56" s="5" t="n">
        <v>-36907</v>
      </c>
    </row>
    <row r="57" spans="1:10">
      <c r="A57" s="4" t="s">
        <v>179</v>
      </c>
      <c r="B57" s="5" t="n">
        <v>-19530</v>
      </c>
      <c r="I57" s="5" t="n">
        <v>-19530</v>
      </c>
    </row>
    <row r="58" spans="1:10">
      <c r="A58" s="4" t="s">
        <v>180</v>
      </c>
      <c r="B58" s="5" t="n">
        <v>-2529</v>
      </c>
      <c r="I58" s="5" t="n">
        <v>-2529</v>
      </c>
    </row>
    <row r="59" spans="1:10">
      <c r="A59" s="4" t="s">
        <v>172</v>
      </c>
      <c r="B59" s="5" t="n">
        <v>124</v>
      </c>
      <c r="D59" s="5" t="n">
        <v>124</v>
      </c>
    </row>
    <row r="60" spans="1:10">
      <c r="A60" s="4" t="s">
        <v>160</v>
      </c>
      <c r="B60" s="5" t="n">
        <v>3495</v>
      </c>
      <c r="F60" s="5" t="n">
        <v>3495</v>
      </c>
    </row>
    <row r="61" spans="1:10">
      <c r="A61" s="4" t="s">
        <v>129</v>
      </c>
      <c r="B61" s="5" t="n">
        <v>-484</v>
      </c>
      <c r="G61" s="5" t="n">
        <v>-484</v>
      </c>
    </row>
    <row r="62" spans="1:10">
      <c r="A62" s="4" t="s">
        <v>161</v>
      </c>
      <c r="B62" s="5" t="n">
        <v>-508487</v>
      </c>
      <c r="F62" s="5" t="n">
        <v>-489253</v>
      </c>
      <c r="I62" s="5" t="n">
        <v>-19234</v>
      </c>
    </row>
    <row r="63" spans="1:10">
      <c r="A63" s="4" t="s">
        <v>162</v>
      </c>
      <c r="B63" s="5" t="n">
        <v>19651</v>
      </c>
      <c r="D63" s="5" t="n">
        <v>19</v>
      </c>
      <c r="G63" s="5" t="n">
        <v>19632</v>
      </c>
    </row>
    <row r="64" spans="1:10">
      <c r="A64" s="4" t="s">
        <v>163</v>
      </c>
      <c r="B64" s="5" t="n">
        <v>-17783</v>
      </c>
      <c r="I64" s="5" t="n">
        <v>-17783</v>
      </c>
    </row>
    <row r="65" spans="1:10">
      <c r="A65" s="4" t="s">
        <v>181</v>
      </c>
      <c r="B65" s="7" t="n">
        <v>-50976</v>
      </c>
      <c r="C65" s="7" t="n">
        <v>90</v>
      </c>
      <c r="D65" s="7" t="n">
        <v>1044518</v>
      </c>
      <c r="F65" s="7" t="n">
        <v>-223718</v>
      </c>
      <c r="G65" s="7" t="n">
        <v>-51280</v>
      </c>
      <c r="H65" s="7" t="n">
        <v>-844030</v>
      </c>
      <c r="I65" s="7" t="n">
        <v>23444</v>
      </c>
    </row>
    <row r="66" spans="1:10">
      <c r="A66" s="4" t="s">
        <v>182</v>
      </c>
      <c r="C66" s="5" t="n">
        <v>9015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s>
  <sheetData>
    <row r="1" spans="1:5">
      <c r="A1" s="1" t="s">
        <v>694</v>
      </c>
      <c r="B1" s="2" t="s">
        <v>603</v>
      </c>
      <c r="E1" s="2" t="s">
        <v>1</v>
      </c>
    </row>
    <row r="2" spans="1:5">
      <c r="B2" s="2" t="s">
        <v>2</v>
      </c>
      <c r="C2" s="2" t="s">
        <v>604</v>
      </c>
      <c r="D2" s="2" t="s">
        <v>32</v>
      </c>
      <c r="E2" s="2" t="s">
        <v>2</v>
      </c>
    </row>
    <row r="3" spans="1:5">
      <c r="A3" s="3" t="s">
        <v>643</v>
      </c>
    </row>
    <row r="4" spans="1:5">
      <c r="A4" s="4" t="s">
        <v>695</v>
      </c>
      <c r="B4" s="7" t="n">
        <v>478701</v>
      </c>
      <c r="D4" s="7" t="n">
        <v>1016767</v>
      </c>
      <c r="E4" s="7" t="n">
        <v>478701</v>
      </c>
    </row>
    <row r="5" spans="1:5">
      <c r="A5" s="4" t="s">
        <v>696</v>
      </c>
      <c r="B5" s="5" t="n">
        <v>12979</v>
      </c>
      <c r="D5" s="5" t="n">
        <v>12872</v>
      </c>
      <c r="E5" s="5" t="n">
        <v>12979</v>
      </c>
    </row>
    <row r="6" spans="1:5">
      <c r="A6" s="4" t="s">
        <v>697</v>
      </c>
      <c r="B6" s="5" t="n">
        <v>465722</v>
      </c>
      <c r="D6" s="5" t="n">
        <v>1003895</v>
      </c>
      <c r="E6" s="5" t="n">
        <v>465722</v>
      </c>
    </row>
    <row r="7" spans="1:5">
      <c r="A7" s="4" t="s">
        <v>698</v>
      </c>
      <c r="B7" s="5" t="n">
        <v>4100</v>
      </c>
      <c r="C7" s="7" t="n">
        <v>625500</v>
      </c>
      <c r="D7" s="5" t="n">
        <v>438100</v>
      </c>
    </row>
    <row r="8" spans="1:5">
      <c r="A8" s="4" t="s">
        <v>699</v>
      </c>
    </row>
    <row r="9" spans="1:5">
      <c r="A9" s="3" t="s">
        <v>643</v>
      </c>
    </row>
    <row r="10" spans="1:5">
      <c r="A10" s="4" t="s">
        <v>698</v>
      </c>
      <c r="B10" s="5" t="n">
        <v>4100</v>
      </c>
    </row>
    <row r="11" spans="1:5">
      <c r="A11" s="4" t="s">
        <v>700</v>
      </c>
    </row>
    <row r="12" spans="1:5">
      <c r="A12" s="3" t="s">
        <v>643</v>
      </c>
    </row>
    <row r="13" spans="1:5">
      <c r="A13" s="4" t="s">
        <v>701</v>
      </c>
      <c r="B13" s="5" t="n">
        <v>465391</v>
      </c>
      <c r="D13" s="5" t="n">
        <v>1002850</v>
      </c>
      <c r="E13" s="7" t="n">
        <v>465391</v>
      </c>
    </row>
    <row r="14" spans="1:5">
      <c r="A14" s="4" t="s">
        <v>534</v>
      </c>
    </row>
    <row r="15" spans="1:5">
      <c r="A15" s="3" t="s">
        <v>643</v>
      </c>
    </row>
    <row r="16" spans="1:5">
      <c r="A16" s="4" t="s">
        <v>702</v>
      </c>
      <c r="E16" s="4" t="s">
        <v>536</v>
      </c>
    </row>
    <row r="17" spans="1:5">
      <c r="A17" s="4" t="s">
        <v>529</v>
      </c>
    </row>
    <row r="18" spans="1:5">
      <c r="A18" s="3" t="s">
        <v>643</v>
      </c>
    </row>
    <row r="19" spans="1:5">
      <c r="A19" s="4" t="s">
        <v>702</v>
      </c>
      <c r="E19" s="4" t="s">
        <v>533</v>
      </c>
    </row>
    <row r="20" spans="1:5">
      <c r="A20" s="4" t="s">
        <v>659</v>
      </c>
    </row>
    <row r="21" spans="1:5">
      <c r="A21" s="3" t="s">
        <v>643</v>
      </c>
    </row>
    <row r="22" spans="1:5">
      <c r="A22" s="4" t="s">
        <v>703</v>
      </c>
      <c r="B22" s="5" t="n">
        <v>8958</v>
      </c>
      <c r="D22" s="5" t="n">
        <v>8958</v>
      </c>
      <c r="E22" s="7" t="n">
        <v>8958</v>
      </c>
    </row>
    <row r="23" spans="1:5">
      <c r="A23" s="4" t="s">
        <v>696</v>
      </c>
      <c r="B23" s="5" t="n">
        <v>8917</v>
      </c>
      <c r="D23" s="5" t="n">
        <v>8870</v>
      </c>
      <c r="E23" s="7" t="n">
        <v>8917</v>
      </c>
    </row>
    <row r="24" spans="1:5">
      <c r="A24" s="4" t="s">
        <v>668</v>
      </c>
    </row>
    <row r="25" spans="1:5">
      <c r="A25" s="3" t="s">
        <v>643</v>
      </c>
    </row>
    <row r="26" spans="1:5">
      <c r="A26" s="4" t="s">
        <v>702</v>
      </c>
      <c r="E26" s="4" t="s">
        <v>669</v>
      </c>
    </row>
    <row r="27" spans="1:5">
      <c r="A27" s="4" t="s">
        <v>670</v>
      </c>
    </row>
    <row r="28" spans="1:5">
      <c r="A28" s="3" t="s">
        <v>643</v>
      </c>
    </row>
    <row r="29" spans="1:5">
      <c r="A29" s="4" t="s">
        <v>702</v>
      </c>
      <c r="E29" s="4" t="s">
        <v>533</v>
      </c>
    </row>
    <row r="30" spans="1:5">
      <c r="A30" s="4" t="s">
        <v>704</v>
      </c>
    </row>
    <row r="31" spans="1:5">
      <c r="A31" s="3" t="s">
        <v>643</v>
      </c>
    </row>
    <row r="32" spans="1:5">
      <c r="A32" s="4" t="s">
        <v>703</v>
      </c>
      <c r="B32" s="5" t="n">
        <v>940</v>
      </c>
      <c r="D32" s="5" t="n">
        <v>940</v>
      </c>
      <c r="E32" s="7" t="n">
        <v>940</v>
      </c>
    </row>
    <row r="33" spans="1:5">
      <c r="A33" s="4" t="s">
        <v>696</v>
      </c>
      <c r="B33" s="5" t="n">
        <v>940</v>
      </c>
      <c r="D33" s="5" t="n">
        <v>920</v>
      </c>
      <c r="E33" s="7" t="n">
        <v>940</v>
      </c>
    </row>
    <row r="34" spans="1:5">
      <c r="A34" s="4" t="s">
        <v>705</v>
      </c>
    </row>
    <row r="35" spans="1:5">
      <c r="A35" s="3" t="s">
        <v>643</v>
      </c>
    </row>
    <row r="36" spans="1:5">
      <c r="A36" s="4" t="s">
        <v>702</v>
      </c>
      <c r="E36" s="4" t="s">
        <v>706</v>
      </c>
    </row>
    <row r="37" spans="1:5">
      <c r="A37" s="4" t="s">
        <v>707</v>
      </c>
    </row>
    <row r="38" spans="1:5">
      <c r="A38" s="3" t="s">
        <v>643</v>
      </c>
    </row>
    <row r="39" spans="1:5">
      <c r="A39" s="4" t="s">
        <v>702</v>
      </c>
      <c r="E39" s="4" t="s">
        <v>533</v>
      </c>
    </row>
    <row r="40" spans="1:5">
      <c r="A40" s="4" t="s">
        <v>708</v>
      </c>
    </row>
    <row r="41" spans="1:5">
      <c r="A41" s="3" t="s">
        <v>643</v>
      </c>
    </row>
    <row r="42" spans="1:5">
      <c r="A42" s="4" t="s">
        <v>703</v>
      </c>
      <c r="B42" s="5" t="n">
        <v>3412</v>
      </c>
      <c r="D42" s="5" t="n">
        <v>4019</v>
      </c>
      <c r="E42" s="7" t="n">
        <v>3412</v>
      </c>
    </row>
    <row r="43" spans="1:5">
      <c r="A43" s="4" t="s">
        <v>696</v>
      </c>
      <c r="B43" s="7" t="n">
        <v>3122</v>
      </c>
      <c r="D43" s="7" t="n">
        <v>3082</v>
      </c>
      <c r="E43" s="7" t="n">
        <v>3122</v>
      </c>
    </row>
    <row r="44" spans="1:5">
      <c r="A44" s="4" t="s">
        <v>709</v>
      </c>
    </row>
    <row r="45" spans="1:5">
      <c r="A45" s="3" t="s">
        <v>643</v>
      </c>
    </row>
    <row r="46" spans="1:5">
      <c r="A46" s="4" t="s">
        <v>702</v>
      </c>
      <c r="E46" s="4" t="s">
        <v>536</v>
      </c>
    </row>
    <row r="47" spans="1:5">
      <c r="A47" s="4" t="s">
        <v>710</v>
      </c>
    </row>
    <row r="48" spans="1:5">
      <c r="A48" s="3" t="s">
        <v>643</v>
      </c>
    </row>
    <row r="49" spans="1:5">
      <c r="A49" s="4" t="s">
        <v>702</v>
      </c>
      <c r="E49" s="4" t="s">
        <v>7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C48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7"/>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32"/>
    <col customWidth="1" max="24" min="24" width="21"/>
    <col customWidth="1" max="25" min="25" width="21"/>
    <col customWidth="1" max="26" min="26" width="32"/>
    <col customWidth="1" max="27" min="27" width="21"/>
    <col customWidth="1" max="28" min="28" width="21"/>
    <col customWidth="1" max="29" min="29" width="21"/>
    <col customWidth="1" max="30" min="30" width="21"/>
    <col customWidth="1" max="31" min="31" width="21"/>
    <col customWidth="1" max="32" min="32" width="21"/>
    <col customWidth="1" max="33" min="33" width="20"/>
    <col customWidth="1" max="34" min="34" width="20"/>
    <col customWidth="1" max="35" min="35" width="21"/>
    <col customWidth="1" max="36" min="36" width="21"/>
    <col customWidth="1" max="37" min="37" width="21"/>
    <col customWidth="1" max="38" min="38" width="21"/>
    <col customWidth="1" max="39" min="39" width="21"/>
    <col customWidth="1" max="40" min="40" width="26"/>
    <col customWidth="1" max="41" min="41" width="21"/>
    <col customWidth="1" max="42" min="42" width="21"/>
    <col customWidth="1" max="43" min="43" width="21"/>
    <col customWidth="1" max="44" min="44" width="21"/>
    <col customWidth="1" max="45" min="45" width="21"/>
    <col customWidth="1" max="46" min="46" width="80"/>
    <col customWidth="1" max="47" min="47" width="21"/>
    <col customWidth="1" max="48" min="48" width="21"/>
    <col customWidth="1" max="49" min="49" width="21"/>
    <col customWidth="1" max="50" min="50" width="21"/>
    <col customWidth="1" max="51" min="51" width="21"/>
    <col customWidth="1" max="52" min="52" width="14"/>
    <col customWidth="1" max="53" min="53" width="21"/>
    <col customWidth="1" max="54" min="54" width="21"/>
    <col customWidth="1" max="55" min="55" width="14"/>
  </cols>
  <sheetData>
    <row r="1" spans="1:55">
      <c r="A1" s="1" t="s">
        <v>712</v>
      </c>
      <c r="B1" s="2" t="s">
        <v>641</v>
      </c>
      <c r="C1" s="2" t="s">
        <v>713</v>
      </c>
      <c r="D1" s="2" t="s">
        <v>714</v>
      </c>
      <c r="E1" s="2" t="s">
        <v>715</v>
      </c>
      <c r="F1" s="2" t="s">
        <v>716</v>
      </c>
      <c r="G1" s="2" t="s">
        <v>717</v>
      </c>
      <c r="H1" s="2" t="s">
        <v>718</v>
      </c>
      <c r="I1" s="2" t="s">
        <v>719</v>
      </c>
      <c r="J1" s="2" t="s">
        <v>638</v>
      </c>
      <c r="K1" s="2" t="s">
        <v>494</v>
      </c>
      <c r="L1" s="2" t="s">
        <v>720</v>
      </c>
      <c r="M1" s="2" t="s">
        <v>721</v>
      </c>
      <c r="N1" s="2" t="s">
        <v>722</v>
      </c>
      <c r="O1" s="2" t="s">
        <v>723</v>
      </c>
      <c r="P1" s="2" t="s">
        <v>639</v>
      </c>
      <c r="Q1" s="2" t="s">
        <v>640</v>
      </c>
      <c r="R1" s="2" t="s">
        <v>724</v>
      </c>
      <c r="S1" s="2" t="s">
        <v>725</v>
      </c>
      <c r="T1" s="2" t="s">
        <v>726</v>
      </c>
      <c r="U1" s="2" t="s">
        <v>727</v>
      </c>
      <c r="V1" s="2" t="s">
        <v>728</v>
      </c>
      <c r="W1" s="2" t="s">
        <v>729</v>
      </c>
      <c r="X1" s="2" t="s">
        <v>730</v>
      </c>
      <c r="Y1" s="2" t="s">
        <v>731</v>
      </c>
      <c r="Z1" s="2" t="s">
        <v>732</v>
      </c>
      <c r="AA1" s="2" t="s">
        <v>733</v>
      </c>
      <c r="AB1" s="2" t="s">
        <v>734</v>
      </c>
      <c r="AC1" s="2" t="s">
        <v>735</v>
      </c>
      <c r="AD1" s="2" t="s">
        <v>736</v>
      </c>
      <c r="AE1" s="2" t="s">
        <v>737</v>
      </c>
      <c r="AF1" s="2" t="s">
        <v>738</v>
      </c>
      <c r="AG1" s="2" t="s">
        <v>739</v>
      </c>
      <c r="AH1" s="2" t="s">
        <v>740</v>
      </c>
      <c r="AI1" s="2" t="s">
        <v>741</v>
      </c>
      <c r="AJ1" s="2" t="s">
        <v>742</v>
      </c>
      <c r="AK1" s="2" t="s">
        <v>743</v>
      </c>
      <c r="AL1" s="2" t="s">
        <v>744</v>
      </c>
      <c r="AM1" s="2" t="s">
        <v>745</v>
      </c>
      <c r="AN1" s="2" t="s">
        <v>746</v>
      </c>
      <c r="AO1" s="2" t="s">
        <v>747</v>
      </c>
      <c r="AP1" s="2" t="s">
        <v>491</v>
      </c>
      <c r="AQ1" s="2" t="s">
        <v>493</v>
      </c>
      <c r="AR1" s="2" t="s">
        <v>495</v>
      </c>
      <c r="AS1" s="2" t="s">
        <v>498</v>
      </c>
      <c r="AT1" s="2" t="s">
        <v>748</v>
      </c>
      <c r="AU1" s="2" t="s">
        <v>494</v>
      </c>
      <c r="AV1" s="2" t="s">
        <v>498</v>
      </c>
      <c r="AW1" s="2" t="s">
        <v>724</v>
      </c>
      <c r="AX1" s="2" t="s">
        <v>749</v>
      </c>
      <c r="AY1" s="2" t="s">
        <v>492</v>
      </c>
      <c r="AZ1" s="2" t="s">
        <v>750</v>
      </c>
      <c r="BA1" s="2" t="s">
        <v>751</v>
      </c>
      <c r="BB1" s="2" t="s">
        <v>752</v>
      </c>
      <c r="BC1" s="2" t="s">
        <v>753</v>
      </c>
    </row>
    <row r="2" spans="1:55">
      <c r="A2" s="3" t="s">
        <v>754</v>
      </c>
    </row>
    <row r="3" spans="1:55">
      <c r="A3" s="4" t="s">
        <v>755</v>
      </c>
      <c r="AT3" s="7" t="n">
        <v>-3259000</v>
      </c>
      <c r="AU3" s="7" t="n">
        <v>3578000</v>
      </c>
      <c r="AV3" s="7" t="n">
        <v>5330000</v>
      </c>
    </row>
    <row r="4" spans="1:55">
      <c r="A4" s="4" t="s">
        <v>210</v>
      </c>
      <c r="AT4" s="5" t="n">
        <v>500000</v>
      </c>
    </row>
    <row r="5" spans="1:55">
      <c r="A5" s="4" t="s">
        <v>756</v>
      </c>
      <c r="B5" s="7" t="n">
        <v>30287000</v>
      </c>
      <c r="K5" s="7" t="n">
        <v>56729000</v>
      </c>
      <c r="AT5" s="5" t="n">
        <v>30287000</v>
      </c>
      <c r="AU5" s="5" t="n">
        <v>56729000</v>
      </c>
    </row>
    <row r="6" spans="1:55">
      <c r="A6" s="4" t="s">
        <v>757</v>
      </c>
      <c r="AT6" s="5" t="n">
        <v>24838000</v>
      </c>
      <c r="AU6" s="7" t="n">
        <v>24060000</v>
      </c>
      <c r="AV6" s="5" t="n">
        <v>29290000</v>
      </c>
    </row>
    <row r="7" spans="1:55">
      <c r="A7" s="4" t="s">
        <v>758</v>
      </c>
      <c r="AU7" s="4" t="s">
        <v>759</v>
      </c>
    </row>
    <row r="8" spans="1:55">
      <c r="A8" s="4" t="s">
        <v>49</v>
      </c>
      <c r="B8" s="5" t="n">
        <v>63882000</v>
      </c>
      <c r="K8" s="5" t="n">
        <v>171250000</v>
      </c>
      <c r="AS8" s="7" t="n">
        <v>204066000</v>
      </c>
      <c r="AT8" s="5" t="n">
        <v>63882000</v>
      </c>
      <c r="AU8" s="7" t="n">
        <v>171250000</v>
      </c>
      <c r="AV8" s="5" t="n">
        <v>204066000</v>
      </c>
    </row>
    <row r="9" spans="1:55">
      <c r="A9" s="4" t="s">
        <v>507</v>
      </c>
      <c r="B9" s="5" t="n">
        <v>7900000</v>
      </c>
      <c r="K9" s="5" t="n">
        <v>16400000</v>
      </c>
      <c r="AT9" s="5" t="n">
        <v>7900000</v>
      </c>
      <c r="AU9" s="5" t="n">
        <v>16400000</v>
      </c>
    </row>
    <row r="10" spans="1:55">
      <c r="A10" s="4" t="s">
        <v>69</v>
      </c>
      <c r="B10" s="5" t="n">
        <v>1044518000</v>
      </c>
      <c r="K10" s="5" t="n">
        <v>1033729000</v>
      </c>
      <c r="AT10" s="5" t="n">
        <v>1044518000</v>
      </c>
      <c r="AU10" s="5" t="n">
        <v>1033729000</v>
      </c>
    </row>
    <row r="11" spans="1:55">
      <c r="A11" s="4" t="s">
        <v>760</v>
      </c>
      <c r="B11" s="5" t="n">
        <v>23444000</v>
      </c>
      <c r="K11" s="7" t="n">
        <v>116502000</v>
      </c>
      <c r="AT11" s="5" t="n">
        <v>23444000</v>
      </c>
      <c r="AU11" s="5" t="n">
        <v>116502000</v>
      </c>
    </row>
    <row r="12" spans="1:55">
      <c r="A12" s="4" t="s">
        <v>761</v>
      </c>
      <c r="AT12" s="5" t="n">
        <v>3772000</v>
      </c>
    </row>
    <row r="13" spans="1:55">
      <c r="A13" s="4" t="s">
        <v>195</v>
      </c>
      <c r="AT13" s="5" t="n">
        <v>3575000</v>
      </c>
      <c r="AU13" s="5" t="n">
        <v>4500000</v>
      </c>
      <c r="AV13" s="5" t="n">
        <v>5954000</v>
      </c>
    </row>
    <row r="14" spans="1:55">
      <c r="A14" s="4" t="s">
        <v>96</v>
      </c>
      <c r="AT14" s="5" t="n">
        <v>16848000</v>
      </c>
    </row>
    <row r="15" spans="1:55">
      <c r="A15" s="4" t="s">
        <v>762</v>
      </c>
      <c r="AT15" s="5" t="n">
        <v>0</v>
      </c>
      <c r="AU15" s="5" t="n">
        <v>600000</v>
      </c>
      <c r="AV15" s="5" t="n">
        <v>1000000</v>
      </c>
    </row>
    <row r="16" spans="1:55">
      <c r="A16" s="4" t="s">
        <v>763</v>
      </c>
    </row>
    <row r="17" spans="1:55">
      <c r="A17" s="3" t="s">
        <v>754</v>
      </c>
    </row>
    <row r="18" spans="1:55">
      <c r="A18" s="4" t="s">
        <v>764</v>
      </c>
      <c r="M18" s="7" t="n">
        <v>35300000</v>
      </c>
    </row>
    <row r="19" spans="1:55">
      <c r="A19" s="4" t="s">
        <v>765</v>
      </c>
      <c r="J19" s="7" t="n">
        <v>3700000</v>
      </c>
      <c r="M19" s="7" t="n">
        <v>3700000</v>
      </c>
    </row>
    <row r="20" spans="1:55">
      <c r="A20" s="4" t="s">
        <v>766</v>
      </c>
      <c r="M20" s="4" t="s">
        <v>767</v>
      </c>
    </row>
    <row r="21" spans="1:55">
      <c r="A21" s="4" t="s">
        <v>768</v>
      </c>
      <c r="M21" s="4" t="s">
        <v>769</v>
      </c>
    </row>
    <row r="22" spans="1:55">
      <c r="A22" s="4" t="s">
        <v>770</v>
      </c>
      <c r="AP22" s="7" t="n">
        <v>2700000</v>
      </c>
      <c r="AR22" s="7" t="n">
        <v>10200000</v>
      </c>
      <c r="AT22" s="5" t="n">
        <v>2728000</v>
      </c>
      <c r="AU22" s="7" t="n">
        <v>10164000</v>
      </c>
    </row>
    <row r="23" spans="1:55">
      <c r="A23" s="4" t="s">
        <v>771</v>
      </c>
      <c r="J23" s="5" t="n">
        <v>2700000</v>
      </c>
    </row>
    <row r="24" spans="1:55">
      <c r="A24" s="4" t="s">
        <v>772</v>
      </c>
    </row>
    <row r="25" spans="1:55">
      <c r="A25" s="3" t="s">
        <v>754</v>
      </c>
    </row>
    <row r="26" spans="1:55">
      <c r="A26" s="4" t="s">
        <v>773</v>
      </c>
      <c r="AV26" s="5" t="n">
        <v>24700000</v>
      </c>
    </row>
    <row r="27" spans="1:55">
      <c r="A27" s="4" t="s">
        <v>774</v>
      </c>
      <c r="AV27" s="7" t="n">
        <v>3500000</v>
      </c>
    </row>
    <row r="28" spans="1:55">
      <c r="A28" s="4" t="s">
        <v>775</v>
      </c>
      <c r="AS28" s="4" t="s">
        <v>776</v>
      </c>
      <c r="AV28" s="4" t="s">
        <v>776</v>
      </c>
    </row>
    <row r="29" spans="1:55">
      <c r="A29" s="4" t="s">
        <v>777</v>
      </c>
      <c r="AV29" s="7" t="n">
        <v>24700000</v>
      </c>
    </row>
    <row r="30" spans="1:55">
      <c r="A30" s="4" t="s">
        <v>778</v>
      </c>
      <c r="AS30" s="7" t="n">
        <v>9400000</v>
      </c>
      <c r="AV30" s="5" t="n">
        <v>9400000</v>
      </c>
    </row>
    <row r="31" spans="1:55">
      <c r="A31" s="4" t="s">
        <v>779</v>
      </c>
      <c r="B31" s="5" t="n">
        <v>5800000</v>
      </c>
      <c r="AT31" s="5" t="n">
        <v>5800000</v>
      </c>
    </row>
    <row r="32" spans="1:55">
      <c r="A32" s="4" t="s">
        <v>780</v>
      </c>
      <c r="AT32" s="5" t="n">
        <v>2200000</v>
      </c>
    </row>
    <row r="33" spans="1:55">
      <c r="A33" s="4" t="s">
        <v>781</v>
      </c>
    </row>
    <row r="34" spans="1:55">
      <c r="A34" s="3" t="s">
        <v>754</v>
      </c>
    </row>
    <row r="35" spans="1:55">
      <c r="A35" s="4" t="s">
        <v>782</v>
      </c>
      <c r="AS35" s="5" t="n">
        <v>5200000</v>
      </c>
      <c r="AV35" s="5" t="n">
        <v>5200000</v>
      </c>
    </row>
    <row r="36" spans="1:55">
      <c r="A36" s="4" t="s">
        <v>779</v>
      </c>
      <c r="B36" s="5" t="n">
        <v>3900000</v>
      </c>
      <c r="AT36" s="5" t="n">
        <v>3900000</v>
      </c>
    </row>
    <row r="37" spans="1:55">
      <c r="A37" s="4" t="s">
        <v>783</v>
      </c>
    </row>
    <row r="38" spans="1:55">
      <c r="A38" s="3" t="s">
        <v>754</v>
      </c>
    </row>
    <row r="39" spans="1:55">
      <c r="A39" s="4" t="s">
        <v>782</v>
      </c>
      <c r="AS39" s="5" t="n">
        <v>5400000</v>
      </c>
      <c r="AV39" s="5" t="n">
        <v>5400000</v>
      </c>
    </row>
    <row r="40" spans="1:55">
      <c r="A40" s="4" t="s">
        <v>779</v>
      </c>
      <c r="B40" s="5" t="n">
        <v>1900000</v>
      </c>
      <c r="AT40" s="5" t="n">
        <v>1900000</v>
      </c>
    </row>
    <row r="41" spans="1:55">
      <c r="A41" s="4" t="s">
        <v>250</v>
      </c>
    </row>
    <row r="42" spans="1:55">
      <c r="A42" s="3" t="s">
        <v>754</v>
      </c>
    </row>
    <row r="43" spans="1:55">
      <c r="A43" s="4" t="s">
        <v>210</v>
      </c>
      <c r="J43" s="7" t="n">
        <v>2900000</v>
      </c>
    </row>
    <row r="44" spans="1:55">
      <c r="A44" s="4" t="s">
        <v>784</v>
      </c>
      <c r="J44" s="4" t="s">
        <v>584</v>
      </c>
    </row>
    <row r="45" spans="1:55">
      <c r="A45" s="4" t="s">
        <v>785</v>
      </c>
      <c r="J45" s="7" t="n">
        <v>19000000</v>
      </c>
    </row>
    <row r="46" spans="1:55">
      <c r="A46" s="4" t="s">
        <v>786</v>
      </c>
      <c r="J46" s="4" t="s">
        <v>584</v>
      </c>
    </row>
    <row r="47" spans="1:55">
      <c r="A47" s="4" t="s">
        <v>787</v>
      </c>
      <c r="J47" s="7" t="n">
        <v>2200000</v>
      </c>
    </row>
    <row r="48" spans="1:55">
      <c r="A48" s="4" t="s">
        <v>788</v>
      </c>
      <c r="J48" s="5" t="n">
        <v>9000000</v>
      </c>
      <c r="AT48" s="5" t="n">
        <v>11177000</v>
      </c>
    </row>
    <row r="49" spans="1:55">
      <c r="A49" s="4" t="s">
        <v>789</v>
      </c>
      <c r="J49" s="7" t="n">
        <v>10000000</v>
      </c>
    </row>
    <row r="50" spans="1:55">
      <c r="A50" s="4" t="s">
        <v>790</v>
      </c>
      <c r="J50" s="4" t="s">
        <v>584</v>
      </c>
    </row>
    <row r="51" spans="1:55">
      <c r="A51" s="4" t="s">
        <v>791</v>
      </c>
    </row>
    <row r="52" spans="1:55">
      <c r="A52" s="3" t="s">
        <v>754</v>
      </c>
    </row>
    <row r="53" spans="1:55">
      <c r="A53" s="4" t="s">
        <v>792</v>
      </c>
      <c r="J53" s="4" t="s">
        <v>793</v>
      </c>
    </row>
    <row r="54" spans="1:55">
      <c r="A54" s="4" t="s">
        <v>794</v>
      </c>
      <c r="J54" s="7" t="n">
        <v>2400000</v>
      </c>
    </row>
    <row r="55" spans="1:55">
      <c r="A55" s="4" t="s">
        <v>795</v>
      </c>
      <c r="AT55" s="5" t="n">
        <v>79000</v>
      </c>
    </row>
    <row r="56" spans="1:55">
      <c r="A56" s="4" t="s">
        <v>796</v>
      </c>
    </row>
    <row r="57" spans="1:55">
      <c r="A57" s="3" t="s">
        <v>754</v>
      </c>
    </row>
    <row r="58" spans="1:55">
      <c r="A58" s="4" t="s">
        <v>797</v>
      </c>
      <c r="AW58" s="4" t="s">
        <v>798</v>
      </c>
    </row>
    <row r="59" spans="1:55">
      <c r="A59" s="4" t="s">
        <v>799</v>
      </c>
    </row>
    <row r="60" spans="1:55">
      <c r="A60" s="3" t="s">
        <v>754</v>
      </c>
    </row>
    <row r="61" spans="1:55">
      <c r="A61" s="4" t="s">
        <v>797</v>
      </c>
      <c r="AW61" s="4" t="s">
        <v>800</v>
      </c>
    </row>
    <row r="62" spans="1:55">
      <c r="A62" s="4" t="s">
        <v>801</v>
      </c>
    </row>
    <row r="63" spans="1:55">
      <c r="A63" s="3" t="s">
        <v>754</v>
      </c>
    </row>
    <row r="64" spans="1:55">
      <c r="A64" s="4" t="s">
        <v>795</v>
      </c>
      <c r="J64" s="7" t="n">
        <v>100000</v>
      </c>
    </row>
    <row r="65" spans="1:55">
      <c r="A65" s="4" t="s">
        <v>802</v>
      </c>
    </row>
    <row r="66" spans="1:55">
      <c r="A66" s="3" t="s">
        <v>754</v>
      </c>
    </row>
    <row r="67" spans="1:55">
      <c r="A67" s="4" t="s">
        <v>775</v>
      </c>
      <c r="R67" s="4" t="s">
        <v>584</v>
      </c>
      <c r="AW67" s="4" t="s">
        <v>584</v>
      </c>
    </row>
    <row r="68" spans="1:55">
      <c r="A68" s="4" t="s">
        <v>803</v>
      </c>
      <c r="R68" s="7" t="n">
        <v>18800000</v>
      </c>
      <c r="AW68" s="7" t="n">
        <v>18800000</v>
      </c>
    </row>
    <row r="69" spans="1:55">
      <c r="A69" s="4" t="s">
        <v>210</v>
      </c>
      <c r="R69" s="5" t="n">
        <v>6300000</v>
      </c>
    </row>
    <row r="70" spans="1:55">
      <c r="A70" s="4" t="s">
        <v>804</v>
      </c>
      <c r="R70" s="7" t="n">
        <v>12500000</v>
      </c>
      <c r="AW70" s="5" t="n">
        <v>12500000</v>
      </c>
    </row>
    <row r="71" spans="1:55">
      <c r="A71" s="4" t="s">
        <v>805</v>
      </c>
      <c r="R71" s="4" t="s">
        <v>806</v>
      </c>
    </row>
    <row r="72" spans="1:55">
      <c r="A72" s="4" t="s">
        <v>756</v>
      </c>
      <c r="B72" s="7" t="n">
        <v>16400000</v>
      </c>
      <c r="AT72" s="7" t="n">
        <v>16400000</v>
      </c>
    </row>
    <row r="73" spans="1:55">
      <c r="A73" s="4" t="s">
        <v>807</v>
      </c>
      <c r="B73" s="4" t="s">
        <v>808</v>
      </c>
      <c r="AT73" s="4" t="s">
        <v>808</v>
      </c>
    </row>
    <row r="74" spans="1:55">
      <c r="A74" s="4" t="s">
        <v>809</v>
      </c>
      <c r="AW74" s="5" t="n">
        <v>3100000</v>
      </c>
    </row>
    <row r="75" spans="1:55">
      <c r="A75" s="4" t="s">
        <v>810</v>
      </c>
      <c r="K75" s="4" t="s">
        <v>798</v>
      </c>
      <c r="AU75" s="4" t="s">
        <v>798</v>
      </c>
    </row>
    <row r="76" spans="1:55">
      <c r="A76" s="4" t="s">
        <v>811</v>
      </c>
      <c r="K76" s="7" t="n">
        <v>1800000</v>
      </c>
      <c r="AU76" s="7" t="n">
        <v>1800000</v>
      </c>
    </row>
    <row r="77" spans="1:55">
      <c r="A77" s="4" t="s">
        <v>812</v>
      </c>
      <c r="K77" s="4" t="s">
        <v>813</v>
      </c>
      <c r="AU77" s="4" t="s">
        <v>813</v>
      </c>
    </row>
    <row r="78" spans="1:55">
      <c r="A78" s="4" t="s">
        <v>814</v>
      </c>
    </row>
    <row r="79" spans="1:55">
      <c r="A79" s="3" t="s">
        <v>754</v>
      </c>
    </row>
    <row r="80" spans="1:55">
      <c r="A80" s="4" t="s">
        <v>815</v>
      </c>
      <c r="AT80" s="4" t="s">
        <v>816</v>
      </c>
    </row>
    <row r="81" spans="1:55">
      <c r="A81" s="4" t="s">
        <v>817</v>
      </c>
      <c r="AT81" s="4" t="s">
        <v>818</v>
      </c>
    </row>
    <row r="82" spans="1:55">
      <c r="A82" s="4" t="s">
        <v>819</v>
      </c>
      <c r="AT82" s="7" t="n">
        <v>1800000</v>
      </c>
    </row>
    <row r="83" spans="1:55">
      <c r="A83" s="4" t="s">
        <v>820</v>
      </c>
    </row>
    <row r="84" spans="1:55">
      <c r="A84" s="3" t="s">
        <v>754</v>
      </c>
    </row>
    <row r="85" spans="1:55">
      <c r="A85" s="4" t="s">
        <v>821</v>
      </c>
      <c r="AT85" s="4" t="s">
        <v>798</v>
      </c>
    </row>
    <row r="86" spans="1:55">
      <c r="A86" s="4" t="s">
        <v>822</v>
      </c>
    </row>
    <row r="87" spans="1:55">
      <c r="A87" s="3" t="s">
        <v>754</v>
      </c>
    </row>
    <row r="88" spans="1:55">
      <c r="A88" s="4" t="s">
        <v>823</v>
      </c>
      <c r="AT88" s="4" t="s">
        <v>816</v>
      </c>
    </row>
    <row r="89" spans="1:55">
      <c r="A89" s="4" t="s">
        <v>824</v>
      </c>
      <c r="AT89" s="4" t="s">
        <v>825</v>
      </c>
    </row>
    <row r="90" spans="1:55">
      <c r="A90" s="4" t="s">
        <v>826</v>
      </c>
      <c r="AT90" s="11" t="n">
        <v>5.5</v>
      </c>
    </row>
    <row r="91" spans="1:55">
      <c r="A91" s="4" t="s">
        <v>827</v>
      </c>
    </row>
    <row r="92" spans="1:55">
      <c r="A92" s="3" t="s">
        <v>754</v>
      </c>
    </row>
    <row r="93" spans="1:55">
      <c r="A93" s="4" t="s">
        <v>757</v>
      </c>
      <c r="AT93" s="7" t="n">
        <v>12000000</v>
      </c>
    </row>
    <row r="94" spans="1:55">
      <c r="A94" s="4" t="s">
        <v>828</v>
      </c>
    </row>
    <row r="95" spans="1:55">
      <c r="A95" s="3" t="s">
        <v>754</v>
      </c>
    </row>
    <row r="96" spans="1:55">
      <c r="A96" s="4" t="s">
        <v>823</v>
      </c>
      <c r="AT96" s="4" t="s">
        <v>816</v>
      </c>
    </row>
    <row r="97" spans="1:55">
      <c r="A97" s="4" t="s">
        <v>824</v>
      </c>
      <c r="AT97" s="4" t="s">
        <v>829</v>
      </c>
    </row>
    <row r="98" spans="1:55">
      <c r="A98" s="4" t="s">
        <v>826</v>
      </c>
      <c r="AT98" s="11" t="n">
        <v>5.5</v>
      </c>
    </row>
    <row r="99" spans="1:55">
      <c r="A99" s="4" t="s">
        <v>830</v>
      </c>
    </row>
    <row r="100" spans="1:55">
      <c r="A100" s="3" t="s">
        <v>754</v>
      </c>
    </row>
    <row r="101" spans="1:55">
      <c r="A101" s="4" t="s">
        <v>757</v>
      </c>
      <c r="AT101" s="7" t="n">
        <v>12000000</v>
      </c>
    </row>
    <row r="102" spans="1:55">
      <c r="A102" s="4" t="s">
        <v>831</v>
      </c>
    </row>
    <row r="103" spans="1:55">
      <c r="A103" s="3" t="s">
        <v>754</v>
      </c>
    </row>
    <row r="104" spans="1:55">
      <c r="A104" s="4" t="s">
        <v>652</v>
      </c>
      <c r="K104" s="4" t="s">
        <v>584</v>
      </c>
      <c r="AU104" s="4" t="s">
        <v>584</v>
      </c>
    </row>
    <row r="105" spans="1:55">
      <c r="A105" s="4" t="s">
        <v>774</v>
      </c>
      <c r="K105" s="7" t="n">
        <v>3300000</v>
      </c>
    </row>
    <row r="106" spans="1:55">
      <c r="A106" s="4" t="s">
        <v>775</v>
      </c>
      <c r="W106" s="4" t="s">
        <v>584</v>
      </c>
    </row>
    <row r="107" spans="1:55">
      <c r="A107" s="4" t="s">
        <v>803</v>
      </c>
      <c r="W107" s="7" t="n">
        <v>4000000</v>
      </c>
    </row>
    <row r="108" spans="1:55">
      <c r="A108" s="4" t="s">
        <v>210</v>
      </c>
      <c r="AW108" s="5" t="n">
        <v>800000</v>
      </c>
    </row>
    <row r="109" spans="1:55">
      <c r="A109" s="4" t="s">
        <v>804</v>
      </c>
      <c r="W109" s="7" t="n">
        <v>3200000</v>
      </c>
    </row>
    <row r="110" spans="1:55">
      <c r="A110" s="4" t="s">
        <v>832</v>
      </c>
      <c r="W110" s="5" t="n">
        <v>4</v>
      </c>
    </row>
    <row r="111" spans="1:55">
      <c r="A111" s="4" t="s">
        <v>483</v>
      </c>
      <c r="K111" s="4" t="s">
        <v>484</v>
      </c>
      <c r="AU111" s="4" t="s">
        <v>484</v>
      </c>
    </row>
    <row r="112" spans="1:55">
      <c r="A112" s="4" t="s">
        <v>833</v>
      </c>
      <c r="K112" s="4" t="s">
        <v>484</v>
      </c>
      <c r="AU112" s="4" t="s">
        <v>484</v>
      </c>
    </row>
    <row r="113" spans="1:55">
      <c r="A113" s="4" t="s">
        <v>834</v>
      </c>
    </row>
    <row r="114" spans="1:55">
      <c r="A114" s="3" t="s">
        <v>754</v>
      </c>
    </row>
    <row r="115" spans="1:55">
      <c r="A115" s="4" t="s">
        <v>775</v>
      </c>
      <c r="Y115" s="4" t="s">
        <v>584</v>
      </c>
    </row>
    <row r="116" spans="1:55">
      <c r="A116" s="4" t="s">
        <v>210</v>
      </c>
      <c r="Y116" s="7" t="n">
        <v>1000000</v>
      </c>
    </row>
    <row r="117" spans="1:55">
      <c r="A117" s="4" t="s">
        <v>804</v>
      </c>
      <c r="Y117" s="7" t="n">
        <v>2300000</v>
      </c>
    </row>
    <row r="118" spans="1:55">
      <c r="A118" s="4" t="s">
        <v>805</v>
      </c>
      <c r="Y118" s="4" t="s">
        <v>835</v>
      </c>
    </row>
    <row r="119" spans="1:55">
      <c r="A119" s="4" t="s">
        <v>821</v>
      </c>
      <c r="Y119" s="4" t="s">
        <v>798</v>
      </c>
    </row>
    <row r="120" spans="1:55">
      <c r="A120" s="4" t="s">
        <v>836</v>
      </c>
      <c r="Y120" s="7" t="n">
        <v>3300000</v>
      </c>
    </row>
    <row r="121" spans="1:55">
      <c r="A121" s="4" t="s">
        <v>837</v>
      </c>
    </row>
    <row r="122" spans="1:55">
      <c r="A122" s="3" t="s">
        <v>754</v>
      </c>
    </row>
    <row r="123" spans="1:55">
      <c r="A123" s="4" t="s">
        <v>826</v>
      </c>
      <c r="AT123" s="10" t="n">
        <v>0.05</v>
      </c>
    </row>
    <row r="124" spans="1:55">
      <c r="A124" s="4" t="s">
        <v>838</v>
      </c>
    </row>
    <row r="125" spans="1:55">
      <c r="A125" s="3" t="s">
        <v>754</v>
      </c>
    </row>
    <row r="126" spans="1:55">
      <c r="A126" s="4" t="s">
        <v>826</v>
      </c>
      <c r="AT126" s="11" t="n">
        <v>6.5</v>
      </c>
    </row>
    <row r="127" spans="1:55">
      <c r="A127" s="4" t="s">
        <v>250</v>
      </c>
    </row>
    <row r="128" spans="1:55">
      <c r="A128" s="3" t="s">
        <v>754</v>
      </c>
    </row>
    <row r="129" spans="1:55">
      <c r="A129" s="4" t="s">
        <v>775</v>
      </c>
      <c r="AC129" s="4" t="s">
        <v>584</v>
      </c>
    </row>
    <row r="130" spans="1:55">
      <c r="A130" s="4" t="s">
        <v>803</v>
      </c>
      <c r="AC130" s="7" t="n">
        <v>17800000</v>
      </c>
    </row>
    <row r="131" spans="1:55">
      <c r="A131" s="4" t="s">
        <v>210</v>
      </c>
      <c r="AC131" s="5" t="n">
        <v>8900000</v>
      </c>
    </row>
    <row r="132" spans="1:55">
      <c r="A132" s="4" t="s">
        <v>804</v>
      </c>
      <c r="AC132" s="7" t="n">
        <v>8900000</v>
      </c>
    </row>
    <row r="133" spans="1:55">
      <c r="A133" s="4" t="s">
        <v>805</v>
      </c>
      <c r="AC133" s="4" t="s">
        <v>839</v>
      </c>
    </row>
    <row r="134" spans="1:55">
      <c r="A134" s="4" t="s">
        <v>840</v>
      </c>
      <c r="AT134" s="4" t="s">
        <v>841</v>
      </c>
    </row>
    <row r="135" spans="1:55">
      <c r="A135" s="4" t="s">
        <v>842</v>
      </c>
      <c r="B135" s="7" t="n">
        <v>1</v>
      </c>
    </row>
    <row r="136" spans="1:55">
      <c r="A136" s="4" t="s">
        <v>843</v>
      </c>
      <c r="B136" s="5" t="n">
        <v>4900000</v>
      </c>
      <c r="AT136" s="7" t="n">
        <v>4900000</v>
      </c>
    </row>
    <row r="137" spans="1:55">
      <c r="A137" s="4" t="s">
        <v>844</v>
      </c>
    </row>
    <row r="138" spans="1:55">
      <c r="A138" s="3" t="s">
        <v>754</v>
      </c>
    </row>
    <row r="139" spans="1:55">
      <c r="A139" s="4" t="s">
        <v>757</v>
      </c>
      <c r="AC139" s="7" t="n">
        <v>2700000</v>
      </c>
    </row>
    <row r="140" spans="1:55">
      <c r="A140" s="4" t="s">
        <v>845</v>
      </c>
    </row>
    <row r="141" spans="1:55">
      <c r="A141" s="3" t="s">
        <v>754</v>
      </c>
    </row>
    <row r="142" spans="1:55">
      <c r="A142" s="4" t="s">
        <v>821</v>
      </c>
      <c r="AT142" s="4" t="s">
        <v>798</v>
      </c>
    </row>
    <row r="143" spans="1:55">
      <c r="A143" s="4" t="s">
        <v>819</v>
      </c>
      <c r="AT143" s="7" t="n">
        <v>1500000</v>
      </c>
    </row>
    <row r="144" spans="1:55">
      <c r="A144" s="4" t="s">
        <v>826</v>
      </c>
      <c r="AT144" s="11" t="n">
        <v>5.5</v>
      </c>
    </row>
    <row r="145" spans="1:55">
      <c r="A145" s="4" t="s">
        <v>846</v>
      </c>
      <c r="AT145" s="4" t="s">
        <v>798</v>
      </c>
    </row>
    <row r="146" spans="1:55">
      <c r="A146" s="4" t="s">
        <v>847</v>
      </c>
    </row>
    <row r="147" spans="1:55">
      <c r="A147" s="3" t="s">
        <v>754</v>
      </c>
    </row>
    <row r="148" spans="1:55">
      <c r="A148" s="4" t="s">
        <v>652</v>
      </c>
      <c r="X148" s="4" t="s">
        <v>848</v>
      </c>
    </row>
    <row r="149" spans="1:55">
      <c r="A149" s="4" t="s">
        <v>849</v>
      </c>
      <c r="X149" s="4" t="s">
        <v>793</v>
      </c>
    </row>
    <row r="150" spans="1:55">
      <c r="A150" s="4" t="s">
        <v>850</v>
      </c>
      <c r="X150" s="4" t="s">
        <v>851</v>
      </c>
    </row>
    <row r="151" spans="1:55">
      <c r="A151" s="4" t="s">
        <v>775</v>
      </c>
      <c r="AM151" s="4" t="s">
        <v>584</v>
      </c>
    </row>
    <row r="152" spans="1:55">
      <c r="A152" s="4" t="s">
        <v>803</v>
      </c>
      <c r="AM152" s="7" t="n">
        <v>4000000</v>
      </c>
    </row>
    <row r="153" spans="1:55">
      <c r="A153" s="4" t="s">
        <v>210</v>
      </c>
      <c r="X153" s="7" t="n">
        <v>1500000</v>
      </c>
      <c r="AI153" s="7" t="n">
        <v>1000000</v>
      </c>
      <c r="AM153" s="7" t="n">
        <v>3000000</v>
      </c>
    </row>
    <row r="154" spans="1:55">
      <c r="A154" s="4" t="s">
        <v>756</v>
      </c>
      <c r="B154" s="7" t="n">
        <v>13900000</v>
      </c>
      <c r="AT154" s="7" t="n">
        <v>13900000</v>
      </c>
    </row>
    <row r="155" spans="1:55">
      <c r="A155" s="4" t="s">
        <v>807</v>
      </c>
      <c r="B155" s="4" t="s">
        <v>808</v>
      </c>
      <c r="AT155" s="4" t="s">
        <v>808</v>
      </c>
    </row>
    <row r="156" spans="1:55">
      <c r="A156" s="4" t="s">
        <v>852</v>
      </c>
      <c r="X156" s="5" t="n">
        <v>1500000</v>
      </c>
    </row>
    <row r="157" spans="1:55">
      <c r="A157" s="4" t="s">
        <v>853</v>
      </c>
      <c r="X157" s="5" t="n">
        <v>3000000</v>
      </c>
    </row>
    <row r="158" spans="1:55">
      <c r="A158" s="4" t="s">
        <v>854</v>
      </c>
      <c r="H158" s="7" t="n">
        <v>900000</v>
      </c>
    </row>
    <row r="159" spans="1:55">
      <c r="A159" s="4" t="s">
        <v>855</v>
      </c>
    </row>
    <row r="160" spans="1:55">
      <c r="A160" s="3" t="s">
        <v>754</v>
      </c>
    </row>
    <row r="161" spans="1:55">
      <c r="A161" s="4" t="s">
        <v>823</v>
      </c>
      <c r="AT161" s="4" t="s">
        <v>816</v>
      </c>
    </row>
    <row r="162" spans="1:55">
      <c r="A162" s="4" t="s">
        <v>824</v>
      </c>
      <c r="AT162" s="4" t="s">
        <v>856</v>
      </c>
    </row>
    <row r="163" spans="1:55">
      <c r="A163" s="4" t="s">
        <v>826</v>
      </c>
      <c r="AT163" s="11" t="n">
        <v>5.5</v>
      </c>
    </row>
    <row r="164" spans="1:55">
      <c r="A164" s="4" t="s">
        <v>857</v>
      </c>
    </row>
    <row r="165" spans="1:55">
      <c r="A165" s="3" t="s">
        <v>754</v>
      </c>
    </row>
    <row r="166" spans="1:55">
      <c r="A166" s="4" t="s">
        <v>823</v>
      </c>
      <c r="AT166" s="4" t="s">
        <v>816</v>
      </c>
    </row>
    <row r="167" spans="1:55">
      <c r="A167" s="4" t="s">
        <v>824</v>
      </c>
      <c r="AT167" s="4" t="s">
        <v>858</v>
      </c>
    </row>
    <row r="168" spans="1:55">
      <c r="A168" s="4" t="s">
        <v>826</v>
      </c>
      <c r="AT168" s="11" t="n">
        <v>5.5</v>
      </c>
    </row>
    <row r="169" spans="1:55">
      <c r="A169" s="4" t="s">
        <v>264</v>
      </c>
    </row>
    <row r="170" spans="1:55">
      <c r="A170" s="3" t="s">
        <v>754</v>
      </c>
    </row>
    <row r="171" spans="1:55">
      <c r="A171" s="4" t="s">
        <v>652</v>
      </c>
      <c r="D171" s="4" t="s">
        <v>584</v>
      </c>
    </row>
    <row r="172" spans="1:55">
      <c r="A172" s="4" t="s">
        <v>774</v>
      </c>
      <c r="D172" s="7" t="n">
        <v>6000000</v>
      </c>
    </row>
    <row r="173" spans="1:55">
      <c r="A173" s="4" t="s">
        <v>849</v>
      </c>
      <c r="D173" s="4" t="s">
        <v>484</v>
      </c>
    </row>
    <row r="174" spans="1:55">
      <c r="A174" s="4" t="s">
        <v>859</v>
      </c>
      <c r="U174" s="7" t="n">
        <v>8500000</v>
      </c>
    </row>
    <row r="175" spans="1:55">
      <c r="A175" s="4" t="s">
        <v>507</v>
      </c>
      <c r="R175" s="7" t="n">
        <v>2700000</v>
      </c>
      <c r="AW175" s="5" t="n">
        <v>2700000</v>
      </c>
    </row>
    <row r="176" spans="1:55">
      <c r="A176" s="4" t="s">
        <v>860</v>
      </c>
      <c r="R176" s="7" t="n">
        <v>5800000</v>
      </c>
      <c r="AW176" s="7" t="n">
        <v>5800000</v>
      </c>
    </row>
    <row r="177" spans="1:55">
      <c r="A177" s="4" t="s">
        <v>69</v>
      </c>
      <c r="D177" s="7" t="n">
        <v>800000</v>
      </c>
    </row>
    <row r="178" spans="1:55">
      <c r="A178" s="4" t="s">
        <v>861</v>
      </c>
      <c r="AS178" s="5" t="n">
        <v>3800000</v>
      </c>
    </row>
    <row r="179" spans="1:55">
      <c r="A179" s="4" t="s">
        <v>862</v>
      </c>
    </row>
    <row r="180" spans="1:55">
      <c r="A180" s="3" t="s">
        <v>754</v>
      </c>
    </row>
    <row r="181" spans="1:55">
      <c r="A181" s="4" t="s">
        <v>652</v>
      </c>
      <c r="BC181" s="4" t="s">
        <v>863</v>
      </c>
    </row>
    <row r="182" spans="1:55">
      <c r="A182" s="4" t="s">
        <v>864</v>
      </c>
      <c r="X182" s="7" t="n">
        <v>11800000</v>
      </c>
    </row>
    <row r="183" spans="1:55">
      <c r="A183" s="4" t="s">
        <v>865</v>
      </c>
      <c r="AK183" s="7" t="n">
        <v>3300000</v>
      </c>
    </row>
    <row r="184" spans="1:55">
      <c r="A184" s="4" t="s">
        <v>657</v>
      </c>
    </row>
    <row r="185" spans="1:55">
      <c r="A185" s="3" t="s">
        <v>754</v>
      </c>
    </row>
    <row r="186" spans="1:55">
      <c r="A186" s="4" t="s">
        <v>775</v>
      </c>
      <c r="Z186" s="4" t="s">
        <v>584</v>
      </c>
    </row>
    <row r="187" spans="1:55">
      <c r="A187" s="4" t="s">
        <v>803</v>
      </c>
      <c r="V187" s="7" t="n">
        <v>15900000</v>
      </c>
    </row>
    <row r="188" spans="1:55">
      <c r="A188" s="4" t="s">
        <v>210</v>
      </c>
      <c r="V188" s="7" t="n">
        <v>4000000</v>
      </c>
      <c r="Z188" s="7" t="n">
        <v>7500000</v>
      </c>
    </row>
    <row r="189" spans="1:55">
      <c r="A189" s="4" t="s">
        <v>804</v>
      </c>
      <c r="Z189" s="7" t="n">
        <v>4500000</v>
      </c>
    </row>
    <row r="190" spans="1:55">
      <c r="A190" s="4" t="s">
        <v>805</v>
      </c>
      <c r="Z190" s="4" t="s">
        <v>806</v>
      </c>
    </row>
    <row r="191" spans="1:55">
      <c r="A191" s="4" t="s">
        <v>807</v>
      </c>
      <c r="Z191" s="4" t="s">
        <v>808</v>
      </c>
    </row>
    <row r="192" spans="1:55">
      <c r="A192" s="4" t="s">
        <v>836</v>
      </c>
      <c r="Z192" s="7" t="n">
        <v>12000000</v>
      </c>
    </row>
    <row r="193" spans="1:55">
      <c r="A193" s="4" t="s">
        <v>866</v>
      </c>
      <c r="AV193" s="5" t="n">
        <v>5400000</v>
      </c>
    </row>
    <row r="194" spans="1:55">
      <c r="A194" s="4" t="s">
        <v>867</v>
      </c>
      <c r="AX194" s="7" t="n">
        <v>2000000</v>
      </c>
    </row>
    <row r="195" spans="1:55">
      <c r="A195" s="4" t="s">
        <v>761</v>
      </c>
      <c r="AT195" s="7" t="n">
        <v>3800000</v>
      </c>
    </row>
    <row r="196" spans="1:55">
      <c r="A196" s="4" t="s">
        <v>770</v>
      </c>
      <c r="AP196" s="5" t="n">
        <v>3800000</v>
      </c>
    </row>
    <row r="197" spans="1:55">
      <c r="A197" s="4" t="s">
        <v>868</v>
      </c>
    </row>
    <row r="198" spans="1:55">
      <c r="A198" s="3" t="s">
        <v>754</v>
      </c>
    </row>
    <row r="199" spans="1:55">
      <c r="A199" s="4" t="s">
        <v>869</v>
      </c>
      <c r="AY199" s="7" t="n">
        <v>17400000</v>
      </c>
    </row>
    <row r="200" spans="1:55">
      <c r="A200" s="4" t="s">
        <v>870</v>
      </c>
    </row>
    <row r="201" spans="1:55">
      <c r="A201" s="3" t="s">
        <v>754</v>
      </c>
    </row>
    <row r="202" spans="1:55">
      <c r="A202" s="4" t="s">
        <v>803</v>
      </c>
      <c r="T202" s="7" t="n">
        <v>21500000</v>
      </c>
    </row>
    <row r="203" spans="1:55">
      <c r="A203" s="4" t="s">
        <v>210</v>
      </c>
      <c r="T203" s="5" t="n">
        <v>4300000</v>
      </c>
    </row>
    <row r="204" spans="1:55">
      <c r="A204" s="4" t="s">
        <v>871</v>
      </c>
      <c r="T204" s="7" t="n">
        <v>5100000</v>
      </c>
    </row>
    <row r="205" spans="1:55">
      <c r="A205" s="4" t="s">
        <v>872</v>
      </c>
    </row>
    <row r="206" spans="1:55">
      <c r="A206" s="3" t="s">
        <v>754</v>
      </c>
    </row>
    <row r="207" spans="1:55">
      <c r="A207" s="4" t="s">
        <v>797</v>
      </c>
      <c r="AT207" s="4" t="s">
        <v>798</v>
      </c>
    </row>
    <row r="208" spans="1:55">
      <c r="A208" s="4" t="s">
        <v>873</v>
      </c>
    </row>
    <row r="209" spans="1:55">
      <c r="A209" s="3" t="s">
        <v>754</v>
      </c>
    </row>
    <row r="210" spans="1:55">
      <c r="A210" s="4" t="s">
        <v>797</v>
      </c>
      <c r="AT210" s="4" t="s">
        <v>800</v>
      </c>
    </row>
    <row r="211" spans="1:55">
      <c r="A211" s="4" t="s">
        <v>874</v>
      </c>
    </row>
    <row r="212" spans="1:55">
      <c r="A212" s="3" t="s">
        <v>754</v>
      </c>
    </row>
    <row r="213" spans="1:55">
      <c r="A213" s="4" t="s">
        <v>871</v>
      </c>
      <c r="AS213" s="7" t="n">
        <v>2500000</v>
      </c>
      <c r="AV213" s="7" t="n">
        <v>2500000</v>
      </c>
    </row>
    <row r="214" spans="1:55">
      <c r="A214" s="4" t="s">
        <v>875</v>
      </c>
    </row>
    <row r="215" spans="1:55">
      <c r="A215" s="3" t="s">
        <v>754</v>
      </c>
    </row>
    <row r="216" spans="1:55">
      <c r="A216" s="4" t="s">
        <v>815</v>
      </c>
      <c r="Z216" s="4" t="s">
        <v>816</v>
      </c>
    </row>
    <row r="217" spans="1:55">
      <c r="A217" s="4" t="s">
        <v>817</v>
      </c>
      <c r="Z217" s="4" t="s">
        <v>876</v>
      </c>
    </row>
    <row r="218" spans="1:55">
      <c r="A218" s="4" t="s">
        <v>819</v>
      </c>
      <c r="AT218" s="7" t="n">
        <v>38400000</v>
      </c>
    </row>
    <row r="219" spans="1:55">
      <c r="A219" s="4" t="s">
        <v>877</v>
      </c>
    </row>
    <row r="220" spans="1:55">
      <c r="A220" s="3" t="s">
        <v>754</v>
      </c>
    </row>
    <row r="221" spans="1:55">
      <c r="A221" s="4" t="s">
        <v>826</v>
      </c>
      <c r="AT221" s="10" t="n">
        <v>0.1</v>
      </c>
    </row>
    <row r="222" spans="1:55">
      <c r="A222" s="4" t="s">
        <v>878</v>
      </c>
    </row>
    <row r="223" spans="1:55">
      <c r="A223" s="3" t="s">
        <v>754</v>
      </c>
    </row>
    <row r="224" spans="1:55">
      <c r="A224" s="4" t="s">
        <v>826</v>
      </c>
      <c r="AT224" s="10" t="n">
        <v>1.15</v>
      </c>
    </row>
    <row r="225" spans="1:55">
      <c r="A225" s="4" t="s">
        <v>879</v>
      </c>
    </row>
    <row r="226" spans="1:55">
      <c r="A226" s="3" t="s">
        <v>754</v>
      </c>
    </row>
    <row r="227" spans="1:55">
      <c r="A227" s="4" t="s">
        <v>821</v>
      </c>
      <c r="Z227" s="4" t="s">
        <v>798</v>
      </c>
    </row>
    <row r="228" spans="1:55">
      <c r="A228" s="4" t="s">
        <v>880</v>
      </c>
    </row>
    <row r="229" spans="1:55">
      <c r="A229" s="3" t="s">
        <v>754</v>
      </c>
    </row>
    <row r="230" spans="1:55">
      <c r="A230" s="4" t="s">
        <v>823</v>
      </c>
      <c r="Z230" s="4" t="s">
        <v>816</v>
      </c>
    </row>
    <row r="231" spans="1:55">
      <c r="A231" s="4" t="s">
        <v>824</v>
      </c>
      <c r="Z231" s="4" t="s">
        <v>881</v>
      </c>
    </row>
    <row r="232" spans="1:55">
      <c r="A232" s="4" t="s">
        <v>882</v>
      </c>
    </row>
    <row r="233" spans="1:55">
      <c r="A233" s="3" t="s">
        <v>754</v>
      </c>
    </row>
    <row r="234" spans="1:55">
      <c r="A234" s="4" t="s">
        <v>826</v>
      </c>
      <c r="AT234" s="11" t="n">
        <v>5.5</v>
      </c>
    </row>
    <row r="235" spans="1:55">
      <c r="A235" s="4" t="s">
        <v>883</v>
      </c>
    </row>
    <row r="236" spans="1:55">
      <c r="A236" s="3" t="s">
        <v>754</v>
      </c>
    </row>
    <row r="237" spans="1:55">
      <c r="A237" s="4" t="s">
        <v>884</v>
      </c>
      <c r="B237" s="7" t="n">
        <v>7600000</v>
      </c>
      <c r="AT237" s="7" t="n">
        <v>7600000</v>
      </c>
    </row>
    <row r="238" spans="1:55">
      <c r="A238" s="4" t="s">
        <v>885</v>
      </c>
    </row>
    <row r="239" spans="1:55">
      <c r="A239" s="3" t="s">
        <v>754</v>
      </c>
    </row>
    <row r="240" spans="1:55">
      <c r="A240" s="4" t="s">
        <v>823</v>
      </c>
      <c r="Z240" s="4" t="s">
        <v>816</v>
      </c>
    </row>
    <row r="241" spans="1:55">
      <c r="A241" s="4" t="s">
        <v>824</v>
      </c>
      <c r="Z241" s="4" t="s">
        <v>886</v>
      </c>
    </row>
    <row r="242" spans="1:55">
      <c r="A242" s="4" t="s">
        <v>887</v>
      </c>
    </row>
    <row r="243" spans="1:55">
      <c r="A243" s="3" t="s">
        <v>754</v>
      </c>
    </row>
    <row r="244" spans="1:55">
      <c r="A244" s="4" t="s">
        <v>826</v>
      </c>
      <c r="AT244" s="11" t="n">
        <v>5.5</v>
      </c>
    </row>
    <row r="245" spans="1:55">
      <c r="A245" s="4" t="s">
        <v>888</v>
      </c>
    </row>
    <row r="246" spans="1:55">
      <c r="A246" s="3" t="s">
        <v>754</v>
      </c>
    </row>
    <row r="247" spans="1:55">
      <c r="A247" s="4" t="s">
        <v>884</v>
      </c>
      <c r="B247" s="5" t="n">
        <v>7600000</v>
      </c>
      <c r="AT247" s="7" t="n">
        <v>7600000</v>
      </c>
    </row>
    <row r="248" spans="1:55">
      <c r="A248" s="4" t="s">
        <v>889</v>
      </c>
    </row>
    <row r="249" spans="1:55">
      <c r="A249" s="3" t="s">
        <v>754</v>
      </c>
    </row>
    <row r="250" spans="1:55">
      <c r="A250" s="4" t="s">
        <v>652</v>
      </c>
      <c r="AS250" s="4" t="s">
        <v>584</v>
      </c>
      <c r="AV250" s="4" t="s">
        <v>584</v>
      </c>
    </row>
    <row r="251" spans="1:55">
      <c r="A251" s="4" t="s">
        <v>890</v>
      </c>
    </row>
    <row r="252" spans="1:55">
      <c r="A252" s="3" t="s">
        <v>754</v>
      </c>
    </row>
    <row r="253" spans="1:55">
      <c r="A253" s="4" t="s">
        <v>775</v>
      </c>
      <c r="AA253" s="4" t="s">
        <v>584</v>
      </c>
    </row>
    <row r="254" spans="1:55">
      <c r="A254" s="4" t="s">
        <v>836</v>
      </c>
      <c r="AA254" s="7" t="n">
        <v>7200000</v>
      </c>
    </row>
    <row r="255" spans="1:55">
      <c r="A255" s="4" t="s">
        <v>891</v>
      </c>
      <c r="AX255" s="5" t="n">
        <v>4100000</v>
      </c>
    </row>
    <row r="256" spans="1:55">
      <c r="A256" s="4" t="s">
        <v>892</v>
      </c>
    </row>
    <row r="257" spans="1:55">
      <c r="A257" s="3" t="s">
        <v>754</v>
      </c>
    </row>
    <row r="258" spans="1:55">
      <c r="A258" s="4" t="s">
        <v>815</v>
      </c>
      <c r="AA258" s="4" t="s">
        <v>816</v>
      </c>
    </row>
    <row r="259" spans="1:55">
      <c r="A259" s="4" t="s">
        <v>817</v>
      </c>
      <c r="AA259" s="4" t="s">
        <v>893</v>
      </c>
    </row>
    <row r="260" spans="1:55">
      <c r="A260" s="4" t="s">
        <v>826</v>
      </c>
      <c r="AT260" s="11" t="n">
        <v>6.5</v>
      </c>
    </row>
    <row r="261" spans="1:55">
      <c r="A261" s="4" t="s">
        <v>894</v>
      </c>
    </row>
    <row r="262" spans="1:55">
      <c r="A262" s="3" t="s">
        <v>754</v>
      </c>
    </row>
    <row r="263" spans="1:55">
      <c r="A263" s="4" t="s">
        <v>821</v>
      </c>
      <c r="AA263" s="4" t="s">
        <v>798</v>
      </c>
    </row>
    <row r="264" spans="1:55">
      <c r="A264" s="4" t="s">
        <v>895</v>
      </c>
    </row>
    <row r="265" spans="1:55">
      <c r="A265" s="3" t="s">
        <v>754</v>
      </c>
    </row>
    <row r="266" spans="1:55">
      <c r="A266" s="4" t="s">
        <v>824</v>
      </c>
      <c r="AA266" s="4" t="s">
        <v>896</v>
      </c>
    </row>
    <row r="267" spans="1:55">
      <c r="A267" s="4" t="s">
        <v>897</v>
      </c>
    </row>
    <row r="268" spans="1:55">
      <c r="A268" s="3" t="s">
        <v>754</v>
      </c>
    </row>
    <row r="269" spans="1:55">
      <c r="A269" s="4" t="s">
        <v>826</v>
      </c>
      <c r="AT269" s="5" t="n">
        <v>5</v>
      </c>
    </row>
    <row r="270" spans="1:55">
      <c r="A270" s="4" t="s">
        <v>898</v>
      </c>
    </row>
    <row r="271" spans="1:55">
      <c r="A271" s="3" t="s">
        <v>754</v>
      </c>
    </row>
    <row r="272" spans="1:55">
      <c r="A272" s="4" t="s">
        <v>775</v>
      </c>
      <c r="AF272" s="4" t="s">
        <v>584</v>
      </c>
      <c r="BA272" s="4" t="s">
        <v>584</v>
      </c>
    </row>
    <row r="273" spans="1:55">
      <c r="A273" s="4" t="s">
        <v>210</v>
      </c>
      <c r="AF273" s="7" t="n">
        <v>2000000</v>
      </c>
    </row>
    <row r="274" spans="1:55">
      <c r="A274" s="4" t="s">
        <v>804</v>
      </c>
      <c r="AF274" s="7" t="n">
        <v>4000000</v>
      </c>
    </row>
    <row r="275" spans="1:55">
      <c r="A275" s="4" t="s">
        <v>805</v>
      </c>
      <c r="AF275" s="4" t="s">
        <v>899</v>
      </c>
    </row>
    <row r="276" spans="1:55">
      <c r="A276" s="4" t="s">
        <v>836</v>
      </c>
      <c r="AF276" s="7" t="n">
        <v>6000000</v>
      </c>
    </row>
    <row r="277" spans="1:55">
      <c r="A277" s="4" t="s">
        <v>900</v>
      </c>
      <c r="AX277" s="7" t="n">
        <v>2300000</v>
      </c>
    </row>
    <row r="278" spans="1:55">
      <c r="A278" s="4" t="s">
        <v>901</v>
      </c>
    </row>
    <row r="279" spans="1:55">
      <c r="A279" s="3" t="s">
        <v>754</v>
      </c>
    </row>
    <row r="280" spans="1:55">
      <c r="A280" s="4" t="s">
        <v>804</v>
      </c>
      <c r="B280" s="5" t="n">
        <v>1000000</v>
      </c>
      <c r="AT280" s="7" t="n">
        <v>1000000</v>
      </c>
    </row>
    <row r="281" spans="1:55">
      <c r="A281" s="4" t="s">
        <v>902</v>
      </c>
    </row>
    <row r="282" spans="1:55">
      <c r="A282" s="3" t="s">
        <v>754</v>
      </c>
    </row>
    <row r="283" spans="1:55">
      <c r="A283" s="4" t="s">
        <v>96</v>
      </c>
      <c r="AQ283" s="7" t="n">
        <v>16800</v>
      </c>
    </row>
    <row r="284" spans="1:55">
      <c r="A284" s="4" t="s">
        <v>675</v>
      </c>
      <c r="AQ284" s="4" t="s">
        <v>903</v>
      </c>
    </row>
    <row r="285" spans="1:55">
      <c r="A285" s="4" t="s">
        <v>904</v>
      </c>
    </row>
    <row r="286" spans="1:55">
      <c r="A286" s="3" t="s">
        <v>754</v>
      </c>
    </row>
    <row r="287" spans="1:55">
      <c r="A287" s="4" t="s">
        <v>905</v>
      </c>
      <c r="N287" s="4" t="s">
        <v>906</v>
      </c>
    </row>
    <row r="288" spans="1:55">
      <c r="A288" s="4" t="s">
        <v>907</v>
      </c>
      <c r="N288" s="7" t="n">
        <v>500000</v>
      </c>
    </row>
    <row r="289" spans="1:55">
      <c r="A289" s="4" t="s">
        <v>908</v>
      </c>
    </row>
    <row r="290" spans="1:55">
      <c r="A290" s="3" t="s">
        <v>754</v>
      </c>
    </row>
    <row r="291" spans="1:55">
      <c r="A291" s="4" t="s">
        <v>909</v>
      </c>
      <c r="N291" s="5" t="n">
        <v>50050</v>
      </c>
    </row>
    <row r="292" spans="1:55">
      <c r="A292" s="4" t="s">
        <v>910</v>
      </c>
      <c r="N292" s="7" t="n">
        <v>500000</v>
      </c>
    </row>
    <row r="293" spans="1:55">
      <c r="A293" s="4" t="s">
        <v>911</v>
      </c>
      <c r="C293" s="5" t="n">
        <v>46067</v>
      </c>
    </row>
    <row r="294" spans="1:55">
      <c r="A294" s="4" t="s">
        <v>912</v>
      </c>
      <c r="I294" s="5" t="n">
        <v>50050</v>
      </c>
    </row>
    <row r="295" spans="1:55">
      <c r="A295" s="4" t="s">
        <v>910</v>
      </c>
      <c r="I295" s="7" t="n">
        <v>500000</v>
      </c>
    </row>
    <row r="296" spans="1:55">
      <c r="A296" s="4" t="s">
        <v>913</v>
      </c>
      <c r="I296" s="7" t="n">
        <v>300000</v>
      </c>
    </row>
    <row r="297" spans="1:55">
      <c r="A297" s="4" t="s">
        <v>914</v>
      </c>
      <c r="I297" s="5" t="n">
        <v>46067</v>
      </c>
    </row>
    <row r="298" spans="1:55">
      <c r="A298" s="4" t="s">
        <v>915</v>
      </c>
    </row>
    <row r="299" spans="1:55">
      <c r="A299" s="3" t="s">
        <v>754</v>
      </c>
    </row>
    <row r="300" spans="1:55">
      <c r="A300" s="4" t="s">
        <v>916</v>
      </c>
      <c r="I300" s="7" t="n">
        <v>200000</v>
      </c>
      <c r="AP300" s="7" t="n">
        <v>200000</v>
      </c>
    </row>
    <row r="301" spans="1:55">
      <c r="A301" s="4" t="s">
        <v>257</v>
      </c>
    </row>
    <row r="302" spans="1:55">
      <c r="A302" s="3" t="s">
        <v>754</v>
      </c>
    </row>
    <row r="303" spans="1:55">
      <c r="A303" s="4" t="s">
        <v>652</v>
      </c>
      <c r="P303" s="4" t="s">
        <v>584</v>
      </c>
    </row>
    <row r="304" spans="1:55">
      <c r="A304" s="4" t="s">
        <v>773</v>
      </c>
      <c r="P304" s="7" t="n">
        <v>57400000</v>
      </c>
    </row>
    <row r="305" spans="1:55">
      <c r="A305" s="4" t="s">
        <v>774</v>
      </c>
      <c r="P305" s="5" t="n">
        <v>40400000</v>
      </c>
    </row>
    <row r="306" spans="1:55">
      <c r="A306" s="4" t="s">
        <v>917</v>
      </c>
      <c r="P306" s="7" t="n">
        <v>15700000</v>
      </c>
    </row>
    <row r="307" spans="1:55">
      <c r="A307" s="4" t="s">
        <v>849</v>
      </c>
      <c r="P307" s="4" t="s">
        <v>484</v>
      </c>
      <c r="AS307" s="4" t="s">
        <v>484</v>
      </c>
      <c r="AV307" s="4" t="s">
        <v>484</v>
      </c>
    </row>
    <row r="308" spans="1:55">
      <c r="A308" s="4" t="s">
        <v>49</v>
      </c>
      <c r="B308" s="7" t="n">
        <v>9600000</v>
      </c>
      <c r="AT308" s="7" t="n">
        <v>9600000</v>
      </c>
    </row>
    <row r="309" spans="1:55">
      <c r="A309" s="4" t="s">
        <v>918</v>
      </c>
      <c r="AV309" s="7" t="n">
        <v>600000</v>
      </c>
    </row>
    <row r="310" spans="1:55">
      <c r="A310" s="4" t="s">
        <v>919</v>
      </c>
      <c r="AV310" s="5" t="n">
        <v>1000000</v>
      </c>
    </row>
    <row r="311" spans="1:55">
      <c r="A311" s="4" t="s">
        <v>755</v>
      </c>
      <c r="AV311" s="5" t="n">
        <v>2300000</v>
      </c>
    </row>
    <row r="312" spans="1:55">
      <c r="A312" s="4" t="s">
        <v>920</v>
      </c>
      <c r="AS312" s="7" t="n">
        <v>38900000</v>
      </c>
      <c r="AV312" s="5" t="n">
        <v>38900000</v>
      </c>
    </row>
    <row r="313" spans="1:55">
      <c r="A313" s="4" t="s">
        <v>777</v>
      </c>
      <c r="AV313" s="5" t="n">
        <v>20400000</v>
      </c>
    </row>
    <row r="314" spans="1:55">
      <c r="A314" s="4" t="s">
        <v>261</v>
      </c>
    </row>
    <row r="315" spans="1:55">
      <c r="A315" s="3" t="s">
        <v>754</v>
      </c>
    </row>
    <row r="316" spans="1:55">
      <c r="A316" s="4" t="s">
        <v>774</v>
      </c>
      <c r="P316" s="7" t="n">
        <v>105000000</v>
      </c>
      <c r="AV316" s="5" t="n">
        <v>95000000</v>
      </c>
    </row>
    <row r="317" spans="1:55">
      <c r="A317" s="4" t="s">
        <v>49</v>
      </c>
      <c r="AS317" s="5" t="n">
        <v>35400000</v>
      </c>
      <c r="AV317" s="5" t="n">
        <v>35400000</v>
      </c>
    </row>
    <row r="318" spans="1:55">
      <c r="A318" s="4" t="s">
        <v>918</v>
      </c>
      <c r="AV318" s="5" t="n">
        <v>7900000</v>
      </c>
    </row>
    <row r="319" spans="1:55">
      <c r="A319" s="4" t="s">
        <v>921</v>
      </c>
      <c r="AT319" s="4" t="s">
        <v>706</v>
      </c>
    </row>
    <row r="320" spans="1:55">
      <c r="A320" s="4" t="s">
        <v>922</v>
      </c>
    </row>
    <row r="321" spans="1:55">
      <c r="A321" s="3" t="s">
        <v>754</v>
      </c>
    </row>
    <row r="322" spans="1:55">
      <c r="A322" s="4" t="s">
        <v>923</v>
      </c>
      <c r="P322" s="5" t="n">
        <v>10000000</v>
      </c>
    </row>
    <row r="323" spans="1:55">
      <c r="A323" s="4" t="s">
        <v>260</v>
      </c>
    </row>
    <row r="324" spans="1:55">
      <c r="A324" s="3" t="s">
        <v>754</v>
      </c>
    </row>
    <row r="325" spans="1:55">
      <c r="A325" s="4" t="s">
        <v>652</v>
      </c>
      <c r="Q325" s="4" t="s">
        <v>569</v>
      </c>
    </row>
    <row r="326" spans="1:55">
      <c r="A326" s="4" t="s">
        <v>774</v>
      </c>
      <c r="Q326" s="7" t="n">
        <v>37000000</v>
      </c>
      <c r="AV326" s="5" t="n">
        <v>37000000</v>
      </c>
    </row>
    <row r="327" spans="1:55">
      <c r="A327" s="4" t="s">
        <v>49</v>
      </c>
      <c r="AS327" s="7" t="n">
        <v>14700000</v>
      </c>
      <c r="AV327" s="5" t="n">
        <v>14700000</v>
      </c>
    </row>
    <row r="328" spans="1:55">
      <c r="A328" s="4" t="s">
        <v>918</v>
      </c>
      <c r="AV328" s="7" t="n">
        <v>2000000</v>
      </c>
    </row>
    <row r="329" spans="1:55">
      <c r="A329" s="4" t="s">
        <v>850</v>
      </c>
      <c r="Q329" s="4" t="s">
        <v>656</v>
      </c>
    </row>
    <row r="330" spans="1:55">
      <c r="A330" s="4" t="s">
        <v>924</v>
      </c>
    </row>
    <row r="331" spans="1:55">
      <c r="A331" s="3" t="s">
        <v>754</v>
      </c>
    </row>
    <row r="332" spans="1:55">
      <c r="A332" s="4" t="s">
        <v>774</v>
      </c>
      <c r="G332" s="7" t="n">
        <v>15000000</v>
      </c>
    </row>
    <row r="333" spans="1:55">
      <c r="A333" s="4" t="s">
        <v>925</v>
      </c>
    </row>
    <row r="334" spans="1:55">
      <c r="A334" s="3" t="s">
        <v>754</v>
      </c>
    </row>
    <row r="335" spans="1:55">
      <c r="A335" s="4" t="s">
        <v>652</v>
      </c>
      <c r="D335" s="4" t="s">
        <v>584</v>
      </c>
    </row>
    <row r="336" spans="1:55">
      <c r="A336" s="4" t="s">
        <v>926</v>
      </c>
    </row>
    <row r="337" spans="1:55">
      <c r="A337" s="3" t="s">
        <v>754</v>
      </c>
    </row>
    <row r="338" spans="1:55">
      <c r="A338" s="4" t="s">
        <v>927</v>
      </c>
      <c r="O338" s="7" t="n">
        <v>3500000</v>
      </c>
    </row>
    <row r="339" spans="1:55">
      <c r="A339" s="4" t="s">
        <v>928</v>
      </c>
    </row>
    <row r="340" spans="1:55">
      <c r="A340" s="3" t="s">
        <v>754</v>
      </c>
    </row>
    <row r="341" spans="1:55">
      <c r="A341" s="4" t="s">
        <v>652</v>
      </c>
      <c r="D341" s="4" t="s">
        <v>484</v>
      </c>
    </row>
    <row r="342" spans="1:55">
      <c r="A342" s="4" t="s">
        <v>929</v>
      </c>
    </row>
    <row r="343" spans="1:55">
      <c r="A343" s="3" t="s">
        <v>754</v>
      </c>
    </row>
    <row r="344" spans="1:55">
      <c r="A344" s="4" t="s">
        <v>930</v>
      </c>
      <c r="AO344" s="7" t="n">
        <v>20000000</v>
      </c>
      <c r="BB344" s="7" t="n">
        <v>9000000</v>
      </c>
    </row>
    <row r="345" spans="1:55">
      <c r="A345" s="4" t="s">
        <v>931</v>
      </c>
      <c r="AF345" s="5" t="n">
        <v>2000000</v>
      </c>
      <c r="AH345" s="7" t="n">
        <v>3000000</v>
      </c>
      <c r="AJ345" s="7" t="n">
        <v>4000000</v>
      </c>
      <c r="AO345" s="5" t="n">
        <v>8000000</v>
      </c>
    </row>
    <row r="346" spans="1:55">
      <c r="A346" s="4" t="s">
        <v>932</v>
      </c>
    </row>
    <row r="347" spans="1:55">
      <c r="A347" s="3" t="s">
        <v>754</v>
      </c>
    </row>
    <row r="348" spans="1:55">
      <c r="A348" s="4" t="s">
        <v>933</v>
      </c>
      <c r="P348" s="5" t="n">
        <v>1300000</v>
      </c>
    </row>
    <row r="349" spans="1:55">
      <c r="A349" s="4" t="s">
        <v>934</v>
      </c>
    </row>
    <row r="350" spans="1:55">
      <c r="A350" s="3" t="s">
        <v>754</v>
      </c>
    </row>
    <row r="351" spans="1:55">
      <c r="A351" s="4" t="s">
        <v>935</v>
      </c>
      <c r="K351" s="7" t="n">
        <v>2000000</v>
      </c>
    </row>
    <row r="352" spans="1:55">
      <c r="A352" s="4" t="s">
        <v>936</v>
      </c>
    </row>
    <row r="353" spans="1:55">
      <c r="A353" s="3" t="s">
        <v>754</v>
      </c>
    </row>
    <row r="354" spans="1:55">
      <c r="A354" s="4" t="s">
        <v>931</v>
      </c>
      <c r="F354" s="7" t="n">
        <v>34000000</v>
      </c>
    </row>
    <row r="355" spans="1:55">
      <c r="A355" s="4" t="s">
        <v>850</v>
      </c>
      <c r="F355" s="4" t="s">
        <v>937</v>
      </c>
    </row>
    <row r="356" spans="1:55">
      <c r="A356" s="4" t="s">
        <v>938</v>
      </c>
      <c r="F356" s="7" t="n">
        <v>17500000</v>
      </c>
    </row>
    <row r="357" spans="1:55">
      <c r="A357" s="4" t="s">
        <v>939</v>
      </c>
      <c r="F357" s="4" t="s">
        <v>940</v>
      </c>
    </row>
    <row r="358" spans="1:55">
      <c r="A358" s="4" t="s">
        <v>941</v>
      </c>
      <c r="F358" s="7" t="n">
        <v>2200000</v>
      </c>
    </row>
    <row r="359" spans="1:55">
      <c r="A359" s="4" t="s">
        <v>942</v>
      </c>
      <c r="F359" s="4" t="s">
        <v>943</v>
      </c>
    </row>
    <row r="360" spans="1:55">
      <c r="A360" s="4" t="s">
        <v>944</v>
      </c>
    </row>
    <row r="361" spans="1:55">
      <c r="A361" s="3" t="s">
        <v>754</v>
      </c>
    </row>
    <row r="362" spans="1:55">
      <c r="A362" s="4" t="s">
        <v>774</v>
      </c>
      <c r="M362" s="7" t="n">
        <v>25000000</v>
      </c>
    </row>
    <row r="363" spans="1:55">
      <c r="A363" s="4" t="s">
        <v>580</v>
      </c>
      <c r="M363" s="4" t="s">
        <v>945</v>
      </c>
    </row>
    <row r="364" spans="1:55">
      <c r="A364" s="4" t="s">
        <v>905</v>
      </c>
      <c r="M364" s="4" t="s">
        <v>584</v>
      </c>
    </row>
    <row r="365" spans="1:55">
      <c r="A365" s="4" t="s">
        <v>946</v>
      </c>
    </row>
    <row r="366" spans="1:55">
      <c r="A366" s="3" t="s">
        <v>754</v>
      </c>
    </row>
    <row r="367" spans="1:55">
      <c r="A367" s="4" t="s">
        <v>583</v>
      </c>
      <c r="M367" s="4" t="s">
        <v>584</v>
      </c>
    </row>
    <row r="368" spans="1:55">
      <c r="A368" s="4" t="s">
        <v>947</v>
      </c>
    </row>
    <row r="369" spans="1:55">
      <c r="A369" s="3" t="s">
        <v>754</v>
      </c>
    </row>
    <row r="370" spans="1:55">
      <c r="A370" s="4" t="s">
        <v>580</v>
      </c>
      <c r="L370" s="4" t="s">
        <v>535</v>
      </c>
    </row>
    <row r="371" spans="1:55">
      <c r="A371" s="4" t="s">
        <v>948</v>
      </c>
      <c r="L371" s="4" t="s">
        <v>582</v>
      </c>
    </row>
    <row r="372" spans="1:55">
      <c r="A372" s="4" t="s">
        <v>949</v>
      </c>
      <c r="L372" s="7" t="n">
        <v>5400000</v>
      </c>
    </row>
    <row r="373" spans="1:55">
      <c r="A373" s="4" t="s">
        <v>950</v>
      </c>
    </row>
    <row r="374" spans="1:55">
      <c r="A374" s="3" t="s">
        <v>754</v>
      </c>
    </row>
    <row r="375" spans="1:55">
      <c r="A375" s="4" t="s">
        <v>583</v>
      </c>
      <c r="L375" s="4" t="s">
        <v>584</v>
      </c>
    </row>
    <row r="376" spans="1:55">
      <c r="A376" s="4" t="s">
        <v>951</v>
      </c>
      <c r="L376" s="7" t="n">
        <v>8600000</v>
      </c>
    </row>
    <row r="377" spans="1:55">
      <c r="A377" s="4" t="s">
        <v>952</v>
      </c>
    </row>
    <row r="378" spans="1:55">
      <c r="A378" s="3" t="s">
        <v>754</v>
      </c>
    </row>
    <row r="379" spans="1:55">
      <c r="A379" s="4" t="s">
        <v>583</v>
      </c>
      <c r="L379" s="4" t="s">
        <v>585</v>
      </c>
    </row>
    <row r="380" spans="1:55">
      <c r="A380" s="4" t="s">
        <v>953</v>
      </c>
    </row>
    <row r="381" spans="1:55">
      <c r="A381" s="3" t="s">
        <v>754</v>
      </c>
    </row>
    <row r="382" spans="1:55">
      <c r="A382" s="4" t="s">
        <v>954</v>
      </c>
      <c r="Z382" s="7" t="n">
        <v>500000</v>
      </c>
    </row>
    <row r="383" spans="1:55">
      <c r="A383" s="4" t="s">
        <v>955</v>
      </c>
      <c r="Z383" s="5" t="n">
        <v>4</v>
      </c>
    </row>
    <row r="384" spans="1:55">
      <c r="A384" s="4" t="s">
        <v>257</v>
      </c>
    </row>
    <row r="385" spans="1:55">
      <c r="A385" s="3" t="s">
        <v>754</v>
      </c>
    </row>
    <row r="386" spans="1:55">
      <c r="A386" s="4" t="s">
        <v>930</v>
      </c>
      <c r="AO386" s="5" t="n">
        <v>5000000</v>
      </c>
    </row>
    <row r="387" spans="1:55">
      <c r="A387" s="4" t="s">
        <v>931</v>
      </c>
      <c r="AO387" s="7" t="n">
        <v>2000000</v>
      </c>
    </row>
    <row r="388" spans="1:55">
      <c r="A388" s="4" t="s">
        <v>483</v>
      </c>
      <c r="B388" s="4" t="s">
        <v>484</v>
      </c>
      <c r="AT388" s="4" t="s">
        <v>484</v>
      </c>
    </row>
    <row r="389" spans="1:55">
      <c r="A389" s="4" t="s">
        <v>833</v>
      </c>
      <c r="B389" s="4" t="s">
        <v>484</v>
      </c>
      <c r="AT389" s="4" t="s">
        <v>484</v>
      </c>
    </row>
    <row r="390" spans="1:55">
      <c r="A390" s="4" t="s">
        <v>956</v>
      </c>
      <c r="AF390" s="5" t="n">
        <v>2000000</v>
      </c>
      <c r="BA390" s="12" t="n">
        <v>100</v>
      </c>
    </row>
    <row r="391" spans="1:55">
      <c r="A391" s="4" t="s">
        <v>957</v>
      </c>
    </row>
    <row r="392" spans="1:55">
      <c r="A392" s="3" t="s">
        <v>754</v>
      </c>
    </row>
    <row r="393" spans="1:55">
      <c r="A393" s="4" t="s">
        <v>774</v>
      </c>
      <c r="P393" s="7" t="n">
        <v>95000000</v>
      </c>
    </row>
    <row r="394" spans="1:55">
      <c r="A394" s="4" t="s">
        <v>958</v>
      </c>
    </row>
    <row r="395" spans="1:55">
      <c r="A395" s="3" t="s">
        <v>754</v>
      </c>
    </row>
    <row r="396" spans="1:55">
      <c r="A396" s="4" t="s">
        <v>821</v>
      </c>
      <c r="AT396" s="4" t="s">
        <v>798</v>
      </c>
    </row>
    <row r="397" spans="1:55">
      <c r="A397" s="4" t="s">
        <v>819</v>
      </c>
      <c r="AT397" s="7" t="n">
        <v>600000</v>
      </c>
    </row>
    <row r="398" spans="1:55">
      <c r="A398" s="4" t="s">
        <v>826</v>
      </c>
      <c r="AT398" s="11" t="n">
        <v>5.5</v>
      </c>
    </row>
    <row r="399" spans="1:55">
      <c r="A399" s="4" t="s">
        <v>846</v>
      </c>
      <c r="AT399" s="4" t="s">
        <v>798</v>
      </c>
    </row>
    <row r="400" spans="1:55">
      <c r="A400" s="4" t="s">
        <v>959</v>
      </c>
    </row>
    <row r="401" spans="1:55">
      <c r="A401" s="3" t="s">
        <v>754</v>
      </c>
    </row>
    <row r="402" spans="1:55">
      <c r="A402" s="4" t="s">
        <v>483</v>
      </c>
      <c r="J402" s="4" t="s">
        <v>793</v>
      </c>
    </row>
    <row r="403" spans="1:55">
      <c r="A403" s="4" t="s">
        <v>833</v>
      </c>
      <c r="J403" s="4" t="s">
        <v>793</v>
      </c>
    </row>
    <row r="404" spans="1:55">
      <c r="A404" s="4" t="s">
        <v>778</v>
      </c>
      <c r="B404" s="7" t="n">
        <v>2515000</v>
      </c>
      <c r="K404" s="7" t="n">
        <v>2515000</v>
      </c>
      <c r="AT404" s="7" t="n">
        <v>2515000</v>
      </c>
      <c r="AU404" s="7" t="n">
        <v>2515000</v>
      </c>
    </row>
    <row r="405" spans="1:55">
      <c r="A405" s="4" t="s">
        <v>960</v>
      </c>
    </row>
    <row r="406" spans="1:55">
      <c r="A406" s="3" t="s">
        <v>754</v>
      </c>
    </row>
    <row r="407" spans="1:55">
      <c r="A407" s="4" t="s">
        <v>652</v>
      </c>
      <c r="R407" s="4" t="s">
        <v>793</v>
      </c>
      <c r="AW407" s="4" t="s">
        <v>793</v>
      </c>
    </row>
    <row r="408" spans="1:55">
      <c r="A408" s="4" t="s">
        <v>774</v>
      </c>
      <c r="R408" s="7" t="n">
        <v>6000000</v>
      </c>
    </row>
    <row r="409" spans="1:55">
      <c r="A409" s="4" t="s">
        <v>961</v>
      </c>
    </row>
    <row r="410" spans="1:55">
      <c r="A410" s="3" t="s">
        <v>754</v>
      </c>
    </row>
    <row r="411" spans="1:55">
      <c r="A411" s="4" t="s">
        <v>850</v>
      </c>
      <c r="R411" s="4" t="s">
        <v>851</v>
      </c>
      <c r="AW411" s="4" t="s">
        <v>851</v>
      </c>
    </row>
    <row r="412" spans="1:55">
      <c r="A412" s="4" t="s">
        <v>791</v>
      </c>
    </row>
    <row r="413" spans="1:55">
      <c r="A413" s="3" t="s">
        <v>754</v>
      </c>
    </row>
    <row r="414" spans="1:55">
      <c r="A414" s="4" t="s">
        <v>652</v>
      </c>
      <c r="S414" s="4" t="s">
        <v>793</v>
      </c>
    </row>
    <row r="415" spans="1:55">
      <c r="A415" s="4" t="s">
        <v>774</v>
      </c>
      <c r="S415" s="7" t="n">
        <v>6000000</v>
      </c>
    </row>
    <row r="416" spans="1:55">
      <c r="A416" s="4" t="s">
        <v>962</v>
      </c>
    </row>
    <row r="417" spans="1:55">
      <c r="A417" s="3" t="s">
        <v>754</v>
      </c>
    </row>
    <row r="418" spans="1:55">
      <c r="A418" s="4" t="s">
        <v>850</v>
      </c>
      <c r="S418" s="4" t="s">
        <v>851</v>
      </c>
    </row>
    <row r="419" spans="1:55">
      <c r="A419" s="4" t="s">
        <v>963</v>
      </c>
    </row>
    <row r="420" spans="1:55">
      <c r="A420" s="3" t="s">
        <v>754</v>
      </c>
    </row>
    <row r="421" spans="1:55">
      <c r="A421" s="4" t="s">
        <v>652</v>
      </c>
      <c r="AD421" s="4" t="s">
        <v>793</v>
      </c>
    </row>
    <row r="422" spans="1:55">
      <c r="A422" s="4" t="s">
        <v>774</v>
      </c>
      <c r="AD422" s="7" t="n">
        <v>76500000</v>
      </c>
    </row>
    <row r="423" spans="1:55">
      <c r="A423" s="4" t="s">
        <v>270</v>
      </c>
    </row>
    <row r="424" spans="1:55">
      <c r="A424" s="3" t="s">
        <v>754</v>
      </c>
    </row>
    <row r="425" spans="1:55">
      <c r="A425" s="4" t="s">
        <v>850</v>
      </c>
      <c r="AD425" s="4" t="s">
        <v>851</v>
      </c>
    </row>
    <row r="426" spans="1:55">
      <c r="A426" s="4" t="s">
        <v>49</v>
      </c>
      <c r="AD426" s="7" t="n">
        <v>7100000</v>
      </c>
    </row>
    <row r="427" spans="1:55">
      <c r="A427" s="4" t="s">
        <v>778</v>
      </c>
      <c r="AD427" s="7" t="n">
        <v>36900000</v>
      </c>
    </row>
    <row r="428" spans="1:55">
      <c r="A428" s="4" t="s">
        <v>964</v>
      </c>
    </row>
    <row r="429" spans="1:55">
      <c r="A429" s="3" t="s">
        <v>754</v>
      </c>
    </row>
    <row r="430" spans="1:55">
      <c r="A430" s="4" t="s">
        <v>804</v>
      </c>
      <c r="B430" s="7" t="n">
        <v>2500000</v>
      </c>
      <c r="AT430" s="7" t="n">
        <v>2500000</v>
      </c>
    </row>
    <row r="431" spans="1:55">
      <c r="A431" s="4" t="s">
        <v>965</v>
      </c>
    </row>
    <row r="432" spans="1:55">
      <c r="A432" s="3" t="s">
        <v>754</v>
      </c>
    </row>
    <row r="433" spans="1:55">
      <c r="A433" s="4" t="s">
        <v>652</v>
      </c>
      <c r="AE433" s="4" t="s">
        <v>793</v>
      </c>
    </row>
    <row r="434" spans="1:55">
      <c r="A434" s="4" t="s">
        <v>774</v>
      </c>
      <c r="AE434" s="7" t="n">
        <v>5000000</v>
      </c>
    </row>
    <row r="435" spans="1:55">
      <c r="A435" s="4" t="s">
        <v>966</v>
      </c>
    </row>
    <row r="436" spans="1:55">
      <c r="A436" s="3" t="s">
        <v>754</v>
      </c>
    </row>
    <row r="437" spans="1:55">
      <c r="A437" s="4" t="s">
        <v>931</v>
      </c>
      <c r="F437" s="7" t="n">
        <v>141000000</v>
      </c>
    </row>
    <row r="438" spans="1:55">
      <c r="A438" s="4" t="s">
        <v>652</v>
      </c>
      <c r="F438" s="4" t="s">
        <v>967</v>
      </c>
    </row>
    <row r="439" spans="1:55">
      <c r="A439" s="4" t="s">
        <v>774</v>
      </c>
      <c r="F439" s="7" t="n">
        <v>172100000</v>
      </c>
    </row>
    <row r="440" spans="1:55">
      <c r="A440" s="4" t="s">
        <v>968</v>
      </c>
    </row>
    <row r="441" spans="1:55">
      <c r="A441" s="3" t="s">
        <v>754</v>
      </c>
    </row>
    <row r="442" spans="1:55">
      <c r="A442" s="4" t="s">
        <v>652</v>
      </c>
      <c r="E442" s="4" t="s">
        <v>969</v>
      </c>
      <c r="AN442" s="4" t="s">
        <v>584</v>
      </c>
    </row>
    <row r="443" spans="1:55">
      <c r="A443" s="4" t="s">
        <v>773</v>
      </c>
      <c r="E443" s="7" t="n">
        <v>62000000</v>
      </c>
      <c r="AN443" s="7" t="n">
        <v>17000000</v>
      </c>
    </row>
    <row r="444" spans="1:55">
      <c r="A444" s="4" t="s">
        <v>774</v>
      </c>
      <c r="AN444" s="5" t="n">
        <v>9000000</v>
      </c>
    </row>
    <row r="445" spans="1:55">
      <c r="A445" s="4" t="s">
        <v>917</v>
      </c>
      <c r="AN445" s="7" t="n">
        <v>8000000</v>
      </c>
    </row>
    <row r="446" spans="1:55">
      <c r="A446" s="4" t="s">
        <v>970</v>
      </c>
      <c r="AN446" s="5" t="n">
        <v>588688</v>
      </c>
    </row>
    <row r="447" spans="1:55">
      <c r="A447" s="4" t="s">
        <v>971</v>
      </c>
    </row>
    <row r="448" spans="1:55">
      <c r="A448" s="3" t="s">
        <v>754</v>
      </c>
    </row>
    <row r="449" spans="1:55">
      <c r="A449" s="4" t="s">
        <v>917</v>
      </c>
      <c r="AN449" s="7" t="n">
        <v>1000000</v>
      </c>
    </row>
    <row r="450" spans="1:55">
      <c r="A450" s="4" t="s">
        <v>972</v>
      </c>
    </row>
    <row r="451" spans="1:55">
      <c r="A451" s="3" t="s">
        <v>754</v>
      </c>
    </row>
    <row r="452" spans="1:55">
      <c r="A452" s="4" t="s">
        <v>652</v>
      </c>
      <c r="AG452" s="4" t="s">
        <v>584</v>
      </c>
    </row>
    <row r="453" spans="1:55">
      <c r="A453" s="4" t="s">
        <v>774</v>
      </c>
      <c r="AG453" s="7" t="n">
        <v>3500000</v>
      </c>
    </row>
    <row r="454" spans="1:55">
      <c r="A454" s="4" t="s">
        <v>973</v>
      </c>
    </row>
    <row r="455" spans="1:55">
      <c r="A455" s="3" t="s">
        <v>754</v>
      </c>
    </row>
    <row r="456" spans="1:55">
      <c r="A456" s="4" t="s">
        <v>812</v>
      </c>
      <c r="B456" s="4" t="s">
        <v>573</v>
      </c>
      <c r="AT456" s="4" t="s">
        <v>573</v>
      </c>
    </row>
    <row r="457" spans="1:55">
      <c r="A457" s="4" t="s">
        <v>974</v>
      </c>
    </row>
    <row r="458" spans="1:55">
      <c r="A458" s="3" t="s">
        <v>754</v>
      </c>
    </row>
    <row r="459" spans="1:55">
      <c r="A459" s="4" t="s">
        <v>274</v>
      </c>
      <c r="M459" s="7" t="n">
        <v>2500000</v>
      </c>
    </row>
    <row r="460" spans="1:55">
      <c r="A460" s="4" t="s">
        <v>975</v>
      </c>
      <c r="M460" s="4" t="s">
        <v>798</v>
      </c>
    </row>
    <row r="461" spans="1:55">
      <c r="A461" s="4" t="s">
        <v>760</v>
      </c>
      <c r="B461" s="7" t="n">
        <v>1800000</v>
      </c>
      <c r="AT461" s="7" t="n">
        <v>1800000</v>
      </c>
    </row>
    <row r="462" spans="1:55">
      <c r="A462" s="4" t="s">
        <v>976</v>
      </c>
    </row>
    <row r="463" spans="1:55">
      <c r="A463" s="3" t="s">
        <v>754</v>
      </c>
    </row>
    <row r="464" spans="1:55">
      <c r="A464" s="4" t="s">
        <v>956</v>
      </c>
      <c r="AF464" s="7" t="n">
        <v>500000</v>
      </c>
      <c r="BA464" s="12" t="n">
        <v>25</v>
      </c>
    </row>
    <row r="465" spans="1:55">
      <c r="A465" s="4" t="s">
        <v>902</v>
      </c>
    </row>
    <row r="466" spans="1:55">
      <c r="A466" s="3" t="s">
        <v>754</v>
      </c>
    </row>
    <row r="467" spans="1:55">
      <c r="A467" s="4" t="s">
        <v>652</v>
      </c>
      <c r="AL467" s="4" t="s">
        <v>584</v>
      </c>
    </row>
    <row r="468" spans="1:55">
      <c r="A468" s="4" t="s">
        <v>773</v>
      </c>
      <c r="AL468" s="7" t="n">
        <v>20000000</v>
      </c>
    </row>
    <row r="469" spans="1:55">
      <c r="A469" s="4" t="s">
        <v>788</v>
      </c>
      <c r="AL469" s="5" t="n">
        <v>4000000</v>
      </c>
    </row>
    <row r="470" spans="1:55">
      <c r="A470" s="4" t="s">
        <v>779</v>
      </c>
      <c r="AL470" s="7" t="n">
        <v>3000000</v>
      </c>
    </row>
    <row r="471" spans="1:55">
      <c r="A471" s="4" t="s">
        <v>195</v>
      </c>
      <c r="AT471" s="5" t="n">
        <v>25300000</v>
      </c>
    </row>
    <row r="472" spans="1:55">
      <c r="A472" s="4" t="s">
        <v>977</v>
      </c>
    </row>
    <row r="473" spans="1:55">
      <c r="A473" s="3" t="s">
        <v>754</v>
      </c>
    </row>
    <row r="474" spans="1:55">
      <c r="A474" s="4" t="s">
        <v>853</v>
      </c>
      <c r="AT474" s="7" t="n">
        <v>23000000</v>
      </c>
    </row>
    <row r="475" spans="1:55">
      <c r="A475" s="4" t="s">
        <v>978</v>
      </c>
    </row>
    <row r="476" spans="1:55">
      <c r="A476" s="3" t="s">
        <v>754</v>
      </c>
    </row>
    <row r="477" spans="1:55">
      <c r="A477" s="4" t="s">
        <v>931</v>
      </c>
      <c r="AB477" s="7" t="n">
        <v>32000000</v>
      </c>
    </row>
    <row r="478" spans="1:55">
      <c r="A478" s="4" t="s">
        <v>850</v>
      </c>
      <c r="AB478" s="4" t="s">
        <v>798</v>
      </c>
    </row>
    <row r="479" spans="1:55">
      <c r="A479" s="4" t="s">
        <v>763</v>
      </c>
    </row>
    <row r="480" spans="1:55">
      <c r="A480" s="3" t="s">
        <v>754</v>
      </c>
    </row>
    <row r="481" spans="1:55">
      <c r="A481" s="4" t="s">
        <v>931</v>
      </c>
      <c r="AA481" s="7" t="n">
        <v>25000000</v>
      </c>
    </row>
    <row r="482" spans="1:55">
      <c r="A482" s="4" t="s">
        <v>850</v>
      </c>
      <c r="AA482" s="4" t="s">
        <v>979</v>
      </c>
      <c r="AZ482" s="4" t="s">
        <v>9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641</v>
      </c>
    </row>
    <row r="3" spans="1:2">
      <c r="A3" s="3" t="s">
        <v>754</v>
      </c>
    </row>
    <row r="4" spans="1:2">
      <c r="A4" s="4" t="s">
        <v>982</v>
      </c>
      <c r="B4" s="7" t="n">
        <v>25568</v>
      </c>
    </row>
    <row r="5" spans="1:2">
      <c r="A5" s="4" t="s">
        <v>983</v>
      </c>
    </row>
    <row r="6" spans="1:2">
      <c r="A6" s="3" t="s">
        <v>754</v>
      </c>
    </row>
    <row r="7" spans="1:2">
      <c r="A7" s="4" t="s">
        <v>984</v>
      </c>
      <c r="B7" s="4" t="s">
        <v>985</v>
      </c>
    </row>
    <row r="8" spans="1:2">
      <c r="A8" s="4" t="s">
        <v>986</v>
      </c>
      <c r="B8" s="4" t="s">
        <v>937</v>
      </c>
    </row>
    <row r="9" spans="1:2">
      <c r="A9" s="4" t="s">
        <v>982</v>
      </c>
      <c r="B9" s="7" t="n">
        <v>10539</v>
      </c>
    </row>
    <row r="10" spans="1:2">
      <c r="A10" s="4" t="s">
        <v>987</v>
      </c>
    </row>
    <row r="11" spans="1:2">
      <c r="A11" s="3" t="s">
        <v>754</v>
      </c>
    </row>
    <row r="12" spans="1:2">
      <c r="A12" s="4" t="s">
        <v>984</v>
      </c>
      <c r="B12" s="4" t="s">
        <v>988</v>
      </c>
    </row>
    <row r="13" spans="1:2">
      <c r="A13" s="4" t="s">
        <v>986</v>
      </c>
      <c r="B13" s="4" t="s">
        <v>800</v>
      </c>
    </row>
    <row r="14" spans="1:2">
      <c r="A14" s="4" t="s">
        <v>982</v>
      </c>
      <c r="B14" s="7" t="n">
        <v>2270</v>
      </c>
    </row>
    <row r="15" spans="1:2">
      <c r="A15" s="4" t="s">
        <v>989</v>
      </c>
    </row>
    <row r="16" spans="1:2">
      <c r="A16" s="3" t="s">
        <v>754</v>
      </c>
    </row>
    <row r="17" spans="1:2">
      <c r="A17" s="4" t="s">
        <v>984</v>
      </c>
      <c r="B17" s="4" t="s">
        <v>990</v>
      </c>
    </row>
    <row r="18" spans="1:2">
      <c r="A18" s="4" t="s">
        <v>986</v>
      </c>
      <c r="B18" s="4" t="s">
        <v>937</v>
      </c>
    </row>
    <row r="19" spans="1:2">
      <c r="A19" s="4" t="s">
        <v>982</v>
      </c>
      <c r="B19" s="7" t="n">
        <v>2217</v>
      </c>
    </row>
    <row r="20" spans="1:2">
      <c r="A20" s="4" t="s">
        <v>991</v>
      </c>
    </row>
    <row r="21" spans="1:2">
      <c r="A21" s="3" t="s">
        <v>754</v>
      </c>
    </row>
    <row r="22" spans="1:2">
      <c r="A22" s="4" t="s">
        <v>984</v>
      </c>
      <c r="B22" s="4" t="s">
        <v>992</v>
      </c>
    </row>
    <row r="23" spans="1:2">
      <c r="A23" s="4" t="s">
        <v>986</v>
      </c>
      <c r="B23" s="4" t="s">
        <v>937</v>
      </c>
    </row>
    <row r="24" spans="1:2">
      <c r="A24" s="4" t="s">
        <v>982</v>
      </c>
      <c r="B24" s="7" t="n">
        <v>10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4"/>
    <col customWidth="1" max="10" min="10" width="14"/>
    <col customWidth="1" max="11" min="11" width="4"/>
  </cols>
  <sheetData>
    <row r="1" spans="1:11">
      <c r="A1" s="1" t="s">
        <v>993</v>
      </c>
      <c r="B1" s="2" t="s">
        <v>578</v>
      </c>
      <c r="H1" s="2" t="s">
        <v>1</v>
      </c>
    </row>
    <row r="2" spans="1:11">
      <c r="B2" s="2" t="s">
        <v>604</v>
      </c>
      <c r="C2" s="2" t="s">
        <v>32</v>
      </c>
      <c r="D2" s="2" t="s">
        <v>606</v>
      </c>
      <c r="E2" s="2" t="s">
        <v>607</v>
      </c>
      <c r="F2" s="2" t="s">
        <v>994</v>
      </c>
      <c r="G2" s="2" t="s">
        <v>995</v>
      </c>
      <c r="H2" s="2" t="s">
        <v>2</v>
      </c>
      <c r="J2" s="2" t="s">
        <v>32</v>
      </c>
    </row>
    <row r="3" spans="1:11">
      <c r="A3" s="3" t="s">
        <v>996</v>
      </c>
    </row>
    <row r="4" spans="1:11">
      <c r="A4" s="4" t="s">
        <v>997</v>
      </c>
      <c r="H4" s="7" t="n">
        <v>875</v>
      </c>
      <c r="J4" s="7" t="n">
        <v>38104</v>
      </c>
    </row>
    <row r="5" spans="1:11">
      <c r="A5" s="4" t="s">
        <v>272</v>
      </c>
    </row>
    <row r="6" spans="1:11">
      <c r="A6" s="3" t="s">
        <v>996</v>
      </c>
    </row>
    <row r="7" spans="1:11">
      <c r="A7" s="4" t="s">
        <v>997</v>
      </c>
      <c r="G7" s="7" t="n">
        <v>-600</v>
      </c>
      <c r="J7" s="5" t="n">
        <v>-593</v>
      </c>
      <c r="K7" s="4" t="s">
        <v>273</v>
      </c>
    </row>
    <row r="8" spans="1:11">
      <c r="A8" s="4" t="s">
        <v>998</v>
      </c>
    </row>
    <row r="9" spans="1:11">
      <c r="A9" s="3" t="s">
        <v>996</v>
      </c>
    </row>
    <row r="10" spans="1:11">
      <c r="A10" s="4" t="s">
        <v>997</v>
      </c>
      <c r="E10" s="7" t="n">
        <v>11800</v>
      </c>
      <c r="J10" s="5" t="n">
        <v>11812</v>
      </c>
      <c r="K10" s="4" t="s">
        <v>999</v>
      </c>
    </row>
    <row r="11" spans="1:11">
      <c r="A11" s="4" t="s">
        <v>1000</v>
      </c>
    </row>
    <row r="12" spans="1:11">
      <c r="A12" s="3" t="s">
        <v>996</v>
      </c>
    </row>
    <row r="13" spans="1:11">
      <c r="A13" s="4" t="s">
        <v>997</v>
      </c>
      <c r="F13" s="7" t="n">
        <v>-1900</v>
      </c>
      <c r="J13" s="5" t="n">
        <v>-1950</v>
      </c>
      <c r="K13" s="4" t="s">
        <v>1001</v>
      </c>
    </row>
    <row r="14" spans="1:11">
      <c r="A14" s="4" t="s">
        <v>1002</v>
      </c>
    </row>
    <row r="15" spans="1:11">
      <c r="A15" s="3" t="s">
        <v>996</v>
      </c>
    </row>
    <row r="16" spans="1:11">
      <c r="A16" s="4" t="s">
        <v>997</v>
      </c>
      <c r="E16" s="7" t="n">
        <v>-600</v>
      </c>
      <c r="J16" s="5" t="n">
        <v>575</v>
      </c>
      <c r="K16" s="4" t="s">
        <v>1003</v>
      </c>
    </row>
    <row r="17" spans="1:11">
      <c r="A17" s="4" t="s">
        <v>1004</v>
      </c>
    </row>
    <row r="18" spans="1:11">
      <c r="A18" s="3" t="s">
        <v>996</v>
      </c>
    </row>
    <row r="19" spans="1:11">
      <c r="A19" s="4" t="s">
        <v>997</v>
      </c>
      <c r="D19" s="7" t="n">
        <v>100</v>
      </c>
      <c r="J19" s="5" t="n">
        <v>147</v>
      </c>
      <c r="K19" s="4" t="s">
        <v>1005</v>
      </c>
    </row>
    <row r="20" spans="1:11">
      <c r="A20" s="4" t="s">
        <v>1006</v>
      </c>
    </row>
    <row r="21" spans="1:11">
      <c r="A21" s="3" t="s">
        <v>996</v>
      </c>
    </row>
    <row r="22" spans="1:11">
      <c r="A22" s="4" t="s">
        <v>997</v>
      </c>
      <c r="C22" s="7" t="n">
        <v>28100</v>
      </c>
      <c r="J22" s="7" t="n">
        <v>28113</v>
      </c>
      <c r="K22" s="4" t="s">
        <v>1007</v>
      </c>
    </row>
    <row r="23" spans="1:11">
      <c r="A23" s="4" t="s">
        <v>1008</v>
      </c>
    </row>
    <row r="24" spans="1:11">
      <c r="A24" s="3" t="s">
        <v>996</v>
      </c>
    </row>
    <row r="25" spans="1:11">
      <c r="A25" s="4" t="s">
        <v>997</v>
      </c>
      <c r="B25" s="7" t="n">
        <v>400</v>
      </c>
      <c r="H25" s="5" t="n">
        <v>375</v>
      </c>
      <c r="I25" s="4" t="s">
        <v>1009</v>
      </c>
    </row>
    <row r="26" spans="1:11">
      <c r="A26" s="4" t="s">
        <v>1010</v>
      </c>
    </row>
    <row r="27" spans="1:11">
      <c r="A27" s="3" t="s">
        <v>996</v>
      </c>
    </row>
    <row r="28" spans="1:11">
      <c r="A28" s="4" t="s">
        <v>997</v>
      </c>
      <c r="B28" s="7" t="n">
        <v>500</v>
      </c>
      <c r="H28" s="7" t="n">
        <v>500</v>
      </c>
      <c r="I28" s="4" t="s">
        <v>1011</v>
      </c>
    </row>
    <row r="29" spans="1:11"/>
    <row r="30" spans="1:11">
      <c r="A30" s="4" t="s">
        <v>273</v>
      </c>
      <c r="B30" s="4" t="s">
        <v>283</v>
      </c>
    </row>
    <row r="31" spans="1:11">
      <c r="A31" s="4" t="s">
        <v>999</v>
      </c>
      <c r="B31" s="4" t="s">
        <v>1012</v>
      </c>
    </row>
    <row r="32" spans="1:11">
      <c r="A32" s="4" t="s">
        <v>1001</v>
      </c>
      <c r="B32" s="4" t="s">
        <v>1013</v>
      </c>
    </row>
    <row r="33" spans="1:11">
      <c r="A33" s="4" t="s">
        <v>1003</v>
      </c>
      <c r="B33" s="4" t="s">
        <v>1014</v>
      </c>
    </row>
    <row r="34" spans="1:11">
      <c r="A34" s="4" t="s">
        <v>1005</v>
      </c>
      <c r="B34" s="4" t="s">
        <v>1015</v>
      </c>
    </row>
    <row r="35" spans="1:11">
      <c r="A35" s="4" t="s">
        <v>1007</v>
      </c>
      <c r="B35" s="4" t="s">
        <v>1016</v>
      </c>
    </row>
    <row r="36" spans="1:11">
      <c r="A36" s="4" t="s">
        <v>1009</v>
      </c>
      <c r="B36" s="4" t="s">
        <v>1017</v>
      </c>
    </row>
    <row r="37" spans="1:11">
      <c r="A37" s="4" t="s">
        <v>1011</v>
      </c>
      <c r="B37" s="4" t="s">
        <v>1018</v>
      </c>
    </row>
  </sheetData>
  <mergeCells count="14">
    <mergeCell ref="A1:A2"/>
    <mergeCell ref="B1:G1"/>
    <mergeCell ref="H1:K1"/>
    <mergeCell ref="H2:I2"/>
    <mergeCell ref="J2:K2"/>
    <mergeCell ref="A29:K29"/>
    <mergeCell ref="B30:K30"/>
    <mergeCell ref="B31:K31"/>
    <mergeCell ref="B32:K32"/>
    <mergeCell ref="B33:K33"/>
    <mergeCell ref="B34:K34"/>
    <mergeCell ref="B35:K35"/>
    <mergeCell ref="B36:K36"/>
    <mergeCell ref="B37:K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4"/>
  </cols>
  <sheetData>
    <row r="1" spans="1:13">
      <c r="A1" s="1" t="s">
        <v>1019</v>
      </c>
      <c r="B1" s="2" t="s">
        <v>578</v>
      </c>
      <c r="J1" s="2" t="s">
        <v>1</v>
      </c>
    </row>
    <row r="2" spans="1:13">
      <c r="B2" s="2" t="s">
        <v>491</v>
      </c>
      <c r="C2" s="2" t="s">
        <v>494</v>
      </c>
      <c r="D2" s="2" t="s">
        <v>495</v>
      </c>
      <c r="E2" s="2" t="s">
        <v>496</v>
      </c>
      <c r="F2" s="2" t="s">
        <v>1020</v>
      </c>
      <c r="G2" s="2" t="s">
        <v>1021</v>
      </c>
      <c r="H2" s="2" t="s">
        <v>1022</v>
      </c>
      <c r="I2" s="2" t="s">
        <v>723</v>
      </c>
      <c r="J2" s="2" t="s">
        <v>641</v>
      </c>
      <c r="L2" s="2" t="s">
        <v>494</v>
      </c>
    </row>
    <row r="3" spans="1:13">
      <c r="A3" s="3" t="s">
        <v>996</v>
      </c>
    </row>
    <row r="4" spans="1:13">
      <c r="A4" s="4" t="s">
        <v>1023</v>
      </c>
      <c r="J4" s="7" t="n">
        <v>875000</v>
      </c>
      <c r="L4" s="7" t="n">
        <v>38104000</v>
      </c>
    </row>
    <row r="5" spans="1:13">
      <c r="A5" s="4" t="s">
        <v>272</v>
      </c>
    </row>
    <row r="6" spans="1:13">
      <c r="A6" s="3" t="s">
        <v>996</v>
      </c>
    </row>
    <row r="7" spans="1:13">
      <c r="A7" s="4" t="s">
        <v>274</v>
      </c>
      <c r="I7" s="7" t="n">
        <v>3500000</v>
      </c>
      <c r="L7" s="5" t="n">
        <v>3500000</v>
      </c>
    </row>
    <row r="8" spans="1:13">
      <c r="A8" s="4" t="s">
        <v>1023</v>
      </c>
      <c r="I8" s="7" t="n">
        <v>-600000</v>
      </c>
      <c r="L8" s="5" t="n">
        <v>-593000</v>
      </c>
      <c r="M8" s="4" t="s">
        <v>273</v>
      </c>
    </row>
    <row r="9" spans="1:13">
      <c r="A9" s="4" t="s">
        <v>275</v>
      </c>
    </row>
    <row r="10" spans="1:13">
      <c r="A10" s="3" t="s">
        <v>996</v>
      </c>
    </row>
    <row r="11" spans="1:13">
      <c r="A11" s="4" t="s">
        <v>276</v>
      </c>
      <c r="H11" s="7" t="n">
        <v>13800000</v>
      </c>
      <c r="L11" s="5" t="n">
        <v>14000000</v>
      </c>
    </row>
    <row r="12" spans="1:13">
      <c r="A12" s="4" t="s">
        <v>1024</v>
      </c>
    </row>
    <row r="13" spans="1:13">
      <c r="A13" s="3" t="s">
        <v>996</v>
      </c>
    </row>
    <row r="14" spans="1:13">
      <c r="A14" s="4" t="s">
        <v>1023</v>
      </c>
      <c r="H14" s="7" t="n">
        <v>11600000</v>
      </c>
    </row>
    <row r="15" spans="1:13">
      <c r="A15" s="4" t="s">
        <v>998</v>
      </c>
    </row>
    <row r="16" spans="1:13">
      <c r="A16" s="3" t="s">
        <v>996</v>
      </c>
    </row>
    <row r="17" spans="1:13">
      <c r="A17" s="4" t="s">
        <v>1023</v>
      </c>
      <c r="E17" s="7" t="n">
        <v>200000</v>
      </c>
    </row>
    <row r="18" spans="1:13">
      <c r="A18" s="4" t="s">
        <v>998</v>
      </c>
    </row>
    <row r="19" spans="1:13">
      <c r="A19" s="3" t="s">
        <v>996</v>
      </c>
    </row>
    <row r="20" spans="1:13">
      <c r="A20" s="4" t="s">
        <v>1023</v>
      </c>
      <c r="E20" s="5" t="n">
        <v>11800000</v>
      </c>
      <c r="L20" s="5" t="n">
        <v>11812000</v>
      </c>
      <c r="M20" s="4" t="s">
        <v>999</v>
      </c>
    </row>
    <row r="21" spans="1:13">
      <c r="A21" s="4" t="s">
        <v>1000</v>
      </c>
    </row>
    <row r="22" spans="1:13">
      <c r="A22" s="3" t="s">
        <v>996</v>
      </c>
    </row>
    <row r="23" spans="1:13">
      <c r="A23" s="4" t="s">
        <v>274</v>
      </c>
      <c r="G23" s="7" t="n">
        <v>11400000</v>
      </c>
    </row>
    <row r="24" spans="1:13">
      <c r="A24" s="4" t="s">
        <v>1023</v>
      </c>
      <c r="G24" s="7" t="n">
        <v>-1900000</v>
      </c>
      <c r="L24" s="5" t="n">
        <v>-1950000</v>
      </c>
      <c r="M24" s="4" t="s">
        <v>1001</v>
      </c>
    </row>
    <row r="25" spans="1:13">
      <c r="A25" s="4" t="s">
        <v>1002</v>
      </c>
    </row>
    <row r="26" spans="1:13">
      <c r="A26" s="3" t="s">
        <v>996</v>
      </c>
    </row>
    <row r="27" spans="1:13">
      <c r="A27" s="4" t="s">
        <v>274</v>
      </c>
      <c r="E27" s="5" t="n">
        <v>1100</v>
      </c>
      <c r="F27" s="13" t="n">
        <v>1</v>
      </c>
    </row>
    <row r="28" spans="1:13">
      <c r="A28" s="4" t="s">
        <v>1023</v>
      </c>
      <c r="E28" s="7" t="n">
        <v>-600000</v>
      </c>
      <c r="L28" s="5" t="n">
        <v>575000</v>
      </c>
      <c r="M28" s="4" t="s">
        <v>1003</v>
      </c>
    </row>
    <row r="29" spans="1:13">
      <c r="A29" s="4" t="s">
        <v>1004</v>
      </c>
    </row>
    <row r="30" spans="1:13">
      <c r="A30" s="3" t="s">
        <v>996</v>
      </c>
    </row>
    <row r="31" spans="1:13">
      <c r="A31" s="4" t="s">
        <v>274</v>
      </c>
      <c r="D31" s="7" t="n">
        <v>1200000</v>
      </c>
    </row>
    <row r="32" spans="1:13">
      <c r="A32" s="4" t="s">
        <v>1023</v>
      </c>
      <c r="D32" s="7" t="n">
        <v>100000</v>
      </c>
      <c r="L32" s="5" t="n">
        <v>147000</v>
      </c>
      <c r="M32" s="4" t="s">
        <v>1005</v>
      </c>
    </row>
    <row r="33" spans="1:13">
      <c r="A33" s="4" t="s">
        <v>1006</v>
      </c>
    </row>
    <row r="34" spans="1:13">
      <c r="A34" s="3" t="s">
        <v>996</v>
      </c>
    </row>
    <row r="35" spans="1:13">
      <c r="A35" s="4" t="s">
        <v>1023</v>
      </c>
      <c r="C35" s="7" t="n">
        <v>28100000</v>
      </c>
      <c r="L35" s="7" t="n">
        <v>28113000</v>
      </c>
      <c r="M35" s="4" t="s">
        <v>1007</v>
      </c>
    </row>
    <row r="36" spans="1:13">
      <c r="A36" s="4" t="s">
        <v>276</v>
      </c>
      <c r="C36" s="5" t="n">
        <v>100000000</v>
      </c>
    </row>
    <row r="37" spans="1:13">
      <c r="A37" s="4" t="s">
        <v>1025</v>
      </c>
      <c r="C37" s="7" t="n">
        <v>1800000</v>
      </c>
    </row>
    <row r="38" spans="1:13">
      <c r="A38" s="4" t="s">
        <v>1008</v>
      </c>
    </row>
    <row r="39" spans="1:13">
      <c r="A39" s="3" t="s">
        <v>996</v>
      </c>
    </row>
    <row r="40" spans="1:13">
      <c r="A40" s="4" t="s">
        <v>274</v>
      </c>
      <c r="B40" s="7" t="n">
        <v>400000</v>
      </c>
    </row>
    <row r="41" spans="1:13">
      <c r="A41" s="4" t="s">
        <v>1023</v>
      </c>
      <c r="B41" s="5" t="n">
        <v>400000</v>
      </c>
      <c r="J41" s="5" t="n">
        <v>375000</v>
      </c>
      <c r="K41" s="4" t="s">
        <v>1009</v>
      </c>
    </row>
    <row r="42" spans="1:13">
      <c r="A42" s="4" t="s">
        <v>1010</v>
      </c>
    </row>
    <row r="43" spans="1:13">
      <c r="A43" s="3" t="s">
        <v>996</v>
      </c>
    </row>
    <row r="44" spans="1:13">
      <c r="A44" s="4" t="s">
        <v>274</v>
      </c>
      <c r="B44" s="5" t="n">
        <v>500000</v>
      </c>
    </row>
    <row r="45" spans="1:13">
      <c r="A45" s="4" t="s">
        <v>1023</v>
      </c>
      <c r="B45" s="7" t="n">
        <v>500000</v>
      </c>
      <c r="J45" s="7" t="n">
        <v>500000</v>
      </c>
      <c r="K45" s="4" t="s">
        <v>1011</v>
      </c>
    </row>
    <row r="46" spans="1:13"/>
    <row r="47" spans="1:13">
      <c r="A47" s="4" t="s">
        <v>273</v>
      </c>
      <c r="B47" s="4" t="s">
        <v>283</v>
      </c>
    </row>
    <row r="48" spans="1:13">
      <c r="A48" s="4" t="s">
        <v>999</v>
      </c>
      <c r="B48" s="4" t="s">
        <v>1012</v>
      </c>
    </row>
    <row r="49" spans="1:13">
      <c r="A49" s="4" t="s">
        <v>1001</v>
      </c>
      <c r="B49" s="4" t="s">
        <v>1013</v>
      </c>
    </row>
    <row r="50" spans="1:13">
      <c r="A50" s="4" t="s">
        <v>1003</v>
      </c>
      <c r="B50" s="4" t="s">
        <v>1014</v>
      </c>
    </row>
    <row r="51" spans="1:13">
      <c r="A51" s="4" t="s">
        <v>1005</v>
      </c>
      <c r="B51" s="4" t="s">
        <v>1015</v>
      </c>
    </row>
    <row r="52" spans="1:13">
      <c r="A52" s="4" t="s">
        <v>1007</v>
      </c>
      <c r="B52" s="4" t="s">
        <v>1016</v>
      </c>
    </row>
    <row r="53" spans="1:13">
      <c r="A53" s="4" t="s">
        <v>1009</v>
      </c>
      <c r="B53" s="4" t="s">
        <v>1017</v>
      </c>
    </row>
    <row r="54" spans="1:13">
      <c r="A54" s="4" t="s">
        <v>1011</v>
      </c>
      <c r="B54" s="4" t="s">
        <v>1018</v>
      </c>
    </row>
  </sheetData>
  <mergeCells count="14">
    <mergeCell ref="A1:A2"/>
    <mergeCell ref="B1:I1"/>
    <mergeCell ref="J1:M1"/>
    <mergeCell ref="J2:K2"/>
    <mergeCell ref="L2:M2"/>
    <mergeCell ref="A46:M46"/>
    <mergeCell ref="B47:M47"/>
    <mergeCell ref="B48:M48"/>
    <mergeCell ref="B49:M49"/>
    <mergeCell ref="B50:M50"/>
    <mergeCell ref="B51:M51"/>
    <mergeCell ref="B52:M52"/>
    <mergeCell ref="B53:M53"/>
    <mergeCell ref="B54:M5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026</v>
      </c>
      <c r="B1" s="2" t="s">
        <v>1</v>
      </c>
    </row>
    <row r="2" spans="1:5">
      <c r="B2" s="2" t="s">
        <v>2</v>
      </c>
      <c r="C2" s="2" t="s">
        <v>32</v>
      </c>
      <c r="D2" s="2" t="s">
        <v>85</v>
      </c>
      <c r="E2" s="2" t="s">
        <v>1027</v>
      </c>
    </row>
    <row r="3" spans="1:5">
      <c r="A3" s="3" t="s">
        <v>1028</v>
      </c>
    </row>
    <row r="4" spans="1:5">
      <c r="A4" s="4" t="s">
        <v>509</v>
      </c>
      <c r="B4" s="7" t="n">
        <v>0</v>
      </c>
      <c r="C4" s="7" t="n">
        <v>0</v>
      </c>
      <c r="D4" s="7" t="n">
        <v>0</v>
      </c>
    </row>
    <row r="5" spans="1:5">
      <c r="A5" s="4" t="s">
        <v>1029</v>
      </c>
      <c r="B5" s="5" t="n">
        <v>1400000</v>
      </c>
      <c r="C5" s="5" t="n">
        <v>1900000</v>
      </c>
    </row>
    <row r="6" spans="1:5">
      <c r="A6" s="4" t="s">
        <v>1030</v>
      </c>
      <c r="B6" s="7" t="n">
        <v>-484000</v>
      </c>
      <c r="C6" s="7" t="n">
        <v>-1990000</v>
      </c>
      <c r="D6" s="7" t="n">
        <v>-703000</v>
      </c>
    </row>
    <row r="7" spans="1:5">
      <c r="A7" s="4" t="s">
        <v>433</v>
      </c>
    </row>
    <row r="8" spans="1:5">
      <c r="A8" s="3" t="s">
        <v>1028</v>
      </c>
    </row>
    <row r="9" spans="1:5">
      <c r="A9" s="4" t="s">
        <v>543</v>
      </c>
      <c r="B9" s="4" t="s">
        <v>552</v>
      </c>
      <c r="C9" s="4" t="s">
        <v>552</v>
      </c>
      <c r="D9" s="4" t="s">
        <v>552</v>
      </c>
      <c r="E9" s="4" t="s">
        <v>5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1</v>
      </c>
      <c r="C1" s="2" t="s">
        <v>2</v>
      </c>
      <c r="D1" s="2" t="s">
        <v>32</v>
      </c>
    </row>
    <row r="2" spans="1:4">
      <c r="A2" s="3" t="s">
        <v>303</v>
      </c>
    </row>
    <row r="3" spans="1:4">
      <c r="A3" s="4" t="s">
        <v>1032</v>
      </c>
      <c r="B3" s="4" t="s">
        <v>273</v>
      </c>
      <c r="C3" s="7" t="n">
        <v>800842</v>
      </c>
      <c r="D3" s="7" t="n">
        <v>1254160</v>
      </c>
    </row>
    <row r="4" spans="1:4">
      <c r="A4" s="4" t="s">
        <v>1033</v>
      </c>
      <c r="B4" s="4" t="s">
        <v>273</v>
      </c>
      <c r="C4" s="7" t="n">
        <v>747818</v>
      </c>
      <c r="D4" s="7" t="n">
        <v>1228324</v>
      </c>
    </row>
    <row r="5" spans="1:4"/>
    <row r="6" spans="1:4">
      <c r="A6" s="4" t="s">
        <v>273</v>
      </c>
      <c r="B6" s="4" t="s">
        <v>1034</v>
      </c>
    </row>
  </sheetData>
  <mergeCells count="3">
    <mergeCell ref="A1:B1"/>
    <mergeCell ref="A5:C5"/>
    <mergeCell ref="B6:C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035</v>
      </c>
      <c r="C1" s="2" t="s">
        <v>2</v>
      </c>
      <c r="D1" s="2" t="s">
        <v>32</v>
      </c>
    </row>
    <row r="2" spans="1:4">
      <c r="A2" s="3" t="s">
        <v>1036</v>
      </c>
    </row>
    <row r="3" spans="1:4">
      <c r="A3" s="4" t="s">
        <v>1037</v>
      </c>
      <c r="B3" s="4" t="s">
        <v>273</v>
      </c>
      <c r="C3" s="7" t="n">
        <v>800842</v>
      </c>
      <c r="D3" s="7" t="n">
        <v>1254160</v>
      </c>
    </row>
    <row r="4" spans="1:4">
      <c r="A4" s="4" t="s">
        <v>1038</v>
      </c>
      <c r="C4" s="5" t="n">
        <v>-7406</v>
      </c>
      <c r="D4" s="5" t="n">
        <v>-20048</v>
      </c>
    </row>
    <row r="5" spans="1:4">
      <c r="A5" s="4" t="s">
        <v>1039</v>
      </c>
      <c r="C5" s="5" t="n">
        <v>44349</v>
      </c>
      <c r="D5" s="5" t="n">
        <v>160435</v>
      </c>
    </row>
    <row r="6" spans="1:4">
      <c r="A6" s="4" t="s">
        <v>1040</v>
      </c>
      <c r="C6" s="5" t="n">
        <v>756493</v>
      </c>
      <c r="D6" s="5" t="n">
        <v>1093725</v>
      </c>
    </row>
    <row r="7" spans="1:4">
      <c r="A7" s="4" t="s">
        <v>1041</v>
      </c>
    </row>
    <row r="8" spans="1:4">
      <c r="A8" s="3" t="s">
        <v>1036</v>
      </c>
    </row>
    <row r="9" spans="1:4">
      <c r="A9" s="4" t="s">
        <v>1037</v>
      </c>
      <c r="C9" s="5" t="n">
        <v>408174</v>
      </c>
      <c r="D9" s="5" t="n">
        <v>651784</v>
      </c>
    </row>
    <row r="10" spans="1:4">
      <c r="A10" s="4" t="s">
        <v>1039</v>
      </c>
      <c r="C10" s="5" t="n">
        <v>42700</v>
      </c>
      <c r="D10" s="5" t="n">
        <v>42700</v>
      </c>
    </row>
    <row r="11" spans="1:4">
      <c r="A11" s="4" t="s">
        <v>433</v>
      </c>
    </row>
    <row r="12" spans="1:4">
      <c r="A12" s="3" t="s">
        <v>1036</v>
      </c>
    </row>
    <row r="13" spans="1:4">
      <c r="A13" s="4" t="s">
        <v>1037</v>
      </c>
      <c r="B13" s="4" t="s">
        <v>999</v>
      </c>
      <c r="C13" s="5" t="n">
        <v>233898</v>
      </c>
      <c r="D13" s="5" t="n">
        <v>277518</v>
      </c>
    </row>
    <row r="14" spans="1:4">
      <c r="A14" s="4" t="s">
        <v>1042</v>
      </c>
    </row>
    <row r="15" spans="1:4">
      <c r="A15" s="3" t="s">
        <v>1036</v>
      </c>
    </row>
    <row r="16" spans="1:4">
      <c r="A16" s="4" t="s">
        <v>1037</v>
      </c>
      <c r="B16" s="4" t="s">
        <v>1001</v>
      </c>
      <c r="C16" s="5" t="n">
        <v>91363</v>
      </c>
      <c r="D16" s="5" t="n">
        <v>100000</v>
      </c>
    </row>
    <row r="17" spans="1:4">
      <c r="A17" s="4" t="s">
        <v>591</v>
      </c>
    </row>
    <row r="18" spans="1:4">
      <c r="A18" s="3" t="s">
        <v>1036</v>
      </c>
    </row>
    <row r="19" spans="1:4">
      <c r="A19" s="4" t="s">
        <v>1037</v>
      </c>
      <c r="B19" s="4" t="s">
        <v>1003</v>
      </c>
      <c r="D19" s="7" t="n">
        <v>244906</v>
      </c>
    </row>
    <row r="20" spans="1:4">
      <c r="A20" s="4" t="s">
        <v>1043</v>
      </c>
    </row>
    <row r="21" spans="1:4">
      <c r="A21" s="3" t="s">
        <v>1036</v>
      </c>
    </row>
    <row r="22" spans="1:4">
      <c r="A22" s="4" t="s">
        <v>1037</v>
      </c>
      <c r="B22" s="4" t="s">
        <v>1005</v>
      </c>
      <c r="C22" s="5" t="n">
        <v>74813</v>
      </c>
    </row>
    <row r="23" spans="1:4">
      <c r="A23" s="4" t="s">
        <v>1039</v>
      </c>
      <c r="C23" s="7" t="n">
        <v>1700</v>
      </c>
    </row>
    <row r="24" spans="1:4"/>
    <row r="25" spans="1:4">
      <c r="A25" s="4" t="s">
        <v>273</v>
      </c>
      <c r="B25" s="4" t="s">
        <v>1034</v>
      </c>
    </row>
    <row r="26" spans="1:4">
      <c r="A26" s="4" t="s">
        <v>999</v>
      </c>
      <c r="B26" s="4" t="s">
        <v>1044</v>
      </c>
    </row>
    <row r="27" spans="1:4">
      <c r="A27" s="4" t="s">
        <v>1001</v>
      </c>
      <c r="B27" s="4" t="s">
        <v>1045</v>
      </c>
    </row>
    <row r="28" spans="1:4">
      <c r="A28" s="4" t="s">
        <v>1003</v>
      </c>
      <c r="B28" s="4" t="s">
        <v>1046</v>
      </c>
    </row>
    <row r="29" spans="1:4">
      <c r="A29" s="4" t="s">
        <v>1005</v>
      </c>
      <c r="B29" s="4" t="s">
        <v>1047</v>
      </c>
    </row>
  </sheetData>
  <mergeCells count="7">
    <mergeCell ref="A1:B1"/>
    <mergeCell ref="A24:C24"/>
    <mergeCell ref="B25:C25"/>
    <mergeCell ref="B26:C26"/>
    <mergeCell ref="B27:C27"/>
    <mergeCell ref="B28:C28"/>
    <mergeCell ref="B29:C2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48</v>
      </c>
      <c r="B1" s="2" t="s">
        <v>1049</v>
      </c>
      <c r="C1" s="2" t="s">
        <v>1050</v>
      </c>
      <c r="D1" s="2" t="s">
        <v>500</v>
      </c>
      <c r="E1" s="2" t="s">
        <v>1051</v>
      </c>
      <c r="F1" s="2" t="s">
        <v>1052</v>
      </c>
      <c r="G1" s="2" t="s">
        <v>2</v>
      </c>
      <c r="H1" s="2" t="s">
        <v>587</v>
      </c>
      <c r="I1" s="2" t="s">
        <v>1053</v>
      </c>
      <c r="J1" s="2" t="s">
        <v>4</v>
      </c>
      <c r="K1" s="2" t="s">
        <v>32</v>
      </c>
      <c r="L1" s="2" t="s">
        <v>1054</v>
      </c>
      <c r="M1" s="2" t="s">
        <v>607</v>
      </c>
      <c r="N1" s="2" t="s">
        <v>1055</v>
      </c>
      <c r="O1" s="2" t="s">
        <v>85</v>
      </c>
      <c r="P1" s="2" t="s">
        <v>1027</v>
      </c>
      <c r="Q1" s="2" t="s">
        <v>1056</v>
      </c>
    </row>
    <row r="2" spans="1:17">
      <c r="A2" s="3" t="s">
        <v>1036</v>
      </c>
    </row>
    <row r="3" spans="1:17">
      <c r="A3" s="4" t="s">
        <v>506</v>
      </c>
      <c r="H3" s="7" t="n">
        <v>240700</v>
      </c>
      <c r="J3" s="7" t="n">
        <v>0</v>
      </c>
    </row>
    <row r="4" spans="1:17">
      <c r="A4" s="4" t="s">
        <v>554</v>
      </c>
    </row>
    <row r="5" spans="1:17">
      <c r="A5" s="3" t="s">
        <v>1036</v>
      </c>
    </row>
    <row r="6" spans="1:17">
      <c r="A6" s="4" t="s">
        <v>506</v>
      </c>
      <c r="H6" s="7" t="n">
        <v>300000</v>
      </c>
      <c r="I6" s="7" t="n">
        <v>300000</v>
      </c>
    </row>
    <row r="7" spans="1:17">
      <c r="A7" s="4" t="s">
        <v>537</v>
      </c>
    </row>
    <row r="8" spans="1:17">
      <c r="A8" s="3" t="s">
        <v>1036</v>
      </c>
    </row>
    <row r="9" spans="1:17">
      <c r="A9" s="4" t="s">
        <v>538</v>
      </c>
      <c r="E9" s="7" t="n">
        <v>110</v>
      </c>
    </row>
    <row r="10" spans="1:17">
      <c r="A10" s="4" t="s">
        <v>1057</v>
      </c>
    </row>
    <row r="11" spans="1:17">
      <c r="A11" s="3" t="s">
        <v>1036</v>
      </c>
    </row>
    <row r="12" spans="1:17">
      <c r="A12" s="4" t="s">
        <v>543</v>
      </c>
      <c r="F12" s="4" t="s">
        <v>544</v>
      </c>
    </row>
    <row r="13" spans="1:17">
      <c r="A13" s="4" t="s">
        <v>1058</v>
      </c>
    </row>
    <row r="14" spans="1:17">
      <c r="A14" s="3" t="s">
        <v>1036</v>
      </c>
    </row>
    <row r="15" spans="1:17">
      <c r="A15" s="4" t="s">
        <v>543</v>
      </c>
      <c r="G15" s="4" t="s">
        <v>552</v>
      </c>
    </row>
    <row r="16" spans="1:17">
      <c r="A16" s="4" t="s">
        <v>433</v>
      </c>
    </row>
    <row r="17" spans="1:17">
      <c r="A17" s="3" t="s">
        <v>1036</v>
      </c>
    </row>
    <row r="18" spans="1:17">
      <c r="A18" s="4" t="s">
        <v>543</v>
      </c>
      <c r="G18" s="4" t="s">
        <v>552</v>
      </c>
      <c r="K18" s="4" t="s">
        <v>552</v>
      </c>
      <c r="O18" s="4" t="s">
        <v>552</v>
      </c>
      <c r="P18" s="4" t="s">
        <v>552</v>
      </c>
    </row>
    <row r="19" spans="1:17">
      <c r="A19" s="4" t="s">
        <v>1059</v>
      </c>
      <c r="G19" s="7" t="n">
        <v>58900</v>
      </c>
      <c r="K19" s="7" t="n">
        <v>104900</v>
      </c>
      <c r="L19" s="7" t="n">
        <v>53200</v>
      </c>
      <c r="M19" s="7" t="n">
        <v>51700</v>
      </c>
    </row>
    <row r="20" spans="1:17">
      <c r="A20" s="4" t="s">
        <v>506</v>
      </c>
      <c r="G20" s="5" t="n">
        <v>236200</v>
      </c>
      <c r="P20" s="7" t="n">
        <v>400000</v>
      </c>
    </row>
    <row r="21" spans="1:17">
      <c r="A21" s="4" t="s">
        <v>1060</v>
      </c>
    </row>
    <row r="22" spans="1:17">
      <c r="A22" s="3" t="s">
        <v>1036</v>
      </c>
    </row>
    <row r="23" spans="1:17">
      <c r="A23" s="4" t="s">
        <v>543</v>
      </c>
      <c r="D23" s="4" t="s">
        <v>552</v>
      </c>
      <c r="E23" s="4" t="s">
        <v>552</v>
      </c>
    </row>
    <row r="24" spans="1:17">
      <c r="A24" s="4" t="s">
        <v>506</v>
      </c>
      <c r="E24" s="7" t="n">
        <v>125000</v>
      </c>
    </row>
    <row r="25" spans="1:17">
      <c r="A25" s="4" t="s">
        <v>1061</v>
      </c>
    </row>
    <row r="26" spans="1:17">
      <c r="A26" s="3" t="s">
        <v>1036</v>
      </c>
    </row>
    <row r="27" spans="1:17">
      <c r="A27" s="4" t="s">
        <v>543</v>
      </c>
      <c r="E27" s="4" t="s">
        <v>544</v>
      </c>
    </row>
    <row r="28" spans="1:17">
      <c r="A28" s="4" t="s">
        <v>506</v>
      </c>
      <c r="E28" s="7" t="n">
        <v>125000</v>
      </c>
    </row>
    <row r="29" spans="1:17">
      <c r="A29" s="4" t="s">
        <v>1062</v>
      </c>
    </row>
    <row r="30" spans="1:17">
      <c r="A30" s="3" t="s">
        <v>1036</v>
      </c>
    </row>
    <row r="31" spans="1:17">
      <c r="A31" s="4" t="s">
        <v>538</v>
      </c>
      <c r="D31" s="7" t="n">
        <v>110000</v>
      </c>
    </row>
    <row r="32" spans="1:17">
      <c r="A32" s="4" t="s">
        <v>1042</v>
      </c>
    </row>
    <row r="33" spans="1:17">
      <c r="A33" s="3" t="s">
        <v>1036</v>
      </c>
    </row>
    <row r="34" spans="1:17">
      <c r="A34" s="4" t="s">
        <v>506</v>
      </c>
      <c r="G34" s="5" t="n">
        <v>100000</v>
      </c>
      <c r="Q34" s="7" t="n">
        <v>100000</v>
      </c>
    </row>
    <row r="35" spans="1:17">
      <c r="A35" s="4" t="s">
        <v>1063</v>
      </c>
      <c r="B35" s="4" t="s">
        <v>903</v>
      </c>
      <c r="C35" s="4" t="s">
        <v>1064</v>
      </c>
    </row>
    <row r="36" spans="1:17">
      <c r="A36" s="4" t="s">
        <v>591</v>
      </c>
    </row>
    <row r="37" spans="1:17">
      <c r="A37" s="3" t="s">
        <v>1036</v>
      </c>
    </row>
    <row r="38" spans="1:17">
      <c r="A38" s="4" t="s">
        <v>506</v>
      </c>
      <c r="J38" s="7" t="n">
        <v>0</v>
      </c>
      <c r="N38" s="7" t="n">
        <v>300000</v>
      </c>
    </row>
    <row r="39" spans="1:17">
      <c r="A39" s="4" t="s">
        <v>1065</v>
      </c>
      <c r="G39" s="7" t="n">
        <v>28700</v>
      </c>
      <c r="K39" s="7" t="n">
        <v>28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K3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8"/>
    <col customWidth="1" max="14" min="14" width="37"/>
    <col customWidth="1" max="15" min="15" width="24"/>
    <col customWidth="1" max="16" min="16" width="21"/>
    <col customWidth="1" max="17" min="17" width="20"/>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80"/>
    <col customWidth="1" max="28" min="28" width="27"/>
    <col customWidth="1" max="29" min="29" width="21"/>
    <col customWidth="1" max="30" min="30" width="14"/>
    <col customWidth="1" max="31" min="31" width="21"/>
    <col customWidth="1" max="32" min="32" width="21"/>
    <col customWidth="1" max="33" min="33" width="21"/>
    <col customWidth="1" max="34" min="34" width="21"/>
    <col customWidth="1" max="35" min="35" width="21"/>
    <col customWidth="1" max="36" min="36" width="24"/>
    <col customWidth="1" max="37" min="37" width="21"/>
  </cols>
  <sheetData>
    <row r="1" spans="1:37">
      <c r="A1" s="1" t="s">
        <v>1066</v>
      </c>
      <c r="C1" s="2" t="s">
        <v>1067</v>
      </c>
      <c r="D1" s="2" t="s">
        <v>1068</v>
      </c>
      <c r="E1" s="2" t="s">
        <v>1069</v>
      </c>
      <c r="F1" s="2" t="s">
        <v>501</v>
      </c>
      <c r="G1" s="2" t="s">
        <v>1070</v>
      </c>
      <c r="H1" s="2" t="s">
        <v>502</v>
      </c>
      <c r="I1" s="2" t="s">
        <v>492</v>
      </c>
      <c r="J1" s="2" t="s">
        <v>1071</v>
      </c>
      <c r="K1" s="2" t="s">
        <v>1072</v>
      </c>
      <c r="L1" s="2" t="s">
        <v>1073</v>
      </c>
      <c r="M1" s="2" t="s">
        <v>1074</v>
      </c>
      <c r="N1" s="2" t="s">
        <v>1075</v>
      </c>
      <c r="O1" s="2" t="s">
        <v>1076</v>
      </c>
      <c r="P1" s="2" t="s">
        <v>1077</v>
      </c>
      <c r="Q1" s="2" t="s">
        <v>1078</v>
      </c>
      <c r="R1" s="2" t="s">
        <v>638</v>
      </c>
      <c r="S1" s="2" t="s">
        <v>1079</v>
      </c>
      <c r="T1" s="2" t="s">
        <v>494</v>
      </c>
      <c r="U1" s="2" t="s">
        <v>1021</v>
      </c>
      <c r="V1" s="2" t="s">
        <v>640</v>
      </c>
      <c r="W1" s="2" t="s">
        <v>727</v>
      </c>
      <c r="X1" s="2" t="s">
        <v>1080</v>
      </c>
      <c r="Y1" s="2" t="s">
        <v>641</v>
      </c>
      <c r="Z1" s="2" t="s">
        <v>491</v>
      </c>
      <c r="AA1" s="2" t="s">
        <v>641</v>
      </c>
      <c r="AB1" s="2" t="s">
        <v>1081</v>
      </c>
      <c r="AC1" s="2" t="s">
        <v>498</v>
      </c>
      <c r="AD1" s="2" t="s">
        <v>1082</v>
      </c>
      <c r="AE1" s="2" t="s">
        <v>1083</v>
      </c>
      <c r="AF1" s="2" t="s">
        <v>1084</v>
      </c>
      <c r="AG1" s="2" t="s">
        <v>1085</v>
      </c>
      <c r="AH1" s="2" t="s">
        <v>721</v>
      </c>
      <c r="AI1" s="2" t="s">
        <v>496</v>
      </c>
      <c r="AJ1" s="2" t="s">
        <v>1086</v>
      </c>
      <c r="AK1" s="2" t="s">
        <v>1087</v>
      </c>
    </row>
    <row r="2" spans="1:37">
      <c r="A2" s="3" t="s">
        <v>1036</v>
      </c>
    </row>
    <row r="3" spans="1:37">
      <c r="A3" s="4" t="s">
        <v>506</v>
      </c>
      <c r="F3" s="7" t="n">
        <v>240700000</v>
      </c>
      <c r="I3" s="7" t="n">
        <v>0</v>
      </c>
    </row>
    <row r="4" spans="1:37">
      <c r="A4" s="4" t="s">
        <v>1088</v>
      </c>
      <c r="AA4" s="7" t="n">
        <v>307030000</v>
      </c>
      <c r="AB4" s="7" t="n">
        <v>300000000</v>
      </c>
    </row>
    <row r="5" spans="1:37">
      <c r="A5" s="4" t="s">
        <v>1089</v>
      </c>
      <c r="AA5" s="5" t="n">
        <v>7145000</v>
      </c>
      <c r="AB5" s="5" t="n">
        <v>35754000</v>
      </c>
      <c r="AC5" s="7" t="n">
        <v>496000</v>
      </c>
    </row>
    <row r="6" spans="1:37">
      <c r="A6" s="4" t="s">
        <v>1090</v>
      </c>
      <c r="AA6" s="5" t="n">
        <v>212000</v>
      </c>
      <c r="AB6" s="5" t="n">
        <v>268000</v>
      </c>
      <c r="AC6" s="5" t="n">
        <v>199000</v>
      </c>
    </row>
    <row r="7" spans="1:37">
      <c r="A7" s="4" t="s">
        <v>222</v>
      </c>
      <c r="AA7" s="5" t="n">
        <v>824867000</v>
      </c>
      <c r="AB7" s="5" t="n">
        <v>253490000</v>
      </c>
      <c r="AC7" s="5" t="n">
        <v>61124000</v>
      </c>
    </row>
    <row r="8" spans="1:37">
      <c r="A8" s="4" t="s">
        <v>1091</v>
      </c>
      <c r="F8" s="5" t="n">
        <v>5400000</v>
      </c>
      <c r="Y8" s="7" t="n">
        <v>200000</v>
      </c>
      <c r="AA8" s="5" t="n">
        <v>200000</v>
      </c>
    </row>
    <row r="9" spans="1:37">
      <c r="A9" s="4" t="s">
        <v>612</v>
      </c>
      <c r="AA9" s="5" t="n">
        <v>-20939000</v>
      </c>
      <c r="AB9" s="5" t="n">
        <v>-5903000</v>
      </c>
    </row>
    <row r="10" spans="1:37">
      <c r="A10" s="4" t="s">
        <v>1092</v>
      </c>
      <c r="F10" s="5" t="n">
        <v>9300000</v>
      </c>
    </row>
    <row r="11" spans="1:37">
      <c r="A11" s="4" t="s">
        <v>55</v>
      </c>
      <c r="T11" s="7" t="n">
        <v>160435000</v>
      </c>
      <c r="Y11" s="5" t="n">
        <v>44349000</v>
      </c>
      <c r="AA11" s="5" t="n">
        <v>44349000</v>
      </c>
      <c r="AB11" s="5" t="n">
        <v>160435000</v>
      </c>
    </row>
    <row r="12" spans="1:37">
      <c r="A12" s="4" t="s">
        <v>35</v>
      </c>
      <c r="T12" s="5" t="n">
        <v>177269000</v>
      </c>
      <c r="Y12" s="5" t="n">
        <v>48766000</v>
      </c>
      <c r="AA12" s="5" t="n">
        <v>48766000</v>
      </c>
      <c r="AB12" s="5" t="n">
        <v>177269000</v>
      </c>
    </row>
    <row r="13" spans="1:37">
      <c r="A13" s="4" t="s">
        <v>1093</v>
      </c>
      <c r="AA13" s="5" t="n">
        <v>12400000</v>
      </c>
      <c r="AB13" s="5" t="n">
        <v>25600000</v>
      </c>
    </row>
    <row r="14" spans="1:37">
      <c r="A14" s="4" t="s">
        <v>1032</v>
      </c>
      <c r="B14" s="4" t="s">
        <v>273</v>
      </c>
      <c r="T14" s="5" t="n">
        <v>1254160000</v>
      </c>
      <c r="Y14" s="5" t="n">
        <v>800842000</v>
      </c>
      <c r="AA14" s="5" t="n">
        <v>800842000</v>
      </c>
      <c r="AB14" s="5" t="n">
        <v>1254160000</v>
      </c>
    </row>
    <row r="15" spans="1:37">
      <c r="A15" s="4" t="s">
        <v>1094</v>
      </c>
      <c r="AA15" s="5" t="n">
        <v>58810000</v>
      </c>
      <c r="AB15" s="5" t="n">
        <v>178973000</v>
      </c>
    </row>
    <row r="16" spans="1:37">
      <c r="A16" s="4" t="s">
        <v>169</v>
      </c>
      <c r="AB16" s="5" t="n">
        <v>1164000</v>
      </c>
    </row>
    <row r="17" spans="1:37">
      <c r="A17" s="4" t="s">
        <v>1095</v>
      </c>
      <c r="AA17" s="7" t="n">
        <v>7349000</v>
      </c>
      <c r="AB17" s="5" t="n">
        <v>21745000</v>
      </c>
      <c r="AC17" s="5" t="n">
        <v>31455000</v>
      </c>
    </row>
    <row r="18" spans="1:37">
      <c r="A18" s="4" t="s">
        <v>1096</v>
      </c>
      <c r="H18" s="4" t="s">
        <v>1097</v>
      </c>
    </row>
    <row r="19" spans="1:37">
      <c r="A19" s="4" t="s">
        <v>1098</v>
      </c>
      <c r="H19" s="4" t="s">
        <v>1099</v>
      </c>
    </row>
    <row r="20" spans="1:37">
      <c r="A20" s="4" t="s">
        <v>1100</v>
      </c>
      <c r="D20" s="7" t="n">
        <v>5000000</v>
      </c>
      <c r="F20" s="5" t="n">
        <v>231000000</v>
      </c>
    </row>
    <row r="21" spans="1:37">
      <c r="A21" s="4" t="s">
        <v>554</v>
      </c>
    </row>
    <row r="22" spans="1:37">
      <c r="A22" s="3" t="s">
        <v>1036</v>
      </c>
    </row>
    <row r="23" spans="1:37">
      <c r="A23" s="4" t="s">
        <v>506</v>
      </c>
      <c r="F23" s="7" t="n">
        <v>300000000</v>
      </c>
      <c r="H23" s="7" t="n">
        <v>300000000</v>
      </c>
    </row>
    <row r="24" spans="1:37">
      <c r="A24" s="4" t="s">
        <v>1101</v>
      </c>
      <c r="F24" s="4" t="s">
        <v>1102</v>
      </c>
    </row>
    <row r="25" spans="1:37">
      <c r="A25" s="4" t="s">
        <v>1103</v>
      </c>
      <c r="F25" s="7" t="n">
        <v>100000000</v>
      </c>
    </row>
    <row r="26" spans="1:37">
      <c r="A26" s="4" t="s">
        <v>1104</v>
      </c>
      <c r="AA26" s="4" t="s">
        <v>1105</v>
      </c>
    </row>
    <row r="27" spans="1:37">
      <c r="A27" s="4" t="s">
        <v>1106</v>
      </c>
      <c r="F27" s="4" t="s">
        <v>767</v>
      </c>
    </row>
    <row r="28" spans="1:37">
      <c r="A28" s="4" t="s">
        <v>1107</v>
      </c>
      <c r="AG28" s="7" t="n">
        <v>12000000</v>
      </c>
    </row>
    <row r="29" spans="1:37">
      <c r="A29" s="4" t="s">
        <v>537</v>
      </c>
    </row>
    <row r="30" spans="1:37">
      <c r="A30" s="3" t="s">
        <v>1036</v>
      </c>
    </row>
    <row r="31" spans="1:37">
      <c r="A31" s="4" t="s">
        <v>538</v>
      </c>
      <c r="C31" s="7" t="n">
        <v>110000</v>
      </c>
    </row>
    <row r="32" spans="1:37">
      <c r="A32" s="4" t="s">
        <v>1108</v>
      </c>
      <c r="C32" s="4" t="s">
        <v>540</v>
      </c>
    </row>
    <row r="33" spans="1:37">
      <c r="A33" s="4" t="s">
        <v>534</v>
      </c>
    </row>
    <row r="34" spans="1:37">
      <c r="A34" s="3" t="s">
        <v>1036</v>
      </c>
    </row>
    <row r="35" spans="1:37">
      <c r="A35" s="4" t="s">
        <v>1109</v>
      </c>
      <c r="AJ35" s="9" t="n">
        <v>4.53</v>
      </c>
    </row>
    <row r="36" spans="1:37">
      <c r="A36" s="4" t="s">
        <v>1110</v>
      </c>
    </row>
    <row r="37" spans="1:37">
      <c r="A37" s="3" t="s">
        <v>1036</v>
      </c>
    </row>
    <row r="38" spans="1:37">
      <c r="A38" s="4" t="s">
        <v>1088</v>
      </c>
      <c r="C38" s="7" t="n">
        <v>100000000</v>
      </c>
    </row>
    <row r="39" spans="1:37">
      <c r="A39" s="4" t="s">
        <v>529</v>
      </c>
    </row>
    <row r="40" spans="1:37">
      <c r="A40" s="3" t="s">
        <v>1036</v>
      </c>
    </row>
    <row r="41" spans="1:37">
      <c r="A41" s="4" t="s">
        <v>1109</v>
      </c>
      <c r="AJ41" s="9" t="n">
        <v>59.08</v>
      </c>
    </row>
    <row r="42" spans="1:37">
      <c r="A42" s="4" t="s">
        <v>1111</v>
      </c>
    </row>
    <row r="43" spans="1:37">
      <c r="A43" s="3" t="s">
        <v>1036</v>
      </c>
    </row>
    <row r="44" spans="1:37">
      <c r="A44" s="4" t="s">
        <v>538</v>
      </c>
      <c r="F44" s="7" t="n">
        <v>165700000</v>
      </c>
    </row>
    <row r="45" spans="1:37">
      <c r="A45" s="4" t="s">
        <v>1101</v>
      </c>
      <c r="F45" s="4" t="s">
        <v>544</v>
      </c>
    </row>
    <row r="46" spans="1:37">
      <c r="A46" s="4" t="s">
        <v>1057</v>
      </c>
    </row>
    <row r="47" spans="1:37">
      <c r="A47" s="3" t="s">
        <v>1036</v>
      </c>
    </row>
    <row r="48" spans="1:37">
      <c r="A48" s="4" t="s">
        <v>543</v>
      </c>
      <c r="AF48" s="4" t="s">
        <v>544</v>
      </c>
    </row>
    <row r="49" spans="1:37">
      <c r="A49" s="4" t="s">
        <v>1112</v>
      </c>
    </row>
    <row r="50" spans="1:37">
      <c r="A50" s="3" t="s">
        <v>1036</v>
      </c>
    </row>
    <row r="51" spans="1:37">
      <c r="A51" s="4" t="s">
        <v>1107</v>
      </c>
      <c r="AF51" s="7" t="n">
        <v>6100000</v>
      </c>
    </row>
    <row r="52" spans="1:37">
      <c r="A52" s="4" t="s">
        <v>902</v>
      </c>
    </row>
    <row r="53" spans="1:37">
      <c r="A53" s="3" t="s">
        <v>1036</v>
      </c>
    </row>
    <row r="54" spans="1:37">
      <c r="A54" s="4" t="s">
        <v>905</v>
      </c>
      <c r="P54" s="4" t="s">
        <v>584</v>
      </c>
    </row>
    <row r="55" spans="1:37">
      <c r="A55" s="4" t="s">
        <v>1113</v>
      </c>
    </row>
    <row r="56" spans="1:37">
      <c r="A56" s="3" t="s">
        <v>1036</v>
      </c>
    </row>
    <row r="57" spans="1:37">
      <c r="A57" s="4" t="s">
        <v>1114</v>
      </c>
      <c r="P57" s="4" t="s">
        <v>967</v>
      </c>
    </row>
    <row r="58" spans="1:37">
      <c r="A58" s="4" t="s">
        <v>968</v>
      </c>
    </row>
    <row r="59" spans="1:37">
      <c r="A59" s="3" t="s">
        <v>1036</v>
      </c>
    </row>
    <row r="60" spans="1:37">
      <c r="A60" s="4" t="s">
        <v>1114</v>
      </c>
      <c r="P60" s="4" t="s">
        <v>969</v>
      </c>
    </row>
    <row r="61" spans="1:37">
      <c r="A61" s="4" t="s">
        <v>1115</v>
      </c>
    </row>
    <row r="62" spans="1:37">
      <c r="A62" s="3" t="s">
        <v>1036</v>
      </c>
    </row>
    <row r="63" spans="1:37">
      <c r="A63" s="4" t="s">
        <v>1116</v>
      </c>
      <c r="P63" s="4" t="s">
        <v>484</v>
      </c>
    </row>
    <row r="64" spans="1:37">
      <c r="A64" s="4" t="s">
        <v>1117</v>
      </c>
    </row>
    <row r="65" spans="1:37">
      <c r="A65" s="3" t="s">
        <v>1036</v>
      </c>
    </row>
    <row r="66" spans="1:37">
      <c r="A66" s="4" t="s">
        <v>905</v>
      </c>
      <c r="L66" s="4" t="s">
        <v>1118</v>
      </c>
    </row>
    <row r="67" spans="1:37">
      <c r="A67" s="4" t="s">
        <v>1119</v>
      </c>
      <c r="H67" s="7" t="n">
        <v>500000</v>
      </c>
      <c r="Y67" s="5" t="n">
        <v>5000000</v>
      </c>
      <c r="AA67" s="7" t="n">
        <v>5000000</v>
      </c>
    </row>
    <row r="68" spans="1:37">
      <c r="A68" s="4" t="s">
        <v>1120</v>
      </c>
      <c r="L68" s="4" t="s">
        <v>1121</v>
      </c>
    </row>
    <row r="69" spans="1:37">
      <c r="A69" s="4" t="s">
        <v>1122</v>
      </c>
      <c r="L69" s="4" t="s">
        <v>1121</v>
      </c>
    </row>
    <row r="70" spans="1:37">
      <c r="A70" s="4" t="s">
        <v>1123</v>
      </c>
      <c r="L70" s="4" t="s">
        <v>848</v>
      </c>
    </row>
    <row r="71" spans="1:37">
      <c r="A71" s="4" t="s">
        <v>1124</v>
      </c>
    </row>
    <row r="72" spans="1:37">
      <c r="A72" s="3" t="s">
        <v>1036</v>
      </c>
    </row>
    <row r="73" spans="1:37">
      <c r="A73" s="4" t="s">
        <v>1125</v>
      </c>
      <c r="H73" s="4" t="s">
        <v>1126</v>
      </c>
      <c r="L73" s="4" t="s">
        <v>1126</v>
      </c>
    </row>
    <row r="74" spans="1:37">
      <c r="A74" s="4" t="s">
        <v>1127</v>
      </c>
    </row>
    <row r="75" spans="1:37">
      <c r="A75" s="3" t="s">
        <v>1036</v>
      </c>
    </row>
    <row r="76" spans="1:37">
      <c r="A76" s="4" t="s">
        <v>1101</v>
      </c>
      <c r="H76" s="4" t="s">
        <v>1102</v>
      </c>
      <c r="L76" s="4" t="s">
        <v>1102</v>
      </c>
    </row>
    <row r="77" spans="1:37">
      <c r="A77" s="4" t="s">
        <v>1128</v>
      </c>
    </row>
    <row r="78" spans="1:37">
      <c r="A78" s="3" t="s">
        <v>1036</v>
      </c>
    </row>
    <row r="79" spans="1:37">
      <c r="A79" s="4" t="s">
        <v>905</v>
      </c>
      <c r="AK79" s="4" t="s">
        <v>584</v>
      </c>
    </row>
    <row r="80" spans="1:37">
      <c r="A80" s="4" t="s">
        <v>1129</v>
      </c>
    </row>
    <row r="81" spans="1:37">
      <c r="A81" s="3" t="s">
        <v>1036</v>
      </c>
    </row>
    <row r="82" spans="1:37">
      <c r="A82" s="4" t="s">
        <v>506</v>
      </c>
      <c r="P82" s="7" t="n">
        <v>600000000</v>
      </c>
    </row>
    <row r="83" spans="1:37">
      <c r="A83" s="4" t="s">
        <v>1130</v>
      </c>
      <c r="P83" s="7" t="n">
        <v>10500000</v>
      </c>
    </row>
    <row r="84" spans="1:37">
      <c r="A84" s="4" t="s">
        <v>1131</v>
      </c>
      <c r="AA84" s="4" t="s">
        <v>1132</v>
      </c>
    </row>
    <row r="85" spans="1:37">
      <c r="A85" s="4" t="s">
        <v>1133</v>
      </c>
      <c r="P85" s="4" t="s">
        <v>1134</v>
      </c>
    </row>
    <row r="86" spans="1:37">
      <c r="A86" s="4" t="s">
        <v>1135</v>
      </c>
      <c r="P86" s="7" t="n">
        <v>150400000</v>
      </c>
    </row>
    <row r="87" spans="1:37">
      <c r="A87" s="4" t="s">
        <v>1089</v>
      </c>
      <c r="P87" s="5" t="n">
        <v>20900000</v>
      </c>
    </row>
    <row r="88" spans="1:37">
      <c r="A88" s="4" t="s">
        <v>1136</v>
      </c>
    </row>
    <row r="89" spans="1:37">
      <c r="A89" s="3" t="s">
        <v>1036</v>
      </c>
    </row>
    <row r="90" spans="1:37">
      <c r="A90" s="4" t="s">
        <v>1090</v>
      </c>
      <c r="P90" s="5" t="n">
        <v>218300000</v>
      </c>
    </row>
    <row r="91" spans="1:37">
      <c r="A91" s="4" t="s">
        <v>1042</v>
      </c>
    </row>
    <row r="92" spans="1:37">
      <c r="A92" s="3" t="s">
        <v>1036</v>
      </c>
    </row>
    <row r="93" spans="1:37">
      <c r="A93" s="4" t="s">
        <v>506</v>
      </c>
      <c r="P93" s="5" t="n">
        <v>100000000</v>
      </c>
      <c r="Y93" s="5" t="n">
        <v>100000000</v>
      </c>
      <c r="AA93" s="7" t="n">
        <v>100000000</v>
      </c>
    </row>
    <row r="94" spans="1:37">
      <c r="A94" s="4" t="s">
        <v>1088</v>
      </c>
      <c r="V94" s="7" t="n">
        <v>100000000</v>
      </c>
    </row>
    <row r="95" spans="1:37">
      <c r="A95" s="4" t="s">
        <v>1137</v>
      </c>
      <c r="V95" s="4" t="s">
        <v>1097</v>
      </c>
    </row>
    <row r="96" spans="1:37">
      <c r="A96" s="4" t="s">
        <v>1063</v>
      </c>
      <c r="G96" s="4" t="s">
        <v>903</v>
      </c>
      <c r="V96" s="4" t="s">
        <v>1064</v>
      </c>
    </row>
    <row r="97" spans="1:37">
      <c r="A97" s="4" t="s">
        <v>1138</v>
      </c>
      <c r="V97" s="4" t="s">
        <v>798</v>
      </c>
    </row>
    <row r="98" spans="1:37">
      <c r="A98" s="4" t="s">
        <v>1139</v>
      </c>
      <c r="G98" s="7" t="n">
        <v>0</v>
      </c>
    </row>
    <row r="99" spans="1:37">
      <c r="A99" s="4" t="s">
        <v>1032</v>
      </c>
      <c r="B99" s="4" t="s">
        <v>999</v>
      </c>
      <c r="T99" s="5" t="n">
        <v>100000000</v>
      </c>
      <c r="Y99" s="5" t="n">
        <v>91363000</v>
      </c>
      <c r="AA99" s="7" t="n">
        <v>91363000</v>
      </c>
      <c r="AB99" s="5" t="n">
        <v>100000000</v>
      </c>
    </row>
    <row r="100" spans="1:37">
      <c r="A100" s="4" t="s">
        <v>1140</v>
      </c>
    </row>
    <row r="101" spans="1:37">
      <c r="A101" s="3" t="s">
        <v>1036</v>
      </c>
    </row>
    <row r="102" spans="1:37">
      <c r="A102" s="4" t="s">
        <v>506</v>
      </c>
      <c r="AK102" s="7" t="n">
        <v>275000000</v>
      </c>
    </row>
    <row r="103" spans="1:37">
      <c r="A103" s="4" t="s">
        <v>1130</v>
      </c>
      <c r="P103" s="7" t="n">
        <v>4800000</v>
      </c>
    </row>
    <row r="104" spans="1:37">
      <c r="A104" s="4" t="s">
        <v>1131</v>
      </c>
      <c r="AA104" s="4" t="s">
        <v>1132</v>
      </c>
    </row>
    <row r="105" spans="1:37">
      <c r="A105" s="4" t="s">
        <v>1133</v>
      </c>
      <c r="P105" s="4" t="s">
        <v>1141</v>
      </c>
    </row>
    <row r="106" spans="1:37">
      <c r="A106" s="4" t="s">
        <v>1089</v>
      </c>
      <c r="P106" s="7" t="n">
        <v>7200000</v>
      </c>
    </row>
    <row r="107" spans="1:37">
      <c r="A107" s="4" t="s">
        <v>1041</v>
      </c>
    </row>
    <row r="108" spans="1:37">
      <c r="A108" s="3" t="s">
        <v>1036</v>
      </c>
    </row>
    <row r="109" spans="1:37">
      <c r="A109" s="4" t="s">
        <v>506</v>
      </c>
      <c r="T109" s="5" t="n">
        <v>751800000</v>
      </c>
      <c r="Y109" s="5" t="n">
        <v>508200000</v>
      </c>
      <c r="AA109" s="7" t="n">
        <v>508200000</v>
      </c>
      <c r="AB109" s="5" t="n">
        <v>751800000</v>
      </c>
    </row>
    <row r="110" spans="1:37">
      <c r="A110" s="4" t="s">
        <v>1063</v>
      </c>
      <c r="P110" s="4" t="s">
        <v>903</v>
      </c>
    </row>
    <row r="111" spans="1:37">
      <c r="A111" s="4" t="s">
        <v>1138</v>
      </c>
      <c r="P111" s="4" t="s">
        <v>798</v>
      </c>
    </row>
    <row r="112" spans="1:37">
      <c r="A112" s="4" t="s">
        <v>1142</v>
      </c>
      <c r="P112" s="4" t="s">
        <v>1143</v>
      </c>
    </row>
    <row r="113" spans="1:37">
      <c r="A113" s="4" t="s">
        <v>1144</v>
      </c>
      <c r="AA113" s="4" t="s">
        <v>1145</v>
      </c>
    </row>
    <row r="114" spans="1:37">
      <c r="A114" s="4" t="s">
        <v>1146</v>
      </c>
      <c r="P114" s="4" t="s">
        <v>669</v>
      </c>
    </row>
    <row r="115" spans="1:37">
      <c r="A115" s="4" t="s">
        <v>222</v>
      </c>
      <c r="W115" s="7" t="n">
        <v>1600000</v>
      </c>
    </row>
    <row r="116" spans="1:37">
      <c r="A116" s="4" t="s">
        <v>1065</v>
      </c>
      <c r="S116" s="7" t="n">
        <v>36700000</v>
      </c>
    </row>
    <row r="117" spans="1:37">
      <c r="A117" s="4" t="s">
        <v>1091</v>
      </c>
      <c r="S117" s="5" t="n">
        <v>500000</v>
      </c>
    </row>
    <row r="118" spans="1:37">
      <c r="A118" s="4" t="s">
        <v>612</v>
      </c>
      <c r="R118" s="7" t="n">
        <v>-2300000</v>
      </c>
      <c r="S118" s="5" t="n">
        <v>-500000</v>
      </c>
    </row>
    <row r="119" spans="1:37">
      <c r="A119" s="4" t="s">
        <v>1147</v>
      </c>
      <c r="R119" s="5" t="n">
        <v>152200000</v>
      </c>
    </row>
    <row r="120" spans="1:37">
      <c r="A120" s="4" t="s">
        <v>1092</v>
      </c>
      <c r="R120" s="5" t="n">
        <v>2000000</v>
      </c>
    </row>
    <row r="121" spans="1:37">
      <c r="A121" s="4" t="s">
        <v>600</v>
      </c>
      <c r="R121" s="5" t="n">
        <v>300000</v>
      </c>
    </row>
    <row r="122" spans="1:37">
      <c r="A122" s="4" t="s">
        <v>55</v>
      </c>
      <c r="T122" s="5" t="n">
        <v>42700000</v>
      </c>
      <c r="Y122" s="5" t="n">
        <v>42700000</v>
      </c>
      <c r="AA122" s="7" t="n">
        <v>42700000</v>
      </c>
      <c r="AB122" s="5" t="n">
        <v>42700000</v>
      </c>
    </row>
    <row r="123" spans="1:37">
      <c r="A123" s="4" t="s">
        <v>35</v>
      </c>
      <c r="T123" s="5" t="n">
        <v>112400000</v>
      </c>
      <c r="Y123" s="5" t="n">
        <v>29900000</v>
      </c>
      <c r="AA123" s="5" t="n">
        <v>29900000</v>
      </c>
      <c r="AB123" s="5" t="n">
        <v>112400000</v>
      </c>
    </row>
    <row r="124" spans="1:37">
      <c r="A124" s="4" t="s">
        <v>1093</v>
      </c>
      <c r="AA124" s="5" t="n">
        <v>28700000</v>
      </c>
      <c r="AB124" s="5" t="n">
        <v>33600000</v>
      </c>
      <c r="AC124" s="5" t="n">
        <v>34800000</v>
      </c>
    </row>
    <row r="125" spans="1:37">
      <c r="A125" s="4" t="s">
        <v>1032</v>
      </c>
      <c r="T125" s="7" t="n">
        <v>651784000</v>
      </c>
      <c r="Y125" s="7" t="n">
        <v>408174000</v>
      </c>
      <c r="AA125" s="7" t="n">
        <v>408174000</v>
      </c>
      <c r="AB125" s="5" t="n">
        <v>651784000</v>
      </c>
    </row>
    <row r="126" spans="1:37">
      <c r="A126" s="4" t="s">
        <v>1129</v>
      </c>
    </row>
    <row r="127" spans="1:37">
      <c r="A127" s="3" t="s">
        <v>1036</v>
      </c>
    </row>
    <row r="128" spans="1:37">
      <c r="A128" s="4" t="s">
        <v>1148</v>
      </c>
      <c r="S128" s="5" t="n">
        <v>9900000</v>
      </c>
    </row>
    <row r="129" spans="1:37">
      <c r="A129" s="4" t="s">
        <v>1149</v>
      </c>
      <c r="R129" s="5" t="n">
        <v>7300000</v>
      </c>
    </row>
    <row r="130" spans="1:37">
      <c r="A130" s="4" t="s">
        <v>1140</v>
      </c>
    </row>
    <row r="131" spans="1:37">
      <c r="A131" s="3" t="s">
        <v>1036</v>
      </c>
    </row>
    <row r="132" spans="1:37">
      <c r="A132" s="4" t="s">
        <v>1148</v>
      </c>
      <c r="S132" s="5" t="n">
        <v>4500000</v>
      </c>
    </row>
    <row r="133" spans="1:37">
      <c r="A133" s="4" t="s">
        <v>1149</v>
      </c>
      <c r="R133" s="7" t="n">
        <v>3400000</v>
      </c>
    </row>
    <row r="134" spans="1:37">
      <c r="A134" s="4" t="s">
        <v>1058</v>
      </c>
    </row>
    <row r="135" spans="1:37">
      <c r="A135" s="3" t="s">
        <v>1036</v>
      </c>
    </row>
    <row r="136" spans="1:37">
      <c r="A136" s="4" t="s">
        <v>543</v>
      </c>
      <c r="Y136" s="4" t="s">
        <v>552</v>
      </c>
      <c r="AA136" s="4" t="s">
        <v>552</v>
      </c>
    </row>
    <row r="137" spans="1:37">
      <c r="A137" s="4" t="s">
        <v>1150</v>
      </c>
      <c r="F137" s="7" t="n">
        <v>231000000</v>
      </c>
    </row>
    <row r="138" spans="1:37">
      <c r="A138" s="4" t="s">
        <v>1151</v>
      </c>
      <c r="Z138" s="7" t="n">
        <v>59200000</v>
      </c>
    </row>
    <row r="139" spans="1:37">
      <c r="A139" s="4" t="s">
        <v>433</v>
      </c>
    </row>
    <row r="140" spans="1:37">
      <c r="A140" s="3" t="s">
        <v>1036</v>
      </c>
    </row>
    <row r="141" spans="1:37">
      <c r="A141" s="4" t="s">
        <v>506</v>
      </c>
      <c r="M141" s="7" t="n">
        <v>400000000</v>
      </c>
      <c r="Y141" s="7" t="n">
        <v>236200000</v>
      </c>
      <c r="AA141" s="7" t="n">
        <v>236200000</v>
      </c>
    </row>
    <row r="142" spans="1:37">
      <c r="A142" s="4" t="s">
        <v>1088</v>
      </c>
      <c r="M142" s="7" t="n">
        <v>390600000</v>
      </c>
    </row>
    <row r="143" spans="1:37">
      <c r="A143" s="4" t="s">
        <v>1093</v>
      </c>
      <c r="AA143" s="7" t="n">
        <v>4200000</v>
      </c>
      <c r="AB143" s="7" t="n">
        <v>5200000</v>
      </c>
      <c r="AC143" s="7" t="n">
        <v>6000000</v>
      </c>
    </row>
    <row r="144" spans="1:37">
      <c r="A144" s="4" t="s">
        <v>543</v>
      </c>
      <c r="M144" s="4" t="s">
        <v>552</v>
      </c>
      <c r="T144" s="4" t="s">
        <v>552</v>
      </c>
      <c r="Y144" s="4" t="s">
        <v>552</v>
      </c>
      <c r="AA144" s="4" t="s">
        <v>552</v>
      </c>
      <c r="AB144" s="4" t="s">
        <v>552</v>
      </c>
      <c r="AC144" s="4" t="s">
        <v>552</v>
      </c>
    </row>
    <row r="145" spans="1:37">
      <c r="A145" s="4" t="s">
        <v>1152</v>
      </c>
      <c r="AA145" s="4" t="s">
        <v>1153</v>
      </c>
    </row>
    <row r="146" spans="1:37">
      <c r="A146" s="4" t="s">
        <v>1154</v>
      </c>
      <c r="M146" s="4" t="s">
        <v>1155</v>
      </c>
    </row>
    <row r="147" spans="1:37">
      <c r="A147" s="4" t="s">
        <v>1156</v>
      </c>
      <c r="M147" s="14" t="n">
        <v>32.4052</v>
      </c>
    </row>
    <row r="148" spans="1:37">
      <c r="A148" s="4" t="s">
        <v>1157</v>
      </c>
      <c r="M148" s="7" t="n">
        <v>1000</v>
      </c>
    </row>
    <row r="149" spans="1:37">
      <c r="A149" s="4" t="s">
        <v>1158</v>
      </c>
      <c r="M149" s="9" t="n">
        <v>30.86</v>
      </c>
    </row>
    <row r="150" spans="1:37">
      <c r="A150" s="4" t="s">
        <v>1032</v>
      </c>
      <c r="B150" s="4" t="s">
        <v>1001</v>
      </c>
      <c r="T150" s="7" t="n">
        <v>277518000</v>
      </c>
      <c r="Y150" s="7" t="n">
        <v>233898000</v>
      </c>
      <c r="AA150" s="7" t="n">
        <v>233898000</v>
      </c>
      <c r="AB150" s="7" t="n">
        <v>277518000</v>
      </c>
    </row>
    <row r="151" spans="1:37">
      <c r="A151" s="4" t="s">
        <v>1059</v>
      </c>
      <c r="T151" s="5" t="n">
        <v>104900000</v>
      </c>
      <c r="Y151" s="5" t="n">
        <v>58900000</v>
      </c>
      <c r="AA151" s="5" t="n">
        <v>58900000</v>
      </c>
      <c r="AB151" s="5" t="n">
        <v>104900000</v>
      </c>
      <c r="AH151" s="7" t="n">
        <v>53200000</v>
      </c>
      <c r="AI151" s="7" t="n">
        <v>51700000</v>
      </c>
    </row>
    <row r="152" spans="1:37">
      <c r="A152" s="4" t="s">
        <v>1094</v>
      </c>
      <c r="AA152" s="5" t="n">
        <v>59300000</v>
      </c>
      <c r="AB152" s="5" t="n">
        <v>36700000</v>
      </c>
    </row>
    <row r="153" spans="1:37">
      <c r="A153" s="4" t="s">
        <v>1159</v>
      </c>
      <c r="AA153" s="5" t="n">
        <v>1500000</v>
      </c>
      <c r="AB153" s="5" t="n">
        <v>9600000</v>
      </c>
    </row>
    <row r="154" spans="1:37">
      <c r="A154" s="4" t="s">
        <v>169</v>
      </c>
      <c r="AB154" s="5" t="n">
        <v>1200000</v>
      </c>
    </row>
    <row r="155" spans="1:37">
      <c r="A155" s="4" t="s">
        <v>1095</v>
      </c>
      <c r="AA155" s="5" t="n">
        <v>12800000</v>
      </c>
      <c r="AB155" s="5" t="n">
        <v>14600000</v>
      </c>
      <c r="AC155" s="7" t="n">
        <v>16200000</v>
      </c>
    </row>
    <row r="156" spans="1:37">
      <c r="A156" s="4" t="s">
        <v>1160</v>
      </c>
      <c r="N156" s="5" t="n">
        <v>13</v>
      </c>
    </row>
    <row r="157" spans="1:37">
      <c r="A157" s="4" t="s">
        <v>1161</v>
      </c>
      <c r="N157" s="15" t="n">
        <v>35.5173</v>
      </c>
    </row>
    <row r="158" spans="1:37">
      <c r="A158" s="4" t="s">
        <v>1162</v>
      </c>
      <c r="N158" s="4" t="s">
        <v>1163</v>
      </c>
    </row>
    <row r="159" spans="1:37">
      <c r="A159" s="4" t="s">
        <v>1164</v>
      </c>
      <c r="N159" s="4" t="s">
        <v>1165</v>
      </c>
    </row>
    <row r="160" spans="1:37">
      <c r="A160" s="4" t="s">
        <v>1166</v>
      </c>
      <c r="N160" s="7" t="n">
        <v>57700000</v>
      </c>
    </row>
    <row r="161" spans="1:37">
      <c r="A161" s="4" t="s">
        <v>1167</v>
      </c>
      <c r="X161" s="7" t="n">
        <v>3000000</v>
      </c>
    </row>
    <row r="162" spans="1:37">
      <c r="A162" s="4" t="s">
        <v>1168</v>
      </c>
      <c r="O162" s="15" t="n">
        <v>35.5173</v>
      </c>
    </row>
    <row r="163" spans="1:37">
      <c r="A163" s="4" t="s">
        <v>1169</v>
      </c>
      <c r="O163" s="4" t="s">
        <v>1170</v>
      </c>
    </row>
    <row r="164" spans="1:37">
      <c r="A164" s="4" t="s">
        <v>1109</v>
      </c>
      <c r="O164" s="9" t="n">
        <v>23.29</v>
      </c>
    </row>
    <row r="165" spans="1:37">
      <c r="A165" s="4" t="s">
        <v>1171</v>
      </c>
    </row>
    <row r="166" spans="1:37">
      <c r="A166" s="3" t="s">
        <v>1036</v>
      </c>
    </row>
    <row r="167" spans="1:37">
      <c r="A167" s="4" t="s">
        <v>1172</v>
      </c>
      <c r="M167" s="5" t="n">
        <v>13</v>
      </c>
    </row>
    <row r="168" spans="1:37">
      <c r="A168" s="4" t="s">
        <v>819</v>
      </c>
      <c r="N168" s="5" t="n">
        <v>84100000</v>
      </c>
    </row>
    <row r="169" spans="1:37">
      <c r="A169" s="4" t="s">
        <v>1173</v>
      </c>
      <c r="N169" s="7" t="n">
        <v>29400000</v>
      </c>
      <c r="T169" s="5" t="n">
        <v>5600000</v>
      </c>
      <c r="Y169" s="5" t="n">
        <v>600000</v>
      </c>
      <c r="AA169" s="5" t="n">
        <v>600000</v>
      </c>
      <c r="AB169" s="7" t="n">
        <v>5600000</v>
      </c>
    </row>
    <row r="170" spans="1:37">
      <c r="A170" s="4" t="s">
        <v>1174</v>
      </c>
    </row>
    <row r="171" spans="1:37">
      <c r="A171" s="3" t="s">
        <v>1036</v>
      </c>
    </row>
    <row r="172" spans="1:37">
      <c r="A172" s="4" t="s">
        <v>1175</v>
      </c>
      <c r="Y172" s="5" t="n">
        <v>240000000</v>
      </c>
    </row>
    <row r="173" spans="1:37">
      <c r="A173" s="4" t="s">
        <v>1176</v>
      </c>
      <c r="AA173" s="5" t="n">
        <v>59000000</v>
      </c>
    </row>
    <row r="174" spans="1:37">
      <c r="A174" s="4" t="s">
        <v>765</v>
      </c>
      <c r="Y174" s="5" t="n">
        <v>300000000</v>
      </c>
      <c r="AA174" s="5" t="n">
        <v>300000000</v>
      </c>
    </row>
    <row r="175" spans="1:37">
      <c r="A175" s="4" t="s">
        <v>1177</v>
      </c>
      <c r="Y175" s="5" t="n">
        <v>236000000</v>
      </c>
      <c r="AA175" s="7" t="n">
        <v>236000000</v>
      </c>
    </row>
    <row r="176" spans="1:37">
      <c r="A176" s="4" t="s">
        <v>1178</v>
      </c>
    </row>
    <row r="177" spans="1:37">
      <c r="A177" s="3" t="s">
        <v>1036</v>
      </c>
    </row>
    <row r="178" spans="1:37">
      <c r="A178" s="4" t="s">
        <v>1179</v>
      </c>
      <c r="AB178" s="11" t="n">
        <v>7.4</v>
      </c>
    </row>
    <row r="179" spans="1:37">
      <c r="A179" s="4" t="s">
        <v>1060</v>
      </c>
    </row>
    <row r="180" spans="1:37">
      <c r="A180" s="3" t="s">
        <v>1036</v>
      </c>
    </row>
    <row r="181" spans="1:37">
      <c r="A181" s="4" t="s">
        <v>506</v>
      </c>
      <c r="C181" s="7" t="n">
        <v>125000000</v>
      </c>
    </row>
    <row r="182" spans="1:37">
      <c r="A182" s="4" t="s">
        <v>543</v>
      </c>
      <c r="C182" s="4" t="s">
        <v>552</v>
      </c>
      <c r="AE182" s="4" t="s">
        <v>552</v>
      </c>
    </row>
    <row r="183" spans="1:37">
      <c r="A183" s="4" t="s">
        <v>1108</v>
      </c>
      <c r="C183" s="4" t="s">
        <v>540</v>
      </c>
    </row>
    <row r="184" spans="1:37">
      <c r="A184" s="4" t="s">
        <v>1180</v>
      </c>
    </row>
    <row r="185" spans="1:37">
      <c r="A185" s="3" t="s">
        <v>1036</v>
      </c>
    </row>
    <row r="186" spans="1:37">
      <c r="A186" s="4" t="s">
        <v>1181</v>
      </c>
      <c r="M186" s="5" t="n">
        <v>20</v>
      </c>
    </row>
    <row r="187" spans="1:37">
      <c r="A187" s="4" t="s">
        <v>1182</v>
      </c>
      <c r="M187" s="5" t="n">
        <v>30</v>
      </c>
    </row>
    <row r="188" spans="1:37">
      <c r="A188" s="4" t="s">
        <v>1183</v>
      </c>
      <c r="AA188" s="4" t="s">
        <v>484</v>
      </c>
    </row>
    <row r="189" spans="1:37">
      <c r="A189" s="4" t="s">
        <v>1184</v>
      </c>
      <c r="AA189" s="4" t="s">
        <v>1185</v>
      </c>
    </row>
    <row r="190" spans="1:37">
      <c r="A190" s="4" t="s">
        <v>1186</v>
      </c>
    </row>
    <row r="191" spans="1:37">
      <c r="A191" s="3" t="s">
        <v>1036</v>
      </c>
    </row>
    <row r="192" spans="1:37">
      <c r="A192" s="4" t="s">
        <v>1181</v>
      </c>
      <c r="M192" s="5" t="n">
        <v>5</v>
      </c>
    </row>
    <row r="193" spans="1:37">
      <c r="A193" s="4" t="s">
        <v>1182</v>
      </c>
      <c r="M193" s="5" t="n">
        <v>5</v>
      </c>
    </row>
    <row r="194" spans="1:37">
      <c r="A194" s="4" t="s">
        <v>1187</v>
      </c>
    </row>
    <row r="195" spans="1:37">
      <c r="A195" s="3" t="s">
        <v>1036</v>
      </c>
    </row>
    <row r="196" spans="1:37">
      <c r="A196" s="4" t="s">
        <v>1188</v>
      </c>
      <c r="M196" s="4" t="s">
        <v>1189</v>
      </c>
    </row>
    <row r="197" spans="1:37">
      <c r="A197" s="4" t="s">
        <v>1190</v>
      </c>
    </row>
    <row r="198" spans="1:37">
      <c r="A198" s="3" t="s">
        <v>1036</v>
      </c>
    </row>
    <row r="199" spans="1:37">
      <c r="A199" s="4" t="s">
        <v>1188</v>
      </c>
      <c r="M199" s="4" t="s">
        <v>1191</v>
      </c>
    </row>
    <row r="200" spans="1:37">
      <c r="A200" s="4" t="s">
        <v>1192</v>
      </c>
    </row>
    <row r="201" spans="1:37">
      <c r="A201" s="3" t="s">
        <v>1036</v>
      </c>
    </row>
    <row r="202" spans="1:37">
      <c r="A202" s="4" t="s">
        <v>1181</v>
      </c>
      <c r="C202" s="5" t="n">
        <v>10</v>
      </c>
    </row>
    <row r="203" spans="1:37">
      <c r="A203" s="4" t="s">
        <v>1182</v>
      </c>
      <c r="C203" s="5" t="n">
        <v>30</v>
      </c>
    </row>
    <row r="204" spans="1:37">
      <c r="A204" s="4" t="s">
        <v>1183</v>
      </c>
      <c r="C204" s="4" t="s">
        <v>484</v>
      </c>
    </row>
    <row r="205" spans="1:37">
      <c r="A205" s="4" t="s">
        <v>1184</v>
      </c>
      <c r="C205" s="4" t="s">
        <v>1193</v>
      </c>
    </row>
    <row r="206" spans="1:37">
      <c r="A206" s="4" t="s">
        <v>1194</v>
      </c>
    </row>
    <row r="207" spans="1:37">
      <c r="A207" s="3" t="s">
        <v>1036</v>
      </c>
    </row>
    <row r="208" spans="1:37">
      <c r="A208" s="4" t="s">
        <v>506</v>
      </c>
      <c r="C208" s="7" t="n">
        <v>125000000</v>
      </c>
    </row>
    <row r="209" spans="1:37">
      <c r="A209" s="4" t="s">
        <v>543</v>
      </c>
      <c r="C209" s="4" t="s">
        <v>544</v>
      </c>
    </row>
    <row r="210" spans="1:37">
      <c r="A210" s="4" t="s">
        <v>1195</v>
      </c>
    </row>
    <row r="211" spans="1:37">
      <c r="A211" s="3" t="s">
        <v>1036</v>
      </c>
    </row>
    <row r="212" spans="1:37">
      <c r="A212" s="4" t="s">
        <v>506</v>
      </c>
      <c r="Q212" s="7" t="n">
        <v>300000000</v>
      </c>
    </row>
    <row r="213" spans="1:37">
      <c r="A213" s="4" t="s">
        <v>1088</v>
      </c>
      <c r="Q213" s="7" t="n">
        <v>291600000</v>
      </c>
    </row>
    <row r="214" spans="1:37">
      <c r="A214" s="4" t="s">
        <v>1093</v>
      </c>
      <c r="AA214" s="7" t="n">
        <v>0</v>
      </c>
      <c r="AB214" s="7" t="n">
        <v>3000000</v>
      </c>
      <c r="AC214" s="5" t="n">
        <v>7500000</v>
      </c>
    </row>
    <row r="215" spans="1:37">
      <c r="A215" s="4" t="s">
        <v>543</v>
      </c>
      <c r="K215" s="4" t="s">
        <v>1196</v>
      </c>
      <c r="Q215" s="4" t="s">
        <v>1196</v>
      </c>
    </row>
    <row r="216" spans="1:37">
      <c r="A216" s="4" t="s">
        <v>1059</v>
      </c>
      <c r="U216" s="7" t="n">
        <v>143900000</v>
      </c>
    </row>
    <row r="217" spans="1:37">
      <c r="A217" s="4" t="s">
        <v>1094</v>
      </c>
      <c r="U217" s="7" t="n">
        <v>145600000</v>
      </c>
    </row>
    <row r="218" spans="1:37">
      <c r="A218" s="4" t="s">
        <v>1159</v>
      </c>
      <c r="AB218" s="5" t="n">
        <v>-1200000</v>
      </c>
    </row>
    <row r="219" spans="1:37">
      <c r="A219" s="4" t="s">
        <v>1095</v>
      </c>
      <c r="AA219" s="5" t="n">
        <v>0</v>
      </c>
      <c r="AB219" s="5" t="n">
        <v>4500000</v>
      </c>
      <c r="AC219" s="5" t="n">
        <v>12700000</v>
      </c>
    </row>
    <row r="220" spans="1:37">
      <c r="A220" s="4" t="s">
        <v>1197</v>
      </c>
      <c r="J220" s="7" t="n">
        <v>156100000</v>
      </c>
    </row>
    <row r="221" spans="1:37">
      <c r="A221" s="4" t="s">
        <v>1062</v>
      </c>
    </row>
    <row r="222" spans="1:37">
      <c r="A222" s="3" t="s">
        <v>1036</v>
      </c>
    </row>
    <row r="223" spans="1:37">
      <c r="A223" s="4" t="s">
        <v>538</v>
      </c>
      <c r="AE223" s="7" t="n">
        <v>110000000</v>
      </c>
    </row>
    <row r="224" spans="1:37">
      <c r="A224" s="4" t="s">
        <v>1198</v>
      </c>
    </row>
    <row r="225" spans="1:37">
      <c r="A225" s="3" t="s">
        <v>1036</v>
      </c>
    </row>
    <row r="226" spans="1:37">
      <c r="A226" s="4" t="s">
        <v>538</v>
      </c>
      <c r="AE226" s="7" t="n">
        <v>140700000</v>
      </c>
    </row>
    <row r="227" spans="1:37">
      <c r="A227" s="4" t="s">
        <v>591</v>
      </c>
    </row>
    <row r="228" spans="1:37">
      <c r="A228" s="3" t="s">
        <v>1036</v>
      </c>
    </row>
    <row r="229" spans="1:37">
      <c r="A229" s="4" t="s">
        <v>506</v>
      </c>
      <c r="I229" s="5" t="n">
        <v>0</v>
      </c>
      <c r="L229" s="7" t="n">
        <v>300000000</v>
      </c>
    </row>
    <row r="230" spans="1:37">
      <c r="A230" s="4" t="s">
        <v>1065</v>
      </c>
      <c r="T230" s="5" t="n">
        <v>28700000</v>
      </c>
      <c r="Y230" s="5" t="n">
        <v>28700000</v>
      </c>
      <c r="AA230" s="5" t="n">
        <v>28700000</v>
      </c>
      <c r="AB230" s="5" t="n">
        <v>28700000</v>
      </c>
    </row>
    <row r="231" spans="1:37">
      <c r="A231" s="4" t="s">
        <v>1091</v>
      </c>
      <c r="T231" s="5" t="n">
        <v>1000000</v>
      </c>
      <c r="Y231" s="5" t="n">
        <v>800000</v>
      </c>
      <c r="AA231" s="5" t="n">
        <v>800000</v>
      </c>
      <c r="AB231" s="5" t="n">
        <v>1000000</v>
      </c>
    </row>
    <row r="232" spans="1:37">
      <c r="A232" s="4" t="s">
        <v>612</v>
      </c>
      <c r="T232" s="5" t="n">
        <v>7400000</v>
      </c>
      <c r="AA232" s="5" t="n">
        <v>-5000000</v>
      </c>
    </row>
    <row r="233" spans="1:37">
      <c r="A233" s="4" t="s">
        <v>1147</v>
      </c>
      <c r="S233" s="5" t="n">
        <v>23500000</v>
      </c>
    </row>
    <row r="234" spans="1:37">
      <c r="A234" s="4" t="s">
        <v>1092</v>
      </c>
      <c r="T234" s="5" t="n">
        <v>2100000</v>
      </c>
      <c r="AA234" s="7" t="n">
        <v>1700000</v>
      </c>
    </row>
    <row r="235" spans="1:37">
      <c r="A235" s="4" t="s">
        <v>1032</v>
      </c>
      <c r="B235" s="4" t="s">
        <v>1003</v>
      </c>
      <c r="T235" s="5" t="n">
        <v>244906000</v>
      </c>
      <c r="AB235" s="5" t="n">
        <v>244906000</v>
      </c>
    </row>
    <row r="236" spans="1:37">
      <c r="A236" s="4" t="s">
        <v>1108</v>
      </c>
      <c r="L236" s="4" t="s">
        <v>1199</v>
      </c>
    </row>
    <row r="237" spans="1:37">
      <c r="A237" s="4" t="s">
        <v>1200</v>
      </c>
      <c r="L237" s="4" t="s">
        <v>528</v>
      </c>
    </row>
    <row r="238" spans="1:37">
      <c r="A238" s="4" t="s">
        <v>1088</v>
      </c>
      <c r="K238" s="7" t="n">
        <v>264200000</v>
      </c>
    </row>
    <row r="239" spans="1:37">
      <c r="A239" s="4" t="s">
        <v>1201</v>
      </c>
      <c r="T239" s="5" t="n">
        <v>4300000</v>
      </c>
    </row>
    <row r="240" spans="1:37">
      <c r="A240" s="4" t="s">
        <v>1202</v>
      </c>
      <c r="L240" s="4" t="s">
        <v>798</v>
      </c>
    </row>
    <row r="241" spans="1:37">
      <c r="A241" s="4" t="s">
        <v>1125</v>
      </c>
      <c r="L241" s="4" t="s">
        <v>1203</v>
      </c>
    </row>
    <row r="242" spans="1:37">
      <c r="A242" s="4" t="s">
        <v>1204</v>
      </c>
      <c r="L242" s="4" t="s">
        <v>1121</v>
      </c>
    </row>
    <row r="243" spans="1:37">
      <c r="A243" s="4" t="s">
        <v>1205</v>
      </c>
      <c r="L243" s="4" t="s">
        <v>584</v>
      </c>
    </row>
    <row r="244" spans="1:37">
      <c r="A244" s="4" t="s">
        <v>1206</v>
      </c>
      <c r="S244" s="5" t="n">
        <v>23000000</v>
      </c>
    </row>
    <row r="245" spans="1:37">
      <c r="A245" s="4" t="s">
        <v>1207</v>
      </c>
      <c r="S245" s="5" t="n">
        <v>3400000</v>
      </c>
    </row>
    <row r="246" spans="1:37">
      <c r="A246" s="4" t="s">
        <v>1208</v>
      </c>
      <c r="S246" s="7" t="n">
        <v>3400000</v>
      </c>
    </row>
    <row r="247" spans="1:37">
      <c r="A247" s="4" t="s">
        <v>1209</v>
      </c>
    </row>
    <row r="248" spans="1:37">
      <c r="A248" s="3" t="s">
        <v>1036</v>
      </c>
    </row>
    <row r="249" spans="1:37">
      <c r="A249" s="4" t="s">
        <v>1065</v>
      </c>
      <c r="I249" s="5" t="n">
        <v>140000000</v>
      </c>
    </row>
    <row r="250" spans="1:37">
      <c r="A250" s="4" t="s">
        <v>1091</v>
      </c>
      <c r="I250" s="5" t="n">
        <v>4700000</v>
      </c>
    </row>
    <row r="251" spans="1:37">
      <c r="A251" s="4" t="s">
        <v>1092</v>
      </c>
      <c r="I251" s="5" t="n">
        <v>9400000</v>
      </c>
    </row>
    <row r="252" spans="1:37">
      <c r="A252" s="4" t="s">
        <v>1201</v>
      </c>
      <c r="I252" s="5" t="n">
        <v>15200000</v>
      </c>
    </row>
    <row r="253" spans="1:37">
      <c r="A253" s="4" t="s">
        <v>1210</v>
      </c>
    </row>
    <row r="254" spans="1:37">
      <c r="A254" s="3" t="s">
        <v>1036</v>
      </c>
    </row>
    <row r="255" spans="1:37">
      <c r="A255" s="4" t="s">
        <v>1091</v>
      </c>
      <c r="I255" s="5" t="n">
        <v>2300000</v>
      </c>
    </row>
    <row r="256" spans="1:37">
      <c r="A256" s="4" t="s">
        <v>1092</v>
      </c>
      <c r="I256" s="5" t="n">
        <v>4400000</v>
      </c>
    </row>
    <row r="257" spans="1:37">
      <c r="A257" s="4" t="s">
        <v>1206</v>
      </c>
      <c r="I257" s="5" t="n">
        <v>66000000</v>
      </c>
    </row>
    <row r="258" spans="1:37">
      <c r="A258" s="4" t="s">
        <v>1207</v>
      </c>
      <c r="I258" s="7" t="n">
        <v>7200000</v>
      </c>
    </row>
    <row r="259" spans="1:37">
      <c r="A259" s="4" t="s">
        <v>1211</v>
      </c>
    </row>
    <row r="260" spans="1:37">
      <c r="A260" s="3" t="s">
        <v>1036</v>
      </c>
    </row>
    <row r="261" spans="1:37">
      <c r="A261" s="4" t="s">
        <v>1212</v>
      </c>
      <c r="T261" s="7" t="n">
        <v>6800000</v>
      </c>
      <c r="AB261" s="5" t="n">
        <v>6800000</v>
      </c>
    </row>
    <row r="262" spans="1:37">
      <c r="A262" s="4" t="s">
        <v>1213</v>
      </c>
    </row>
    <row r="263" spans="1:37">
      <c r="A263" s="3" t="s">
        <v>1036</v>
      </c>
    </row>
    <row r="264" spans="1:37">
      <c r="A264" s="4" t="s">
        <v>1214</v>
      </c>
      <c r="L264" s="4" t="s">
        <v>552</v>
      </c>
    </row>
    <row r="265" spans="1:37">
      <c r="A265" s="4" t="s">
        <v>1215</v>
      </c>
    </row>
    <row r="266" spans="1:37">
      <c r="A266" s="3" t="s">
        <v>1036</v>
      </c>
    </row>
    <row r="267" spans="1:37">
      <c r="A267" s="4" t="s">
        <v>1202</v>
      </c>
      <c r="L267" s="4" t="s">
        <v>656</v>
      </c>
    </row>
    <row r="268" spans="1:37">
      <c r="A268" s="4" t="s">
        <v>1125</v>
      </c>
      <c r="L268" s="4" t="s">
        <v>1126</v>
      </c>
    </row>
    <row r="269" spans="1:37">
      <c r="A269" s="4" t="s">
        <v>1216</v>
      </c>
      <c r="AA269" s="4" t="s">
        <v>1217</v>
      </c>
    </row>
    <row r="270" spans="1:37">
      <c r="A270" s="4" t="s">
        <v>1218</v>
      </c>
      <c r="L270" s="4" t="s">
        <v>1219</v>
      </c>
    </row>
    <row r="271" spans="1:37">
      <c r="A271" s="4" t="s">
        <v>1220</v>
      </c>
      <c r="L271" s="4" t="s">
        <v>1219</v>
      </c>
    </row>
    <row r="272" spans="1:37">
      <c r="A272" s="4" t="s">
        <v>1221</v>
      </c>
      <c r="L272" s="4" t="s">
        <v>1203</v>
      </c>
    </row>
    <row r="273" spans="1:37">
      <c r="A273" s="4" t="s">
        <v>1222</v>
      </c>
      <c r="L273" s="4" t="s">
        <v>800</v>
      </c>
    </row>
    <row r="274" spans="1:37">
      <c r="A274" s="4" t="s">
        <v>1223</v>
      </c>
      <c r="L274" s="4" t="s">
        <v>656</v>
      </c>
    </row>
    <row r="275" spans="1:37">
      <c r="A275" s="4" t="s">
        <v>1043</v>
      </c>
    </row>
    <row r="276" spans="1:37">
      <c r="A276" s="3" t="s">
        <v>1036</v>
      </c>
    </row>
    <row r="277" spans="1:37">
      <c r="A277" s="4" t="s">
        <v>506</v>
      </c>
      <c r="F277" s="5" t="n">
        <v>57800000</v>
      </c>
      <c r="H277" s="7" t="n">
        <v>300000000</v>
      </c>
      <c r="Y277" s="5" t="n">
        <v>82800000</v>
      </c>
      <c r="AA277" s="7" t="n">
        <v>82800000</v>
      </c>
    </row>
    <row r="278" spans="1:37">
      <c r="A278" s="4" t="s">
        <v>1091</v>
      </c>
      <c r="F278" s="5" t="n">
        <v>800000</v>
      </c>
    </row>
    <row r="279" spans="1:37">
      <c r="A279" s="4" t="s">
        <v>612</v>
      </c>
      <c r="F279" s="5" t="n">
        <v>8800000</v>
      </c>
    </row>
    <row r="280" spans="1:37">
      <c r="A280" s="4" t="s">
        <v>1092</v>
      </c>
      <c r="AA280" s="5" t="n">
        <v>8000000</v>
      </c>
    </row>
    <row r="281" spans="1:37">
      <c r="A281" s="4" t="s">
        <v>55</v>
      </c>
      <c r="Y281" s="5" t="n">
        <v>1700000</v>
      </c>
      <c r="AA281" s="5" t="n">
        <v>1700000</v>
      </c>
    </row>
    <row r="282" spans="1:37">
      <c r="A282" s="4" t="s">
        <v>1093</v>
      </c>
      <c r="AA282" s="5" t="n">
        <v>7100000</v>
      </c>
      <c r="AB282" s="5" t="n">
        <v>0</v>
      </c>
      <c r="AC282" s="5" t="n">
        <v>0</v>
      </c>
    </row>
    <row r="283" spans="1:37">
      <c r="A283" s="4" t="s">
        <v>1032</v>
      </c>
      <c r="B283" s="4" t="s">
        <v>1005</v>
      </c>
      <c r="Y283" s="5" t="n">
        <v>74813000</v>
      </c>
      <c r="AA283" s="5" t="n">
        <v>74813000</v>
      </c>
    </row>
    <row r="284" spans="1:37">
      <c r="A284" s="4" t="s">
        <v>1108</v>
      </c>
      <c r="H284" s="4" t="s">
        <v>1224</v>
      </c>
    </row>
    <row r="285" spans="1:37">
      <c r="A285" s="4" t="s">
        <v>1200</v>
      </c>
      <c r="H285" s="4" t="s">
        <v>1225</v>
      </c>
    </row>
    <row r="286" spans="1:37">
      <c r="A286" s="4" t="s">
        <v>1204</v>
      </c>
      <c r="H286" s="4" t="s">
        <v>1121</v>
      </c>
    </row>
    <row r="287" spans="1:37">
      <c r="A287" s="4" t="s">
        <v>1205</v>
      </c>
      <c r="H287" s="4" t="s">
        <v>584</v>
      </c>
    </row>
    <row r="288" spans="1:37">
      <c r="A288" s="4" t="s">
        <v>506</v>
      </c>
      <c r="Y288" s="7" t="n">
        <v>74800000</v>
      </c>
      <c r="AA288" s="5" t="n">
        <v>74800000</v>
      </c>
    </row>
    <row r="289" spans="1:37">
      <c r="A289" s="4" t="s">
        <v>1226</v>
      </c>
    </row>
    <row r="290" spans="1:37">
      <c r="A290" s="3" t="s">
        <v>1036</v>
      </c>
    </row>
    <row r="291" spans="1:37">
      <c r="A291" s="4" t="s">
        <v>905</v>
      </c>
      <c r="H291" s="4" t="s">
        <v>1118</v>
      </c>
    </row>
    <row r="292" spans="1:37">
      <c r="A292" s="4" t="s">
        <v>1227</v>
      </c>
      <c r="H292" s="4" t="s">
        <v>798</v>
      </c>
    </row>
    <row r="293" spans="1:37">
      <c r="A293" s="4" t="s">
        <v>1228</v>
      </c>
      <c r="H293" s="4" t="s">
        <v>1121</v>
      </c>
    </row>
    <row r="294" spans="1:37">
      <c r="A294" s="4" t="s">
        <v>1229</v>
      </c>
    </row>
    <row r="295" spans="1:37">
      <c r="A295" s="3" t="s">
        <v>1036</v>
      </c>
    </row>
    <row r="296" spans="1:37">
      <c r="A296" s="4" t="s">
        <v>1092</v>
      </c>
      <c r="E296" s="7" t="n">
        <v>1000000</v>
      </c>
    </row>
    <row r="297" spans="1:37">
      <c r="A297" s="4" t="s">
        <v>538</v>
      </c>
      <c r="E297" s="5" t="n">
        <v>25000000</v>
      </c>
    </row>
    <row r="298" spans="1:37">
      <c r="A298" s="4" t="s">
        <v>1230</v>
      </c>
      <c r="E298" s="7" t="n">
        <v>24000000</v>
      </c>
    </row>
    <row r="299" spans="1:37">
      <c r="A299" s="4" t="s">
        <v>1231</v>
      </c>
    </row>
    <row r="300" spans="1:37">
      <c r="A300" s="3" t="s">
        <v>1036</v>
      </c>
    </row>
    <row r="301" spans="1:37">
      <c r="A301" s="4" t="s">
        <v>538</v>
      </c>
      <c r="F301" s="7" t="n">
        <v>25000000</v>
      </c>
    </row>
    <row r="302" spans="1:37">
      <c r="A302" s="4" t="s">
        <v>1232</v>
      </c>
    </row>
    <row r="303" spans="1:37">
      <c r="A303" s="3" t="s">
        <v>1036</v>
      </c>
    </row>
    <row r="304" spans="1:37">
      <c r="A304" s="4" t="s">
        <v>1095</v>
      </c>
      <c r="AA304" s="7" t="n">
        <v>9900000</v>
      </c>
      <c r="AB304" s="7" t="n">
        <v>0</v>
      </c>
      <c r="AC304" s="7" t="n">
        <v>0</v>
      </c>
    </row>
    <row r="305" spans="1:37">
      <c r="A305" s="4" t="s">
        <v>1233</v>
      </c>
    </row>
    <row r="306" spans="1:37">
      <c r="A306" s="3" t="s">
        <v>1036</v>
      </c>
    </row>
    <row r="307" spans="1:37">
      <c r="A307" s="4" t="s">
        <v>1234</v>
      </c>
      <c r="F307" s="4" t="s">
        <v>1235</v>
      </c>
    </row>
    <row r="308" spans="1:37">
      <c r="A308" s="4" t="s">
        <v>1236</v>
      </c>
    </row>
    <row r="309" spans="1:37">
      <c r="A309" s="3" t="s">
        <v>1036</v>
      </c>
    </row>
    <row r="310" spans="1:37">
      <c r="A310" s="4" t="s">
        <v>1234</v>
      </c>
      <c r="AD310" s="4" t="s">
        <v>528</v>
      </c>
    </row>
    <row r="311" spans="1:37">
      <c r="A311" s="4" t="s">
        <v>1237</v>
      </c>
    </row>
    <row r="312" spans="1:37">
      <c r="A312" s="3" t="s">
        <v>1036</v>
      </c>
    </row>
    <row r="313" spans="1:37">
      <c r="A313" s="4" t="s">
        <v>1238</v>
      </c>
      <c r="F313" s="7" t="n">
        <v>100000000</v>
      </c>
    </row>
    <row r="314" spans="1:37">
      <c r="A314" s="4" t="s">
        <v>1239</v>
      </c>
      <c r="F314" s="7" t="n">
        <v>25000000</v>
      </c>
    </row>
    <row r="315" spans="1:37"/>
    <row r="316" spans="1:37">
      <c r="A316" s="4" t="s">
        <v>273</v>
      </c>
      <c r="B316" s="4" t="s">
        <v>1034</v>
      </c>
    </row>
    <row r="317" spans="1:37">
      <c r="A317" s="4" t="s">
        <v>999</v>
      </c>
      <c r="B317" s="4" t="s">
        <v>1045</v>
      </c>
    </row>
    <row r="318" spans="1:37">
      <c r="A318" s="4" t="s">
        <v>1001</v>
      </c>
      <c r="B318" s="4" t="s">
        <v>1044</v>
      </c>
    </row>
    <row r="319" spans="1:37">
      <c r="A319" s="4" t="s">
        <v>1003</v>
      </c>
      <c r="B319" s="4" t="s">
        <v>1046</v>
      </c>
    </row>
    <row r="320" spans="1:37">
      <c r="A320" s="4" t="s">
        <v>1005</v>
      </c>
      <c r="B320" s="4" t="s">
        <v>1047</v>
      </c>
    </row>
  </sheetData>
  <mergeCells count="7">
    <mergeCell ref="A1:B1"/>
    <mergeCell ref="A315:AJ315"/>
    <mergeCell ref="B316:AJ316"/>
    <mergeCell ref="B317:AJ317"/>
    <mergeCell ref="B318:AJ318"/>
    <mergeCell ref="B319:AJ319"/>
    <mergeCell ref="B320:AJ3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3</v>
      </c>
      <c r="C1" s="2" t="s">
        <v>1</v>
      </c>
    </row>
    <row r="2" spans="1:5">
      <c r="C2" s="2" t="s">
        <v>2</v>
      </c>
      <c r="D2" s="2" t="s">
        <v>32</v>
      </c>
      <c r="E2" s="2" t="s">
        <v>85</v>
      </c>
    </row>
    <row r="3" spans="1:5">
      <c r="A3" s="3" t="s">
        <v>184</v>
      </c>
    </row>
    <row r="4" spans="1:5">
      <c r="A4" s="4" t="s">
        <v>107</v>
      </c>
      <c r="C4" s="7" t="n">
        <v>-557455000</v>
      </c>
      <c r="D4" s="7" t="n">
        <v>-257824000</v>
      </c>
      <c r="E4" s="7" t="n">
        <v>-210098000</v>
      </c>
    </row>
    <row r="5" spans="1:5">
      <c r="A5" s="4" t="s">
        <v>185</v>
      </c>
      <c r="C5" s="5" t="n">
        <v>48968000</v>
      </c>
      <c r="D5" s="5" t="n">
        <v>8316000</v>
      </c>
      <c r="E5" s="5" t="n">
        <v>21168000</v>
      </c>
    </row>
    <row r="6" spans="1:5">
      <c r="A6" s="3" t="s">
        <v>186</v>
      </c>
    </row>
    <row r="7" spans="1:5">
      <c r="A7" s="4" t="s">
        <v>187</v>
      </c>
      <c r="C7" s="5" t="n">
        <v>1714000</v>
      </c>
      <c r="D7" s="5" t="n">
        <v>1466000</v>
      </c>
      <c r="E7" s="5" t="n">
        <v>1562000</v>
      </c>
    </row>
    <row r="8" spans="1:5">
      <c r="A8" s="4" t="s">
        <v>188</v>
      </c>
      <c r="C8" s="5" t="n">
        <v>741000</v>
      </c>
      <c r="D8" s="5" t="n">
        <v>1327000</v>
      </c>
      <c r="E8" s="5" t="n">
        <v>2755000</v>
      </c>
    </row>
    <row r="9" spans="1:5">
      <c r="A9" s="4" t="s">
        <v>189</v>
      </c>
      <c r="C9" s="5" t="n">
        <v>9771000</v>
      </c>
      <c r="D9" s="5" t="n">
        <v>6162000</v>
      </c>
      <c r="E9" s="5" t="n">
        <v>4826000</v>
      </c>
    </row>
    <row r="10" spans="1:5">
      <c r="A10" s="4" t="s">
        <v>190</v>
      </c>
      <c r="C10" s="5" t="n">
        <v>7349000</v>
      </c>
      <c r="D10" s="5" t="n">
        <v>21745000</v>
      </c>
      <c r="E10" s="5" t="n">
        <v>31455000</v>
      </c>
    </row>
    <row r="11" spans="1:5">
      <c r="A11" s="4" t="s">
        <v>191</v>
      </c>
      <c r="C11" s="5" t="n">
        <v>8744000</v>
      </c>
      <c r="D11" s="5" t="n">
        <v>6565000</v>
      </c>
      <c r="E11" s="5" t="n">
        <v>10835000</v>
      </c>
    </row>
    <row r="12" spans="1:5">
      <c r="A12" s="4" t="s">
        <v>192</v>
      </c>
      <c r="E12" s="5" t="n">
        <v>-49990000</v>
      </c>
    </row>
    <row r="13" spans="1:5">
      <c r="A13" s="4" t="s">
        <v>193</v>
      </c>
      <c r="C13" s="5" t="n">
        <v>5794000</v>
      </c>
      <c r="D13" s="5" t="n">
        <v>11069000</v>
      </c>
      <c r="E13" s="5" t="n">
        <v>23179000</v>
      </c>
    </row>
    <row r="14" spans="1:5">
      <c r="A14" s="4" t="s">
        <v>194</v>
      </c>
      <c r="C14" s="5" t="n">
        <v>3259000</v>
      </c>
      <c r="D14" s="5" t="n">
        <v>-3578000</v>
      </c>
      <c r="E14" s="5" t="n">
        <v>-5330000</v>
      </c>
    </row>
    <row r="15" spans="1:5">
      <c r="A15" s="4" t="s">
        <v>195</v>
      </c>
      <c r="C15" s="5" t="n">
        <v>3575000</v>
      </c>
      <c r="D15" s="5" t="n">
        <v>4500000</v>
      </c>
      <c r="E15" s="5" t="n">
        <v>5954000</v>
      </c>
    </row>
    <row r="16" spans="1:5">
      <c r="A16" s="4" t="s">
        <v>92</v>
      </c>
      <c r="C16" s="5" t="n">
        <v>-3772000</v>
      </c>
    </row>
    <row r="17" spans="1:5">
      <c r="A17" s="4" t="s">
        <v>196</v>
      </c>
      <c r="E17" s="5" t="n">
        <v>-225000</v>
      </c>
    </row>
    <row r="18" spans="1:5">
      <c r="A18" s="4" t="s">
        <v>94</v>
      </c>
      <c r="C18" s="5" t="n">
        <v>103877000</v>
      </c>
      <c r="D18" s="5" t="n">
        <v>18331000</v>
      </c>
      <c r="E18" s="5" t="n">
        <v>35132000</v>
      </c>
    </row>
    <row r="19" spans="1:5">
      <c r="A19" s="4" t="s">
        <v>95</v>
      </c>
      <c r="C19" s="5" t="n">
        <v>525726000</v>
      </c>
      <c r="D19" s="5" t="n">
        <v>419762000</v>
      </c>
      <c r="E19" s="5" t="n">
        <v>402392000</v>
      </c>
    </row>
    <row r="20" spans="1:5">
      <c r="A20" s="4" t="s">
        <v>197</v>
      </c>
      <c r="C20" s="5" t="n">
        <v>16848000</v>
      </c>
    </row>
    <row r="21" spans="1:5">
      <c r="A21" s="4" t="s">
        <v>93</v>
      </c>
      <c r="C21" s="5" t="n">
        <v>-875000</v>
      </c>
      <c r="D21" s="5" t="n">
        <v>-38104000</v>
      </c>
    </row>
    <row r="22" spans="1:5">
      <c r="A22" s="4" t="s">
        <v>198</v>
      </c>
      <c r="C22" s="5" t="n">
        <v>20939000</v>
      </c>
      <c r="D22" s="5" t="n">
        <v>5903000</v>
      </c>
    </row>
    <row r="23" spans="1:5">
      <c r="A23" s="4" t="s">
        <v>199</v>
      </c>
      <c r="D23" s="5" t="n">
        <v>-7328000</v>
      </c>
    </row>
    <row r="24" spans="1:5">
      <c r="A24" s="4" t="s">
        <v>200</v>
      </c>
      <c r="C24" s="5" t="n">
        <v>-104169000</v>
      </c>
      <c r="D24" s="5" t="n">
        <v>-95524000</v>
      </c>
      <c r="E24" s="5" t="n">
        <v>-119849000</v>
      </c>
    </row>
    <row r="25" spans="1:5">
      <c r="A25" s="4" t="s">
        <v>103</v>
      </c>
      <c r="C25" s="5" t="n">
        <v>3071000</v>
      </c>
      <c r="D25" s="5" t="n">
        <v>-1287000</v>
      </c>
      <c r="E25" s="5" t="n">
        <v>-10076000</v>
      </c>
    </row>
    <row r="26" spans="1:5">
      <c r="A26" s="3" t="s">
        <v>201</v>
      </c>
    </row>
    <row r="27" spans="1:5">
      <c r="A27" s="4" t="s">
        <v>202</v>
      </c>
      <c r="C27" s="5" t="n">
        <v>-6481000</v>
      </c>
      <c r="D27" s="5" t="n">
        <v>-7062000</v>
      </c>
      <c r="E27" s="5" t="n">
        <v>-1047000</v>
      </c>
    </row>
    <row r="28" spans="1:5">
      <c r="A28" s="4" t="s">
        <v>37</v>
      </c>
      <c r="C28" s="5" t="n">
        <v>-38997000</v>
      </c>
      <c r="D28" s="5" t="n">
        <v>31475000</v>
      </c>
      <c r="E28" s="5" t="n">
        <v>26664000</v>
      </c>
    </row>
    <row r="29" spans="1:5">
      <c r="A29" s="4" t="s">
        <v>45</v>
      </c>
      <c r="C29" s="5" t="n">
        <v>2469000</v>
      </c>
      <c r="D29" s="5" t="n">
        <v>6541000</v>
      </c>
      <c r="E29" s="5" t="n">
        <v>10357000</v>
      </c>
    </row>
    <row r="30" spans="1:5">
      <c r="A30" s="4" t="s">
        <v>54</v>
      </c>
      <c r="C30" s="5" t="n">
        <v>-3272000</v>
      </c>
      <c r="D30" s="5" t="n">
        <v>-4215000</v>
      </c>
      <c r="E30" s="5" t="n">
        <v>2985000</v>
      </c>
    </row>
    <row r="31" spans="1:5">
      <c r="A31" s="4" t="s">
        <v>53</v>
      </c>
      <c r="C31" s="5" t="n">
        <v>23212000</v>
      </c>
      <c r="D31" s="5" t="n">
        <v>23222000</v>
      </c>
      <c r="E31" s="5" t="n">
        <v>25401000</v>
      </c>
    </row>
    <row r="32" spans="1:5">
      <c r="A32" s="4" t="s">
        <v>60</v>
      </c>
      <c r="C32" s="5" t="n">
        <v>-4713000</v>
      </c>
    </row>
    <row r="33" spans="1:5">
      <c r="A33" s="4" t="s">
        <v>62</v>
      </c>
      <c r="C33" s="5" t="n">
        <v>-1852000</v>
      </c>
      <c r="D33" s="5" t="n">
        <v>1858000</v>
      </c>
      <c r="E33" s="5" t="n">
        <v>1800000</v>
      </c>
    </row>
    <row r="34" spans="1:5">
      <c r="A34" s="4" t="s">
        <v>203</v>
      </c>
      <c r="C34" s="5" t="n">
        <v>12854000</v>
      </c>
      <c r="D34" s="5" t="n">
        <v>134840000</v>
      </c>
      <c r="E34" s="5" t="n">
        <v>188682000</v>
      </c>
    </row>
    <row r="35" spans="1:5">
      <c r="A35" s="4" t="s">
        <v>204</v>
      </c>
      <c r="C35" s="5" t="n">
        <v>-10780000</v>
      </c>
      <c r="D35" s="5" t="n">
        <v>-12664000</v>
      </c>
      <c r="E35" s="5" t="n">
        <v>1559000</v>
      </c>
    </row>
    <row r="36" spans="1:5">
      <c r="A36" s="4" t="s">
        <v>205</v>
      </c>
      <c r="C36" s="5" t="n">
        <v>2074000</v>
      </c>
      <c r="D36" s="5" t="n">
        <v>122176000</v>
      </c>
      <c r="E36" s="5" t="n">
        <v>190241000</v>
      </c>
    </row>
    <row r="37" spans="1:5">
      <c r="A37" s="3" t="s">
        <v>206</v>
      </c>
    </row>
    <row r="38" spans="1:5">
      <c r="A38" s="4" t="s">
        <v>207</v>
      </c>
      <c r="C38" s="5" t="n">
        <v>-870000</v>
      </c>
      <c r="D38" s="5" t="n">
        <v>-1518000</v>
      </c>
      <c r="E38" s="5" t="n">
        <v>-702000</v>
      </c>
    </row>
    <row r="39" spans="1:5">
      <c r="A39" s="4" t="s">
        <v>208</v>
      </c>
      <c r="C39" s="5" t="n">
        <v>1800000</v>
      </c>
    </row>
    <row r="40" spans="1:5">
      <c r="A40" s="4" t="s">
        <v>209</v>
      </c>
      <c r="C40" s="5" t="n">
        <v>-212000</v>
      </c>
      <c r="D40" s="5" t="n">
        <v>-268000</v>
      </c>
      <c r="E40" s="5" t="n">
        <v>-199000</v>
      </c>
    </row>
    <row r="41" spans="1:5">
      <c r="A41" s="4" t="s">
        <v>210</v>
      </c>
      <c r="C41" s="5" t="n">
        <v>500000</v>
      </c>
    </row>
    <row r="42" spans="1:5">
      <c r="A42" s="4" t="s">
        <v>211</v>
      </c>
      <c r="C42" s="5" t="n">
        <v>336675000</v>
      </c>
    </row>
    <row r="43" spans="1:5">
      <c r="A43" s="4" t="s">
        <v>212</v>
      </c>
      <c r="C43" s="5" t="n">
        <v>1922000</v>
      </c>
      <c r="D43" s="5" t="n">
        <v>3165000</v>
      </c>
      <c r="E43" s="5" t="n">
        <v>3030000</v>
      </c>
    </row>
    <row r="44" spans="1:5">
      <c r="A44" s="4" t="s">
        <v>213</v>
      </c>
      <c r="E44" s="5" t="n">
        <v>225000</v>
      </c>
    </row>
    <row r="45" spans="1:5">
      <c r="A45" s="4" t="s">
        <v>214</v>
      </c>
      <c r="C45" s="5" t="n">
        <v>-1853000</v>
      </c>
    </row>
    <row r="46" spans="1:5">
      <c r="A46" s="4" t="s">
        <v>215</v>
      </c>
      <c r="C46" s="5" t="n">
        <v>330599000</v>
      </c>
      <c r="D46" s="5" t="n">
        <v>172440000</v>
      </c>
      <c r="E46" s="5" t="n">
        <v>-152069000</v>
      </c>
    </row>
    <row r="47" spans="1:5">
      <c r="A47" s="4" t="s">
        <v>216</v>
      </c>
      <c r="C47" s="5" t="n">
        <v>-84000</v>
      </c>
      <c r="D47" s="5" t="n">
        <v>-2277000</v>
      </c>
      <c r="E47" s="5" t="n">
        <v>-970000</v>
      </c>
    </row>
    <row r="48" spans="1:5">
      <c r="A48" s="4" t="s">
        <v>217</v>
      </c>
      <c r="C48" s="5" t="n">
        <v>330515000</v>
      </c>
      <c r="D48" s="5" t="n">
        <v>170163000</v>
      </c>
      <c r="E48" s="5" t="n">
        <v>-153039000</v>
      </c>
    </row>
    <row r="49" spans="1:5">
      <c r="A49" s="3" t="s">
        <v>218</v>
      </c>
    </row>
    <row r="50" spans="1:5">
      <c r="A50" s="4" t="s">
        <v>155</v>
      </c>
      <c r="E50" s="5" t="n">
        <v>-12391000</v>
      </c>
    </row>
    <row r="51" spans="1:5">
      <c r="A51" s="4" t="s">
        <v>219</v>
      </c>
      <c r="C51" s="5" t="n">
        <v>73437000</v>
      </c>
      <c r="E51" s="5" t="n">
        <v>100000000</v>
      </c>
    </row>
    <row r="52" spans="1:5">
      <c r="A52" s="4" t="s">
        <v>220</v>
      </c>
      <c r="C52" s="5" t="n">
        <v>307030000</v>
      </c>
      <c r="D52" s="5" t="n">
        <v>300000000</v>
      </c>
    </row>
    <row r="53" spans="1:5">
      <c r="A53" s="4" t="s">
        <v>221</v>
      </c>
      <c r="C53" s="5" t="n">
        <v>6942000</v>
      </c>
      <c r="D53" s="5" t="n">
        <v>11430000</v>
      </c>
      <c r="E53" s="5" t="n">
        <v>21162000</v>
      </c>
    </row>
    <row r="54" spans="1:5">
      <c r="A54" s="4" t="s">
        <v>222</v>
      </c>
      <c r="C54" s="5" t="n">
        <v>-824867000</v>
      </c>
      <c r="D54" s="5" t="n">
        <v>-253490000</v>
      </c>
      <c r="E54" s="5" t="n">
        <v>-61124000</v>
      </c>
    </row>
    <row r="55" spans="1:5">
      <c r="A55" s="4" t="s">
        <v>223</v>
      </c>
      <c r="C55" s="5" t="n">
        <v>-58810000</v>
      </c>
      <c r="D55" s="5" t="n">
        <v>-178973000</v>
      </c>
    </row>
    <row r="56" spans="1:5">
      <c r="A56" s="4" t="s">
        <v>224</v>
      </c>
      <c r="C56" s="5" t="n">
        <v>-13933000</v>
      </c>
      <c r="D56" s="5" t="n">
        <v>-4294000</v>
      </c>
    </row>
    <row r="57" spans="1:5">
      <c r="A57" s="4" t="s">
        <v>225</v>
      </c>
      <c r="C57" s="5" t="n">
        <v>-7145000</v>
      </c>
      <c r="D57" s="5" t="n">
        <v>-35754000</v>
      </c>
      <c r="E57" s="5" t="n">
        <v>-496000</v>
      </c>
    </row>
    <row r="58" spans="1:5">
      <c r="A58" s="4" t="s">
        <v>226</v>
      </c>
      <c r="D58" s="5" t="n">
        <v>-2000000</v>
      </c>
      <c r="E58" s="5" t="n">
        <v>-2000000</v>
      </c>
    </row>
    <row r="59" spans="1:5">
      <c r="A59" s="4" t="s">
        <v>227</v>
      </c>
      <c r="C59" s="5" t="n">
        <v>-5191000</v>
      </c>
      <c r="D59" s="5" t="n">
        <v>-14016000</v>
      </c>
      <c r="E59" s="5" t="n">
        <v>-17498000</v>
      </c>
    </row>
    <row r="60" spans="1:5">
      <c r="A60" s="4" t="s">
        <v>228</v>
      </c>
      <c r="E60" s="5" t="n">
        <v>-2006000</v>
      </c>
    </row>
    <row r="61" spans="1:5">
      <c r="A61" s="4" t="s">
        <v>172</v>
      </c>
      <c r="C61" s="5" t="n">
        <v>78000</v>
      </c>
      <c r="D61" s="5" t="n">
        <v>154000</v>
      </c>
    </row>
    <row r="62" spans="1:5">
      <c r="A62" s="4" t="s">
        <v>229</v>
      </c>
      <c r="C62" s="5" t="n">
        <v>-1078000</v>
      </c>
      <c r="D62" s="5" t="n">
        <v>-620000</v>
      </c>
      <c r="E62" s="5" t="n">
        <v>-15515000</v>
      </c>
    </row>
    <row r="63" spans="1:5">
      <c r="A63" s="4" t="s">
        <v>230</v>
      </c>
      <c r="C63" s="5" t="n">
        <v>0</v>
      </c>
      <c r="D63" s="5" t="n">
        <v>0</v>
      </c>
      <c r="E63" s="5" t="n">
        <v>321000</v>
      </c>
    </row>
    <row r="64" spans="1:5">
      <c r="A64" s="4" t="s">
        <v>35</v>
      </c>
      <c r="C64" s="5" t="n">
        <v>128503000</v>
      </c>
      <c r="D64" s="5" t="n">
        <v>-127725000</v>
      </c>
      <c r="E64" s="5" t="n">
        <v>10015000</v>
      </c>
    </row>
    <row r="65" spans="1:5">
      <c r="A65" s="4" t="s">
        <v>231</v>
      </c>
      <c r="C65" s="5" t="n">
        <v>-395034000</v>
      </c>
      <c r="D65" s="5" t="n">
        <v>-305288000</v>
      </c>
      <c r="E65" s="5" t="n">
        <v>14468000</v>
      </c>
    </row>
    <row r="66" spans="1:5">
      <c r="A66" s="4" t="s">
        <v>232</v>
      </c>
      <c r="C66" s="5" t="n">
        <v>-23873000</v>
      </c>
      <c r="D66" s="5" t="n">
        <v>-4592000</v>
      </c>
      <c r="E66" s="5" t="n">
        <v>-4582000</v>
      </c>
    </row>
    <row r="67" spans="1:5">
      <c r="A67" s="4" t="s">
        <v>233</v>
      </c>
      <c r="C67" s="5" t="n">
        <v>-418907000</v>
      </c>
      <c r="D67" s="5" t="n">
        <v>-309880000</v>
      </c>
      <c r="E67" s="5" t="n">
        <v>9886000</v>
      </c>
    </row>
    <row r="68" spans="1:5">
      <c r="A68" s="4" t="s">
        <v>234</v>
      </c>
      <c r="C68" s="5" t="n">
        <v>2834000</v>
      </c>
      <c r="D68" s="5" t="n">
        <v>-3019000</v>
      </c>
      <c r="E68" s="5" t="n">
        <v>-5156000</v>
      </c>
    </row>
    <row r="69" spans="1:5">
      <c r="A69" s="4" t="s">
        <v>235</v>
      </c>
      <c r="C69" s="5" t="n">
        <v>-83484000</v>
      </c>
      <c r="D69" s="5" t="n">
        <v>-20560000</v>
      </c>
      <c r="E69" s="5" t="n">
        <v>41932000</v>
      </c>
    </row>
    <row r="70" spans="1:5">
      <c r="A70" s="4" t="s">
        <v>236</v>
      </c>
      <c r="C70" s="5" t="n">
        <v>137114000</v>
      </c>
      <c r="D70" s="5" t="n">
        <v>156053000</v>
      </c>
      <c r="E70" s="5" t="n">
        <v>116023000</v>
      </c>
    </row>
    <row r="71" spans="1:5">
      <c r="A71" s="4" t="s">
        <v>237</v>
      </c>
      <c r="C71" s="5" t="n">
        <v>12297000</v>
      </c>
      <c r="D71" s="5" t="n">
        <v>13918000</v>
      </c>
      <c r="E71" s="5" t="n">
        <v>12016000</v>
      </c>
    </row>
    <row r="72" spans="1:5">
      <c r="A72" s="4" t="s">
        <v>238</v>
      </c>
      <c r="C72" s="5" t="n">
        <v>149411000</v>
      </c>
      <c r="D72" s="5" t="n">
        <v>169971000</v>
      </c>
      <c r="E72" s="5" t="n">
        <v>128039000</v>
      </c>
    </row>
    <row r="73" spans="1:5">
      <c r="A73" s="4" t="s">
        <v>239</v>
      </c>
      <c r="C73" s="5" t="n">
        <v>65927000</v>
      </c>
      <c r="D73" s="5" t="n">
        <v>149411000</v>
      </c>
      <c r="E73" s="5" t="n">
        <v>169971000</v>
      </c>
    </row>
    <row r="74" spans="1:5">
      <c r="A74" s="4" t="s">
        <v>240</v>
      </c>
      <c r="D74" s="5" t="n">
        <v>12297000</v>
      </c>
      <c r="E74" s="5" t="n">
        <v>13918000</v>
      </c>
    </row>
    <row r="75" spans="1:5">
      <c r="A75" s="4" t="s">
        <v>241</v>
      </c>
      <c r="C75" s="5" t="n">
        <v>65927000</v>
      </c>
      <c r="D75" s="5" t="n">
        <v>137114000</v>
      </c>
      <c r="E75" s="5" t="n">
        <v>156053000</v>
      </c>
    </row>
    <row r="76" spans="1:5">
      <c r="A76" s="3" t="s">
        <v>242</v>
      </c>
    </row>
    <row r="77" spans="1:5">
      <c r="A77" s="4" t="s">
        <v>243</v>
      </c>
      <c r="C77" s="5" t="n">
        <v>36752000</v>
      </c>
      <c r="D77" s="5" t="n">
        <v>7534000</v>
      </c>
      <c r="E77" s="5" t="n">
        <v>-11724000</v>
      </c>
    </row>
    <row r="78" spans="1:5">
      <c r="A78" s="4" t="s">
        <v>244</v>
      </c>
      <c r="C78" s="5" t="n">
        <v>60472000</v>
      </c>
      <c r="D78" s="5" t="n">
        <v>59601000</v>
      </c>
      <c r="E78" s="5" t="n">
        <v>48102000</v>
      </c>
    </row>
    <row r="79" spans="1:5">
      <c r="A79" s="3" t="s">
        <v>245</v>
      </c>
    </row>
    <row r="80" spans="1:5">
      <c r="A80" s="4" t="s">
        <v>246</v>
      </c>
      <c r="D80" s="5" t="n">
        <v>6751000</v>
      </c>
    </row>
    <row r="81" spans="1:5">
      <c r="A81" s="4" t="s">
        <v>247</v>
      </c>
    </row>
    <row r="82" spans="1:5">
      <c r="A82" s="3" t="s">
        <v>186</v>
      </c>
    </row>
    <row r="83" spans="1:5">
      <c r="A83" s="4" t="s">
        <v>248</v>
      </c>
      <c r="C83" s="5" t="n">
        <v>79000</v>
      </c>
    </row>
    <row r="84" spans="1:5">
      <c r="A84" s="3" t="s">
        <v>206</v>
      </c>
    </row>
    <row r="85" spans="1:5">
      <c r="A85" s="4" t="s">
        <v>249</v>
      </c>
      <c r="C85" s="5" t="n">
        <v>2561000</v>
      </c>
    </row>
    <row r="86" spans="1:5">
      <c r="A86" s="4" t="s">
        <v>250</v>
      </c>
    </row>
    <row r="87" spans="1:5">
      <c r="A87" s="3" t="s">
        <v>206</v>
      </c>
    </row>
    <row r="88" spans="1:5">
      <c r="A88" s="4" t="s">
        <v>251</v>
      </c>
      <c r="C88" s="5" t="n">
        <v>-11177000</v>
      </c>
    </row>
    <row r="89" spans="1:5">
      <c r="A89" s="4" t="s">
        <v>252</v>
      </c>
    </row>
    <row r="90" spans="1:5">
      <c r="A90" s="3" t="s">
        <v>186</v>
      </c>
    </row>
    <row r="91" spans="1:5">
      <c r="A91" s="4" t="s">
        <v>253</v>
      </c>
      <c r="C91" s="5" t="n">
        <v>-2728000</v>
      </c>
      <c r="D91" s="5" t="n">
        <v>-10164000</v>
      </c>
    </row>
    <row r="92" spans="1:5">
      <c r="A92" s="3" t="s">
        <v>206</v>
      </c>
    </row>
    <row r="93" spans="1:5">
      <c r="A93" s="4" t="s">
        <v>254</v>
      </c>
      <c r="C93" s="5" t="n">
        <v>2728000</v>
      </c>
      <c r="D93" s="5" t="n">
        <v>35284000</v>
      </c>
    </row>
    <row r="94" spans="1:5">
      <c r="A94" s="4" t="s">
        <v>255</v>
      </c>
    </row>
    <row r="95" spans="1:5">
      <c r="A95" s="3" t="s">
        <v>206</v>
      </c>
    </row>
    <row r="96" spans="1:5">
      <c r="A96" s="4" t="s">
        <v>256</v>
      </c>
      <c r="D96" s="5" t="n">
        <v>-500000</v>
      </c>
    </row>
    <row r="97" spans="1:5">
      <c r="A97" s="4" t="s">
        <v>257</v>
      </c>
    </row>
    <row r="98" spans="1:5">
      <c r="A98" s="3" t="s">
        <v>206</v>
      </c>
    </row>
    <row r="99" spans="1:5">
      <c r="A99" s="4" t="s">
        <v>258</v>
      </c>
      <c r="E99" s="5" t="n">
        <v>-20400000</v>
      </c>
    </row>
    <row r="100" spans="1:5">
      <c r="A100" s="3" t="s">
        <v>245</v>
      </c>
    </row>
    <row r="101" spans="1:5">
      <c r="A101" s="4" t="s">
        <v>259</v>
      </c>
      <c r="E101" s="5" t="n">
        <v>15703000</v>
      </c>
    </row>
    <row r="102" spans="1:5">
      <c r="A102" s="4" t="s">
        <v>260</v>
      </c>
    </row>
    <row r="103" spans="1:5">
      <c r="A103" s="3" t="s">
        <v>206</v>
      </c>
    </row>
    <row r="104" spans="1:5">
      <c r="A104" s="4" t="s">
        <v>256</v>
      </c>
      <c r="E104" s="5" t="n">
        <v>-37000000</v>
      </c>
    </row>
    <row r="105" spans="1:5">
      <c r="A105" s="4" t="s">
        <v>261</v>
      </c>
    </row>
    <row r="106" spans="1:5">
      <c r="A106" s="3" t="s">
        <v>206</v>
      </c>
    </row>
    <row r="107" spans="1:5">
      <c r="A107" s="4" t="s">
        <v>256</v>
      </c>
      <c r="E107" s="5" t="n">
        <v>-95000000</v>
      </c>
    </row>
    <row r="108" spans="1:5">
      <c r="A108" s="4" t="s">
        <v>262</v>
      </c>
    </row>
    <row r="109" spans="1:5">
      <c r="A109" s="3" t="s">
        <v>206</v>
      </c>
    </row>
    <row r="110" spans="1:5">
      <c r="A110" s="4" t="s">
        <v>256</v>
      </c>
      <c r="D110" s="5" t="n">
        <v>-1250000</v>
      </c>
    </row>
    <row r="111" spans="1:5">
      <c r="A111" s="4" t="s">
        <v>263</v>
      </c>
    </row>
    <row r="112" spans="1:5">
      <c r="A112" s="3" t="s">
        <v>206</v>
      </c>
    </row>
    <row r="113" spans="1:5">
      <c r="A113" s="4" t="s">
        <v>209</v>
      </c>
      <c r="D113" s="5" t="n">
        <v>-5600000</v>
      </c>
      <c r="E113" s="5" t="n">
        <v>-3500000</v>
      </c>
    </row>
    <row r="114" spans="1:5">
      <c r="A114" s="4" t="s">
        <v>264</v>
      </c>
    </row>
    <row r="115" spans="1:5">
      <c r="A115" s="3" t="s">
        <v>218</v>
      </c>
    </row>
    <row r="116" spans="1:5">
      <c r="A116" s="4" t="s">
        <v>256</v>
      </c>
      <c r="E116" s="5" t="n">
        <v>-6000000</v>
      </c>
    </row>
    <row r="117" spans="1:5">
      <c r="A117" s="4" t="s">
        <v>265</v>
      </c>
    </row>
    <row r="118" spans="1:5">
      <c r="A118" s="3" t="s">
        <v>245</v>
      </c>
    </row>
    <row r="119" spans="1:5">
      <c r="A119" s="4" t="s">
        <v>266</v>
      </c>
      <c r="E119" s="5" t="n">
        <v>8400000</v>
      </c>
    </row>
    <row r="120" spans="1:5">
      <c r="A120" s="4" t="s">
        <v>267</v>
      </c>
    </row>
    <row r="121" spans="1:5">
      <c r="A121" s="3" t="s">
        <v>206</v>
      </c>
    </row>
    <row r="122" spans="1:5">
      <c r="A122" s="4" t="s">
        <v>268</v>
      </c>
      <c r="E122" s="5" t="n">
        <v>-10000000</v>
      </c>
    </row>
    <row r="123" spans="1:5">
      <c r="A123" s="4" t="s">
        <v>269</v>
      </c>
      <c r="C123" s="5" t="n">
        <v>1250000</v>
      </c>
      <c r="D123" s="5" t="n">
        <v>5000000</v>
      </c>
      <c r="E123" s="5" t="n">
        <v>3750000</v>
      </c>
    </row>
    <row r="124" spans="1:5">
      <c r="A124" s="4" t="s">
        <v>270</v>
      </c>
    </row>
    <row r="125" spans="1:5">
      <c r="A125" s="3" t="s">
        <v>206</v>
      </c>
    </row>
    <row r="126" spans="1:5">
      <c r="A126" s="4" t="s">
        <v>269</v>
      </c>
      <c r="D126" s="5" t="n">
        <v>6962000</v>
      </c>
      <c r="E126" s="7" t="n">
        <v>7727000</v>
      </c>
    </row>
    <row r="127" spans="1:5">
      <c r="A127" s="4" t="s">
        <v>271</v>
      </c>
    </row>
    <row r="128" spans="1:5">
      <c r="A128" s="3" t="s">
        <v>206</v>
      </c>
    </row>
    <row r="129" spans="1:5">
      <c r="A129" s="4" t="s">
        <v>212</v>
      </c>
      <c r="D129" s="5" t="n">
        <v>2500000</v>
      </c>
    </row>
    <row r="130" spans="1:5">
      <c r="A130" s="4" t="s">
        <v>272</v>
      </c>
    </row>
    <row r="131" spans="1:5">
      <c r="A131" s="3" t="s">
        <v>186</v>
      </c>
    </row>
    <row r="132" spans="1:5">
      <c r="A132" s="4" t="s">
        <v>93</v>
      </c>
      <c r="B132" s="4" t="s">
        <v>273</v>
      </c>
      <c r="D132" s="5" t="n">
        <v>593000</v>
      </c>
    </row>
    <row r="133" spans="1:5">
      <c r="A133" s="3" t="s">
        <v>206</v>
      </c>
    </row>
    <row r="134" spans="1:5">
      <c r="A134" s="4" t="s">
        <v>274</v>
      </c>
      <c r="D134" s="5" t="n">
        <v>3500000</v>
      </c>
    </row>
    <row r="135" spans="1:5">
      <c r="A135" s="4" t="s">
        <v>275</v>
      </c>
    </row>
    <row r="136" spans="1:5">
      <c r="A136" s="3" t="s">
        <v>206</v>
      </c>
    </row>
    <row r="137" spans="1:5">
      <c r="A137" s="4" t="s">
        <v>276</v>
      </c>
      <c r="D137" s="5" t="n">
        <v>14000000</v>
      </c>
    </row>
    <row r="138" spans="1:5">
      <c r="A138" s="4" t="s">
        <v>277</v>
      </c>
    </row>
    <row r="139" spans="1:5">
      <c r="A139" s="3" t="s">
        <v>206</v>
      </c>
    </row>
    <row r="140" spans="1:5">
      <c r="A140" s="4" t="s">
        <v>276</v>
      </c>
      <c r="D140" s="5" t="n">
        <v>98250000</v>
      </c>
    </row>
    <row r="141" spans="1:5">
      <c r="A141" s="4" t="s">
        <v>278</v>
      </c>
    </row>
    <row r="142" spans="1:5">
      <c r="A142" s="3" t="s">
        <v>206</v>
      </c>
    </row>
    <row r="143" spans="1:5">
      <c r="A143" s="4" t="s">
        <v>276</v>
      </c>
      <c r="D143" s="5" t="n">
        <v>1200000</v>
      </c>
    </row>
    <row r="144" spans="1:5">
      <c r="A144" s="4" t="s">
        <v>279</v>
      </c>
    </row>
    <row r="145" spans="1:5">
      <c r="A145" s="3" t="s">
        <v>206</v>
      </c>
    </row>
    <row r="146" spans="1:5">
      <c r="A146" s="4" t="s">
        <v>276</v>
      </c>
      <c r="D146" s="5" t="n">
        <v>11352000</v>
      </c>
    </row>
    <row r="147" spans="1:5">
      <c r="A147" s="4" t="s">
        <v>280</v>
      </c>
    </row>
    <row r="148" spans="1:5">
      <c r="A148" s="3" t="s">
        <v>206</v>
      </c>
    </row>
    <row r="149" spans="1:5">
      <c r="A149" s="4" t="s">
        <v>276</v>
      </c>
      <c r="D149" s="7" t="n">
        <v>363000</v>
      </c>
    </row>
    <row r="150" spans="1:5">
      <c r="A150" s="4" t="s">
        <v>281</v>
      </c>
    </row>
    <row r="151" spans="1:5">
      <c r="A151" s="3" t="s">
        <v>206</v>
      </c>
    </row>
    <row r="152" spans="1:5">
      <c r="A152" s="4" t="s">
        <v>276</v>
      </c>
      <c r="C152" s="5" t="n">
        <v>375000</v>
      </c>
    </row>
    <row r="153" spans="1:5">
      <c r="A153" s="4" t="s">
        <v>282</v>
      </c>
    </row>
    <row r="154" spans="1:5">
      <c r="A154" s="3" t="s">
        <v>206</v>
      </c>
    </row>
    <row r="155" spans="1:5">
      <c r="A155" s="4" t="s">
        <v>276</v>
      </c>
      <c r="C155" s="7" t="n">
        <v>500000</v>
      </c>
    </row>
    <row r="156" spans="1:5"/>
    <row r="157" spans="1:5">
      <c r="A157" s="4" t="s">
        <v>273</v>
      </c>
      <c r="B157" s="4" t="s">
        <v>283</v>
      </c>
    </row>
  </sheetData>
  <mergeCells count="4">
    <mergeCell ref="A1:B2"/>
    <mergeCell ref="C1:E1"/>
    <mergeCell ref="A156:D156"/>
    <mergeCell ref="B157:D1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0</v>
      </c>
      <c r="C1" s="2" t="s">
        <v>2</v>
      </c>
      <c r="D1" s="2" t="s">
        <v>32</v>
      </c>
    </row>
    <row r="2" spans="1:4">
      <c r="A2" s="3" t="s">
        <v>1036</v>
      </c>
    </row>
    <row r="3" spans="1:4">
      <c r="A3" s="4" t="s">
        <v>1241</v>
      </c>
      <c r="B3" s="4" t="s">
        <v>273</v>
      </c>
      <c r="C3" s="7" t="n">
        <v>800842</v>
      </c>
      <c r="D3" s="7" t="n">
        <v>1254160</v>
      </c>
    </row>
    <row r="4" spans="1:4">
      <c r="A4" s="4" t="s">
        <v>433</v>
      </c>
    </row>
    <row r="5" spans="1:4">
      <c r="A5" s="3" t="s">
        <v>1036</v>
      </c>
    </row>
    <row r="6" spans="1:4">
      <c r="A6" s="4" t="s">
        <v>1242</v>
      </c>
      <c r="C6" s="5" t="n">
        <v>48767</v>
      </c>
      <c r="D6" s="5" t="n">
        <v>48767</v>
      </c>
    </row>
    <row r="7" spans="1:4">
      <c r="A7" s="4" t="s">
        <v>1243</v>
      </c>
      <c r="C7" s="5" t="n">
        <v>2285</v>
      </c>
      <c r="D7" s="5" t="n">
        <v>17531</v>
      </c>
    </row>
    <row r="8" spans="1:4">
      <c r="A8" s="4" t="s">
        <v>1241</v>
      </c>
      <c r="B8" s="4" t="s">
        <v>999</v>
      </c>
      <c r="C8" s="7" t="n">
        <v>233898</v>
      </c>
      <c r="D8" s="7" t="n">
        <v>277518</v>
      </c>
    </row>
    <row r="9" spans="1:4"/>
    <row r="10" spans="1:4">
      <c r="A10" s="4" t="s">
        <v>273</v>
      </c>
      <c r="B10" s="4" t="s">
        <v>1034</v>
      </c>
    </row>
    <row r="11" spans="1:4">
      <c r="A11" s="4" t="s">
        <v>999</v>
      </c>
      <c r="B11" s="4" t="s">
        <v>1044</v>
      </c>
    </row>
  </sheetData>
  <mergeCells count="4">
    <mergeCell ref="A1:B1"/>
    <mergeCell ref="A9:C9"/>
    <mergeCell ref="B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1244</v>
      </c>
      <c r="B1" s="2" t="s">
        <v>641</v>
      </c>
    </row>
    <row r="2" spans="1:3">
      <c r="A2" s="3" t="s">
        <v>1036</v>
      </c>
    </row>
    <row r="3" spans="1:3">
      <c r="A3" s="4" t="s">
        <v>135</v>
      </c>
      <c r="B3" s="7" t="n">
        <v>808248</v>
      </c>
    </row>
    <row r="4" spans="1:3">
      <c r="A4" s="5" t="n">
        <v>2018</v>
      </c>
      <c r="B4" s="5" t="n">
        <v>278248</v>
      </c>
    </row>
    <row r="5" spans="1:3">
      <c r="A5" s="5" t="n">
        <v>2019</v>
      </c>
      <c r="B5" s="5" t="n">
        <v>44350</v>
      </c>
    </row>
    <row r="6" spans="1:3">
      <c r="A6" s="5" t="n">
        <v>2020</v>
      </c>
      <c r="B6" s="5" t="n">
        <v>135713</v>
      </c>
    </row>
    <row r="7" spans="1:3">
      <c r="A7" s="5" t="n">
        <v>2021</v>
      </c>
      <c r="B7" s="5" t="n">
        <v>44350</v>
      </c>
    </row>
    <row r="8" spans="1:3">
      <c r="A8" s="5" t="n">
        <v>2022</v>
      </c>
      <c r="B8" s="5" t="n">
        <v>110878</v>
      </c>
    </row>
    <row r="9" spans="1:3">
      <c r="A9" s="4" t="s">
        <v>1245</v>
      </c>
      <c r="B9" s="5" t="n">
        <v>194709</v>
      </c>
    </row>
    <row r="10" spans="1:3">
      <c r="A10" s="4" t="s">
        <v>1041</v>
      </c>
    </row>
    <row r="11" spans="1:3">
      <c r="A11" s="3" t="s">
        <v>1036</v>
      </c>
    </row>
    <row r="12" spans="1:3">
      <c r="A12" s="4" t="s">
        <v>135</v>
      </c>
      <c r="B12" s="5" t="n">
        <v>408174</v>
      </c>
    </row>
    <row r="13" spans="1:3">
      <c r="A13" s="5" t="n">
        <v>2018</v>
      </c>
      <c r="B13" s="5" t="n">
        <v>42693</v>
      </c>
    </row>
    <row r="14" spans="1:3">
      <c r="A14" s="5" t="n">
        <v>2019</v>
      </c>
      <c r="B14" s="5" t="n">
        <v>42693</v>
      </c>
    </row>
    <row r="15" spans="1:3">
      <c r="A15" s="5" t="n">
        <v>2020</v>
      </c>
      <c r="B15" s="5" t="n">
        <v>42693</v>
      </c>
    </row>
    <row r="16" spans="1:3">
      <c r="A16" s="5" t="n">
        <v>2021</v>
      </c>
      <c r="B16" s="5" t="n">
        <v>42693</v>
      </c>
    </row>
    <row r="17" spans="1:3">
      <c r="A17" s="5" t="n">
        <v>2022</v>
      </c>
      <c r="B17" s="5" t="n">
        <v>42693</v>
      </c>
    </row>
    <row r="18" spans="1:3">
      <c r="A18" s="4" t="s">
        <v>1245</v>
      </c>
      <c r="B18" s="5" t="n">
        <v>194709</v>
      </c>
    </row>
    <row r="19" spans="1:3">
      <c r="A19" s="4" t="s">
        <v>433</v>
      </c>
    </row>
    <row r="20" spans="1:3">
      <c r="A20" s="3" t="s">
        <v>1036</v>
      </c>
    </row>
    <row r="21" spans="1:3">
      <c r="A21" s="4" t="s">
        <v>135</v>
      </c>
      <c r="B21" s="5" t="n">
        <v>233898</v>
      </c>
      <c r="C21" s="4" t="s">
        <v>273</v>
      </c>
    </row>
    <row r="22" spans="1:3">
      <c r="A22" s="5" t="n">
        <v>2018</v>
      </c>
      <c r="B22" s="5" t="n">
        <v>233898</v>
      </c>
      <c r="C22" s="4" t="s">
        <v>273</v>
      </c>
    </row>
    <row r="23" spans="1:3">
      <c r="A23" s="4" t="s">
        <v>1042</v>
      </c>
    </row>
    <row r="24" spans="1:3">
      <c r="A24" s="3" t="s">
        <v>1036</v>
      </c>
    </row>
    <row r="25" spans="1:3">
      <c r="A25" s="4" t="s">
        <v>135</v>
      </c>
      <c r="B25" s="5" t="n">
        <v>91363</v>
      </c>
      <c r="C25" s="4" t="s">
        <v>999</v>
      </c>
    </row>
    <row r="26" spans="1:3">
      <c r="A26" s="5" t="n">
        <v>2020</v>
      </c>
      <c r="B26" s="5" t="n">
        <v>91363</v>
      </c>
      <c r="C26" s="4" t="s">
        <v>999</v>
      </c>
    </row>
    <row r="27" spans="1:3">
      <c r="A27" s="4" t="s">
        <v>1246</v>
      </c>
    </row>
    <row r="28" spans="1:3">
      <c r="A28" s="3" t="s">
        <v>1036</v>
      </c>
    </row>
    <row r="29" spans="1:3">
      <c r="A29" s="4" t="s">
        <v>135</v>
      </c>
      <c r="B29" s="5" t="n">
        <v>74813</v>
      </c>
      <c r="C29" s="4" t="s">
        <v>1001</v>
      </c>
    </row>
    <row r="30" spans="1:3">
      <c r="A30" s="5" t="n">
        <v>2018</v>
      </c>
      <c r="B30" s="5" t="n">
        <v>1657</v>
      </c>
      <c r="C30" s="4" t="s">
        <v>1001</v>
      </c>
    </row>
    <row r="31" spans="1:3">
      <c r="A31" s="5" t="n">
        <v>2019</v>
      </c>
      <c r="B31" s="5" t="n">
        <v>1657</v>
      </c>
      <c r="C31" s="4" t="s">
        <v>1001</v>
      </c>
    </row>
    <row r="32" spans="1:3">
      <c r="A32" s="5" t="n">
        <v>2020</v>
      </c>
      <c r="B32" s="5" t="n">
        <v>1657</v>
      </c>
      <c r="C32" s="4" t="s">
        <v>1001</v>
      </c>
    </row>
    <row r="33" spans="1:3">
      <c r="A33" s="5" t="n">
        <v>2021</v>
      </c>
      <c r="B33" s="5" t="n">
        <v>1657</v>
      </c>
      <c r="C33" s="4" t="s">
        <v>1001</v>
      </c>
    </row>
    <row r="34" spans="1:3">
      <c r="A34" s="5" t="n">
        <v>2022</v>
      </c>
      <c r="B34" s="7" t="n">
        <v>68185</v>
      </c>
      <c r="C34" s="4" t="s">
        <v>1001</v>
      </c>
    </row>
    <row r="35" spans="1:3"/>
    <row r="36" spans="1:3">
      <c r="A36" s="4" t="s">
        <v>273</v>
      </c>
      <c r="B36" s="4" t="s">
        <v>1247</v>
      </c>
    </row>
    <row r="37" spans="1:3">
      <c r="A37" s="4" t="s">
        <v>999</v>
      </c>
      <c r="B37" s="4" t="s">
        <v>1248</v>
      </c>
    </row>
    <row r="38" spans="1:3">
      <c r="A38" s="4" t="s">
        <v>1001</v>
      </c>
      <c r="B38" s="4" t="s">
        <v>1249</v>
      </c>
    </row>
  </sheetData>
  <mergeCells count="5">
    <mergeCell ref="B1:C1"/>
    <mergeCell ref="A35:C35"/>
    <mergeCell ref="B36:C36"/>
    <mergeCell ref="B37:C37"/>
    <mergeCell ref="B38:C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50</v>
      </c>
      <c r="C1" s="2" t="s">
        <v>500</v>
      </c>
      <c r="D1" s="2" t="s">
        <v>1051</v>
      </c>
      <c r="E1" s="2" t="s">
        <v>2</v>
      </c>
      <c r="F1" s="2" t="s">
        <v>587</v>
      </c>
      <c r="G1" s="2" t="s">
        <v>1053</v>
      </c>
      <c r="H1" s="2" t="s">
        <v>4</v>
      </c>
      <c r="I1" s="2" t="s">
        <v>32</v>
      </c>
      <c r="J1" s="2" t="s">
        <v>1054</v>
      </c>
      <c r="K1" s="2" t="s">
        <v>607</v>
      </c>
      <c r="L1" s="2" t="s">
        <v>85</v>
      </c>
      <c r="M1" s="2" t="s">
        <v>1027</v>
      </c>
      <c r="N1" s="2" t="s">
        <v>1056</v>
      </c>
    </row>
    <row r="2" spans="1:14">
      <c r="A2" s="3" t="s">
        <v>1036</v>
      </c>
    </row>
    <row r="3" spans="1:14">
      <c r="A3" s="4" t="s">
        <v>506</v>
      </c>
      <c r="F3" s="7" t="n">
        <v>240700</v>
      </c>
      <c r="H3" s="7" t="n">
        <v>0</v>
      </c>
    </row>
    <row r="4" spans="1:14">
      <c r="A4" s="4" t="s">
        <v>1032</v>
      </c>
      <c r="B4" s="4" t="s">
        <v>273</v>
      </c>
      <c r="E4" s="7" t="n">
        <v>800842</v>
      </c>
      <c r="I4" s="7" t="n">
        <v>1254160</v>
      </c>
    </row>
    <row r="5" spans="1:14">
      <c r="A5" s="4" t="s">
        <v>537</v>
      </c>
    </row>
    <row r="6" spans="1:14">
      <c r="A6" s="3" t="s">
        <v>1036</v>
      </c>
    </row>
    <row r="7" spans="1:14">
      <c r="A7" s="4" t="s">
        <v>538</v>
      </c>
      <c r="D7" s="7" t="n">
        <v>110</v>
      </c>
    </row>
    <row r="8" spans="1:14">
      <c r="A8" s="4" t="s">
        <v>433</v>
      </c>
    </row>
    <row r="9" spans="1:14">
      <c r="A9" s="3" t="s">
        <v>1036</v>
      </c>
    </row>
    <row r="10" spans="1:14">
      <c r="A10" s="4" t="s">
        <v>543</v>
      </c>
      <c r="E10" s="4" t="s">
        <v>552</v>
      </c>
      <c r="I10" s="4" t="s">
        <v>552</v>
      </c>
      <c r="L10" s="4" t="s">
        <v>552</v>
      </c>
      <c r="M10" s="4" t="s">
        <v>552</v>
      </c>
    </row>
    <row r="11" spans="1:14">
      <c r="A11" s="4" t="s">
        <v>1059</v>
      </c>
      <c r="E11" s="7" t="n">
        <v>58900</v>
      </c>
      <c r="I11" s="7" t="n">
        <v>104900</v>
      </c>
      <c r="J11" s="7" t="n">
        <v>53200</v>
      </c>
      <c r="K11" s="7" t="n">
        <v>51700</v>
      </c>
    </row>
    <row r="12" spans="1:14">
      <c r="A12" s="4" t="s">
        <v>506</v>
      </c>
      <c r="E12" s="5" t="n">
        <v>236200</v>
      </c>
      <c r="M12" s="7" t="n">
        <v>400000</v>
      </c>
    </row>
    <row r="13" spans="1:14">
      <c r="A13" s="4" t="s">
        <v>1032</v>
      </c>
      <c r="B13" s="4" t="s">
        <v>999</v>
      </c>
      <c r="E13" s="5" t="n">
        <v>233898</v>
      </c>
      <c r="I13" s="5" t="n">
        <v>277518</v>
      </c>
    </row>
    <row r="14" spans="1:14">
      <c r="A14" s="4" t="s">
        <v>1060</v>
      </c>
    </row>
    <row r="15" spans="1:14">
      <c r="A15" s="3" t="s">
        <v>1036</v>
      </c>
    </row>
    <row r="16" spans="1:14">
      <c r="A16" s="4" t="s">
        <v>543</v>
      </c>
      <c r="C16" s="4" t="s">
        <v>552</v>
      </c>
      <c r="D16" s="4" t="s">
        <v>552</v>
      </c>
    </row>
    <row r="17" spans="1:14">
      <c r="A17" s="4" t="s">
        <v>506</v>
      </c>
      <c r="D17" s="7" t="n">
        <v>125000</v>
      </c>
    </row>
    <row r="18" spans="1:14">
      <c r="A18" s="4" t="s">
        <v>1251</v>
      </c>
    </row>
    <row r="19" spans="1:14">
      <c r="A19" s="3" t="s">
        <v>1036</v>
      </c>
    </row>
    <row r="20" spans="1:14">
      <c r="A20" s="4" t="s">
        <v>543</v>
      </c>
      <c r="D20" s="4" t="s">
        <v>544</v>
      </c>
    </row>
    <row r="21" spans="1:14">
      <c r="A21" s="4" t="s">
        <v>506</v>
      </c>
      <c r="D21" s="7" t="n">
        <v>125000</v>
      </c>
    </row>
    <row r="22" spans="1:14">
      <c r="A22" s="4" t="s">
        <v>1252</v>
      </c>
    </row>
    <row r="23" spans="1:14">
      <c r="A23" s="3" t="s">
        <v>1036</v>
      </c>
    </row>
    <row r="24" spans="1:14">
      <c r="A24" s="4" t="s">
        <v>1059</v>
      </c>
      <c r="E24" s="5" t="n">
        <v>163800</v>
      </c>
    </row>
    <row r="25" spans="1:14">
      <c r="A25" s="4" t="s">
        <v>1062</v>
      </c>
    </row>
    <row r="26" spans="1:14">
      <c r="A26" s="3" t="s">
        <v>1036</v>
      </c>
    </row>
    <row r="27" spans="1:14">
      <c r="A27" s="4" t="s">
        <v>538</v>
      </c>
      <c r="C27" s="7" t="n">
        <v>110000</v>
      </c>
    </row>
    <row r="28" spans="1:14">
      <c r="A28" s="4" t="s">
        <v>1042</v>
      </c>
    </row>
    <row r="29" spans="1:14">
      <c r="A29" s="3" t="s">
        <v>1036</v>
      </c>
    </row>
    <row r="30" spans="1:14">
      <c r="A30" s="4" t="s">
        <v>506</v>
      </c>
      <c r="E30" s="5" t="n">
        <v>100000</v>
      </c>
      <c r="N30" s="7" t="n">
        <v>100000</v>
      </c>
    </row>
    <row r="31" spans="1:14">
      <c r="A31" s="4" t="s">
        <v>1032</v>
      </c>
      <c r="B31" s="4" t="s">
        <v>1001</v>
      </c>
      <c r="E31" s="5" t="n">
        <v>91363</v>
      </c>
      <c r="I31" s="7" t="n">
        <v>100000</v>
      </c>
    </row>
    <row r="32" spans="1:14">
      <c r="A32" s="4" t="s">
        <v>1246</v>
      </c>
    </row>
    <row r="33" spans="1:14">
      <c r="A33" s="3" t="s">
        <v>1036</v>
      </c>
    </row>
    <row r="34" spans="1:14">
      <c r="A34" s="4" t="s">
        <v>506</v>
      </c>
      <c r="E34" s="5" t="n">
        <v>82800</v>
      </c>
      <c r="F34" s="7" t="n">
        <v>57800</v>
      </c>
      <c r="G34" s="7" t="n">
        <v>300000</v>
      </c>
    </row>
    <row r="35" spans="1:14">
      <c r="A35" s="4" t="s">
        <v>1032</v>
      </c>
      <c r="B35" s="4" t="s">
        <v>1003</v>
      </c>
      <c r="E35" s="7" t="n">
        <v>74813</v>
      </c>
    </row>
    <row r="36" spans="1:14"/>
    <row r="37" spans="1:14">
      <c r="A37" s="4" t="s">
        <v>273</v>
      </c>
      <c r="B37" s="4" t="s">
        <v>1034</v>
      </c>
    </row>
    <row r="38" spans="1:14">
      <c r="A38" s="4" t="s">
        <v>999</v>
      </c>
      <c r="B38" s="4" t="s">
        <v>1044</v>
      </c>
    </row>
    <row r="39" spans="1:14">
      <c r="A39" s="4" t="s">
        <v>1001</v>
      </c>
      <c r="B39" s="4" t="s">
        <v>1045</v>
      </c>
    </row>
    <row r="40" spans="1:14">
      <c r="A40" s="4" t="s">
        <v>1003</v>
      </c>
      <c r="B40" s="4" t="s">
        <v>1047</v>
      </c>
    </row>
  </sheetData>
  <mergeCells count="6">
    <mergeCell ref="A1:B1"/>
    <mergeCell ref="A36:M36"/>
    <mergeCell ref="B37:M37"/>
    <mergeCell ref="B38:M38"/>
    <mergeCell ref="B39:M39"/>
    <mergeCell ref="B40:M4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80"/>
    <col customWidth="1" max="15" min="15" width="23"/>
    <col customWidth="1" max="16" min="16" width="24"/>
    <col customWidth="1" max="17" min="17" width="14"/>
    <col customWidth="1" max="18" min="18" width="14"/>
  </cols>
  <sheetData>
    <row r="1" spans="1:18">
      <c r="A1" s="1" t="s">
        <v>1253</v>
      </c>
      <c r="B1" s="2" t="s">
        <v>1254</v>
      </c>
      <c r="C1" s="2" t="s">
        <v>1255</v>
      </c>
      <c r="D1" s="2" t="s">
        <v>608</v>
      </c>
      <c r="E1" s="2" t="s">
        <v>1256</v>
      </c>
      <c r="F1" s="2" t="s">
        <v>1257</v>
      </c>
      <c r="G1" s="2" t="s">
        <v>1258</v>
      </c>
      <c r="H1" s="2" t="s">
        <v>1259</v>
      </c>
      <c r="I1" s="2" t="s">
        <v>1260</v>
      </c>
      <c r="J1" s="2" t="s">
        <v>1261</v>
      </c>
      <c r="K1" s="2" t="s">
        <v>1262</v>
      </c>
      <c r="L1" s="2" t="s">
        <v>1263</v>
      </c>
      <c r="M1" s="2" t="s">
        <v>608</v>
      </c>
      <c r="N1" s="2" t="s">
        <v>2</v>
      </c>
      <c r="O1" s="2" t="s">
        <v>32</v>
      </c>
      <c r="P1" s="2" t="s">
        <v>85</v>
      </c>
      <c r="Q1" s="2" t="s">
        <v>1264</v>
      </c>
      <c r="R1" s="2" t="s">
        <v>1027</v>
      </c>
    </row>
    <row r="2" spans="1:18">
      <c r="A2" s="3" t="s">
        <v>1265</v>
      </c>
    </row>
    <row r="3" spans="1:18">
      <c r="A3" s="4" t="s">
        <v>1266</v>
      </c>
      <c r="N3" s="4" t="s">
        <v>1267</v>
      </c>
      <c r="O3" s="4" t="s">
        <v>1268</v>
      </c>
      <c r="P3" s="4" t="s">
        <v>1269</v>
      </c>
    </row>
    <row r="4" spans="1:18">
      <c r="A4" s="4" t="s">
        <v>1270</v>
      </c>
      <c r="N4" s="5" t="n">
        <v>0</v>
      </c>
      <c r="O4" s="5" t="n">
        <v>0</v>
      </c>
      <c r="P4" s="5" t="n">
        <v>0</v>
      </c>
    </row>
    <row r="5" spans="1:18">
      <c r="A5" s="4" t="s">
        <v>1271</v>
      </c>
      <c r="N5" s="5" t="n">
        <v>0</v>
      </c>
      <c r="O5" s="5" t="n">
        <v>0</v>
      </c>
      <c r="P5" s="5" t="n">
        <v>0</v>
      </c>
    </row>
    <row r="6" spans="1:18">
      <c r="A6" s="4" t="s">
        <v>230</v>
      </c>
      <c r="N6" s="7" t="n">
        <v>0</v>
      </c>
      <c r="O6" s="7" t="n">
        <v>0</v>
      </c>
      <c r="P6" s="7" t="n">
        <v>321000</v>
      </c>
    </row>
    <row r="7" spans="1:18">
      <c r="A7" s="4" t="s">
        <v>1272</v>
      </c>
      <c r="N7" s="5" t="n">
        <v>0</v>
      </c>
      <c r="O7" s="5" t="n">
        <v>0</v>
      </c>
      <c r="P7" s="5" t="n">
        <v>100000</v>
      </c>
    </row>
    <row r="8" spans="1:18">
      <c r="A8" s="4" t="s">
        <v>1273</v>
      </c>
      <c r="N8" s="5" t="n">
        <v>0</v>
      </c>
      <c r="O8" s="5" t="n">
        <v>0</v>
      </c>
      <c r="P8" s="5" t="n">
        <v>0</v>
      </c>
    </row>
    <row r="9" spans="1:18">
      <c r="A9" s="4" t="s">
        <v>1274</v>
      </c>
      <c r="N9" s="5" t="n">
        <v>0</v>
      </c>
      <c r="O9" s="5" t="n">
        <v>0</v>
      </c>
      <c r="P9" s="5" t="n">
        <v>0</v>
      </c>
    </row>
    <row r="10" spans="1:18">
      <c r="A10" s="4" t="s">
        <v>1275</v>
      </c>
      <c r="N10" s="5" t="n">
        <v>0</v>
      </c>
      <c r="O10" s="5" t="n">
        <v>0</v>
      </c>
      <c r="P10" s="5" t="n">
        <v>0</v>
      </c>
    </row>
    <row r="11" spans="1:18">
      <c r="A11" s="4" t="s">
        <v>1276</v>
      </c>
      <c r="N11" s="7" t="n">
        <v>1078000</v>
      </c>
      <c r="O11" s="7" t="n">
        <v>620000</v>
      </c>
      <c r="P11" s="7" t="n">
        <v>12359000</v>
      </c>
    </row>
    <row r="12" spans="1:18">
      <c r="A12" s="4" t="s">
        <v>1277</v>
      </c>
      <c r="F12" s="9" t="n">
        <v>4.25</v>
      </c>
    </row>
    <row r="13" spans="1:18">
      <c r="A13" s="4" t="s">
        <v>1278</v>
      </c>
    </row>
    <row r="14" spans="1:18">
      <c r="A14" s="3" t="s">
        <v>1265</v>
      </c>
    </row>
    <row r="15" spans="1:18">
      <c r="A15" s="4" t="s">
        <v>1277</v>
      </c>
      <c r="E15" s="9" t="n">
        <v>5.75</v>
      </c>
    </row>
    <row r="16" spans="1:18">
      <c r="A16" s="4" t="s">
        <v>529</v>
      </c>
    </row>
    <row r="17" spans="1:18">
      <c r="A17" s="3" t="s">
        <v>1265</v>
      </c>
    </row>
    <row r="18" spans="1:18">
      <c r="A18" s="4" t="s">
        <v>1279</v>
      </c>
      <c r="O18" s="5" t="n">
        <v>100000</v>
      </c>
    </row>
    <row r="19" spans="1:18">
      <c r="A19" s="4" t="s">
        <v>1280</v>
      </c>
    </row>
    <row r="20" spans="1:18">
      <c r="A20" s="3" t="s">
        <v>1265</v>
      </c>
    </row>
    <row r="21" spans="1:18">
      <c r="A21" s="4" t="s">
        <v>1266</v>
      </c>
      <c r="N21" s="4" t="s">
        <v>1281</v>
      </c>
      <c r="O21" s="4" t="s">
        <v>1282</v>
      </c>
      <c r="P21" s="4" t="s">
        <v>1283</v>
      </c>
    </row>
    <row r="22" spans="1:18">
      <c r="A22" s="4" t="s">
        <v>1284</v>
      </c>
      <c r="N22" s="5" t="n">
        <v>0</v>
      </c>
      <c r="O22" s="5" t="n">
        <v>0</v>
      </c>
      <c r="P22" s="5" t="n">
        <v>0</v>
      </c>
    </row>
    <row r="23" spans="1:18">
      <c r="A23" s="4" t="s">
        <v>433</v>
      </c>
    </row>
    <row r="24" spans="1:18">
      <c r="A24" s="3" t="s">
        <v>1265</v>
      </c>
    </row>
    <row r="25" spans="1:18">
      <c r="A25" s="4" t="s">
        <v>543</v>
      </c>
      <c r="N25" s="4" t="s">
        <v>552</v>
      </c>
      <c r="O25" s="4" t="s">
        <v>552</v>
      </c>
      <c r="P25" s="4" t="s">
        <v>552</v>
      </c>
      <c r="R25" s="4" t="s">
        <v>552</v>
      </c>
    </row>
    <row r="26" spans="1:18">
      <c r="A26" s="4" t="s">
        <v>1285</v>
      </c>
    </row>
    <row r="27" spans="1:18">
      <c r="A27" s="3" t="s">
        <v>1265</v>
      </c>
    </row>
    <row r="28" spans="1:18">
      <c r="A28" s="4" t="s">
        <v>1286</v>
      </c>
      <c r="N28" s="7" t="n">
        <v>0</v>
      </c>
      <c r="O28" s="7" t="n">
        <v>0</v>
      </c>
      <c r="P28" s="7" t="n">
        <v>0</v>
      </c>
    </row>
    <row r="29" spans="1:18">
      <c r="A29" s="4" t="s">
        <v>375</v>
      </c>
    </row>
    <row r="30" spans="1:18">
      <c r="A30" s="3" t="s">
        <v>1265</v>
      </c>
    </row>
    <row r="31" spans="1:18">
      <c r="A31" s="4" t="s">
        <v>1286</v>
      </c>
      <c r="N31" s="7" t="n">
        <v>8700000</v>
      </c>
      <c r="O31" s="7" t="n">
        <v>6600000</v>
      </c>
      <c r="P31" s="7" t="n">
        <v>10800000</v>
      </c>
    </row>
    <row r="32" spans="1:18">
      <c r="A32" s="4" t="s">
        <v>1287</v>
      </c>
      <c r="N32" s="5" t="n">
        <v>487736</v>
      </c>
      <c r="O32" s="5" t="n">
        <v>659821</v>
      </c>
      <c r="P32" s="5" t="n">
        <v>355588</v>
      </c>
    </row>
    <row r="33" spans="1:18">
      <c r="A33" s="4" t="s">
        <v>1288</v>
      </c>
      <c r="N33" s="7" t="n">
        <v>3900000</v>
      </c>
      <c r="O33" s="7" t="n">
        <v>11400000</v>
      </c>
      <c r="P33" s="7" t="n">
        <v>7200000</v>
      </c>
    </row>
    <row r="34" spans="1:18">
      <c r="A34" s="4" t="s">
        <v>1289</v>
      </c>
      <c r="N34" s="7" t="n">
        <v>10700000</v>
      </c>
    </row>
    <row r="35" spans="1:18">
      <c r="A35" s="4" t="s">
        <v>1290</v>
      </c>
      <c r="N35" s="4" t="s">
        <v>706</v>
      </c>
    </row>
    <row r="36" spans="1:18">
      <c r="A36" s="4" t="s">
        <v>1276</v>
      </c>
      <c r="N36" s="7" t="n">
        <v>1200000</v>
      </c>
      <c r="O36" s="7" t="n">
        <v>600000</v>
      </c>
      <c r="P36" s="7" t="n">
        <v>15500000</v>
      </c>
    </row>
    <row r="37" spans="1:18">
      <c r="A37" s="4" t="s">
        <v>1291</v>
      </c>
      <c r="N37" s="9" t="n">
        <v>8.039999999999999</v>
      </c>
      <c r="O37" s="9" t="n">
        <v>7.41</v>
      </c>
      <c r="P37" s="9" t="n">
        <v>20.34</v>
      </c>
    </row>
    <row r="38" spans="1:18">
      <c r="A38" s="4" t="s">
        <v>1279</v>
      </c>
      <c r="N38" s="5" t="n">
        <v>141229</v>
      </c>
      <c r="O38" s="5" t="n">
        <v>28012</v>
      </c>
      <c r="P38" s="5" t="n">
        <v>26304</v>
      </c>
    </row>
    <row r="39" spans="1:18">
      <c r="A39" s="4" t="s">
        <v>1292</v>
      </c>
    </row>
    <row r="40" spans="1:18">
      <c r="A40" s="3" t="s">
        <v>1265</v>
      </c>
    </row>
    <row r="41" spans="1:18">
      <c r="A41" s="4" t="s">
        <v>1293</v>
      </c>
      <c r="N41" s="4" t="s">
        <v>839</v>
      </c>
    </row>
    <row r="42" spans="1:18">
      <c r="A42" s="4" t="s">
        <v>1294</v>
      </c>
    </row>
    <row r="43" spans="1:18">
      <c r="A43" s="3" t="s">
        <v>1265</v>
      </c>
    </row>
    <row r="44" spans="1:18">
      <c r="A44" s="4" t="s">
        <v>1286</v>
      </c>
      <c r="N44" s="7" t="n">
        <v>1000000</v>
      </c>
      <c r="O44" s="7" t="n">
        <v>1700000</v>
      </c>
    </row>
    <row r="45" spans="1:18">
      <c r="A45" s="4" t="s">
        <v>1293</v>
      </c>
      <c r="F45" s="4" t="s">
        <v>535</v>
      </c>
    </row>
    <row r="46" spans="1:18">
      <c r="A46" s="4" t="s">
        <v>1287</v>
      </c>
      <c r="F46" s="5" t="n">
        <v>7500000</v>
      </c>
    </row>
    <row r="47" spans="1:18">
      <c r="A47" s="4" t="s">
        <v>1289</v>
      </c>
      <c r="N47" s="5" t="n">
        <v>1300000</v>
      </c>
    </row>
    <row r="48" spans="1:18">
      <c r="A48" s="4" t="s">
        <v>1295</v>
      </c>
      <c r="F48" s="7" t="n">
        <v>1300000</v>
      </c>
    </row>
    <row r="49" spans="1:18">
      <c r="A49" s="4" t="s">
        <v>1296</v>
      </c>
    </row>
    <row r="50" spans="1:18">
      <c r="A50" s="3" t="s">
        <v>1265</v>
      </c>
    </row>
    <row r="51" spans="1:18">
      <c r="A51" s="4" t="s">
        <v>1286</v>
      </c>
      <c r="N51" s="7" t="n">
        <v>4300000</v>
      </c>
      <c r="O51" s="7" t="n">
        <v>1700000</v>
      </c>
      <c r="P51" s="7" t="n">
        <v>5700000</v>
      </c>
    </row>
    <row r="52" spans="1:18">
      <c r="A52" s="4" t="s">
        <v>1293</v>
      </c>
      <c r="N52" s="4" t="s">
        <v>839</v>
      </c>
    </row>
    <row r="53" spans="1:18">
      <c r="A53" s="4" t="s">
        <v>1289</v>
      </c>
      <c r="N53" s="7" t="n">
        <v>6500000</v>
      </c>
    </row>
    <row r="54" spans="1:18">
      <c r="A54" s="4" t="s">
        <v>1297</v>
      </c>
    </row>
    <row r="55" spans="1:18">
      <c r="A55" s="3" t="s">
        <v>1265</v>
      </c>
    </row>
    <row r="56" spans="1:18">
      <c r="A56" s="4" t="s">
        <v>1298</v>
      </c>
      <c r="H56" s="5" t="n">
        <v>3000000</v>
      </c>
    </row>
    <row r="57" spans="1:18">
      <c r="A57" s="4" t="s">
        <v>1299</v>
      </c>
      <c r="H57" s="4" t="s">
        <v>1300</v>
      </c>
    </row>
    <row r="58" spans="1:18">
      <c r="A58" s="4" t="s">
        <v>1301</v>
      </c>
    </row>
    <row r="59" spans="1:18">
      <c r="A59" s="3" t="s">
        <v>1265</v>
      </c>
    </row>
    <row r="60" spans="1:18">
      <c r="A60" s="4" t="s">
        <v>1298</v>
      </c>
      <c r="G60" s="5" t="n">
        <v>7000000</v>
      </c>
    </row>
    <row r="61" spans="1:18">
      <c r="A61" s="4" t="s">
        <v>1299</v>
      </c>
      <c r="G61" s="4" t="s">
        <v>1302</v>
      </c>
    </row>
    <row r="62" spans="1:18">
      <c r="A62" s="4" t="s">
        <v>1303</v>
      </c>
      <c r="G62" s="5" t="n">
        <v>4000000</v>
      </c>
    </row>
    <row r="63" spans="1:18">
      <c r="A63" s="4" t="s">
        <v>1304</v>
      </c>
    </row>
    <row r="64" spans="1:18">
      <c r="A64" s="3" t="s">
        <v>1265</v>
      </c>
    </row>
    <row r="65" spans="1:18">
      <c r="A65" s="4" t="s">
        <v>1303</v>
      </c>
      <c r="B65" s="5" t="n">
        <v>1900000</v>
      </c>
    </row>
    <row r="66" spans="1:18">
      <c r="A66" s="4" t="s">
        <v>1305</v>
      </c>
      <c r="Q66" s="5" t="n">
        <v>2400000</v>
      </c>
    </row>
    <row r="67" spans="1:18">
      <c r="A67" s="4" t="s">
        <v>1306</v>
      </c>
    </row>
    <row r="68" spans="1:18">
      <c r="A68" s="3" t="s">
        <v>1265</v>
      </c>
    </row>
    <row r="69" spans="1:18">
      <c r="A69" s="4" t="s">
        <v>1305</v>
      </c>
      <c r="N69" s="5" t="n">
        <v>1786128</v>
      </c>
    </row>
    <row r="70" spans="1:18">
      <c r="A70" s="4" t="s">
        <v>1307</v>
      </c>
    </row>
    <row r="71" spans="1:18">
      <c r="A71" s="3" t="s">
        <v>1265</v>
      </c>
    </row>
    <row r="72" spans="1:18">
      <c r="A72" s="4" t="s">
        <v>1305</v>
      </c>
      <c r="N72" s="5" t="n">
        <v>0</v>
      </c>
    </row>
    <row r="73" spans="1:18">
      <c r="A73" s="4" t="s">
        <v>1308</v>
      </c>
    </row>
    <row r="74" spans="1:18">
      <c r="A74" s="3" t="s">
        <v>1265</v>
      </c>
    </row>
    <row r="75" spans="1:18">
      <c r="A75" s="4" t="s">
        <v>1287</v>
      </c>
      <c r="C75" s="5" t="n">
        <v>871011</v>
      </c>
      <c r="M75" s="5" t="n">
        <v>707028</v>
      </c>
    </row>
    <row r="76" spans="1:18">
      <c r="A76" s="4" t="s">
        <v>1295</v>
      </c>
      <c r="C76" s="7" t="n">
        <v>6600000</v>
      </c>
      <c r="D76" s="7" t="n">
        <v>5200000</v>
      </c>
      <c r="M76" s="7" t="n">
        <v>5200000</v>
      </c>
    </row>
    <row r="77" spans="1:18">
      <c r="A77" s="4" t="s">
        <v>1291</v>
      </c>
      <c r="C77" s="9" t="n">
        <v>7.52</v>
      </c>
      <c r="D77" s="9" t="n">
        <v>7.31</v>
      </c>
    </row>
    <row r="78" spans="1:18">
      <c r="A78" s="4" t="s">
        <v>1309</v>
      </c>
      <c r="N78" s="4" t="s">
        <v>1310</v>
      </c>
    </row>
    <row r="79" spans="1:18">
      <c r="A79" s="4" t="s">
        <v>1279</v>
      </c>
      <c r="N79" s="5" t="n">
        <v>200000</v>
      </c>
    </row>
    <row r="80" spans="1:18">
      <c r="A80" s="4" t="s">
        <v>1311</v>
      </c>
    </row>
    <row r="81" spans="1:18">
      <c r="A81" s="3" t="s">
        <v>1265</v>
      </c>
    </row>
    <row r="82" spans="1:18">
      <c r="A82" s="4" t="s">
        <v>1312</v>
      </c>
      <c r="C82" s="4" t="s">
        <v>1313</v>
      </c>
    </row>
    <row r="83" spans="1:18">
      <c r="A83" s="4" t="s">
        <v>1314</v>
      </c>
    </row>
    <row r="84" spans="1:18">
      <c r="A84" s="3" t="s">
        <v>1265</v>
      </c>
    </row>
    <row r="85" spans="1:18">
      <c r="A85" s="4" t="s">
        <v>1312</v>
      </c>
      <c r="C85" s="4" t="s">
        <v>1313</v>
      </c>
    </row>
    <row r="86" spans="1:18">
      <c r="A86" s="4" t="s">
        <v>1315</v>
      </c>
    </row>
    <row r="87" spans="1:18">
      <c r="A87" s="3" t="s">
        <v>1265</v>
      </c>
    </row>
    <row r="88" spans="1:18">
      <c r="A88" s="4" t="s">
        <v>1312</v>
      </c>
      <c r="C88" s="4" t="s">
        <v>1313</v>
      </c>
    </row>
    <row r="89" spans="1:18">
      <c r="A89" s="4" t="s">
        <v>1316</v>
      </c>
    </row>
    <row r="90" spans="1:18">
      <c r="A90" s="3" t="s">
        <v>1265</v>
      </c>
    </row>
    <row r="91" spans="1:18">
      <c r="A91" s="4" t="s">
        <v>1293</v>
      </c>
      <c r="M91" s="4" t="s">
        <v>535</v>
      </c>
    </row>
    <row r="92" spans="1:18">
      <c r="A92" s="4" t="s">
        <v>1312</v>
      </c>
      <c r="C92" s="4" t="s">
        <v>1317</v>
      </c>
    </row>
    <row r="93" spans="1:18">
      <c r="A93" s="4" t="s">
        <v>1318</v>
      </c>
    </row>
    <row r="94" spans="1:18">
      <c r="A94" s="3" t="s">
        <v>1265</v>
      </c>
    </row>
    <row r="95" spans="1:18">
      <c r="A95" s="4" t="s">
        <v>1312</v>
      </c>
      <c r="M95" s="4" t="s">
        <v>656</v>
      </c>
    </row>
    <row r="96" spans="1:18">
      <c r="A96" s="4" t="s">
        <v>1319</v>
      </c>
    </row>
    <row r="97" spans="1:18">
      <c r="A97" s="3" t="s">
        <v>1265</v>
      </c>
    </row>
    <row r="98" spans="1:18">
      <c r="A98" s="4" t="s">
        <v>1312</v>
      </c>
      <c r="M98" s="4" t="s">
        <v>1317</v>
      </c>
    </row>
    <row r="99" spans="1:18">
      <c r="A99" s="4" t="s">
        <v>1320</v>
      </c>
    </row>
    <row r="100" spans="1:18">
      <c r="A100" s="3" t="s">
        <v>1265</v>
      </c>
    </row>
    <row r="101" spans="1:18">
      <c r="A101" s="4" t="s">
        <v>1312</v>
      </c>
      <c r="C101" s="4" t="s">
        <v>1321</v>
      </c>
    </row>
    <row r="102" spans="1:18">
      <c r="A102" s="4" t="s">
        <v>1322</v>
      </c>
    </row>
    <row r="103" spans="1:18">
      <c r="A103" s="3" t="s">
        <v>1265</v>
      </c>
    </row>
    <row r="104" spans="1:18">
      <c r="A104" s="4" t="s">
        <v>1312</v>
      </c>
      <c r="M104" s="4" t="s">
        <v>569</v>
      </c>
    </row>
    <row r="105" spans="1:18">
      <c r="A105" s="4" t="s">
        <v>1323</v>
      </c>
    </row>
    <row r="106" spans="1:18">
      <c r="A106" s="3" t="s">
        <v>1265</v>
      </c>
    </row>
    <row r="107" spans="1:18">
      <c r="A107" s="4" t="s">
        <v>1312</v>
      </c>
      <c r="M107" s="4" t="s">
        <v>1321</v>
      </c>
    </row>
    <row r="108" spans="1:18">
      <c r="A108" s="4" t="s">
        <v>1324</v>
      </c>
    </row>
    <row r="109" spans="1:18">
      <c r="A109" s="3" t="s">
        <v>1265</v>
      </c>
    </row>
    <row r="110" spans="1:18">
      <c r="A110" s="4" t="s">
        <v>1325</v>
      </c>
      <c r="L110" s="7" t="n">
        <v>200000000</v>
      </c>
    </row>
    <row r="111" spans="1:18">
      <c r="A111" s="4" t="s">
        <v>1326</v>
      </c>
      <c r="L111" s="4" t="s">
        <v>535</v>
      </c>
    </row>
    <row r="112" spans="1:18">
      <c r="A112" s="4" t="s">
        <v>1327</v>
      </c>
    </row>
    <row r="113" spans="1:18">
      <c r="A113" s="3" t="s">
        <v>1265</v>
      </c>
    </row>
    <row r="114" spans="1:18">
      <c r="A114" s="4" t="s">
        <v>1325</v>
      </c>
      <c r="K114" s="7" t="n">
        <v>300000000</v>
      </c>
    </row>
    <row r="115" spans="1:18">
      <c r="A115" s="4" t="s">
        <v>1326</v>
      </c>
      <c r="K115" s="4" t="s">
        <v>535</v>
      </c>
    </row>
    <row r="116" spans="1:18">
      <c r="A116" s="4" t="s">
        <v>1328</v>
      </c>
    </row>
    <row r="117" spans="1:18">
      <c r="A117" s="3" t="s">
        <v>1265</v>
      </c>
    </row>
    <row r="118" spans="1:18">
      <c r="A118" s="4" t="s">
        <v>1325</v>
      </c>
      <c r="J118" s="7" t="n">
        <v>300000000</v>
      </c>
    </row>
    <row r="119" spans="1:18">
      <c r="A119" s="4" t="s">
        <v>1326</v>
      </c>
      <c r="J119" s="4" t="s">
        <v>535</v>
      </c>
    </row>
    <row r="120" spans="1:18">
      <c r="A120" s="4" t="s">
        <v>1329</v>
      </c>
      <c r="N120" s="4" t="s">
        <v>1330</v>
      </c>
    </row>
    <row r="121" spans="1:18">
      <c r="A121" s="4" t="s">
        <v>1331</v>
      </c>
    </row>
    <row r="122" spans="1:18">
      <c r="A122" s="3" t="s">
        <v>1265</v>
      </c>
    </row>
    <row r="123" spans="1:18">
      <c r="A123" s="4" t="s">
        <v>1325</v>
      </c>
      <c r="I123" s="7" t="n">
        <v>500000000</v>
      </c>
    </row>
    <row r="124" spans="1:18">
      <c r="A124" s="4" t="s">
        <v>1326</v>
      </c>
      <c r="I124" s="4" t="s">
        <v>535</v>
      </c>
    </row>
    <row r="125" spans="1:18">
      <c r="A125" s="4" t="s">
        <v>53</v>
      </c>
      <c r="N12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1332</v>
      </c>
      <c r="B1" s="2" t="s">
        <v>1</v>
      </c>
      <c r="H1" s="2" t="s">
        <v>1333</v>
      </c>
    </row>
    <row r="2" spans="1:8">
      <c r="B2" s="2" t="s">
        <v>32</v>
      </c>
      <c r="C2" s="2" t="s">
        <v>85</v>
      </c>
      <c r="D2" s="2" t="s">
        <v>614</v>
      </c>
      <c r="E2" s="2" t="s">
        <v>1334</v>
      </c>
      <c r="F2" s="2" t="s">
        <v>1335</v>
      </c>
      <c r="G2" s="2" t="s">
        <v>1336</v>
      </c>
      <c r="H2" s="2" t="s">
        <v>32</v>
      </c>
    </row>
    <row r="3" spans="1:8">
      <c r="A3" s="3" t="s">
        <v>309</v>
      </c>
    </row>
    <row r="4" spans="1:8">
      <c r="A4" s="4" t="s">
        <v>1337</v>
      </c>
      <c r="C4" s="5" t="n">
        <v>360000</v>
      </c>
      <c r="D4" s="5" t="n">
        <v>4994578</v>
      </c>
      <c r="E4" s="5" t="n">
        <v>15812566</v>
      </c>
      <c r="F4" s="5" t="n">
        <v>7185257</v>
      </c>
      <c r="G4" s="5" t="n">
        <v>1150000</v>
      </c>
      <c r="H4" s="5" t="n">
        <v>29502401</v>
      </c>
    </row>
    <row r="5" spans="1:8">
      <c r="A5" s="4" t="s">
        <v>1338</v>
      </c>
      <c r="B5" s="7" t="n">
        <v>5153</v>
      </c>
      <c r="C5" s="7" t="n">
        <v>12391</v>
      </c>
      <c r="D5" s="7" t="n">
        <v>193434</v>
      </c>
      <c r="E5" s="7" t="n">
        <v>436419</v>
      </c>
      <c r="F5" s="7" t="n">
        <v>125341</v>
      </c>
      <c r="G5" s="7" t="n">
        <v>19138</v>
      </c>
      <c r="H5" s="7" t="n">
        <v>786723</v>
      </c>
    </row>
    <row r="6" spans="1:8">
      <c r="A6" s="4" t="s">
        <v>1339</v>
      </c>
      <c r="C6" s="9" t="n">
        <v>34.42</v>
      </c>
      <c r="D6" s="9" t="n">
        <v>38.73</v>
      </c>
      <c r="E6" s="9" t="n">
        <v>27.6</v>
      </c>
      <c r="F6" s="9" t="n">
        <v>17.44</v>
      </c>
      <c r="G6" s="9" t="n">
        <v>16.64</v>
      </c>
      <c r="H6" s="9" t="n">
        <v>26.67</v>
      </c>
    </row>
  </sheetData>
  <mergeCells count="2">
    <mergeCell ref="A1:A2"/>
    <mergeCell ref="B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85</v>
      </c>
    </row>
    <row r="3" spans="1:4">
      <c r="A3" s="3" t="s">
        <v>1341</v>
      </c>
    </row>
    <row r="4" spans="1:4">
      <c r="A4" s="4" t="s">
        <v>1342</v>
      </c>
      <c r="B4" s="5" t="n">
        <v>20000</v>
      </c>
      <c r="C4" s="5" t="n">
        <v>50000</v>
      </c>
      <c r="D4" s="5" t="n">
        <v>141077</v>
      </c>
    </row>
    <row r="5" spans="1:4">
      <c r="A5" s="4" t="s">
        <v>1291</v>
      </c>
      <c r="B5" s="5" t="n">
        <v>0</v>
      </c>
      <c r="C5" s="5" t="n">
        <v>0</v>
      </c>
      <c r="D5" s="5" t="n">
        <v>0</v>
      </c>
    </row>
    <row r="6" spans="1:4">
      <c r="A6" s="4" t="s">
        <v>1343</v>
      </c>
      <c r="B6" s="5" t="n">
        <v>0</v>
      </c>
      <c r="C6" s="5" t="n">
        <v>0</v>
      </c>
      <c r="D6" s="5" t="n">
        <v>0</v>
      </c>
    </row>
    <row r="7" spans="1:4">
      <c r="A7" s="4" t="s">
        <v>1284</v>
      </c>
      <c r="B7" s="5" t="n">
        <v>0</v>
      </c>
      <c r="C7" s="5" t="n">
        <v>0</v>
      </c>
      <c r="D7" s="5" t="n">
        <v>-75000</v>
      </c>
    </row>
    <row r="8" spans="1:4">
      <c r="A8" s="4" t="s">
        <v>1344</v>
      </c>
      <c r="B8" s="5" t="n">
        <v>0</v>
      </c>
      <c r="C8" s="5" t="n">
        <v>-30000</v>
      </c>
      <c r="D8" s="5" t="n">
        <v>-16077</v>
      </c>
    </row>
    <row r="9" spans="1:4">
      <c r="A9" s="4" t="s">
        <v>1345</v>
      </c>
      <c r="B9" s="5" t="n">
        <v>20000</v>
      </c>
      <c r="C9" s="5" t="n">
        <v>20000</v>
      </c>
      <c r="D9" s="5" t="n">
        <v>50000</v>
      </c>
    </row>
    <row r="10" spans="1:4">
      <c r="A10" s="4" t="s">
        <v>1291</v>
      </c>
      <c r="B10" s="5" t="n">
        <v>0</v>
      </c>
      <c r="C10" s="5" t="n">
        <v>0</v>
      </c>
      <c r="D10" s="5" t="n">
        <v>0</v>
      </c>
    </row>
    <row r="11" spans="1:4">
      <c r="A11" s="4" t="s">
        <v>1343</v>
      </c>
      <c r="B11" s="5" t="n">
        <v>0</v>
      </c>
      <c r="C11" s="5" t="n">
        <v>0</v>
      </c>
      <c r="D11" s="5" t="n">
        <v>0</v>
      </c>
    </row>
    <row r="12" spans="1:4">
      <c r="A12" s="4" t="s">
        <v>1346</v>
      </c>
      <c r="B12" s="5" t="n">
        <v>20000</v>
      </c>
    </row>
    <row r="13" spans="1:4">
      <c r="A13" s="3" t="s">
        <v>1347</v>
      </c>
    </row>
    <row r="14" spans="1:4">
      <c r="A14" s="4" t="s">
        <v>1342</v>
      </c>
      <c r="B14" s="9" t="n">
        <v>12.29</v>
      </c>
      <c r="C14" s="9" t="n">
        <v>17.18</v>
      </c>
      <c r="D14" s="9" t="n">
        <v>11.87</v>
      </c>
    </row>
    <row r="15" spans="1:4">
      <c r="A15" s="4" t="s">
        <v>1291</v>
      </c>
      <c r="B15" s="5" t="n">
        <v>0</v>
      </c>
      <c r="C15" s="5" t="n">
        <v>0</v>
      </c>
      <c r="D15" s="5" t="n">
        <v>0</v>
      </c>
    </row>
    <row r="16" spans="1:4">
      <c r="A16" s="4" t="s">
        <v>1343</v>
      </c>
      <c r="B16" s="5" t="n">
        <v>0</v>
      </c>
      <c r="C16" s="5" t="n">
        <v>0</v>
      </c>
      <c r="D16" s="5" t="n">
        <v>0</v>
      </c>
    </row>
    <row r="17" spans="1:4">
      <c r="A17" s="4" t="s">
        <v>1284</v>
      </c>
      <c r="B17" s="5" t="n">
        <v>0</v>
      </c>
      <c r="C17" s="5" t="n">
        <v>0</v>
      </c>
      <c r="D17" s="10" t="n">
        <v>9.84</v>
      </c>
    </row>
    <row r="18" spans="1:4">
      <c r="A18" s="4" t="s">
        <v>1344</v>
      </c>
      <c r="B18" s="5" t="n">
        <v>0</v>
      </c>
      <c r="C18" s="10" t="n">
        <v>20.44</v>
      </c>
      <c r="D18" s="10" t="n">
        <v>4.82</v>
      </c>
    </row>
    <row r="19" spans="1:4">
      <c r="A19" s="4" t="s">
        <v>1345</v>
      </c>
      <c r="B19" s="10" t="n">
        <v>12.29</v>
      </c>
      <c r="C19" s="9" t="n">
        <v>12.29</v>
      </c>
      <c r="D19" s="9" t="n">
        <v>17.18</v>
      </c>
    </row>
    <row r="20" spans="1:4">
      <c r="A20" s="4" t="s">
        <v>1346</v>
      </c>
      <c r="B20" s="9" t="n">
        <v>12.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8</v>
      </c>
      <c r="B1" s="2" t="s">
        <v>1</v>
      </c>
    </row>
    <row r="2" spans="1:4">
      <c r="B2" s="2" t="s">
        <v>2</v>
      </c>
      <c r="C2" s="2" t="s">
        <v>32</v>
      </c>
      <c r="D2" s="2" t="s">
        <v>85</v>
      </c>
    </row>
    <row r="3" spans="1:4">
      <c r="A3" s="3" t="s">
        <v>1349</v>
      </c>
    </row>
    <row r="4" spans="1:4">
      <c r="A4" s="4" t="s">
        <v>1350</v>
      </c>
      <c r="B4" s="5" t="n">
        <v>20000</v>
      </c>
      <c r="C4" s="5" t="n">
        <v>20000</v>
      </c>
      <c r="D4" s="5" t="n">
        <v>20000</v>
      </c>
    </row>
    <row r="5" spans="1:4">
      <c r="A5" s="4" t="s">
        <v>1284</v>
      </c>
      <c r="B5" s="5" t="n">
        <v>0</v>
      </c>
      <c r="C5" s="5" t="n">
        <v>0</v>
      </c>
      <c r="D5" s="5" t="n">
        <v>0</v>
      </c>
    </row>
    <row r="6" spans="1:4">
      <c r="A6" s="4" t="s">
        <v>1350</v>
      </c>
      <c r="B6" s="5" t="n">
        <v>20000</v>
      </c>
      <c r="C6" s="5" t="n">
        <v>20000</v>
      </c>
      <c r="D6" s="5" t="n">
        <v>20000</v>
      </c>
    </row>
    <row r="7" spans="1:4">
      <c r="A7" s="4" t="s">
        <v>1346</v>
      </c>
      <c r="B7" s="5" t="n">
        <v>20000</v>
      </c>
    </row>
    <row r="8" spans="1:4">
      <c r="A8" s="3" t="s">
        <v>1347</v>
      </c>
    </row>
    <row r="9" spans="1:4">
      <c r="A9" s="4" t="s">
        <v>1350</v>
      </c>
      <c r="B9" s="9" t="n">
        <v>6.64</v>
      </c>
      <c r="C9" s="9" t="n">
        <v>6.64</v>
      </c>
      <c r="D9" s="9" t="n">
        <v>6.64</v>
      </c>
    </row>
    <row r="10" spans="1:4">
      <c r="A10" s="4" t="s">
        <v>1350</v>
      </c>
      <c r="B10" s="10" t="n">
        <v>6.64</v>
      </c>
      <c r="C10" s="9" t="n">
        <v>6.64</v>
      </c>
      <c r="D10" s="9" t="n">
        <v>6.64</v>
      </c>
    </row>
    <row r="11" spans="1:4">
      <c r="A11" s="4" t="s">
        <v>1346</v>
      </c>
      <c r="B11" s="9" t="n">
        <v>6.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51</v>
      </c>
      <c r="B1" s="2" t="s">
        <v>1</v>
      </c>
    </row>
    <row r="2" spans="1:4">
      <c r="B2" s="2" t="s">
        <v>2</v>
      </c>
      <c r="C2" s="2" t="s">
        <v>32</v>
      </c>
      <c r="D2" s="2" t="s">
        <v>85</v>
      </c>
    </row>
    <row r="3" spans="1:4">
      <c r="A3" s="3" t="s">
        <v>1352</v>
      </c>
    </row>
    <row r="4" spans="1:4">
      <c r="A4" s="4" t="s">
        <v>1342</v>
      </c>
      <c r="B4" s="5" t="n">
        <v>1280500</v>
      </c>
      <c r="C4" s="5" t="n">
        <v>2222508</v>
      </c>
      <c r="D4" s="5" t="n">
        <v>2699732</v>
      </c>
    </row>
    <row r="5" spans="1:4">
      <c r="A5" s="4" t="s">
        <v>1291</v>
      </c>
      <c r="B5" s="5" t="n">
        <v>487736</v>
      </c>
      <c r="C5" s="5" t="n">
        <v>659821</v>
      </c>
      <c r="D5" s="5" t="n">
        <v>355588</v>
      </c>
    </row>
    <row r="6" spans="1:4">
      <c r="A6" s="4" t="s">
        <v>1353</v>
      </c>
      <c r="B6" s="5" t="n">
        <v>-318923</v>
      </c>
      <c r="C6" s="5" t="n">
        <v>-1573817</v>
      </c>
      <c r="D6" s="5" t="n">
        <v>-806508</v>
      </c>
    </row>
    <row r="7" spans="1:4">
      <c r="A7" s="4" t="s">
        <v>1354</v>
      </c>
      <c r="B7" s="5" t="n">
        <v>-141229</v>
      </c>
      <c r="C7" s="5" t="n">
        <v>-28012</v>
      </c>
      <c r="D7" s="5" t="n">
        <v>-26304</v>
      </c>
    </row>
    <row r="8" spans="1:4">
      <c r="A8" s="4" t="s">
        <v>1345</v>
      </c>
      <c r="B8" s="5" t="n">
        <v>1308084</v>
      </c>
      <c r="C8" s="5" t="n">
        <v>1280500</v>
      </c>
      <c r="D8" s="5" t="n">
        <v>2222508</v>
      </c>
    </row>
    <row r="9" spans="1:4">
      <c r="A9" s="3" t="s">
        <v>1355</v>
      </c>
    </row>
    <row r="10" spans="1:4">
      <c r="A10" s="4" t="s">
        <v>1342</v>
      </c>
      <c r="B10" s="9" t="n">
        <v>26.32</v>
      </c>
      <c r="C10" s="9" t="n">
        <v>20.06</v>
      </c>
      <c r="D10" s="9" t="n">
        <v>22.4</v>
      </c>
    </row>
    <row r="11" spans="1:4">
      <c r="A11" s="4" t="s">
        <v>1291</v>
      </c>
      <c r="B11" s="10" t="n">
        <v>8.039999999999999</v>
      </c>
      <c r="C11" s="10" t="n">
        <v>7.41</v>
      </c>
      <c r="D11" s="10" t="n">
        <v>20.34</v>
      </c>
    </row>
    <row r="12" spans="1:4">
      <c r="A12" s="4" t="s">
        <v>1353</v>
      </c>
      <c r="B12" s="10" t="n">
        <v>10.64</v>
      </c>
      <c r="C12" s="10" t="n">
        <v>9.65</v>
      </c>
      <c r="D12" s="10" t="n">
        <v>27.72</v>
      </c>
    </row>
    <row r="13" spans="1:4">
      <c r="A13" s="4" t="s">
        <v>1354</v>
      </c>
      <c r="B13" s="10" t="n">
        <v>8.140000000000001</v>
      </c>
      <c r="C13" s="10" t="n">
        <v>20.63</v>
      </c>
      <c r="D13" s="10" t="n">
        <v>28.94</v>
      </c>
    </row>
    <row r="14" spans="1:4">
      <c r="A14" s="4" t="s">
        <v>1345</v>
      </c>
      <c r="B14" s="9" t="n">
        <v>25.29</v>
      </c>
      <c r="C14" s="9" t="n">
        <v>26.32</v>
      </c>
      <c r="D14" s="9" t="n">
        <v>20.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1256</v>
      </c>
      <c r="C1" s="2" t="s">
        <v>1257</v>
      </c>
    </row>
    <row r="2" spans="1:3">
      <c r="A2" s="3" t="s">
        <v>1357</v>
      </c>
    </row>
    <row r="3" spans="1:3">
      <c r="A3" s="4" t="s">
        <v>1358</v>
      </c>
      <c r="C3" s="4" t="s">
        <v>1359</v>
      </c>
    </row>
    <row r="4" spans="1:3">
      <c r="A4" s="4" t="s">
        <v>1360</v>
      </c>
      <c r="C4" s="4" t="s">
        <v>1361</v>
      </c>
    </row>
    <row r="5" spans="1:3">
      <c r="A5" s="4" t="s">
        <v>1362</v>
      </c>
      <c r="C5" s="4" t="s">
        <v>1361</v>
      </c>
    </row>
    <row r="6" spans="1:3">
      <c r="A6" s="4" t="s">
        <v>1363</v>
      </c>
      <c r="C6" s="4" t="s">
        <v>1364</v>
      </c>
    </row>
    <row r="7" spans="1:3">
      <c r="A7" s="4" t="s">
        <v>1365</v>
      </c>
      <c r="C7" s="4" t="s">
        <v>1366</v>
      </c>
    </row>
    <row r="8" spans="1:3">
      <c r="A8" s="4" t="s">
        <v>1278</v>
      </c>
    </row>
    <row r="9" spans="1:3">
      <c r="A9" s="3" t="s">
        <v>1357</v>
      </c>
    </row>
    <row r="10" spans="1:3">
      <c r="A10" s="4" t="s">
        <v>1358</v>
      </c>
      <c r="B10" s="4" t="s">
        <v>1367</v>
      </c>
    </row>
    <row r="11" spans="1:3">
      <c r="A11" s="4" t="s">
        <v>1360</v>
      </c>
      <c r="B11" s="4" t="s">
        <v>1361</v>
      </c>
    </row>
    <row r="12" spans="1:3">
      <c r="A12" s="4" t="s">
        <v>1362</v>
      </c>
      <c r="B12" s="4" t="s">
        <v>1361</v>
      </c>
    </row>
    <row r="13" spans="1:3">
      <c r="A13" s="4" t="s">
        <v>1363</v>
      </c>
      <c r="B13" s="4" t="s">
        <v>1368</v>
      </c>
    </row>
    <row r="14" spans="1:3">
      <c r="A14" s="4" t="s">
        <v>1365</v>
      </c>
      <c r="B14" s="4" t="s">
        <v>1369</v>
      </c>
    </row>
    <row r="15" spans="1:3">
      <c r="A15" s="4" t="s">
        <v>534</v>
      </c>
    </row>
    <row r="16" spans="1:3">
      <c r="A16" s="3" t="s">
        <v>1357</v>
      </c>
    </row>
    <row r="17" spans="1:3">
      <c r="A17" s="4" t="s">
        <v>1370</v>
      </c>
      <c r="C17" s="9" t="n">
        <v>4.85</v>
      </c>
    </row>
    <row r="18" spans="1:3">
      <c r="A18" s="4" t="s">
        <v>1371</v>
      </c>
      <c r="C18" s="9" t="n">
        <v>4.53</v>
      </c>
    </row>
    <row r="19" spans="1:3">
      <c r="A19" s="4" t="s">
        <v>1372</v>
      </c>
      <c r="C19" s="4" t="s">
        <v>1373</v>
      </c>
    </row>
    <row r="20" spans="1:3">
      <c r="A20" s="4" t="s">
        <v>1374</v>
      </c>
    </row>
    <row r="21" spans="1:3">
      <c r="A21" s="3" t="s">
        <v>1357</v>
      </c>
    </row>
    <row r="22" spans="1:3">
      <c r="A22" s="4" t="s">
        <v>1370</v>
      </c>
      <c r="B22" s="9" t="n">
        <v>4.86</v>
      </c>
    </row>
    <row r="23" spans="1:3">
      <c r="A23" s="4" t="s">
        <v>1371</v>
      </c>
      <c r="B23" s="9" t="n">
        <v>5.52</v>
      </c>
    </row>
    <row r="24" spans="1:3">
      <c r="A24" s="4" t="s">
        <v>1372</v>
      </c>
      <c r="B24" s="4" t="s">
        <v>1375</v>
      </c>
    </row>
    <row r="25" spans="1:3">
      <c r="A25" s="4" t="s">
        <v>529</v>
      </c>
    </row>
    <row r="26" spans="1:3">
      <c r="A26" s="3" t="s">
        <v>1357</v>
      </c>
    </row>
    <row r="27" spans="1:3">
      <c r="A27" s="4" t="s">
        <v>1370</v>
      </c>
      <c r="C27" s="9" t="n">
        <v>63.41</v>
      </c>
    </row>
    <row r="28" spans="1:3">
      <c r="A28" s="4" t="s">
        <v>1371</v>
      </c>
      <c r="C28" s="9" t="n">
        <v>59.08</v>
      </c>
    </row>
    <row r="29" spans="1:3">
      <c r="A29" s="4" t="s">
        <v>1372</v>
      </c>
      <c r="C29" s="4" t="s">
        <v>1376</v>
      </c>
    </row>
    <row r="30" spans="1:3">
      <c r="A30" s="4" t="s">
        <v>1377</v>
      </c>
    </row>
    <row r="31" spans="1:3">
      <c r="A31" s="3" t="s">
        <v>1357</v>
      </c>
    </row>
    <row r="32" spans="1:3">
      <c r="A32" s="4" t="s">
        <v>1370</v>
      </c>
      <c r="B32" s="9" t="n">
        <v>66.70999999999999</v>
      </c>
    </row>
    <row r="33" spans="1:3">
      <c r="A33" s="4" t="s">
        <v>1371</v>
      </c>
      <c r="B33" s="9" t="n">
        <v>69.92</v>
      </c>
    </row>
    <row r="34" spans="1:3">
      <c r="A34" s="4" t="s">
        <v>1372</v>
      </c>
      <c r="B34" s="4" t="s">
        <v>10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1378</v>
      </c>
      <c r="B1" s="2" t="s">
        <v>1256</v>
      </c>
      <c r="C1" s="2" t="s">
        <v>1257</v>
      </c>
    </row>
    <row r="2" spans="1:3">
      <c r="A2" s="3" t="s">
        <v>1357</v>
      </c>
    </row>
    <row r="3" spans="1:3">
      <c r="A3" s="4" t="s">
        <v>1379</v>
      </c>
      <c r="C3" s="4" t="s">
        <v>1380</v>
      </c>
    </row>
    <row r="4" spans="1:3">
      <c r="A4" s="4" t="s">
        <v>1278</v>
      </c>
    </row>
    <row r="5" spans="1:3">
      <c r="A5" s="3" t="s">
        <v>1357</v>
      </c>
    </row>
    <row r="6" spans="1:3">
      <c r="A6" s="4" t="s">
        <v>1379</v>
      </c>
      <c r="B6" s="4" t="s">
        <v>5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381</v>
      </c>
      <c r="B1" s="2" t="s">
        <v>1</v>
      </c>
    </row>
    <row r="2" spans="1:5">
      <c r="B2" s="2" t="s">
        <v>2</v>
      </c>
      <c r="C2" s="2" t="s">
        <v>32</v>
      </c>
      <c r="D2" s="2" t="s">
        <v>85</v>
      </c>
      <c r="E2" s="2" t="s">
        <v>1027</v>
      </c>
    </row>
    <row r="3" spans="1:5">
      <c r="A3" s="3" t="s">
        <v>1382</v>
      </c>
    </row>
    <row r="4" spans="1:5">
      <c r="A4" s="4" t="s">
        <v>1383</v>
      </c>
      <c r="B4" s="5" t="n">
        <v>700000</v>
      </c>
      <c r="C4" s="5" t="n">
        <v>100000</v>
      </c>
    </row>
    <row r="5" spans="1:5">
      <c r="A5" s="4" t="s">
        <v>433</v>
      </c>
    </row>
    <row r="6" spans="1:5">
      <c r="A6" s="3" t="s">
        <v>1382</v>
      </c>
    </row>
    <row r="7" spans="1:5">
      <c r="A7" s="4" t="s">
        <v>543</v>
      </c>
      <c r="B7" s="4" t="s">
        <v>552</v>
      </c>
      <c r="C7" s="4" t="s">
        <v>552</v>
      </c>
      <c r="D7" s="4" t="s">
        <v>552</v>
      </c>
      <c r="E7" s="4" t="s">
        <v>552</v>
      </c>
    </row>
    <row r="8" spans="1:5">
      <c r="A8" s="4" t="s">
        <v>1384</v>
      </c>
    </row>
    <row r="9" spans="1:5">
      <c r="A9" s="3" t="s">
        <v>1382</v>
      </c>
    </row>
    <row r="10" spans="1:5">
      <c r="A10" s="4" t="s">
        <v>1383</v>
      </c>
      <c r="B10" s="5" t="n">
        <v>1100000</v>
      </c>
    </row>
    <row r="11" spans="1:5">
      <c r="A11" s="4" t="s">
        <v>1385</v>
      </c>
    </row>
    <row r="12" spans="1:5">
      <c r="A12" s="3" t="s">
        <v>1382</v>
      </c>
    </row>
    <row r="13" spans="1:5">
      <c r="A13" s="4" t="s">
        <v>1383</v>
      </c>
      <c r="C13" s="5" t="n">
        <v>1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2</v>
      </c>
      <c r="D2" s="2" t="s">
        <v>85</v>
      </c>
    </row>
    <row r="3" spans="1:4">
      <c r="A3" s="3" t="s">
        <v>1382</v>
      </c>
    </row>
    <row r="4" spans="1:4">
      <c r="A4" s="4" t="s">
        <v>123</v>
      </c>
      <c r="B4" s="5" t="n">
        <v>57112</v>
      </c>
      <c r="C4" s="5" t="n">
        <v>52338</v>
      </c>
      <c r="D4" s="5" t="n">
        <v>48293</v>
      </c>
    </row>
    <row r="5" spans="1:4">
      <c r="A5" s="4" t="s">
        <v>124</v>
      </c>
      <c r="B5" s="5" t="n">
        <v>57112</v>
      </c>
      <c r="C5" s="5" t="n">
        <v>52338</v>
      </c>
      <c r="D5" s="5" t="n">
        <v>482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7</v>
      </c>
      <c r="B1" s="2" t="s">
        <v>603</v>
      </c>
      <c r="J1" s="2" t="s">
        <v>1</v>
      </c>
    </row>
    <row r="2" spans="1:12">
      <c r="B2" s="2" t="s">
        <v>2</v>
      </c>
      <c r="C2" s="2" t="s">
        <v>604</v>
      </c>
      <c r="D2" s="2" t="s">
        <v>4</v>
      </c>
      <c r="E2" s="2" t="s">
        <v>605</v>
      </c>
      <c r="F2" s="2" t="s">
        <v>32</v>
      </c>
      <c r="G2" s="2" t="s">
        <v>606</v>
      </c>
      <c r="H2" s="2" t="s">
        <v>607</v>
      </c>
      <c r="I2" s="2" t="s">
        <v>608</v>
      </c>
      <c r="J2" s="2" t="s">
        <v>2</v>
      </c>
      <c r="K2" s="2" t="s">
        <v>32</v>
      </c>
      <c r="L2" s="2" t="s">
        <v>85</v>
      </c>
    </row>
    <row r="3" spans="1:12">
      <c r="A3" s="3" t="s">
        <v>312</v>
      </c>
    </row>
    <row r="4" spans="1:12">
      <c r="A4" s="4" t="s">
        <v>109</v>
      </c>
      <c r="B4" s="7" t="n">
        <v>24743</v>
      </c>
      <c r="C4" s="7" t="n">
        <v>-550571</v>
      </c>
      <c r="D4" s="7" t="n">
        <v>-13852</v>
      </c>
      <c r="E4" s="7" t="n">
        <v>4402</v>
      </c>
      <c r="F4" s="7" t="n">
        <v>-293909</v>
      </c>
      <c r="G4" s="7" t="n">
        <v>14180</v>
      </c>
      <c r="H4" s="7" t="n">
        <v>10602</v>
      </c>
      <c r="I4" s="7" t="n">
        <v>14629</v>
      </c>
      <c r="J4" s="7" t="n">
        <v>-535278</v>
      </c>
      <c r="K4" s="7" t="n">
        <v>-254498</v>
      </c>
      <c r="L4" s="7" t="n">
        <v>-201659</v>
      </c>
    </row>
    <row r="5" spans="1:12">
      <c r="A5" s="4" t="s">
        <v>1388</v>
      </c>
      <c r="J5" s="5" t="n">
        <v>-5589</v>
      </c>
    </row>
    <row r="6" spans="1:12">
      <c r="A6" s="4" t="s">
        <v>1389</v>
      </c>
      <c r="J6" s="5" t="n">
        <v>-540867</v>
      </c>
    </row>
    <row r="7" spans="1:12">
      <c r="A7" s="4" t="s">
        <v>115</v>
      </c>
      <c r="B7" s="7" t="n">
        <v>-656</v>
      </c>
      <c r="C7" s="7" t="n">
        <v>-2130</v>
      </c>
      <c r="D7" s="7" t="n">
        <v>57493</v>
      </c>
      <c r="E7" s="7" t="n">
        <v>-8682</v>
      </c>
      <c r="F7" s="7" t="n">
        <v>-3639</v>
      </c>
      <c r="G7" s="7" t="n">
        <v>1036</v>
      </c>
      <c r="H7" s="7" t="n">
        <v>980</v>
      </c>
      <c r="I7" s="7" t="n">
        <v>3987</v>
      </c>
      <c r="J7" s="5" t="n">
        <v>46025</v>
      </c>
      <c r="K7" s="7" t="n">
        <v>2364</v>
      </c>
      <c r="L7" s="7" t="n">
        <v>15145</v>
      </c>
    </row>
    <row r="8" spans="1:12">
      <c r="A8" s="4" t="s">
        <v>116</v>
      </c>
      <c r="J8" s="7" t="n">
        <v>-494842</v>
      </c>
    </row>
    <row r="9" spans="1:12">
      <c r="A9" s="3" t="s">
        <v>117</v>
      </c>
    </row>
    <row r="10" spans="1:12">
      <c r="A10" s="4" t="s">
        <v>118</v>
      </c>
      <c r="B10" s="9" t="n">
        <v>0.4</v>
      </c>
      <c r="C10" s="9" t="n">
        <v>-9.640000000000001</v>
      </c>
      <c r="D10" s="9" t="n">
        <v>-0.26</v>
      </c>
      <c r="E10" s="9" t="n">
        <v>0.06</v>
      </c>
      <c r="F10" s="9" t="n">
        <v>-5.23</v>
      </c>
      <c r="G10" s="9" t="n">
        <v>0.26</v>
      </c>
      <c r="H10" s="9" t="n">
        <v>0.22</v>
      </c>
      <c r="I10" s="9" t="n">
        <v>0.3</v>
      </c>
      <c r="J10" s="9" t="n">
        <v>-9.470000000000001</v>
      </c>
      <c r="K10" s="9" t="n">
        <v>-4.86</v>
      </c>
      <c r="L10" s="9" t="n">
        <v>-4.18</v>
      </c>
    </row>
    <row r="11" spans="1:12">
      <c r="A11" s="4" t="s">
        <v>119</v>
      </c>
      <c r="B11" s="10" t="n">
        <v>-0.01</v>
      </c>
      <c r="C11" s="10" t="n">
        <v>-0.04</v>
      </c>
      <c r="D11" s="10" t="n">
        <v>1.01</v>
      </c>
      <c r="E11" s="10" t="n">
        <v>-0.15</v>
      </c>
      <c r="F11" s="10" t="n">
        <v>-0.06</v>
      </c>
      <c r="G11" s="10" t="n">
        <v>0.02</v>
      </c>
      <c r="H11" s="10" t="n">
        <v>0.02</v>
      </c>
      <c r="I11" s="10" t="n">
        <v>0.08</v>
      </c>
      <c r="J11" s="10" t="n">
        <v>0.8100000000000001</v>
      </c>
      <c r="K11" s="10" t="n">
        <v>0.05</v>
      </c>
      <c r="L11" s="10" t="n">
        <v>0.31</v>
      </c>
    </row>
    <row r="12" spans="1:12">
      <c r="A12" s="4" t="s">
        <v>117</v>
      </c>
      <c r="J12" s="10" t="n">
        <v>-8.66</v>
      </c>
      <c r="K12" s="10" t="n">
        <v>-4.82</v>
      </c>
      <c r="L12" s="10" t="n">
        <v>-3.86</v>
      </c>
    </row>
    <row r="13" spans="1:12">
      <c r="A13" s="3" t="s">
        <v>120</v>
      </c>
    </row>
    <row r="14" spans="1:12">
      <c r="A14" s="4" t="s">
        <v>118</v>
      </c>
      <c r="B14" s="10" t="n">
        <v>0.4</v>
      </c>
      <c r="C14" s="10" t="n">
        <v>-9.640000000000001</v>
      </c>
      <c r="D14" s="10" t="n">
        <v>-0.26</v>
      </c>
      <c r="E14" s="10" t="n">
        <v>0.06</v>
      </c>
      <c r="F14" s="10" t="n">
        <v>-5.23</v>
      </c>
      <c r="G14" s="10" t="n">
        <v>0.25</v>
      </c>
      <c r="H14" s="10" t="n">
        <v>0.21</v>
      </c>
      <c r="I14" s="10" t="n">
        <v>0.29</v>
      </c>
      <c r="J14" s="10" t="n">
        <v>-9.470000000000001</v>
      </c>
      <c r="K14" s="10" t="n">
        <v>-4.86</v>
      </c>
      <c r="L14" s="10" t="n">
        <v>-4.18</v>
      </c>
    </row>
    <row r="15" spans="1:12">
      <c r="A15" s="4" t="s">
        <v>119</v>
      </c>
      <c r="B15" s="9" t="n">
        <v>-0.01</v>
      </c>
      <c r="C15" s="9" t="n">
        <v>-0.04</v>
      </c>
      <c r="D15" s="7" t="n">
        <v>1</v>
      </c>
      <c r="E15" s="9" t="n">
        <v>-0.15</v>
      </c>
      <c r="F15" s="9" t="n">
        <v>-0.06</v>
      </c>
      <c r="G15" s="9" t="n">
        <v>0.02</v>
      </c>
      <c r="H15" s="9" t="n">
        <v>0.02</v>
      </c>
      <c r="I15" s="9" t="n">
        <v>0.08</v>
      </c>
      <c r="J15" s="10" t="n">
        <v>0.8100000000000001</v>
      </c>
      <c r="K15" s="10" t="n">
        <v>0.05</v>
      </c>
      <c r="L15" s="10" t="n">
        <v>0.31</v>
      </c>
    </row>
    <row r="16" spans="1:12">
      <c r="A16" s="4" t="s">
        <v>121</v>
      </c>
      <c r="J16" s="9" t="n">
        <v>-8.66</v>
      </c>
      <c r="K16" s="9" t="n">
        <v>-4.82</v>
      </c>
      <c r="L16" s="9" t="n">
        <v>-3.86</v>
      </c>
    </row>
    <row r="17" spans="1:12">
      <c r="A17" s="3" t="s">
        <v>122</v>
      </c>
    </row>
    <row r="18" spans="1:12">
      <c r="A18" s="4" t="s">
        <v>123</v>
      </c>
      <c r="J18" s="5" t="n">
        <v>57112</v>
      </c>
      <c r="K18" s="5" t="n">
        <v>52338</v>
      </c>
      <c r="L18" s="5" t="n">
        <v>48293</v>
      </c>
    </row>
    <row r="19" spans="1:12">
      <c r="A19" s="4" t="s">
        <v>124</v>
      </c>
      <c r="J19" s="5" t="n">
        <v>57112</v>
      </c>
      <c r="K19" s="5" t="n">
        <v>52338</v>
      </c>
      <c r="L19" s="5" t="n">
        <v>4829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9"/>
  </cols>
  <sheetData>
    <row r="1" spans="1:9">
      <c r="A1" s="1" t="s">
        <v>1390</v>
      </c>
      <c r="B1" s="2" t="s">
        <v>1391</v>
      </c>
      <c r="C1" s="2" t="s">
        <v>1392</v>
      </c>
      <c r="D1" s="2" t="s">
        <v>1393</v>
      </c>
      <c r="E1" s="2" t="s">
        <v>501</v>
      </c>
      <c r="F1" s="2" t="s">
        <v>1394</v>
      </c>
      <c r="G1" s="2" t="s">
        <v>1021</v>
      </c>
      <c r="H1" s="2" t="s">
        <v>734</v>
      </c>
      <c r="I1" s="2" t="s">
        <v>1395</v>
      </c>
    </row>
    <row r="2" spans="1:9">
      <c r="A2" s="3" t="s">
        <v>1396</v>
      </c>
    </row>
    <row r="3" spans="1:9">
      <c r="A3" s="4" t="s">
        <v>1397</v>
      </c>
      <c r="I3" s="5" t="n">
        <v>3</v>
      </c>
    </row>
    <row r="4" spans="1:9">
      <c r="A4" s="4" t="s">
        <v>1398</v>
      </c>
    </row>
    <row r="5" spans="1:9">
      <c r="A5" s="3" t="s">
        <v>1396</v>
      </c>
    </row>
    <row r="6" spans="1:9">
      <c r="A6" s="4" t="s">
        <v>1399</v>
      </c>
      <c r="B6" s="7" t="n">
        <v>4200000</v>
      </c>
    </row>
    <row r="7" spans="1:9">
      <c r="A7" s="4" t="s">
        <v>1400</v>
      </c>
    </row>
    <row r="8" spans="1:9">
      <c r="A8" s="3" t="s">
        <v>1396</v>
      </c>
    </row>
    <row r="9" spans="1:9">
      <c r="A9" s="4" t="s">
        <v>1401</v>
      </c>
      <c r="F9" s="7" t="n">
        <v>2050000</v>
      </c>
    </row>
    <row r="10" spans="1:9">
      <c r="A10" s="4" t="s">
        <v>1402</v>
      </c>
    </row>
    <row r="11" spans="1:9">
      <c r="A11" s="3" t="s">
        <v>1396</v>
      </c>
    </row>
    <row r="12" spans="1:9">
      <c r="A12" s="4" t="s">
        <v>1403</v>
      </c>
      <c r="C12" s="7" t="n">
        <v>70000000</v>
      </c>
    </row>
    <row r="13" spans="1:9">
      <c r="A13" s="4" t="s">
        <v>1404</v>
      </c>
    </row>
    <row r="14" spans="1:9">
      <c r="A14" s="3" t="s">
        <v>1396</v>
      </c>
    </row>
    <row r="15" spans="1:9">
      <c r="A15" s="4" t="s">
        <v>1403</v>
      </c>
      <c r="H15" s="7" t="n">
        <v>8800000</v>
      </c>
    </row>
    <row r="16" spans="1:9">
      <c r="A16" s="4" t="s">
        <v>1405</v>
      </c>
    </row>
    <row r="17" spans="1:9">
      <c r="A17" s="3" t="s">
        <v>1396</v>
      </c>
    </row>
    <row r="18" spans="1:9">
      <c r="A18" s="4" t="s">
        <v>1403</v>
      </c>
      <c r="E18" s="7" t="n">
        <v>19000000</v>
      </c>
    </row>
    <row r="19" spans="1:9">
      <c r="A19" s="4" t="s">
        <v>1406</v>
      </c>
    </row>
    <row r="20" spans="1:9">
      <c r="A20" s="3" t="s">
        <v>1396</v>
      </c>
    </row>
    <row r="21" spans="1:9">
      <c r="A21" s="4" t="s">
        <v>1403</v>
      </c>
      <c r="D21" s="7" t="n">
        <v>100000000</v>
      </c>
    </row>
    <row r="22" spans="1:9">
      <c r="A22" s="4" t="s">
        <v>1407</v>
      </c>
    </row>
    <row r="23" spans="1:9">
      <c r="A23" s="3" t="s">
        <v>1396</v>
      </c>
    </row>
    <row r="24" spans="1:9">
      <c r="A24" s="4" t="s">
        <v>1403</v>
      </c>
      <c r="G24" s="7" t="n">
        <v>15000000</v>
      </c>
    </row>
    <row r="25" spans="1:9">
      <c r="A25" s="4" t="s">
        <v>1408</v>
      </c>
      <c r="G25" s="7" t="n">
        <v>5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09</v>
      </c>
      <c r="B1" s="2" t="s">
        <v>1</v>
      </c>
    </row>
    <row r="2" spans="1:4">
      <c r="B2" s="2" t="s">
        <v>2</v>
      </c>
      <c r="C2" s="2" t="s">
        <v>32</v>
      </c>
      <c r="D2" s="2" t="s">
        <v>85</v>
      </c>
    </row>
    <row r="3" spans="1:4">
      <c r="A3" s="3" t="s">
        <v>1410</v>
      </c>
    </row>
    <row r="4" spans="1:4">
      <c r="A4" s="4" t="s">
        <v>514</v>
      </c>
      <c r="B4" s="7" t="n">
        <v>30500000</v>
      </c>
      <c r="C4" s="7" t="n">
        <v>28200000</v>
      </c>
      <c r="D4" s="7" t="n">
        <v>28000000</v>
      </c>
    </row>
    <row r="5" spans="1:4">
      <c r="A5" s="4" t="s">
        <v>1411</v>
      </c>
    </row>
    <row r="6" spans="1:4">
      <c r="A6" s="3" t="s">
        <v>1410</v>
      </c>
    </row>
    <row r="7" spans="1:4">
      <c r="A7" s="4" t="s">
        <v>514</v>
      </c>
      <c r="B7" s="5" t="n">
        <v>100000</v>
      </c>
    </row>
    <row r="8" spans="1:4">
      <c r="A8" s="4" t="s">
        <v>1412</v>
      </c>
    </row>
    <row r="9" spans="1:4">
      <c r="A9" s="3" t="s">
        <v>1410</v>
      </c>
    </row>
    <row r="10" spans="1:4">
      <c r="A10" s="4" t="s">
        <v>1413</v>
      </c>
      <c r="B10" s="7" t="n">
        <v>0</v>
      </c>
    </row>
    <row r="11" spans="1:4">
      <c r="A11" s="4" t="s">
        <v>1414</v>
      </c>
      <c r="B11" s="4" t="s">
        <v>1415</v>
      </c>
    </row>
    <row r="12" spans="1:4">
      <c r="A12" s="4" t="s">
        <v>1416</v>
      </c>
    </row>
    <row r="13" spans="1:4">
      <c r="A13" s="3" t="s">
        <v>1410</v>
      </c>
    </row>
    <row r="14" spans="1:4">
      <c r="A14" s="4" t="s">
        <v>1413</v>
      </c>
      <c r="C14" s="7" t="n">
        <v>100000</v>
      </c>
      <c r="D14" s="7" t="n">
        <v>1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7</v>
      </c>
      <c r="C1" s="2" t="s">
        <v>1</v>
      </c>
    </row>
    <row r="2" spans="1:5">
      <c r="C2" s="2" t="s">
        <v>2</v>
      </c>
      <c r="D2" s="2" t="s">
        <v>32</v>
      </c>
      <c r="E2" s="2" t="s">
        <v>85</v>
      </c>
    </row>
    <row r="3" spans="1:5">
      <c r="A3" s="3" t="s">
        <v>1410</v>
      </c>
    </row>
    <row r="4" spans="1:5">
      <c r="A4" s="4" t="s">
        <v>757</v>
      </c>
      <c r="C4" s="7" t="n">
        <v>24838</v>
      </c>
      <c r="D4" s="7" t="n">
        <v>24060</v>
      </c>
      <c r="E4" s="7" t="n">
        <v>29290</v>
      </c>
    </row>
    <row r="5" spans="1:5">
      <c r="A5" s="4" t="s">
        <v>889</v>
      </c>
    </row>
    <row r="6" spans="1:5">
      <c r="A6" s="3" t="s">
        <v>1410</v>
      </c>
    </row>
    <row r="7" spans="1:5">
      <c r="A7" s="4" t="s">
        <v>757</v>
      </c>
      <c r="B7" s="4" t="s">
        <v>1418</v>
      </c>
      <c r="C7" s="5" t="n">
        <v>18011</v>
      </c>
      <c r="D7" s="5" t="n">
        <v>3696</v>
      </c>
      <c r="E7" s="5" t="n">
        <v>5672</v>
      </c>
    </row>
    <row r="8" spans="1:5">
      <c r="A8" s="4" t="s">
        <v>1419</v>
      </c>
    </row>
    <row r="9" spans="1:5">
      <c r="A9" s="3" t="s">
        <v>1410</v>
      </c>
    </row>
    <row r="10" spans="1:5">
      <c r="A10" s="4" t="s">
        <v>757</v>
      </c>
      <c r="C10" s="5" t="n">
        <v>690</v>
      </c>
      <c r="D10" s="5" t="n">
        <v>13848</v>
      </c>
      <c r="E10" s="5" t="n">
        <v>12311</v>
      </c>
    </row>
    <row r="11" spans="1:5">
      <c r="A11" s="4" t="s">
        <v>1420</v>
      </c>
    </row>
    <row r="12" spans="1:5">
      <c r="A12" s="3" t="s">
        <v>1410</v>
      </c>
    </row>
    <row r="13" spans="1:5">
      <c r="A13" s="4" t="s">
        <v>757</v>
      </c>
      <c r="C13" s="5" t="n">
        <v>1054</v>
      </c>
      <c r="D13" s="5" t="n">
        <v>2050</v>
      </c>
      <c r="E13" s="5" t="n">
        <v>5469</v>
      </c>
    </row>
    <row r="14" spans="1:5">
      <c r="A14" s="4" t="s">
        <v>1421</v>
      </c>
    </row>
    <row r="15" spans="1:5">
      <c r="A15" s="3" t="s">
        <v>1410</v>
      </c>
    </row>
    <row r="16" spans="1:5">
      <c r="A16" s="4" t="s">
        <v>757</v>
      </c>
      <c r="C16" s="5" t="n">
        <v>576</v>
      </c>
      <c r="D16" s="5" t="n">
        <v>615</v>
      </c>
      <c r="E16" s="5" t="n">
        <v>609</v>
      </c>
    </row>
    <row r="17" spans="1:5">
      <c r="A17" s="4" t="s">
        <v>1422</v>
      </c>
    </row>
    <row r="18" spans="1:5">
      <c r="A18" s="3" t="s">
        <v>1410</v>
      </c>
    </row>
    <row r="19" spans="1:5">
      <c r="A19" s="4" t="s">
        <v>757</v>
      </c>
      <c r="C19" s="5" t="n">
        <v>278</v>
      </c>
      <c r="D19" s="5" t="n">
        <v>434</v>
      </c>
      <c r="E19" s="5" t="n">
        <v>519</v>
      </c>
    </row>
    <row r="20" spans="1:5">
      <c r="A20" s="4" t="s">
        <v>1423</v>
      </c>
    </row>
    <row r="21" spans="1:5">
      <c r="A21" s="3" t="s">
        <v>1410</v>
      </c>
    </row>
    <row r="22" spans="1:5">
      <c r="A22" s="4" t="s">
        <v>757</v>
      </c>
      <c r="C22" s="5" t="n">
        <v>2264</v>
      </c>
      <c r="D22" s="5" t="n">
        <v>2177</v>
      </c>
      <c r="E22" s="5" t="n">
        <v>2556</v>
      </c>
    </row>
    <row r="23" spans="1:5">
      <c r="A23" s="4" t="s">
        <v>1424</v>
      </c>
    </row>
    <row r="24" spans="1:5">
      <c r="A24" s="3" t="s">
        <v>1410</v>
      </c>
    </row>
    <row r="25" spans="1:5">
      <c r="A25" s="4" t="s">
        <v>757</v>
      </c>
      <c r="C25" s="5" t="n">
        <v>165</v>
      </c>
      <c r="E25" s="5" t="n">
        <v>1454</v>
      </c>
    </row>
    <row r="26" spans="1:5">
      <c r="A26" s="4" t="s">
        <v>1425</v>
      </c>
    </row>
    <row r="27" spans="1:5">
      <c r="A27" s="3" t="s">
        <v>1410</v>
      </c>
    </row>
    <row r="28" spans="1:5">
      <c r="A28" s="4" t="s">
        <v>757</v>
      </c>
      <c r="E28" s="5" t="n">
        <v>400</v>
      </c>
    </row>
    <row r="29" spans="1:5">
      <c r="A29" s="4" t="s">
        <v>1426</v>
      </c>
    </row>
    <row r="30" spans="1:5">
      <c r="A30" s="3" t="s">
        <v>1410</v>
      </c>
    </row>
    <row r="31" spans="1:5">
      <c r="A31" s="4" t="s">
        <v>757</v>
      </c>
      <c r="B31" s="4" t="s">
        <v>1001</v>
      </c>
      <c r="C31" s="7" t="n">
        <v>1800</v>
      </c>
      <c r="D31" s="7" t="n">
        <v>1240</v>
      </c>
      <c r="E31" s="7" t="n">
        <v>300</v>
      </c>
    </row>
    <row r="32" spans="1:5"/>
    <row r="33" spans="1:5">
      <c r="A33" s="4" t="s">
        <v>273</v>
      </c>
      <c r="B33" s="4" t="s">
        <v>1427</v>
      </c>
    </row>
    <row r="34" spans="1:5">
      <c r="A34" s="4" t="s">
        <v>999</v>
      </c>
      <c r="B34" s="4" t="s">
        <v>1428</v>
      </c>
    </row>
    <row r="35" spans="1:5">
      <c r="A35" s="4" t="s">
        <v>1001</v>
      </c>
      <c r="B35" s="4" t="s">
        <v>1429</v>
      </c>
    </row>
  </sheetData>
  <mergeCells count="6">
    <mergeCell ref="A1:B2"/>
    <mergeCell ref="C1:E1"/>
    <mergeCell ref="A32:D32"/>
    <mergeCell ref="B33:D33"/>
    <mergeCell ref="B34:D34"/>
    <mergeCell ref="B35:D3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430</v>
      </c>
      <c r="C1" s="2" t="s">
        <v>603</v>
      </c>
      <c r="K1" s="2" t="s">
        <v>1</v>
      </c>
    </row>
    <row r="2" spans="1:14">
      <c r="C2" s="2" t="s">
        <v>2</v>
      </c>
      <c r="D2" s="2" t="s">
        <v>604</v>
      </c>
      <c r="E2" s="2" t="s">
        <v>4</v>
      </c>
      <c r="F2" s="2" t="s">
        <v>605</v>
      </c>
      <c r="G2" s="2" t="s">
        <v>32</v>
      </c>
      <c r="H2" s="2" t="s">
        <v>606</v>
      </c>
      <c r="I2" s="2" t="s">
        <v>607</v>
      </c>
      <c r="J2" s="2" t="s">
        <v>608</v>
      </c>
      <c r="K2" s="2" t="s">
        <v>2</v>
      </c>
      <c r="L2" s="2" t="s">
        <v>32</v>
      </c>
      <c r="M2" s="2" t="s">
        <v>85</v>
      </c>
      <c r="N2" s="2" t="s">
        <v>1054</v>
      </c>
    </row>
    <row r="3" spans="1:14">
      <c r="A3" s="3" t="s">
        <v>1410</v>
      </c>
    </row>
    <row r="4" spans="1:14">
      <c r="A4" s="4" t="s">
        <v>757</v>
      </c>
      <c r="K4" s="7" t="n">
        <v>24838</v>
      </c>
      <c r="L4" s="7" t="n">
        <v>24060</v>
      </c>
      <c r="M4" s="7" t="n">
        <v>29290</v>
      </c>
    </row>
    <row r="5" spans="1:14">
      <c r="A5" s="4" t="s">
        <v>87</v>
      </c>
      <c r="C5" s="7" t="n">
        <v>52299</v>
      </c>
      <c r="D5" s="7" t="n">
        <v>53165</v>
      </c>
      <c r="E5" s="7" t="n">
        <v>61647</v>
      </c>
      <c r="F5" s="7" t="n">
        <v>58722</v>
      </c>
      <c r="G5" s="7" t="n">
        <v>58801</v>
      </c>
      <c r="H5" s="7" t="n">
        <v>60457</v>
      </c>
      <c r="I5" s="7" t="n">
        <v>68209</v>
      </c>
      <c r="J5" s="7" t="n">
        <v>67676</v>
      </c>
      <c r="K5" s="5" t="n">
        <v>225833</v>
      </c>
      <c r="L5" s="5" t="n">
        <v>255143</v>
      </c>
      <c r="M5" s="5" t="n">
        <v>271590</v>
      </c>
    </row>
    <row r="6" spans="1:14">
      <c r="A6" s="4" t="s">
        <v>889</v>
      </c>
    </row>
    <row r="7" spans="1:14">
      <c r="A7" s="3" t="s">
        <v>1410</v>
      </c>
    </row>
    <row r="8" spans="1:14">
      <c r="A8" s="4" t="s">
        <v>757</v>
      </c>
      <c r="B8" s="4" t="s">
        <v>1418</v>
      </c>
      <c r="K8" s="5" t="n">
        <v>18011</v>
      </c>
      <c r="L8" s="5" t="n">
        <v>3696</v>
      </c>
      <c r="M8" s="5" t="n">
        <v>5672</v>
      </c>
    </row>
    <row r="9" spans="1:14">
      <c r="A9" s="4" t="s">
        <v>1431</v>
      </c>
      <c r="K9" s="5" t="n">
        <v>700</v>
      </c>
      <c r="L9" s="5" t="n">
        <v>3300</v>
      </c>
      <c r="M9" s="5" t="n">
        <v>3000</v>
      </c>
    </row>
    <row r="10" spans="1:14">
      <c r="A10" s="4" t="s">
        <v>87</v>
      </c>
      <c r="K10" s="5" t="n">
        <v>16100</v>
      </c>
    </row>
    <row r="11" spans="1:14">
      <c r="A11" s="4" t="s">
        <v>1113</v>
      </c>
    </row>
    <row r="12" spans="1:14">
      <c r="A12" s="3" t="s">
        <v>1410</v>
      </c>
    </row>
    <row r="13" spans="1:14">
      <c r="A13" s="4" t="s">
        <v>757</v>
      </c>
      <c r="K13" s="5" t="n">
        <v>100</v>
      </c>
      <c r="L13" s="5" t="n">
        <v>500</v>
      </c>
      <c r="M13" s="5" t="n">
        <v>1000</v>
      </c>
    </row>
    <row r="14" spans="1:14">
      <c r="A14" s="4" t="s">
        <v>1426</v>
      </c>
    </row>
    <row r="15" spans="1:14">
      <c r="A15" s="3" t="s">
        <v>1410</v>
      </c>
    </row>
    <row r="16" spans="1:14">
      <c r="A16" s="4" t="s">
        <v>757</v>
      </c>
      <c r="B16" s="4" t="s">
        <v>1001</v>
      </c>
      <c r="K16" s="7" t="n">
        <v>1800</v>
      </c>
      <c r="L16" s="7" t="n">
        <v>1240</v>
      </c>
      <c r="M16" s="7" t="n">
        <v>300</v>
      </c>
    </row>
    <row r="17" spans="1:14">
      <c r="A17" s="4" t="s">
        <v>1432</v>
      </c>
    </row>
    <row r="18" spans="1:14">
      <c r="A18" s="3" t="s">
        <v>1410</v>
      </c>
    </row>
    <row r="19" spans="1:14">
      <c r="A19" s="4" t="s">
        <v>583</v>
      </c>
      <c r="N19" s="4" t="s">
        <v>584</v>
      </c>
    </row>
    <row r="20" spans="1:14"/>
    <row r="21" spans="1:14">
      <c r="A21" s="4" t="s">
        <v>273</v>
      </c>
      <c r="B21" s="4" t="s">
        <v>1427</v>
      </c>
    </row>
    <row r="22" spans="1:14">
      <c r="A22" s="4" t="s">
        <v>999</v>
      </c>
      <c r="B22" s="4" t="s">
        <v>1428</v>
      </c>
    </row>
    <row r="23" spans="1:14">
      <c r="A23" s="4" t="s">
        <v>1001</v>
      </c>
      <c r="B23" s="4" t="s">
        <v>1429</v>
      </c>
    </row>
  </sheetData>
  <mergeCells count="7">
    <mergeCell ref="A1:B2"/>
    <mergeCell ref="C1:J1"/>
    <mergeCell ref="K1:M1"/>
    <mergeCell ref="A20:M20"/>
    <mergeCell ref="B21:M21"/>
    <mergeCell ref="B22:M22"/>
    <mergeCell ref="B23:M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3</v>
      </c>
      <c r="B1" s="2" t="s">
        <v>641</v>
      </c>
    </row>
    <row r="2" spans="1:2">
      <c r="A2" s="3" t="s">
        <v>321</v>
      </c>
    </row>
    <row r="3" spans="1:2">
      <c r="A3" s="5" t="n">
        <v>2018</v>
      </c>
      <c r="B3" s="7" t="n">
        <v>2575</v>
      </c>
    </row>
    <row r="4" spans="1:2">
      <c r="A4" s="5" t="n">
        <v>2019</v>
      </c>
      <c r="B4" s="5" t="n">
        <v>2455</v>
      </c>
    </row>
    <row r="5" spans="1:2">
      <c r="A5" s="5" t="n">
        <v>2020</v>
      </c>
      <c r="B5" s="5" t="n">
        <v>2520</v>
      </c>
    </row>
    <row r="6" spans="1:2">
      <c r="A6" s="5" t="n">
        <v>2021</v>
      </c>
      <c r="B6" s="5" t="n">
        <v>2426</v>
      </c>
    </row>
    <row r="7" spans="1:2">
      <c r="A7" s="5" t="n">
        <v>2022</v>
      </c>
      <c r="B7" s="5" t="n">
        <v>2063</v>
      </c>
    </row>
    <row r="8" spans="1:2">
      <c r="A8" s="4" t="s">
        <v>1245</v>
      </c>
      <c r="B8" s="5" t="n">
        <v>3188</v>
      </c>
    </row>
    <row r="9" spans="1:2">
      <c r="A9" s="4" t="s">
        <v>1434</v>
      </c>
      <c r="B9" s="7" t="n">
        <v>152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35</v>
      </c>
      <c r="B1" s="2" t="s">
        <v>1</v>
      </c>
    </row>
    <row r="2" spans="1:4">
      <c r="B2" s="2" t="s">
        <v>2</v>
      </c>
      <c r="C2" s="2" t="s">
        <v>32</v>
      </c>
      <c r="D2" s="2" t="s">
        <v>85</v>
      </c>
    </row>
    <row r="3" spans="1:4">
      <c r="A3" s="3" t="s">
        <v>321</v>
      </c>
    </row>
    <row r="4" spans="1:4">
      <c r="A4" s="4" t="s">
        <v>1436</v>
      </c>
      <c r="B4" s="6" t="n">
        <v>3.4</v>
      </c>
      <c r="C4" s="6" t="n">
        <v>3.5</v>
      </c>
      <c r="D4" s="6" t="n">
        <v>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2</v>
      </c>
      <c r="D2" s="2" t="s">
        <v>85</v>
      </c>
    </row>
    <row r="3" spans="1:4">
      <c r="A3" s="3" t="s">
        <v>1357</v>
      </c>
    </row>
    <row r="4" spans="1:4">
      <c r="A4" s="4" t="s">
        <v>1438</v>
      </c>
      <c r="B4" s="6" t="n">
        <v>0.2</v>
      </c>
      <c r="C4" s="6" t="n">
        <v>0.2</v>
      </c>
      <c r="D4" s="6" t="n">
        <v>0.2</v>
      </c>
    </row>
    <row r="5" spans="1:4">
      <c r="A5" s="4" t="s">
        <v>1439</v>
      </c>
    </row>
    <row r="6" spans="1:4">
      <c r="A6" s="3" t="s">
        <v>1357</v>
      </c>
    </row>
    <row r="7" spans="1:4">
      <c r="A7" s="4" t="s">
        <v>1440</v>
      </c>
      <c r="B7" s="4" t="s">
        <v>839</v>
      </c>
    </row>
    <row r="8" spans="1:4">
      <c r="A8" s="4" t="s">
        <v>1384</v>
      </c>
    </row>
    <row r="9" spans="1:4">
      <c r="A9" s="3" t="s">
        <v>1357</v>
      </c>
    </row>
    <row r="10" spans="1:4">
      <c r="A10" s="4" t="s">
        <v>1440</v>
      </c>
      <c r="B10" s="4" t="s">
        <v>8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5</v>
      </c>
    </row>
    <row r="4" spans="1:2">
      <c r="A4" s="4" t="s">
        <v>287</v>
      </c>
      <c r="B4" s="4" t="s">
        <v>2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1441</v>
      </c>
      <c r="B1" s="2" t="s">
        <v>578</v>
      </c>
      <c r="C1" s="2" t="s">
        <v>603</v>
      </c>
      <c r="E1" s="2" t="s">
        <v>1</v>
      </c>
    </row>
    <row r="2" spans="1:9">
      <c r="B2" s="2" t="s">
        <v>4</v>
      </c>
      <c r="C2" s="2" t="s">
        <v>2</v>
      </c>
      <c r="D2" s="2" t="s">
        <v>32</v>
      </c>
      <c r="E2" s="2" t="s">
        <v>1442</v>
      </c>
      <c r="F2" s="2" t="s">
        <v>2</v>
      </c>
      <c r="G2" s="2" t="s">
        <v>32</v>
      </c>
      <c r="H2" s="2" t="s">
        <v>85</v>
      </c>
      <c r="I2" s="2" t="s">
        <v>614</v>
      </c>
    </row>
    <row r="3" spans="1:9">
      <c r="A3" s="3" t="s">
        <v>1443</v>
      </c>
    </row>
    <row r="4" spans="1:9">
      <c r="A4" s="4" t="s">
        <v>1444</v>
      </c>
      <c r="C4" s="7" t="n">
        <v>11466000</v>
      </c>
      <c r="D4" s="7" t="n">
        <v>86099000</v>
      </c>
      <c r="F4" s="7" t="n">
        <v>11466000</v>
      </c>
      <c r="G4" s="7" t="n">
        <v>86099000</v>
      </c>
    </row>
    <row r="5" spans="1:9">
      <c r="A5" s="4" t="s">
        <v>1445</v>
      </c>
      <c r="C5" s="5" t="n">
        <v>5300000</v>
      </c>
      <c r="F5" s="7" t="n">
        <v>5300000</v>
      </c>
    </row>
    <row r="6" spans="1:9">
      <c r="A6" s="4" t="s">
        <v>1446</v>
      </c>
      <c r="F6" s="5" t="n">
        <v>2023</v>
      </c>
    </row>
    <row r="7" spans="1:9">
      <c r="A7" s="4" t="s">
        <v>1447</v>
      </c>
      <c r="F7" s="5" t="n">
        <v>2024</v>
      </c>
    </row>
    <row r="8" spans="1:9">
      <c r="A8" s="4" t="s">
        <v>1448</v>
      </c>
      <c r="F8" s="4" t="s">
        <v>1118</v>
      </c>
      <c r="G8" s="4" t="s">
        <v>1118</v>
      </c>
      <c r="H8" s="4" t="s">
        <v>1118</v>
      </c>
    </row>
    <row r="9" spans="1:9">
      <c r="A9" s="4" t="s">
        <v>1449</v>
      </c>
      <c r="C9" s="5" t="n">
        <v>67000000</v>
      </c>
    </row>
    <row r="10" spans="1:9">
      <c r="A10" s="4" t="s">
        <v>1450</v>
      </c>
      <c r="F10" s="7" t="n">
        <v>34205000</v>
      </c>
    </row>
    <row r="11" spans="1:9">
      <c r="A11" s="4" t="s">
        <v>1451</v>
      </c>
      <c r="F11" s="7" t="n">
        <v>101000000</v>
      </c>
    </row>
    <row r="12" spans="1:9">
      <c r="A12" s="4" t="s">
        <v>1452</v>
      </c>
      <c r="F12" s="4" t="s">
        <v>1453</v>
      </c>
      <c r="G12" s="4" t="s">
        <v>1454</v>
      </c>
    </row>
    <row r="13" spans="1:9">
      <c r="A13" s="4" t="s">
        <v>1455</v>
      </c>
      <c r="B13" s="7" t="n">
        <v>72500</v>
      </c>
    </row>
    <row r="14" spans="1:9">
      <c r="A14" s="4" t="s">
        <v>1456</v>
      </c>
      <c r="C14" s="5" t="n">
        <v>0</v>
      </c>
      <c r="F14" s="7" t="n">
        <v>0</v>
      </c>
    </row>
    <row r="15" spans="1:9">
      <c r="A15" s="4" t="s">
        <v>1457</v>
      </c>
      <c r="F15" s="5" t="n">
        <v>8410000</v>
      </c>
    </row>
    <row r="16" spans="1:9">
      <c r="A16" s="4" t="s">
        <v>1458</v>
      </c>
      <c r="C16" s="5" t="n">
        <v>354000</v>
      </c>
      <c r="D16" s="5" t="n">
        <v>7470000</v>
      </c>
      <c r="F16" s="5" t="n">
        <v>354000</v>
      </c>
      <c r="G16" s="7" t="n">
        <v>7470000</v>
      </c>
      <c r="H16" s="7" t="n">
        <v>7470000</v>
      </c>
      <c r="I16" s="7" t="n">
        <v>1180000</v>
      </c>
    </row>
    <row r="17" spans="1:9">
      <c r="A17" s="4" t="s">
        <v>1459</v>
      </c>
      <c r="C17" s="5" t="n">
        <v>500000</v>
      </c>
      <c r="F17" s="5" t="n">
        <v>500000</v>
      </c>
    </row>
    <row r="18" spans="1:9">
      <c r="A18" s="4" t="s">
        <v>1460</v>
      </c>
      <c r="F18" s="5" t="n">
        <v>400000</v>
      </c>
    </row>
    <row r="19" spans="1:9">
      <c r="A19" s="4" t="s">
        <v>1461</v>
      </c>
      <c r="C19" s="5" t="n">
        <v>900000</v>
      </c>
      <c r="D19" s="5" t="n">
        <v>200000</v>
      </c>
      <c r="F19" s="5" t="n">
        <v>900000</v>
      </c>
      <c r="G19" s="5" t="n">
        <v>200000</v>
      </c>
      <c r="H19" s="5" t="n">
        <v>1200000</v>
      </c>
    </row>
    <row r="20" spans="1:9">
      <c r="A20" s="4" t="s">
        <v>1462</v>
      </c>
      <c r="C20" s="5" t="n">
        <v>0</v>
      </c>
      <c r="D20" s="7" t="n">
        <v>0</v>
      </c>
      <c r="F20" s="5" t="n">
        <v>0</v>
      </c>
      <c r="G20" s="7" t="n">
        <v>0</v>
      </c>
      <c r="H20" s="7" t="n">
        <v>0</v>
      </c>
    </row>
    <row r="21" spans="1:9">
      <c r="A21" s="4" t="s">
        <v>1463</v>
      </c>
    </row>
    <row r="22" spans="1:9">
      <c r="A22" s="3" t="s">
        <v>1443</v>
      </c>
    </row>
    <row r="23" spans="1:9">
      <c r="A23" s="4" t="s">
        <v>1464</v>
      </c>
      <c r="D23" s="5" t="n">
        <v>2014</v>
      </c>
    </row>
    <row r="24" spans="1:9">
      <c r="A24" s="4" t="s">
        <v>1465</v>
      </c>
    </row>
    <row r="25" spans="1:9">
      <c r="A25" s="3" t="s">
        <v>1443</v>
      </c>
    </row>
    <row r="26" spans="1:9">
      <c r="A26" s="4" t="s">
        <v>1466</v>
      </c>
      <c r="F26" s="7" t="n">
        <v>2000000</v>
      </c>
    </row>
    <row r="27" spans="1:9">
      <c r="A27" s="4" t="s">
        <v>1467</v>
      </c>
    </row>
    <row r="28" spans="1:9">
      <c r="A28" s="3" t="s">
        <v>1443</v>
      </c>
    </row>
    <row r="29" spans="1:9">
      <c r="A29" s="4" t="s">
        <v>1464</v>
      </c>
      <c r="F29" s="5" t="n">
        <v>2007</v>
      </c>
    </row>
    <row r="30" spans="1:9">
      <c r="A30" s="4" t="s">
        <v>1468</v>
      </c>
    </row>
    <row r="31" spans="1:9">
      <c r="A31" s="3" t="s">
        <v>1443</v>
      </c>
    </row>
    <row r="32" spans="1:9">
      <c r="A32" s="4" t="s">
        <v>1464</v>
      </c>
      <c r="F32" s="5" t="n">
        <v>2014</v>
      </c>
    </row>
    <row r="33" spans="1:9">
      <c r="A33" s="4" t="s">
        <v>1469</v>
      </c>
    </row>
    <row r="34" spans="1:9">
      <c r="A34" s="3" t="s">
        <v>1443</v>
      </c>
    </row>
    <row r="35" spans="1:9">
      <c r="A35" s="4" t="s">
        <v>1448</v>
      </c>
      <c r="E35" s="4" t="s">
        <v>1470</v>
      </c>
    </row>
    <row r="36" spans="1:9">
      <c r="A36" s="4" t="s">
        <v>1471</v>
      </c>
    </row>
    <row r="37" spans="1:9">
      <c r="A37" s="3" t="s">
        <v>1443</v>
      </c>
    </row>
    <row r="38" spans="1:9">
      <c r="A38" s="4" t="s">
        <v>1472</v>
      </c>
      <c r="C38" s="5" t="n">
        <v>20400000</v>
      </c>
      <c r="F38" s="7" t="n">
        <v>20400000</v>
      </c>
    </row>
    <row r="39" spans="1:9">
      <c r="A39" s="4" t="s">
        <v>1473</v>
      </c>
      <c r="F39" s="5" t="n">
        <v>2035</v>
      </c>
    </row>
    <row r="40" spans="1:9">
      <c r="A40" s="4" t="s">
        <v>1474</v>
      </c>
    </row>
    <row r="41" spans="1:9">
      <c r="A41" s="3" t="s">
        <v>1443</v>
      </c>
    </row>
    <row r="42" spans="1:9">
      <c r="A42" s="4" t="s">
        <v>1472</v>
      </c>
      <c r="C42" s="7" t="n">
        <v>22800000</v>
      </c>
      <c r="F42" s="7" t="n">
        <v>22800000</v>
      </c>
    </row>
    <row r="43" spans="1:9">
      <c r="A43" s="4" t="s">
        <v>1475</v>
      </c>
      <c r="F43" s="5" t="n">
        <v>2034</v>
      </c>
    </row>
    <row r="44" spans="1:9">
      <c r="A44" s="4" t="s">
        <v>1476</v>
      </c>
      <c r="F44" s="5" t="n">
        <v>2035</v>
      </c>
    </row>
    <row r="45" spans="1:9">
      <c r="A45" s="4" t="s">
        <v>1477</v>
      </c>
    </row>
    <row r="46" spans="1:9">
      <c r="A46" s="3" t="s">
        <v>1443</v>
      </c>
    </row>
    <row r="47" spans="1:9">
      <c r="A47" s="4" t="s">
        <v>1464</v>
      </c>
      <c r="D47" s="5" t="n">
        <v>2011</v>
      </c>
    </row>
  </sheetData>
  <mergeCells count="3">
    <mergeCell ref="A1:A2"/>
    <mergeCell ref="C1:D1"/>
    <mergeCell ref="E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78</v>
      </c>
      <c r="B1" s="2" t="s">
        <v>1</v>
      </c>
    </row>
    <row r="2" spans="1:4">
      <c r="B2" s="2" t="s">
        <v>2</v>
      </c>
      <c r="C2" s="2" t="s">
        <v>32</v>
      </c>
      <c r="D2" s="2" t="s">
        <v>85</v>
      </c>
    </row>
    <row r="3" spans="1:4">
      <c r="A3" s="3" t="s">
        <v>1479</v>
      </c>
    </row>
    <row r="4" spans="1:4">
      <c r="A4" s="4" t="s">
        <v>1480</v>
      </c>
      <c r="B4" s="7" t="n">
        <v>-653432</v>
      </c>
      <c r="C4" s="7" t="n">
        <v>-335949</v>
      </c>
      <c r="D4" s="7" t="n">
        <v>-313999</v>
      </c>
    </row>
    <row r="5" spans="1:4">
      <c r="A5" s="4" t="s">
        <v>1481</v>
      </c>
    </row>
    <row r="6" spans="1:4">
      <c r="A6" s="3" t="s">
        <v>1479</v>
      </c>
    </row>
    <row r="7" spans="1:4">
      <c r="A7" s="4" t="s">
        <v>1480</v>
      </c>
      <c r="B7" s="5" t="n">
        <v>-575547</v>
      </c>
      <c r="C7" s="5" t="n">
        <v>-255003</v>
      </c>
      <c r="D7" s="5" t="n">
        <v>-330259</v>
      </c>
    </row>
    <row r="8" spans="1:4">
      <c r="A8" s="4" t="s">
        <v>1482</v>
      </c>
    </row>
    <row r="9" spans="1:4">
      <c r="A9" s="3" t="s">
        <v>1479</v>
      </c>
    </row>
    <row r="10" spans="1:4">
      <c r="A10" s="4" t="s">
        <v>1480</v>
      </c>
      <c r="B10" s="7" t="n">
        <v>-77885</v>
      </c>
      <c r="C10" s="7" t="n">
        <v>-80946</v>
      </c>
      <c r="D10" s="7" t="n">
        <v>162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3</v>
      </c>
      <c r="B1" s="2" t="s">
        <v>603</v>
      </c>
      <c r="J1" s="2" t="s">
        <v>1</v>
      </c>
    </row>
    <row r="2" spans="1:12">
      <c r="B2" s="2" t="s">
        <v>2</v>
      </c>
      <c r="C2" s="2" t="s">
        <v>604</v>
      </c>
      <c r="D2" s="2" t="s">
        <v>4</v>
      </c>
      <c r="E2" s="2" t="s">
        <v>605</v>
      </c>
      <c r="F2" s="2" t="s">
        <v>32</v>
      </c>
      <c r="G2" s="2" t="s">
        <v>606</v>
      </c>
      <c r="H2" s="2" t="s">
        <v>607</v>
      </c>
      <c r="I2" s="2" t="s">
        <v>608</v>
      </c>
      <c r="J2" s="2" t="s">
        <v>2</v>
      </c>
      <c r="K2" s="2" t="s">
        <v>32</v>
      </c>
      <c r="L2" s="2" t="s">
        <v>85</v>
      </c>
    </row>
    <row r="3" spans="1:12">
      <c r="A3" s="3" t="s">
        <v>1484</v>
      </c>
    </row>
    <row r="4" spans="1:12">
      <c r="A4" s="4" t="s">
        <v>1485</v>
      </c>
      <c r="J4" s="7" t="n">
        <v>-1152</v>
      </c>
      <c r="K4" s="7" t="n">
        <v>7140</v>
      </c>
      <c r="L4" s="7" t="n">
        <v>6927</v>
      </c>
    </row>
    <row r="5" spans="1:12">
      <c r="A5" s="4" t="s">
        <v>1486</v>
      </c>
      <c r="J5" s="5" t="n">
        <v>986</v>
      </c>
      <c r="K5" s="5" t="n">
        <v>702</v>
      </c>
      <c r="L5" s="5" t="n">
        <v>3765</v>
      </c>
    </row>
    <row r="6" spans="1:12">
      <c r="A6" s="4" t="s">
        <v>1487</v>
      </c>
      <c r="J6" s="5" t="n">
        <v>8358</v>
      </c>
      <c r="K6" s="5" t="n">
        <v>9557</v>
      </c>
      <c r="L6" s="5" t="n">
        <v>5256</v>
      </c>
    </row>
    <row r="7" spans="1:12">
      <c r="A7" s="4" t="s">
        <v>1488</v>
      </c>
      <c r="J7" s="5" t="n">
        <v>8192</v>
      </c>
      <c r="K7" s="5" t="n">
        <v>17399</v>
      </c>
      <c r="L7" s="5" t="n">
        <v>15948</v>
      </c>
    </row>
    <row r="8" spans="1:12">
      <c r="A8" s="3" t="s">
        <v>1489</v>
      </c>
    </row>
    <row r="9" spans="1:12">
      <c r="A9" s="4" t="s">
        <v>1490</v>
      </c>
      <c r="J9" s="5" t="n">
        <v>-93376</v>
      </c>
      <c r="K9" s="5" t="n">
        <v>-94058</v>
      </c>
      <c r="L9" s="5" t="n">
        <v>-117623</v>
      </c>
    </row>
    <row r="10" spans="1:12">
      <c r="A10" s="4" t="s">
        <v>1491</v>
      </c>
      <c r="J10" s="5" t="n">
        <v>-93</v>
      </c>
      <c r="K10" s="5" t="n">
        <v>594</v>
      </c>
      <c r="L10" s="5" t="n">
        <v>-526</v>
      </c>
    </row>
    <row r="11" spans="1:12">
      <c r="A11" s="4" t="s">
        <v>1492</v>
      </c>
      <c r="J11" s="5" t="n">
        <v>-10700</v>
      </c>
      <c r="K11" s="5" t="n">
        <v>-2060</v>
      </c>
      <c r="L11" s="5" t="n">
        <v>-1700</v>
      </c>
    </row>
    <row r="12" spans="1:12">
      <c r="A12" s="4" t="s">
        <v>1493</v>
      </c>
      <c r="J12" s="5" t="n">
        <v>-104169</v>
      </c>
      <c r="K12" s="5" t="n">
        <v>-95524</v>
      </c>
      <c r="L12" s="5" t="n">
        <v>-119849</v>
      </c>
    </row>
    <row r="13" spans="1:12">
      <c r="A13" s="4" t="s">
        <v>1494</v>
      </c>
      <c r="B13" s="7" t="n">
        <v>-66757</v>
      </c>
      <c r="C13" s="7" t="n">
        <v>-29606</v>
      </c>
      <c r="D13" s="7" t="n">
        <v>-5501</v>
      </c>
      <c r="E13" s="7" t="n">
        <v>5887</v>
      </c>
      <c r="F13" s="7" t="n">
        <v>-103282</v>
      </c>
      <c r="G13" s="7" t="n">
        <v>9433</v>
      </c>
      <c r="H13" s="7" t="n">
        <v>6888</v>
      </c>
      <c r="I13" s="7" t="n">
        <v>8836</v>
      </c>
      <c r="J13" s="7" t="n">
        <v>-95977</v>
      </c>
      <c r="K13" s="7" t="n">
        <v>-78125</v>
      </c>
      <c r="L13" s="7" t="n">
        <v>-10390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2</v>
      </c>
      <c r="C1" s="2" t="s">
        <v>32</v>
      </c>
    </row>
    <row r="2" spans="1:3">
      <c r="A2" s="3" t="s">
        <v>327</v>
      </c>
    </row>
    <row r="3" spans="1:3">
      <c r="A3" s="4" t="s">
        <v>1496</v>
      </c>
      <c r="B3" s="7" t="n">
        <v>1225</v>
      </c>
      <c r="C3" s="7" t="n">
        <v>753</v>
      </c>
    </row>
    <row r="4" spans="1:3">
      <c r="A4" s="4" t="s">
        <v>1497</v>
      </c>
      <c r="B4" s="5" t="n">
        <v>4278</v>
      </c>
      <c r="C4" s="5" t="n">
        <v>6467</v>
      </c>
    </row>
    <row r="5" spans="1:3">
      <c r="A5" s="4" t="s">
        <v>1498</v>
      </c>
      <c r="B5" s="5" t="n">
        <v>675</v>
      </c>
      <c r="C5" s="5" t="n">
        <v>5495</v>
      </c>
    </row>
    <row r="6" spans="1:3">
      <c r="A6" s="4" t="s">
        <v>1499</v>
      </c>
      <c r="B6" s="5" t="n">
        <v>551</v>
      </c>
      <c r="C6" s="5" t="n">
        <v>5611</v>
      </c>
    </row>
    <row r="7" spans="1:3">
      <c r="A7" s="4" t="s">
        <v>1500</v>
      </c>
      <c r="B7" s="5" t="n">
        <v>68922</v>
      </c>
      <c r="C7" s="5" t="n">
        <v>3185</v>
      </c>
    </row>
    <row r="8" spans="1:3">
      <c r="A8" s="4" t="s">
        <v>1501</v>
      </c>
      <c r="B8" s="5" t="n">
        <v>6733</v>
      </c>
    </row>
    <row r="9" spans="1:3">
      <c r="A9" s="4" t="s">
        <v>1502</v>
      </c>
      <c r="B9" s="5" t="n">
        <v>2600</v>
      </c>
      <c r="C9" s="5" t="n">
        <v>2030</v>
      </c>
    </row>
    <row r="10" spans="1:3">
      <c r="A10" s="4" t="s">
        <v>1503</v>
      </c>
      <c r="B10" s="5" t="n">
        <v>5317</v>
      </c>
      <c r="C10" s="5" t="n">
        <v>18190</v>
      </c>
    </row>
    <row r="11" spans="1:3">
      <c r="A11" s="4" t="s">
        <v>1504</v>
      </c>
      <c r="B11" s="5" t="n">
        <v>7183</v>
      </c>
      <c r="C11" s="5" t="n">
        <v>5572</v>
      </c>
    </row>
    <row r="12" spans="1:3">
      <c r="A12" s="4" t="s">
        <v>1505</v>
      </c>
      <c r="B12" s="5" t="n">
        <v>97484</v>
      </c>
      <c r="C12" s="5" t="n">
        <v>47303</v>
      </c>
    </row>
    <row r="13" spans="1:3">
      <c r="A13" s="4" t="s">
        <v>1506</v>
      </c>
      <c r="B13" s="5" t="n">
        <v>-80800</v>
      </c>
    </row>
    <row r="14" spans="1:3">
      <c r="A14" s="4" t="s">
        <v>1507</v>
      </c>
      <c r="B14" s="5" t="n">
        <v>16684</v>
      </c>
      <c r="C14" s="5" t="n">
        <v>47303</v>
      </c>
    </row>
    <row r="15" spans="1:3">
      <c r="A15" s="4" t="s">
        <v>1508</v>
      </c>
      <c r="C15" s="5" t="n">
        <v>-41422</v>
      </c>
    </row>
    <row r="16" spans="1:3">
      <c r="A16" s="4" t="s">
        <v>1509</v>
      </c>
      <c r="B16" s="5" t="n">
        <v>-614</v>
      </c>
      <c r="C16" s="5" t="n">
        <v>-744</v>
      </c>
    </row>
    <row r="17" spans="1:3">
      <c r="A17" s="4" t="s">
        <v>1510</v>
      </c>
      <c r="B17" s="5" t="n">
        <v>-22652</v>
      </c>
      <c r="C17" s="5" t="n">
        <v>-50650</v>
      </c>
    </row>
    <row r="18" spans="1:3">
      <c r="A18" s="4" t="s">
        <v>1511</v>
      </c>
      <c r="B18" s="5" t="n">
        <v>-392</v>
      </c>
      <c r="C18" s="5" t="n">
        <v>-7889</v>
      </c>
    </row>
    <row r="19" spans="1:3">
      <c r="A19" s="4" t="s">
        <v>1501</v>
      </c>
      <c r="C19" s="5" t="n">
        <v>-31813</v>
      </c>
    </row>
    <row r="20" spans="1:3">
      <c r="A20" s="4" t="s">
        <v>1512</v>
      </c>
      <c r="B20" s="5" t="n">
        <v>-23658</v>
      </c>
      <c r="C20" s="5" t="n">
        <v>-132518</v>
      </c>
    </row>
    <row r="21" spans="1:3">
      <c r="A21" s="4" t="s">
        <v>1513</v>
      </c>
      <c r="B21" s="5" t="n">
        <v>-6974</v>
      </c>
      <c r="C21" s="5" t="n">
        <v>-85215</v>
      </c>
    </row>
    <row r="22" spans="1:3">
      <c r="A22" s="3" t="s">
        <v>1514</v>
      </c>
    </row>
    <row r="23" spans="1:3">
      <c r="A23" s="4" t="s">
        <v>1515</v>
      </c>
      <c r="B23" s="5" t="n">
        <v>4492</v>
      </c>
      <c r="C23" s="5" t="n">
        <v>884</v>
      </c>
    </row>
    <row r="24" spans="1:3">
      <c r="A24" s="4" t="s">
        <v>1516</v>
      </c>
      <c r="B24" s="7" t="n">
        <v>-11466</v>
      </c>
      <c r="C24" s="7" t="n">
        <v>-860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7</v>
      </c>
      <c r="B1" s="2" t="s">
        <v>603</v>
      </c>
      <c r="J1" s="2" t="s">
        <v>1</v>
      </c>
    </row>
    <row r="2" spans="1:12">
      <c r="B2" s="2" t="s">
        <v>2</v>
      </c>
      <c r="C2" s="2" t="s">
        <v>604</v>
      </c>
      <c r="D2" s="2" t="s">
        <v>4</v>
      </c>
      <c r="E2" s="2" t="s">
        <v>605</v>
      </c>
      <c r="F2" s="2" t="s">
        <v>32</v>
      </c>
      <c r="G2" s="2" t="s">
        <v>606</v>
      </c>
      <c r="H2" s="2" t="s">
        <v>607</v>
      </c>
      <c r="I2" s="2" t="s">
        <v>608</v>
      </c>
      <c r="J2" s="2" t="s">
        <v>2</v>
      </c>
      <c r="K2" s="2" t="s">
        <v>32</v>
      </c>
      <c r="L2" s="2" t="s">
        <v>85</v>
      </c>
    </row>
    <row r="3" spans="1:12">
      <c r="A3" s="3" t="s">
        <v>327</v>
      </c>
    </row>
    <row r="4" spans="1:12">
      <c r="A4" s="4" t="s">
        <v>1518</v>
      </c>
      <c r="J4" s="7" t="n">
        <v>-228701</v>
      </c>
      <c r="K4" s="7" t="n">
        <v>-117582</v>
      </c>
      <c r="L4" s="7" t="n">
        <v>-109900</v>
      </c>
    </row>
    <row r="5" spans="1:12">
      <c r="A5" s="3" t="s">
        <v>1519</v>
      </c>
    </row>
    <row r="6" spans="1:12">
      <c r="A6" s="4" t="s">
        <v>1520</v>
      </c>
      <c r="J6" s="5" t="n">
        <v>-8511</v>
      </c>
      <c r="K6" s="5" t="n">
        <v>695</v>
      </c>
      <c r="L6" s="5" t="n">
        <v>6103</v>
      </c>
    </row>
    <row r="7" spans="1:12">
      <c r="A7" s="4" t="s">
        <v>655</v>
      </c>
      <c r="J7" s="5" t="n">
        <v>8869</v>
      </c>
      <c r="K7" s="5" t="n">
        <v>567</v>
      </c>
      <c r="L7" s="5" t="n">
        <v>1257</v>
      </c>
    </row>
    <row r="8" spans="1:12">
      <c r="A8" s="4" t="s">
        <v>1521</v>
      </c>
      <c r="J8" s="5" t="n">
        <v>1690</v>
      </c>
      <c r="K8" s="5" t="n">
        <v>241</v>
      </c>
      <c r="L8" s="5" t="n">
        <v>6985</v>
      </c>
    </row>
    <row r="9" spans="1:12">
      <c r="A9" s="4" t="s">
        <v>1506</v>
      </c>
      <c r="J9" s="5" t="n">
        <v>80800</v>
      </c>
      <c r="L9" s="5" t="n">
        <v>-11205</v>
      </c>
    </row>
    <row r="10" spans="1:12">
      <c r="A10" s="4" t="s">
        <v>1457</v>
      </c>
      <c r="J10" s="5" t="n">
        <v>8410</v>
      </c>
    </row>
    <row r="11" spans="1:12">
      <c r="A11" s="4" t="s">
        <v>1522</v>
      </c>
      <c r="J11" s="5" t="n">
        <v>929</v>
      </c>
      <c r="K11" s="5" t="n">
        <v>1330</v>
      </c>
      <c r="L11" s="5" t="n">
        <v>645</v>
      </c>
    </row>
    <row r="12" spans="1:12">
      <c r="A12" s="4" t="s">
        <v>1523</v>
      </c>
      <c r="J12" s="5" t="n">
        <v>6287</v>
      </c>
      <c r="K12" s="5" t="n">
        <v>37384</v>
      </c>
      <c r="L12" s="5" t="n">
        <v>235</v>
      </c>
    </row>
    <row r="13" spans="1:12">
      <c r="A13" s="4" t="s">
        <v>1524</v>
      </c>
      <c r="J13" s="5" t="n">
        <v>34205</v>
      </c>
    </row>
    <row r="14" spans="1:12">
      <c r="A14" s="4" t="s">
        <v>1525</v>
      </c>
      <c r="J14" s="5" t="n">
        <v>45</v>
      </c>
      <c r="K14" s="5" t="n">
        <v>-760</v>
      </c>
      <c r="L14" s="5" t="n">
        <v>1979</v>
      </c>
    </row>
    <row r="15" spans="1:12">
      <c r="A15" s="4" t="s">
        <v>1494</v>
      </c>
      <c r="B15" s="7" t="n">
        <v>-66757</v>
      </c>
      <c r="C15" s="7" t="n">
        <v>-29606</v>
      </c>
      <c r="D15" s="7" t="n">
        <v>-5501</v>
      </c>
      <c r="E15" s="7" t="n">
        <v>5887</v>
      </c>
      <c r="F15" s="7" t="n">
        <v>-103282</v>
      </c>
      <c r="G15" s="7" t="n">
        <v>9433</v>
      </c>
      <c r="H15" s="7" t="n">
        <v>6888</v>
      </c>
      <c r="I15" s="7" t="n">
        <v>8836</v>
      </c>
      <c r="J15" s="7" t="n">
        <v>-95977</v>
      </c>
      <c r="K15" s="7" t="n">
        <v>-78125</v>
      </c>
      <c r="L15" s="7" t="n">
        <v>-10390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32</v>
      </c>
      <c r="D2" s="2" t="s">
        <v>85</v>
      </c>
    </row>
    <row r="3" spans="1:4">
      <c r="A3" s="3" t="s">
        <v>327</v>
      </c>
    </row>
    <row r="4" spans="1:4">
      <c r="A4" s="4" t="s">
        <v>1527</v>
      </c>
      <c r="B4" s="4" t="s">
        <v>1118</v>
      </c>
      <c r="C4" s="4" t="s">
        <v>1118</v>
      </c>
      <c r="D4" s="4" t="s">
        <v>11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32</v>
      </c>
      <c r="D2" s="2" t="s">
        <v>85</v>
      </c>
    </row>
    <row r="3" spans="1:4">
      <c r="A3" s="3" t="s">
        <v>327</v>
      </c>
    </row>
    <row r="4" spans="1:4">
      <c r="A4" s="4" t="s">
        <v>1529</v>
      </c>
      <c r="B4" s="7" t="n">
        <v>7470</v>
      </c>
      <c r="C4" s="7" t="n">
        <v>7470</v>
      </c>
      <c r="D4" s="7" t="n">
        <v>1180</v>
      </c>
    </row>
    <row r="5" spans="1:4">
      <c r="A5" s="4" t="s">
        <v>1530</v>
      </c>
      <c r="B5" s="5" t="n">
        <v>0</v>
      </c>
      <c r="C5" s="5" t="n">
        <v>0</v>
      </c>
      <c r="D5" s="5" t="n">
        <v>0</v>
      </c>
    </row>
    <row r="6" spans="1:4">
      <c r="A6" s="4" t="s">
        <v>1531</v>
      </c>
      <c r="B6" s="5" t="n">
        <v>0</v>
      </c>
      <c r="C6" s="5" t="n">
        <v>0</v>
      </c>
      <c r="D6" s="5" t="n">
        <v>7470</v>
      </c>
    </row>
    <row r="7" spans="1:4">
      <c r="A7" s="4" t="s">
        <v>1532</v>
      </c>
      <c r="B7" s="5" t="n">
        <v>-397</v>
      </c>
      <c r="C7" s="5" t="n">
        <v>0</v>
      </c>
      <c r="D7" s="5" t="n">
        <v>0</v>
      </c>
    </row>
    <row r="8" spans="1:4">
      <c r="A8" s="4" t="s">
        <v>1533</v>
      </c>
      <c r="B8" s="5" t="n">
        <v>-6719</v>
      </c>
      <c r="C8" s="5" t="n">
        <v>0</v>
      </c>
      <c r="D8" s="5" t="n">
        <v>-1180</v>
      </c>
    </row>
    <row r="9" spans="1:4">
      <c r="A9" s="4" t="s">
        <v>1534</v>
      </c>
      <c r="B9" s="7" t="n">
        <v>354</v>
      </c>
      <c r="C9" s="7" t="n">
        <v>7470</v>
      </c>
      <c r="D9" s="7" t="n">
        <v>74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32</v>
      </c>
      <c r="D2" s="2" t="s">
        <v>85</v>
      </c>
    </row>
    <row r="3" spans="1:4">
      <c r="A3" s="3" t="s">
        <v>1536</v>
      </c>
    </row>
    <row r="4" spans="1:4">
      <c r="A4" s="4" t="s">
        <v>1537</v>
      </c>
      <c r="B4" s="7" t="n">
        <v>494644</v>
      </c>
      <c r="C4" s="7" t="n">
        <v>716161</v>
      </c>
      <c r="D4" s="7" t="n">
        <v>951437</v>
      </c>
    </row>
    <row r="5" spans="1:4">
      <c r="A5" s="4" t="s">
        <v>1538</v>
      </c>
      <c r="B5" s="5" t="n">
        <v>19148</v>
      </c>
      <c r="C5" s="5" t="n">
        <v>-9535</v>
      </c>
    </row>
    <row r="6" spans="1:4">
      <c r="A6" s="4" t="s">
        <v>1539</v>
      </c>
      <c r="B6" s="5" t="n">
        <v>19148</v>
      </c>
      <c r="C6" s="5" t="n">
        <v>-9535</v>
      </c>
      <c r="D6" s="5" t="n">
        <v>-36707</v>
      </c>
    </row>
    <row r="7" spans="1:4">
      <c r="A7" s="4" t="s">
        <v>1540</v>
      </c>
      <c r="B7" s="5" t="n">
        <v>-50976</v>
      </c>
      <c r="C7" s="5" t="n">
        <v>494644</v>
      </c>
      <c r="D7" s="5" t="n">
        <v>716161</v>
      </c>
    </row>
    <row r="8" spans="1:4">
      <c r="A8" s="4" t="s">
        <v>1541</v>
      </c>
    </row>
    <row r="9" spans="1:4">
      <c r="A9" s="3" t="s">
        <v>1536</v>
      </c>
    </row>
    <row r="10" spans="1:4">
      <c r="A10" s="4" t="s">
        <v>1537</v>
      </c>
      <c r="B10" s="5" t="n">
        <v>-67735</v>
      </c>
      <c r="C10" s="5" t="n">
        <v>-60190</v>
      </c>
    </row>
    <row r="11" spans="1:4">
      <c r="A11" s="4" t="s">
        <v>1538</v>
      </c>
      <c r="B11" s="5" t="n">
        <v>19632</v>
      </c>
      <c r="C11" s="5" t="n">
        <v>-7545</v>
      </c>
    </row>
    <row r="12" spans="1:4">
      <c r="A12" s="4" t="s">
        <v>1539</v>
      </c>
      <c r="B12" s="5" t="n">
        <v>19632</v>
      </c>
      <c r="C12" s="5" t="n">
        <v>-7545</v>
      </c>
    </row>
    <row r="13" spans="1:4">
      <c r="A13" s="4" t="s">
        <v>1540</v>
      </c>
      <c r="B13" s="5" t="n">
        <v>-48103</v>
      </c>
      <c r="C13" s="5" t="n">
        <v>-67735</v>
      </c>
      <c r="D13" s="5" t="n">
        <v>-60190</v>
      </c>
    </row>
    <row r="14" spans="1:4">
      <c r="A14" s="4" t="s">
        <v>1542</v>
      </c>
    </row>
    <row r="15" spans="1:4">
      <c r="A15" s="3" t="s">
        <v>1536</v>
      </c>
    </row>
    <row r="16" spans="1:4">
      <c r="A16" s="4" t="s">
        <v>1537</v>
      </c>
      <c r="B16" s="5" t="n">
        <v>-2693</v>
      </c>
      <c r="C16" s="5" t="n">
        <v>-703</v>
      </c>
    </row>
    <row r="17" spans="1:4">
      <c r="A17" s="4" t="s">
        <v>1538</v>
      </c>
      <c r="B17" s="5" t="n">
        <v>-484</v>
      </c>
      <c r="C17" s="5" t="n">
        <v>-1990</v>
      </c>
    </row>
    <row r="18" spans="1:4">
      <c r="A18" s="4" t="s">
        <v>1539</v>
      </c>
      <c r="B18" s="5" t="n">
        <v>-484</v>
      </c>
      <c r="C18" s="5" t="n">
        <v>-1990</v>
      </c>
    </row>
    <row r="19" spans="1:4">
      <c r="A19" s="4" t="s">
        <v>1540</v>
      </c>
      <c r="B19" s="5" t="n">
        <v>-3177</v>
      </c>
      <c r="C19" s="5" t="n">
        <v>-2693</v>
      </c>
      <c r="D19" s="5" t="n">
        <v>-703</v>
      </c>
    </row>
    <row r="20" spans="1:4">
      <c r="A20" s="4" t="s">
        <v>140</v>
      </c>
    </row>
    <row r="21" spans="1:4">
      <c r="A21" s="3" t="s">
        <v>1536</v>
      </c>
    </row>
    <row r="22" spans="1:4">
      <c r="A22" s="4" t="s">
        <v>1537</v>
      </c>
      <c r="B22" s="5" t="n">
        <v>-70428</v>
      </c>
      <c r="C22" s="5" t="n">
        <v>-60893</v>
      </c>
      <c r="D22" s="5" t="n">
        <v>-24186</v>
      </c>
    </row>
    <row r="23" spans="1:4">
      <c r="A23" s="4" t="s">
        <v>1540</v>
      </c>
      <c r="B23" s="7" t="n">
        <v>-51280</v>
      </c>
      <c r="C23" s="7" t="n">
        <v>-70428</v>
      </c>
      <c r="D23" s="7" t="n">
        <v>-6089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543</v>
      </c>
      <c r="B1" s="2" t="s">
        <v>1</v>
      </c>
    </row>
    <row r="2" spans="1:2">
      <c r="B2" s="2" t="s">
        <v>1544</v>
      </c>
    </row>
    <row r="3" spans="1:2">
      <c r="A3" s="3" t="s">
        <v>332</v>
      </c>
    </row>
    <row r="4" spans="1:2">
      <c r="A4" s="4" t="s">
        <v>1545</v>
      </c>
      <c r="B4" s="5" t="n">
        <v>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46</v>
      </c>
      <c r="C1" s="2" t="s">
        <v>603</v>
      </c>
      <c r="K1" s="2" t="s">
        <v>1</v>
      </c>
    </row>
    <row r="2" spans="1:13">
      <c r="C2" s="2" t="s">
        <v>2</v>
      </c>
      <c r="D2" s="2" t="s">
        <v>604</v>
      </c>
      <c r="E2" s="2" t="s">
        <v>4</v>
      </c>
      <c r="F2" s="2" t="s">
        <v>605</v>
      </c>
      <c r="G2" s="2" t="s">
        <v>32</v>
      </c>
      <c r="H2" s="2" t="s">
        <v>606</v>
      </c>
      <c r="I2" s="2" t="s">
        <v>607</v>
      </c>
      <c r="J2" s="2" t="s">
        <v>608</v>
      </c>
      <c r="K2" s="2" t="s">
        <v>2</v>
      </c>
      <c r="L2" s="2" t="s">
        <v>32</v>
      </c>
      <c r="M2" s="2" t="s">
        <v>85</v>
      </c>
    </row>
    <row r="3" spans="1:13">
      <c r="A3" s="3" t="s">
        <v>1547</v>
      </c>
    </row>
    <row r="4" spans="1:13">
      <c r="A4" s="4" t="s">
        <v>87</v>
      </c>
      <c r="C4" s="7" t="n">
        <v>52299</v>
      </c>
      <c r="D4" s="7" t="n">
        <v>53165</v>
      </c>
      <c r="E4" s="7" t="n">
        <v>61647</v>
      </c>
      <c r="F4" s="7" t="n">
        <v>58722</v>
      </c>
      <c r="G4" s="7" t="n">
        <v>58801</v>
      </c>
      <c r="H4" s="7" t="n">
        <v>60457</v>
      </c>
      <c r="I4" s="7" t="n">
        <v>68209</v>
      </c>
      <c r="J4" s="7" t="n">
        <v>67676</v>
      </c>
      <c r="K4" s="7" t="n">
        <v>225833</v>
      </c>
      <c r="L4" s="7" t="n">
        <v>255143</v>
      </c>
      <c r="M4" s="7" t="n">
        <v>271590</v>
      </c>
    </row>
    <row r="5" spans="1:13">
      <c r="A5" s="4" t="s">
        <v>1548</v>
      </c>
      <c r="C5" s="7" t="n">
        <v>-18278</v>
      </c>
      <c r="D5" s="7" t="n">
        <v>-595858</v>
      </c>
      <c r="E5" s="7" t="n">
        <v>15875</v>
      </c>
      <c r="F5" s="7" t="n">
        <v>33610</v>
      </c>
      <c r="G5" s="7" t="n">
        <v>-388214</v>
      </c>
      <c r="H5" s="7" t="n">
        <v>31075</v>
      </c>
      <c r="I5" s="7" t="n">
        <v>38046</v>
      </c>
      <c r="J5" s="7" t="n">
        <v>46273</v>
      </c>
      <c r="K5" s="5" t="n">
        <v>-564651</v>
      </c>
      <c r="L5" s="5" t="n">
        <v>-272820</v>
      </c>
      <c r="M5" s="5" t="n">
        <v>-298927</v>
      </c>
    </row>
    <row r="6" spans="1:13">
      <c r="A6" s="4" t="s">
        <v>1549</v>
      </c>
    </row>
    <row r="7" spans="1:13">
      <c r="A7" s="3" t="s">
        <v>1547</v>
      </c>
    </row>
    <row r="8" spans="1:13">
      <c r="A8" s="4" t="s">
        <v>87</v>
      </c>
      <c r="K8" s="5" t="n">
        <v>163809</v>
      </c>
      <c r="L8" s="5" t="n">
        <v>186829</v>
      </c>
      <c r="M8" s="5" t="n">
        <v>204290</v>
      </c>
    </row>
    <row r="9" spans="1:13">
      <c r="A9" s="4" t="s">
        <v>1504</v>
      </c>
    </row>
    <row r="10" spans="1:13">
      <c r="A10" s="3" t="s">
        <v>1547</v>
      </c>
    </row>
    <row r="11" spans="1:13">
      <c r="A11" s="4" t="s">
        <v>87</v>
      </c>
      <c r="B11" s="4" t="s">
        <v>273</v>
      </c>
      <c r="K11" s="5" t="n">
        <v>62024</v>
      </c>
      <c r="L11" s="5" t="n">
        <v>68314</v>
      </c>
      <c r="M11" s="5" t="n">
        <v>67300</v>
      </c>
    </row>
    <row r="12" spans="1:13">
      <c r="A12" s="4" t="s">
        <v>1550</v>
      </c>
    </row>
    <row r="13" spans="1:13">
      <c r="A13" s="3" t="s">
        <v>1547</v>
      </c>
    </row>
    <row r="14" spans="1:13">
      <c r="A14" s="4" t="s">
        <v>87</v>
      </c>
      <c r="K14" s="5" t="n">
        <v>39780</v>
      </c>
      <c r="L14" s="5" t="n">
        <v>48635</v>
      </c>
      <c r="M14" s="5" t="n">
        <v>55208</v>
      </c>
    </row>
    <row r="15" spans="1:13">
      <c r="A15" s="4" t="s">
        <v>1548</v>
      </c>
      <c r="K15" s="5" t="n">
        <v>-144779</v>
      </c>
      <c r="L15" s="5" t="n">
        <v>-132574</v>
      </c>
      <c r="M15" s="5" t="n">
        <v>-334164</v>
      </c>
    </row>
    <row r="16" spans="1:13">
      <c r="A16" s="4" t="s">
        <v>1551</v>
      </c>
    </row>
    <row r="17" spans="1:13">
      <c r="A17" s="3" t="s">
        <v>1547</v>
      </c>
    </row>
    <row r="18" spans="1:13">
      <c r="A18" s="4" t="s">
        <v>87</v>
      </c>
      <c r="K18" s="5" t="n">
        <v>96833</v>
      </c>
      <c r="L18" s="5" t="n">
        <v>106527</v>
      </c>
      <c r="M18" s="5" t="n">
        <v>118038</v>
      </c>
    </row>
    <row r="19" spans="1:13">
      <c r="A19" s="4" t="s">
        <v>1548</v>
      </c>
      <c r="K19" s="5" t="n">
        <v>-215570</v>
      </c>
      <c r="L19" s="5" t="n">
        <v>62565</v>
      </c>
      <c r="M19" s="5" t="n">
        <v>101074</v>
      </c>
    </row>
    <row r="20" spans="1:13">
      <c r="A20" s="4" t="s">
        <v>1552</v>
      </c>
    </row>
    <row r="21" spans="1:13">
      <c r="A21" s="3" t="s">
        <v>1547</v>
      </c>
    </row>
    <row r="22" spans="1:13">
      <c r="A22" s="4" t="s">
        <v>87</v>
      </c>
      <c r="K22" s="5" t="n">
        <v>28807</v>
      </c>
      <c r="L22" s="5" t="n">
        <v>38370</v>
      </c>
      <c r="M22" s="5" t="n">
        <v>36473</v>
      </c>
    </row>
    <row r="23" spans="1:13">
      <c r="A23" s="4" t="s">
        <v>1548</v>
      </c>
      <c r="K23" s="5" t="n">
        <v>-76680</v>
      </c>
      <c r="L23" s="5" t="n">
        <v>-18105</v>
      </c>
      <c r="M23" s="5" t="n">
        <v>-7321</v>
      </c>
    </row>
    <row r="24" spans="1:13">
      <c r="A24" s="4" t="s">
        <v>1553</v>
      </c>
    </row>
    <row r="25" spans="1:13">
      <c r="A25" s="3" t="s">
        <v>1547</v>
      </c>
    </row>
    <row r="26" spans="1:13">
      <c r="A26" s="4" t="s">
        <v>87</v>
      </c>
      <c r="K26" s="5" t="n">
        <v>60413</v>
      </c>
      <c r="L26" s="5" t="n">
        <v>61611</v>
      </c>
      <c r="M26" s="5" t="n">
        <v>61871</v>
      </c>
    </row>
    <row r="27" spans="1:13">
      <c r="A27" s="4" t="s">
        <v>1548</v>
      </c>
      <c r="K27" s="5" t="n">
        <v>-64826</v>
      </c>
      <c r="L27" s="5" t="n">
        <v>-162986</v>
      </c>
      <c r="M27" s="5" t="n">
        <v>-3503</v>
      </c>
    </row>
    <row r="28" spans="1:13">
      <c r="A28" s="4" t="s">
        <v>1554</v>
      </c>
    </row>
    <row r="29" spans="1:13">
      <c r="A29" s="3" t="s">
        <v>1547</v>
      </c>
    </row>
    <row r="30" spans="1:13">
      <c r="A30" s="4" t="s">
        <v>1548</v>
      </c>
      <c r="K30" s="5" t="n">
        <v>-62796</v>
      </c>
      <c r="L30" s="5" t="n">
        <v>-21720</v>
      </c>
      <c r="M30" s="5" t="n">
        <v>-55013</v>
      </c>
    </row>
    <row r="31" spans="1:13">
      <c r="A31" s="4" t="s">
        <v>1555</v>
      </c>
    </row>
    <row r="32" spans="1:13">
      <c r="A32" s="3" t="s">
        <v>1547</v>
      </c>
    </row>
    <row r="33" spans="1:13">
      <c r="A33" s="4" t="s">
        <v>87</v>
      </c>
      <c r="K33" s="5" t="n">
        <v>120555</v>
      </c>
      <c r="L33" s="5" t="n">
        <v>138395</v>
      </c>
      <c r="M33" s="5" t="n">
        <v>147000</v>
      </c>
    </row>
    <row r="34" spans="1:13">
      <c r="A34" s="4" t="s">
        <v>1556</v>
      </c>
    </row>
    <row r="35" spans="1:13">
      <c r="A35" s="3" t="s">
        <v>1547</v>
      </c>
    </row>
    <row r="36" spans="1:13">
      <c r="A36" s="4" t="s">
        <v>87</v>
      </c>
      <c r="K36" s="5" t="n">
        <v>105041</v>
      </c>
      <c r="L36" s="5" t="n">
        <v>116661</v>
      </c>
      <c r="M36" s="7" t="n">
        <v>124590</v>
      </c>
    </row>
    <row r="37" spans="1:13">
      <c r="A37" s="4" t="s">
        <v>1557</v>
      </c>
    </row>
    <row r="38" spans="1:13">
      <c r="A38" s="3" t="s">
        <v>1547</v>
      </c>
    </row>
    <row r="39" spans="1:13">
      <c r="A39" s="4" t="s">
        <v>87</v>
      </c>
      <c r="K39" s="7" t="n">
        <v>237</v>
      </c>
      <c r="L39" s="7" t="n">
        <v>87</v>
      </c>
    </row>
    <row r="40" spans="1:13"/>
    <row r="41" spans="1:13">
      <c r="A41" s="4" t="s">
        <v>273</v>
      </c>
      <c r="B41" s="4" t="s">
        <v>1558</v>
      </c>
    </row>
  </sheetData>
  <mergeCells count="5">
    <mergeCell ref="A1:B2"/>
    <mergeCell ref="C1:J1"/>
    <mergeCell ref="K1:M1"/>
    <mergeCell ref="A40:L40"/>
    <mergeCell ref="B41:L4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13:40Z</dcterms:created>
  <dcterms:modified xmlns:dcterms="http://purl.org/dc/terms/" xmlns:xsi="http://www.w3.org/2001/XMLSchema-instance" xsi:type="dcterms:W3CDTF">2018-03-14T17:13:40Z</dcterms:modified>
</cp:coreProperties>
</file>